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Net A" sheetId="2" r:id="rId2"/>
    <s:sheet name="Consolidated Statements of Oper" sheetId="3" r:id="rId3"/>
    <s:sheet name="Consolidated Statements of Ope4" sheetId="4" r:id="rId4"/>
    <s:sheet name="Consolidated Statements of Equi" sheetId="5" r:id="rId5"/>
    <s:sheet name="Consolidated Statements of Equ6" sheetId="6" r:id="rId6"/>
    <s:sheet name="Consolidated Statements of Cash" sheetId="7" r:id="rId7"/>
    <s:sheet name="Business" sheetId="8" r:id="rId8"/>
    <s:sheet name="Plan of Liquidation" sheetId="9" r:id="rId9"/>
    <s:sheet name="Summary of Significant Accounti" sheetId="10" r:id="rId10"/>
    <s:sheet name="Liability for Estimated Costs i" sheetId="11" r:id="rId11"/>
    <s:sheet name="Net Assets in Liquidation" sheetId="12" r:id="rId12"/>
    <s:sheet name="Fair Value Measurements" sheetId="13" r:id="rId13"/>
    <s:sheet name="Investment and Disposition Acti" sheetId="14" r:id="rId14"/>
    <s:sheet name="Loans Receivable" sheetId="15" r:id="rId15"/>
    <s:sheet name="Equity Investments" sheetId="16" r:id="rId16"/>
    <s:sheet name="Debt" sheetId="17" r:id="rId17"/>
    <s:sheet name="Senior Notes Payable" sheetId="18" r:id="rId18"/>
    <s:sheet name="Derivative Financial Instrument" sheetId="19" r:id="rId19"/>
    <s:sheet name="Non-controlling Interests" sheetId="20" r:id="rId20"/>
    <s:sheet name="Common Shares" sheetId="21" r:id="rId21"/>
    <s:sheet name="Common Share Options" sheetId="22" r:id="rId22"/>
    <s:sheet name="Discontinued Operations" sheetId="23" r:id="rId23"/>
    <s:sheet name="Federal and State Income Taxes" sheetId="24" r:id="rId24"/>
    <s:sheet name="Commitments and Contingencies" sheetId="25" r:id="rId25"/>
    <s:sheet name="Related-Party Transactions" sheetId="26" r:id="rId26"/>
    <s:sheet name="Restricted Share Grants" sheetId="27" r:id="rId27"/>
    <s:sheet name="Future Minimum Lease Payments" sheetId="28" r:id="rId28"/>
    <s:sheet name="Reportable Segments" sheetId="29" r:id="rId29"/>
    <s:sheet name="Variable Interest Entities" sheetId="30" r:id="rId30"/>
    <s:sheet name="Quarterly Results of Operations" sheetId="31" r:id="rId31"/>
    <s:sheet name="Subsequent Events" sheetId="32" r:id="rId32"/>
    <s:sheet name="Schedule III Real Estate and Ac" sheetId="33" r:id="rId33"/>
    <s:sheet name="Schedule IV Mortgage Loans on R" sheetId="34" r:id="rId34"/>
    <s:sheet name="Summary of Significant Accoun35" sheetId="35" r:id="rId35"/>
    <s:sheet name="Summary of Significant Accoun36" sheetId="36" r:id="rId36"/>
    <s:sheet name="Liability for Estimated Costs37" sheetId="37" r:id="rId37"/>
    <s:sheet name="Net Assets in Liquidation (Tabl" sheetId="38" r:id="rId38"/>
    <s:sheet name="Investment and Disposition Ac39" sheetId="39" r:id="rId39"/>
    <s:sheet name="Loans Receivable (Tables)" sheetId="40" r:id="rId40"/>
    <s:sheet name="Equity Investments (Tables)" sheetId="41" r:id="rId41"/>
    <s:sheet name="Debt (Tables)" sheetId="42" r:id="rId42"/>
    <s:sheet name="Derivative Financial Instrume43" sheetId="43" r:id="rId43"/>
    <s:sheet name="Non-controlling Interests (Tabl" sheetId="44" r:id="rId44"/>
    <s:sheet name="Discontinued Operations (Tables" sheetId="45" r:id="rId45"/>
    <s:sheet name="Federal and State Income Taxes " sheetId="46" r:id="rId46"/>
    <s:sheet name="Related-Party Transactions (Tab" sheetId="47" r:id="rId47"/>
    <s:sheet name="Future Minimum Lease Payments (" sheetId="48" r:id="rId48"/>
    <s:sheet name="Reportable Segments (Tables)" sheetId="49" r:id="rId49"/>
    <s:sheet name="Quarterly Results of Operatio50" sheetId="50" r:id="rId50"/>
    <s:sheet name="Business - Additional Informati" sheetId="51" r:id="rId51"/>
    <s:sheet name="Plan of Liquidation - Additiona" sheetId="52" r:id="rId52"/>
    <s:sheet name="Summary of Significant Accoun53" sheetId="53" r:id="rId53"/>
    <s:sheet name="Summary of Significant Accoun54" sheetId="54" r:id="rId54"/>
    <s:sheet name="Liability for Estimated Costs55" sheetId="55" r:id="rId55"/>
    <s:sheet name="Liability for Estimated Costs56" sheetId="56" r:id="rId56"/>
    <s:sheet name="Net Assets in Liquidation - Rec" sheetId="57" r:id="rId57"/>
    <s:sheet name="Net Assets in Liquidation - Add" sheetId="58" r:id="rId58"/>
    <s:sheet name="Fair Value Measurements - Addit" sheetId="59" r:id="rId59"/>
    <s:sheet name="Investment and Disposition Ac60" sheetId="60" r:id="rId60"/>
    <s:sheet name="Investment and Disposition Ac61" sheetId="61" r:id="rId61"/>
    <s:sheet name="Investment and Disposition Ac62" sheetId="62" r:id="rId62"/>
    <s:sheet name="Investment and Disposition Ac63" sheetId="63" r:id="rId63"/>
    <s:sheet name="Loans Receivable - Summary of T" sheetId="64" r:id="rId64"/>
    <s:sheet name="Loans Receivable - Summary of65" sheetId="65" r:id="rId65"/>
    <s:sheet name="Loans Receivable - Additional I" sheetId="66" r:id="rId66"/>
    <s:sheet name="Loans Receivable - Activity Rel" sheetId="67" r:id="rId67"/>
    <s:sheet name="Loans Receivable - Interest and" sheetId="68" r:id="rId68"/>
    <s:sheet name="Loans Receivable - Loans Receiv" sheetId="69" r:id="rId69"/>
    <s:sheet name="Equity Investments - Trust's No" sheetId="70" r:id="rId70"/>
    <s:sheet name="Equity Investments - Trust's 71" sheetId="71" r:id="rId71"/>
    <s:sheet name="Equity Investments - Additional" sheetId="72" r:id="rId72"/>
    <s:sheet name="Equity Investments - Separate F" sheetId="73" r:id="rId73"/>
    <s:sheet name="Equity Investments - Summary Fi" sheetId="74" r:id="rId74"/>
    <s:sheet name="Equity Investments - Summary 75" sheetId="75" r:id="rId75"/>
    <s:sheet name="Equity Investments - Summary 76" sheetId="76" r:id="rId76"/>
    <s:sheet name="Debt - Additional Information (" sheetId="77" r:id="rId77"/>
    <s:sheet name="Debt - Mortgage Loans Payable (" sheetId="78" r:id="rId78"/>
    <s:sheet name="Debt - Mortgage Loans Payable79" sheetId="79" r:id="rId79"/>
    <s:sheet name="Debt - Summary of the Future Pr" sheetId="80" r:id="rId80"/>
    <s:sheet name="Senior Notes Payable - Addition" sheetId="81" r:id="rId81"/>
    <s:sheet name="Derivative Financial Instrume82" sheetId="82" r:id="rId82"/>
    <s:sheet name="Derivative Financial Instrume83" sheetId="83" r:id="rId83"/>
    <s:sheet name="Non-controlling Interests - Add" sheetId="84" r:id="rId84"/>
    <s:sheet name="Non-controlling Interests - Sch" sheetId="85" r:id="rId85"/>
    <s:sheet name="Common Shares - Additional Info" sheetId="86" r:id="rId86"/>
    <s:sheet name="Common Share Options - Addition" sheetId="87" r:id="rId87"/>
    <s:sheet name="Discontinued Operations - Addit" sheetId="88" r:id="rId88"/>
    <s:sheet name="Discontinued Operations - Resul" sheetId="89" r:id="rId89"/>
    <s:sheet name="Federal and State Income Taxe90" sheetId="90" r:id="rId90"/>
    <s:sheet name="Federal and State Income Taxe91" sheetId="91" r:id="rId91"/>
    <s:sheet name="Federal and State Income Taxe92" sheetId="92" r:id="rId92"/>
    <s:sheet name="Federal and State Income Taxe93" sheetId="93" r:id="rId93"/>
    <s:sheet name="Commitments and Contingencies -" sheetId="94" r:id="rId94"/>
    <s:sheet name="Related-Party Transactions - Ad" sheetId="95" r:id="rId95"/>
    <s:sheet name="Related-Party Transactions - Fe" sheetId="96" r:id="rId96"/>
    <s:sheet name="Related-Party Transactions - 97" sheetId="97" r:id="rId97"/>
    <s:sheet name="Restricted Share Grants - Addit" sheetId="98" r:id="rId98"/>
    <s:sheet name="Future Minimum Lease Payments -" sheetId="99" r:id="rId99"/>
    <s:sheet name="Future Minimum Lease Payment100" sheetId="100" r:id="rId100"/>
    <s:sheet name="Reportable Segments - Additiona" sheetId="101" r:id="rId101"/>
    <s:sheet name="Reportable Segments - Summary o" sheetId="102" r:id="rId102"/>
    <s:sheet name="Variable Interest Entities - Ad" sheetId="103" r:id="rId103"/>
    <s:sheet name="Quarterly Results of Operati104" sheetId="104" r:id="rId104"/>
    <s:sheet name="Schedule III - Real Estate and " sheetId="105" r:id="rId105"/>
    <s:sheet name="Schedule III - Changes in Real " sheetId="106" r:id="rId106"/>
    <s:sheet name="Schedule III - Reconciliation o" sheetId="107" r:id="rId107"/>
    <s:sheet name="Schedule IV - Mortgage Loans on" sheetId="108" r:id="rId108"/>
    <s:sheet name="Schedule IV - Mortgage Loans109" sheetId="109" r:id="rId109"/>
  </s:sheets>
  <s:definedNames/>
  <s:calcPr calcId="124519" calcMode="auto" fullCalcOnLoad="1"/>
</s:workbook>
</file>

<file path=xl/sharedStrings.xml><?xml version="1.0" encoding="utf-8"?>
<sst xmlns="http://schemas.openxmlformats.org/spreadsheetml/2006/main" uniqueCount="1286">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UR</t>
  </si>
  <si>
    <t>Entity Registrant Name</t>
  </si>
  <si>
    <t>Winthrop Realty Trust</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 of Net Assets Liquidation Basis - USD ($)</t>
  </si>
  <si>
    <t>Dec. 31, 2014</t>
  </si>
  <si>
    <t>LIABILITIES</t>
  </si>
  <si>
    <t>Net assets in liquidation</t>
  </si>
  <si>
    <t>Liquidation Value [Member]</t>
  </si>
  <si>
    <t>ASSETS</t>
  </si>
  <si>
    <t>Investments in real estate</t>
  </si>
  <si>
    <t>Equity investments</t>
  </si>
  <si>
    <t>Cash and cash equivalents</t>
  </si>
  <si>
    <t>Restricted cash held in escrows</t>
  </si>
  <si>
    <t>Loans receivable</t>
  </si>
  <si>
    <t>Secured financing receivable</t>
  </si>
  <si>
    <t>Accounts receivable</t>
  </si>
  <si>
    <t>Loan securities</t>
  </si>
  <si>
    <t>TOTAL ASSETS</t>
  </si>
  <si>
    <t>Mortgage loans payable</t>
  </si>
  <si>
    <t>Senior notes payable</t>
  </si>
  <si>
    <t>Liability for non-controlling interests</t>
  </si>
  <si>
    <t>Liability for estimated costs in excess of estimated receipts during liquidation</t>
  </si>
  <si>
    <t>Dividends payable</t>
  </si>
  <si>
    <t>Accounts payable, accrued liabilities and other liabilities</t>
  </si>
  <si>
    <t>Related party fees payable</t>
  </si>
  <si>
    <t>TOTAL LIABILITIES</t>
  </si>
  <si>
    <t>COMMITMENTS AND CONTINGENCIES (Note 18)</t>
  </si>
  <si>
    <t xml:space="preserve"> </t>
  </si>
  <si>
    <t>Consolidated Statements of Operations and Comprehensive Income - USD ($) shares in Thousands, $ in Thousands</t>
  </si>
  <si>
    <t>5 Months Ended</t>
  </si>
  <si>
    <t>7 Months Ended</t>
  </si>
  <si>
    <t>Jul. 31, 2014</t>
  </si>
  <si>
    <t>Dec. 31, 2013</t>
  </si>
  <si>
    <t>Net assets in liquidation, beginning of period</t>
  </si>
  <si>
    <t>Changes in net assets in liquidation</t>
  </si>
  <si>
    <t>Change in liquidation value of investments in real estate</t>
  </si>
  <si>
    <t>Change in liquidation value of loans receivable</t>
  </si>
  <si>
    <t>Change in liquidation value of loan securities</t>
  </si>
  <si>
    <t>Change in liquidation value of equity investments</t>
  </si>
  <si>
    <t>Remeasurement of assets and liabilities</t>
  </si>
  <si>
    <t>Remeasurement of non-controlling interests</t>
  </si>
  <si>
    <t>Net increase in liquidation value</t>
  </si>
  <si>
    <t>Liquidating distributions to Common shareholders</t>
  </si>
  <si>
    <t>Net assets in liquidation, end of period</t>
  </si>
  <si>
    <t>Revenue</t>
  </si>
  <si>
    <t>Rents and reimbursements</t>
  </si>
  <si>
    <t>Interest and discount accretion</t>
  </si>
  <si>
    <t>Operating income</t>
  </si>
  <si>
    <t>Expenses</t>
  </si>
  <si>
    <t>Property operating</t>
  </si>
  <si>
    <t>Real estate taxes</t>
  </si>
  <si>
    <t>Depreciation and amortization</t>
  </si>
  <si>
    <t>Interest</t>
  </si>
  <si>
    <t>Impairment loss on investments in real estate</t>
  </si>
  <si>
    <t>Provision for loss on loans receivable</t>
  </si>
  <si>
    <t>General and administrative</t>
  </si>
  <si>
    <t>Related party fees</t>
  </si>
  <si>
    <t>Transaction costs</t>
  </si>
  <si>
    <t>Federal, state and local taxes</t>
  </si>
  <si>
    <t>Total expenses</t>
  </si>
  <si>
    <t>Other income (loss)</t>
  </si>
  <si>
    <t>Equity in income of equity investments (inclusive of impairments of $2,422 and $7,687)</t>
  </si>
  <si>
    <t>Earnings from preferred equity investments</t>
  </si>
  <si>
    <t>Loss on extinguishment of debt, net</t>
  </si>
  <si>
    <t>Realized gain on sale of securities carried at fair value</t>
  </si>
  <si>
    <t>Unrealized loss on securities carried at fair value</t>
  </si>
  <si>
    <t>Unrealized gain on loan securities carried at fair value</t>
  </si>
  <si>
    <t>Settlement expense</t>
  </si>
  <si>
    <t>Interest and other income</t>
  </si>
  <si>
    <t>Total other income (loss)</t>
  </si>
  <si>
    <t>Income (loss) from continuing operations</t>
  </si>
  <si>
    <t>Discontinued operations</t>
  </si>
  <si>
    <t>Net income from discontinued operations</t>
  </si>
  <si>
    <t>Net income</t>
  </si>
  <si>
    <t>Net loss attributable to non-controlling interests</t>
  </si>
  <si>
    <t>Net income attributable to Winthrop Realty Trust</t>
  </si>
  <si>
    <t>Preferred dividend of Series D Preferred Shares</t>
  </si>
  <si>
    <t>Amount allocated to Restricted Common Shares</t>
  </si>
  <si>
    <t>Net income attributable to Common Shares</t>
  </si>
  <si>
    <t>Per Common Share data - Basic</t>
  </si>
  <si>
    <t>Income from discontinued operations</t>
  </si>
  <si>
    <t>Per Common Share data - Diluted</t>
  </si>
  <si>
    <t>Basic Weighted-Average Common Shares</t>
  </si>
  <si>
    <t>Diluted Weighted-Average Common Shares</t>
  </si>
  <si>
    <t>Comprehensive income</t>
  </si>
  <si>
    <t>Change in unrealized loss on interest rate derivatives</t>
  </si>
  <si>
    <t>Consolidated comprehensive income</t>
  </si>
  <si>
    <t>Comprehensive loss attributable to non-controlling interests</t>
  </si>
  <si>
    <t>Comprehensive income attributable to Winthrop Realty Trust</t>
  </si>
  <si>
    <t>Series D Preferred Shares of Beneficial Interest [Member]</t>
  </si>
  <si>
    <t>Liquidating distributions to Series D Preferred shareholders</t>
  </si>
  <si>
    <t>Consolidated Statements of Operations and Comprehensive Income (Parenthetical) - USD ($) $ in Thousands</t>
  </si>
  <si>
    <t>Income Statement [Abstract]</t>
  </si>
  <si>
    <t>Equity in income (loss) of investments</t>
  </si>
  <si>
    <t>Consolidated Statements of Equity - USD ($)</t>
  </si>
  <si>
    <t>Total</t>
  </si>
  <si>
    <t>Common Shares of Beneficial Interest [Member]</t>
  </si>
  <si>
    <t>Additional Paid-In Capital [Member]</t>
  </si>
  <si>
    <t>Accumulated Distributions in Excess of Net Income [Member]</t>
  </si>
  <si>
    <t>Accumulated Distributions in Excess of Net Income [Member]Series D Preferred Shares of Beneficial Interest [Member]</t>
  </si>
  <si>
    <t>Accumulated Other Comprehensive Income (loss) [Member]</t>
  </si>
  <si>
    <t>Non-Controlling Interests [Member]</t>
  </si>
  <si>
    <t>Beginning balance at Dec. 31, 2012</t>
  </si>
  <si>
    <t>Beginning balance, shares at Dec. 31, 2012</t>
  </si>
  <si>
    <t>Distributions to non-controlling interests</t>
  </si>
  <si>
    <t>Contributions from non-controlling interests</t>
  </si>
  <si>
    <t>Purchase of non-controlling interests</t>
  </si>
  <si>
    <t>Dividends declared on Common Shares of beneficial interest ($0.65 per share and $0.325 per share)</t>
  </si>
  <si>
    <t>Dividends declared on Series D Preferred Shares ($2.3125 per share and $1.348963 per share )</t>
  </si>
  <si>
    <t>Dividends declared on Restricted Shares</t>
  </si>
  <si>
    <t>Stock issued pursuant to Dividend Reinvestment Plan</t>
  </si>
  <si>
    <t>Stock issued pursuant to Dividend Reinvestment Plan, shares</t>
  </si>
  <si>
    <t>Net proceeds from shares offering, value</t>
  </si>
  <si>
    <t>Net proceeds from shares offering, shares</t>
  </si>
  <si>
    <t>Issuance of restricted shares, value</t>
  </si>
  <si>
    <t>Issuance of Restricted shares, shares</t>
  </si>
  <si>
    <t>Amortization of Restricted Shares</t>
  </si>
  <si>
    <t>Ending balance at Dec. 31, 2013</t>
  </si>
  <si>
    <t>Ending balance, shares at Dec. 31, 2013</t>
  </si>
  <si>
    <t>Increase in non-controlling interest due to consolidation of property</t>
  </si>
  <si>
    <t>Decrease in non-controlling interest due to property sale</t>
  </si>
  <si>
    <t>Ending balance at Jul. 31, 2014</t>
  </si>
  <si>
    <t>Ending balance, shares at Jul. 31, 2014</t>
  </si>
  <si>
    <t>Beginning balance at Dec. 31, 2013</t>
  </si>
  <si>
    <t>Beginning balance, shares at Dec. 31, 2013</t>
  </si>
  <si>
    <t>Consolidated Statements of Equity (Parenthetical) - Accumulated Distributions in Excess of Net Income [Member] - $ / shares</t>
  </si>
  <si>
    <t>Dividends declared on Common Shares of Beneficial Interest</t>
  </si>
  <si>
    <t>Dividends declared on Series D Preferred Shares</t>
  </si>
  <si>
    <t>Consolidated Statements of Cash Flows - USD ($)</t>
  </si>
  <si>
    <t>Cash flows from operating activities</t>
  </si>
  <si>
    <t>Adjustments to reconcile net income to net cash provided by operating activities:</t>
  </si>
  <si>
    <t>Depreciation and amortization (including amortization of deferred financing costs and fair value of debt)</t>
  </si>
  <si>
    <t>Amortization of lease intangibles</t>
  </si>
  <si>
    <t>Straight-line rental income</t>
  </si>
  <si>
    <t>Loan discount accretion</t>
  </si>
  <si>
    <t>Discount accretion received in cash</t>
  </si>
  <si>
    <t>Earnings of preferred equity investments</t>
  </si>
  <si>
    <t>Distributions of income from preferred equity investments</t>
  </si>
  <si>
    <t>Income of equity investments</t>
  </si>
  <si>
    <t>Distributions of income from equity investments</t>
  </si>
  <si>
    <t>Gain on sale of securities carried at fair value</t>
  </si>
  <si>
    <t>Gain on sale of real estate investments</t>
  </si>
  <si>
    <t>Tenant leasing costs</t>
  </si>
  <si>
    <t>Equity compensation expenses</t>
  </si>
  <si>
    <t>Bad debt expense (recovery)</t>
  </si>
  <si>
    <t>Changes in assets and liabilities:</t>
  </si>
  <si>
    <t>Interest receivable</t>
  </si>
  <si>
    <t>Accounts receivable and other assets</t>
  </si>
  <si>
    <t>Net cash provided by operating activities</t>
  </si>
  <si>
    <t>Cash flows from investing activities</t>
  </si>
  <si>
    <t>Issuance and acquisition of loans receivable</t>
  </si>
  <si>
    <t>Investments in equity investments</t>
  </si>
  <si>
    <t>Return of capital distribution from equity investments</t>
  </si>
  <si>
    <t>Return of capital distribution from preferred equity investments</t>
  </si>
  <si>
    <t>Return of capital distribution from securities carried at fair value</t>
  </si>
  <si>
    <t>Purchase of securities carried at fair value</t>
  </si>
  <si>
    <t>Proceeds from sale of investments in real estate</t>
  </si>
  <si>
    <t>Proceeds from sale of equity investments</t>
  </si>
  <si>
    <t>Proceeds from sale of securities carried at fair value</t>
  </si>
  <si>
    <t>Proceeds from sale of loans receivable</t>
  </si>
  <si>
    <t>Issuance of secured financing receivable</t>
  </si>
  <si>
    <t>Collection of loans receivable</t>
  </si>
  <si>
    <t>Deposits on assets held for sale</t>
  </si>
  <si>
    <t>Cash from consolidation of properties</t>
  </si>
  <si>
    <t>Net cash provided by (used in) investing activities</t>
  </si>
  <si>
    <t>Cash flows from financing activities</t>
  </si>
  <si>
    <t>Proceeds from mortgage loans payable</t>
  </si>
  <si>
    <t>Principal payments of mortgage loans payable</t>
  </si>
  <si>
    <t>Repurchase of senior notes payable</t>
  </si>
  <si>
    <t>Payment of secured financing</t>
  </si>
  <si>
    <t>Deferred financing costs</t>
  </si>
  <si>
    <t>Contribution from non-controlling interests</t>
  </si>
  <si>
    <t>Distribution to non-controlling interests</t>
  </si>
  <si>
    <t>Plan</t>
  </si>
  <si>
    <t>Proceeds from issuance of Common Shares through offering, net</t>
  </si>
  <si>
    <t>Dividend paid on Common Shares</t>
  </si>
  <si>
    <t>Dividend paid on Series D Preferred Shares</t>
  </si>
  <si>
    <t>Dividend paid on Restricted Shares</t>
  </si>
  <si>
    <t>Net cash (used in)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Capitalized interest</t>
  </si>
  <si>
    <t>Taxes paid</t>
  </si>
  <si>
    <t>Supplemental Disclosure on Non-Cash Investing and Financing Activities</t>
  </si>
  <si>
    <t>Dividends accrued on Common Shares and Restricted Shares</t>
  </si>
  <si>
    <t>Dividends accrued on Series D Preferred Shares</t>
  </si>
  <si>
    <t>Capital expenditures accrued</t>
  </si>
  <si>
    <t>Conveyance of secured financing in settlement of loans receivable</t>
  </si>
  <si>
    <t>Assumption of mortgage loan on investment in real estate</t>
  </si>
  <si>
    <t>Forgiveness of loan receivable</t>
  </si>
  <si>
    <t>Distribution from WRT - One South State Lender LP</t>
  </si>
  <si>
    <t>Fair value of assets acquired</t>
  </si>
  <si>
    <t>Fair value of liabilities assumed</t>
  </si>
  <si>
    <t>Transfer to loans receivable</t>
  </si>
  <si>
    <t>WRT-Elad One South State Equity LP [Member]</t>
  </si>
  <si>
    <t>Contribution to equity investees</t>
  </si>
  <si>
    <t>Vintage Housing Holdings, LLC [Member]</t>
  </si>
  <si>
    <t>Business</t>
  </si>
  <si>
    <t>Organization, Consolidation and Presentation of Financial Statements [Abstract]</t>
  </si>
  <si>
    <t>1. Business
Winthrop Realty Trust (“Winthrop”), a real estate
investment trust (“REIT”) under Sections 856-860 of the
Internal Revenue Code, is an unincorporated association in the form
of a business trust organized in Ohio under a Declaration of Trust
dated August 1, 1961, as amended and restated on May 21, 2009,
which has as its stated principal business activity the ownership
and management of, and lending to, real estate and related
investments.
Winthrop’s primary business is owning real property and real
estate related assets which it conducts through WRT Realty L.P., a
Delaware limited partnership (the “Operating
Partnership”). Winthrop is the sole general partner of, and
owns directly and indirectly, 100% of the limited partnership
interest in the Operating Partnership. All references to the
“Trust” refer to Winthrop and its consolidated
subsidiaries, including the Operating Partnership.
On April 28, 2014 the Trust’s Board of Trustees (the
“Board”) adopted a plan of liquidation which was
subject to approval by the holders of a majority of the
Trust’s common shares of beneficial interest (“Common
Shares”). The plan was approved at a special meeting of
shareholders on August 5, 2014 and the Trust adopted the
liquidation basis of accounting as of August 1, 2014.
Prior to the plan of liquidation, the Trust categorized its assets
into three segments: (i) ownership of investment properties
including wholly owned properties and investments in joint ventures
which own investment properties (“operating
properties”); (ii) origination and acquisition of loans
collateralized directly or indirectly by commercial and
multi-family real property, (collectively “loan
assets”); and (iii) equity and debt interests in other real
estate investment trusts (“REIT securities”).
Subsequent to the adoption of the plan of liquidation discussed
below, the Trust no longer makes operating decisions or assesses
performance in separate segments. Accordingly, the Trust has only
one reporting and operating segment subsequent to July 31,
2014.</t>
  </si>
  <si>
    <t>Plan of Liquidation</t>
  </si>
  <si>
    <t>Text Block [Abstract]</t>
  </si>
  <si>
    <t>2. Plan of Liquidation
The plan of liquidation provides for an orderly sale of the
Trust’s assets, payment of the Trust’s liabilities and
other obligations and the winding up of operations and dissolution
of the Trust. The Trust is not permitted to make any new
investments other than protective acquisitions or advances with
respect to the Trust’s existing assets. The Trust is
permitted to satisfy any existing contractual obligations including
any capital call requirements and acquisitions or dispositions
pursuant to buy-sell provisions under existing joint venture
documentation, pay for required tenant improvements and capital
expenditures at its real estate properties, and repurchase its
existing Common Shares. The Trust is also permitted to invest its
cash reserves in short-term U.S. Treasuries or other short-term
obligations.
The plan of liquidation enables the Trust to sell any and all of
its assets without further approval of the shareholders and
provides that liquidating distributions be made to the shareholders
as determined by the Board. Pursuant to applicable REIT rules, in
order to be able to deduct liquidating distributions as dividends,
the Trust must complete the disposition of its assets by August 5,
2016, two years after the date the plan of liquidation was adopted
by shareholders. As management currently expects that all of the
Trust’s assets will not be sold by such date, the Trust
intends to satisfy this requirement by distributing its unsold
assets into a liquidating trust at the end of such two-year period,
and the holders of interests in the Trust at such time will be
beneficiaries of such liquidating trust. Holders of the
Trust’s Common Shares should note that unlike Common Shares,
which are freely transferable, beneficial interests in the
liquidating trust will generally not be transferable except by
will, intestate succession or operation of law. Therefore, the
recipients of the interests in the liquidating trust will not have
the ability to realize any value from these interests except from
distributions made by the liquidating trust, the timing of which
will be solely in the discretion of the liquidating trust’s
trustees. As compared to the Trust which is required to comply with
all of the filing requirements of the Securities and Exchange
Commission for publicly traded entities, based on current guidance
provide by the Securities and Exchange Commission management
anticipates that the liquidating trust will be required to file
only annual reports containing unaudited financial statements on
Form 10-K and current reports on Form 8-K with the Securities and
Exchange Commission.
The dissolution process and the amount and timing of distributions
to shareholders involves risks and uncertainties. Accordingly,
it is not possible to predict the timing or aggregate amount which
will ultimately be distributed to shareholders and no assurance can
be given that the distributions will equal or exceed the estimate
of net assets presented in the Consolidated Statements of Net
Assets.
The Trust expects to continue to qualify as a REIT throughout the
liquidation until such time as any remaining assets, if any, are
transferred into a liquidating trust. The Board shall use
commercially reasonable efforts to continue to cause the Trust to
maintain its REIT status, provided however, the Board may elect to
terminate the Trust’s status as a REIT if it determines that
such termination would be in the best interest of the
shareholders.</t>
  </si>
  <si>
    <t>Summary of Significant Accounting Policies</t>
  </si>
  <si>
    <t>Accounting Policies [Abstract]</t>
  </si>
  <si>
    <t>3. Summary of Significant Accounting
Policies
Basis of Presentation
Pre Plan of Liquidation
The accompanying consolidated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Prior to the
adoption of the plan of liquidation, the Trust accounted for all
other unconsolidated joint ventures using the equity method of
accounting. Accordingly, the Trust’s share of the earnings of
these joint ventures and companies was included in consolidated net
income.
The consolidated financial statements for the periods ended July
31, 2014 and December 31, 2013 were prepared on the going concern
basis of accounting, which contemplates the realization of assets
and satisfaction of liabilities in the normal course of
business.
Post Plan of Liquidation
As a result of the approval of the plan of liquidation by the
shareholders, the Trust has adopted the liquidation basis of
accounting as of August 1, 2014 and for the periods subsequent to
August 1, 2014 in accordance with accounting principles generally
accepted in the United States (“GAAP”). Accordingly, on
August 1, 2014 assets were adjusted to their estimated net
realizable value, or liquidation value, which represents the
estimated amount of cash that the Trust will collect on disposal of
assets as it carries out its plan of liquidation. The liquidation
value of the Trust’s operating properties and loan assets are
presented on an undiscounted basis. Estimated costs to dispose of
assets have been presented separately from the related assets.
Liabilities are carried at their contractual amounts due or
estimated settlement amounts.
The Trust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December 31, 2015 are included in
accounts payable, accrued liabilities and other liabilities on the
Consolidated Statements of Net Assets.
In liquidation, the presentation for joint ventures historically
consolidated under going concern accounting will be determined
based on the Trust’s planned exit strategy. Those ventures
where the Trust intends to sell the property are presented on a
gross basis with a payable to the non-controlling interest holder.
Those ventures where the Trust intends to sell its interest in the
venture, rather than the property, are presented on a net basis and
are included in equity investments on the Consolidated Statements
of Net Assets. Amounts due to non-controlling interests in
connection with the disposition of consolidated joint ventures have
been accrued and are recorded as liability for non-controlling
interests.
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
Out of Period Adjustments
During 2014, the Trust identified an error in its previously
reported interim financial statements relating to the estimated
costs in excess of estimated receipts during liquidation of the
Trust’s investment in the luxury residential property located
in Houston, Texas. The Trust recorded an out of period adjustment
in the amount of $2,201,000 to correct the understatement of
estimated costs in excess of estimated receipts in the
Trust’s consolidated statement of net assets. The Trust
concluded that this adjustment is not material to the current
period or the prior period’s financial position. As such,
this cumulative change was recorded in the consolidated statement
of net assets during the quarter ended on December 31, 2014. This
error had no impact on any other periods presented.
During 2013, the Trust identified an error in its previously
reported interim financial statements relating to the purchase
price allocation of the Trust’s investment in the 1515 Market
Street property. The Trust recorded an out of period adjustment in
the amount of $1,300,000 to correct the overstatement of other
liabilities and overstatement of building in the Trust’s
consolidated balance sheet. The Trust also recorded an out of
period adjustment to reduce depreciation expense in the amount of
$21,000 during the Trust’s fourth quarter of 2013 to correct
the depreciation expense in the consolidated statement of
operations. The Trust concluded that these adjustments are not
material to the current period or the prior period’s
financial position or results from operations. As such, this
cumulative change was recorded in the consolidated balance sheet
and consolidated statement of operations during the quarter ended
on December 31, 2013. This error had no impact on any other periods
presented.
Use of Estimates
The preparation of financial statements in conformity with GAAP
requires management to make estimates and assumptions in
determining the values of assets and liabilities, disclosing
contingent assets and liabilities at the date of the consolidated
financial statements and the amounts of revenue and expenses during
the reporting period. Under going concern accounting, the estimates
that were particularly susceptible to management’s judgment
include, but are not limited to, the impairment of real estate,
loans and investments in ventures and real estate securities
carried at fair value. In addition, estimates were used in
accounting for the allowance for doubtful accounts. Under
liquidation accounting, the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
Investments in Real Estate
Prior to the adoption of the plan of liquidation, real estate
assets were stated at historical cost. Expenditures for repairs and
maintenance were expensed as incurred. Significant renovations that
extended the useful life of the properties were capitalized.
Depreciation for financial reporting purposes was computed using
the straight-line method. Buildings were depreciated over their
estimated useful lives of 40 years, based on the property’s
age, overall physical condition, type of construction materials and
intended use. Improvements to the buildings were depreciated over
the shorter of the estimated useful life of the improvement or the
remaining useful life of the building at the time the improvement
was completed. Tenant improvements were depreciated over the
shorter of the estimated useful life of the improvement or the term
of the lease of the tenant.
Upon the acquisition of real estate, the Trust assessed the fair
value of acquired assets (including land, buildings and
improvements, and identified intangibles such as above and below
market leases and acquired in-place leases and tenant
relationships) and acquired liabilities and the Trust allocated
purchase price based on these assessments. The Trust assessed
fair value based on estimated cash flow projections and utilized
appropriate discount and capitalization rates and available market
information. Estimates of future cash flows were based on a
number of factors including the historical operating results, known
trends, and market/economic conditions that may have affected the
property. If the acquisition was determined to be a business
combination, then the related acquisition costs were
expensed. If the acquisition was determined to be an asset
acquisition, then the related acquisition costs were
capitalized.
The fair value of the tangible assets of an acquired property was
determined by valuing the property as if it were vacant, and the
“as-if-vacant” value was then allocated to land,
building and improvements and fixtures and equipment based on
management’s determination of the fair values of these
assets. Factors considered by management in performing these
analyses included an estimate of carrying costs during the expected
lease-up periods, current market conditions and costs to execute
similar leases. In estimating carrying costs, management
included real estate taxes, insurance and other operating expenses
and estimates of lost rental revenue during the expected lease-up
periods based on current market demand. Management also
estimated costs to execute similar leases including leasing
commissions.
Real estate investments and purchased intangible assets subject to
amortization were reviewed for impairment whenever events or
changes in circumstances indicated that the carrying amount of an
asset group may not be recoverable. Recoverability of real
estate investments to be held and used was measured by a comparison
of the carrying amount of an asset group to estimated undiscounted
future cash flows expected to be generated from the use and
eventual disposition of the asset group. If the carrying
amount of an asset group exceeded its estimated undiscounted future
cash flows, an impairment charge was recognized equal to the amount
by which the carrying amount of the asset group exceeded the fair
value of the asset group.
As of August 1, 2014 the investments in real estate were adjusted
to their estimated net realizable value, or liquidation value, to
reflect the change to the liquidation basis of accounting. The
liquidation value represents the estimated amount of cash that the
Trust will collect on disposal of its assets as it carries out its
plan of liquidation. The liquidation value of the Trust’s
investments in real estate are presented on an undiscounted basis
and investments in real estate are no longer depreciated. Estimated
costs to dispose of these investments are presented separately from
the related assets. Subsequent to August 1, 2014, all changes in
the estimated liquidation value of the investments in real estate
are reflected as a change to the Trust’s net assets in
liquidation.
Cash and Cash Equivalents
Cash and cash equivalents include all highly liquid investments
purchased with maturities of three months or less. The Trust
maintains cash and cash equivalents in financial institutions in
excess of insured limits, but believes this risk is mitigated by
only investing in or through major financial institutions.
Restricted Cash
Restricted cash in escrow accounts include cash reserves for tenant
improvements, leasing commissions, real estate taxes and other
expenses pursuant to the loan agreements. In addition, certain
security deposit accounts are classified as restricted
cash. The classification of restricted cash within the
Consolidated Statements of Cash Flows under going concern
accounting is determined by the nature of the escrow
account. Activity in escrow accounts related to real estate
taxes, insurance, rent reserves and security deposits was
classified as operating activity. Activity in escrow accounts
related to capital improvements and tenant improvements was
classified as investing activity. Any debt service reserves
are classified as financing activity.
Loans Receivable
Prior to the adoption of the plan of liquidation, the Trust’s
policy was to record loans receivable at cost, net of unamortized
discounts unless such loan receivable was deemed to be impaired.
Discounts on loans receivable were amortized over the life of the
loan receivable using the effective interest method based upon an
evaluation of prospective future cash flows. The amortization was
reflected as an adjustment to interest income. Other costs incurred
in connection with acquiring loans, such as marketing and
administrative costs, were charged to expense as incurred. Loan
fees and direct costs associated with loans originated by the Trust
were deferred and amortized over the life of the loan as interest
income.
The Trust evaluated the collectability of the interest and
principal of each of its loans to determine potential impairment. A
loan receivable was considered to be impaired when, based on
current information and events, it was probable that the Trust was
unable to collect all amounts due according to the existing
contractual terms of the loan receivable. Impairment was then
measured based on the present value of expected future cash flows
or the fair value of the collateral. When a loan receivable was
considered to be impaired, the Trust recorded a loan loss allowance
and a corresponding charge to earnings equal to the amount by which
the Trust’s net investment in the loan exceeded its fair
value. Significant judgments were required in determining
impairment. The Trust did not record interest income on impaired
loans receivable. Any cash receipts on impaired loans receivable
were recorded as a recovery reducing the allowance for loan losses.
The Trust charged uncollectible loans against its allowance for
loan loss after it had exhausted all economically warranted legal
rights and remedies to collect the receivables or upon successful
foreclosure and taking of loan collateral.
Certain real estate operating properties were
Under liquidation accounting, the Trust carries its loans
receivable at their estimated net realizable value, or liquidation
value, which represents the estimated amount of principal payments
the Trust expects to receive over the holding period of the loan.
The liquidation value of the Trust’s loans receivable are
presented on an undiscounted basis. Interest payments that the
Trust expects to receive on its loans receivable over the estimated
holding period of the loan are accrued and are classified as part
of liability for estimated costs in excess of estimated receipts
during liquidation on the Consolidated Statements of Net Assets. As
interest is earned, it is reclassified and included in loans
receivable on the Consolidated Statements of Net Assets.
The Trust continues to evaluate the collectability of the interest
and principal of each of its loans receivable using the same
methodology used under going concern accounting. Any changes in
collectability will be reflected as a change to the Trust’s
net assets in liquidation.
Accounts Receivable
In accordance with liquidation accounting, as of August 1, 2014,
accounts receivable were adjusted to their net realizable
value. The Trust continues to review its accounts receivable
and allowance for doubtful accounts monthly. Past due balances
are reviewed individually for collectability. Any changes in
the allowance are reflected in the net realizable value of the
accounts receivable.
Under going concern accounting, accrued rental income included the
difference between straight line rent and contractual amounts
due. The Trust reviewed its straight line rent receivables
monthly in conjunction with its review of allowance of doubtful
accounts. Accrued rental income is not contemplated under
liquidation accounting. The Trust accrues rental revenue based
on contractual amounts expected to be collected during
liquidation.
Securities and Loan Securities at Fair Value
Prior to the adoption of the plan of liquidation, the Trust had the
option to elect fair value for these financial assets. The
Trust elected the fair value option for real estate securities to
mitigate a divergence between accounting and economic exposure for
these assets. The changes in the fair value of these
instruments were recorded in unrealized gain (loss) on securities
and loan securities carried at fair value in the Consolidated
Statements of Operations. Under liquidation accounting, loan
securities are recorded at their estimated net realizable
value.
Preferred Equity Investment
The Trust has certain investments in ventures which entitle it to
priority returns ahead of the other equity holders in the ventures.
At the inception of each such investment, management determined
whether such investment should be accounted for as a loan,
preferred equity, equity or as real estate. The Trust classified
these investments as preferred equity investments and they were
accounted for using the equity method because the Trust has the
ability to significantly influence, but not control, the
entity’s operating and financial policies. Earnings for each
investment were recognized in accordance with each respective
investment agreement and, where applicable, based upon an
allocation of the investment’s net assets at adjusted book
value as if the investment was hypothetically liquidated at the end
of each reporting period.
Prior to the adoption of the plan of liquidation, at each reporting
period the Trust assessed whether there were any indicators of
declines in the fair value of preferred equity investments. An
investment’s value was impaired only if the Trust’s
estimate of the fair value of the investment was less than the
carrying value of the investment and such difference was deemed to
be other-than-temporary. To the extent impairment had occurred, the
loss was measured as the excess of the carrying amount of the
investment over the estimated fair value of the investment. Under
liquidation accounting, preferred equity investments are classified
as equity investments and are carried at their estimated net
realizable value.
Equity Investments
The Trust accounts for its investments in entities in which it has
the ability to significantly influence, but does not have a
controlling interest, by using the equity method of
accounting. Factors that are considered in determining whether
or not the Trust exercises control include (i) the right to remove
the general partner or managing member in situations where the
Trust is not the general partner or managing member, and (ii)
substantive participating rights of equity holders in significant
business decisions including dispositions and acquisitions of
assets, financing, operations and capital budgets, and other
contractual rights. Prior to the adoption of the plan of
liquidation, under the equity method, the investment, originally
recorded at cost, was adjusted to recognize the Trust’s share
of net earnings or losses as they occurred and for additional
contributions made or distributions received. To recognize the
character of distributions from equity investments, the Trust
looked at the nature of the cash distribution to determine the
proper character of cash flow distributions as either returns on
investment, which would be included in operating activities, or
returns of investment, which would be included in investing
activities.
At each reporting period the Trust assessed whether there were any
indicators or declines in the fair value of the equity investments.
An investment’s value was impaired only if the Trust’s
estimate of the fair value of the investment was less than the
carrying value of the investment and such difference was deemed to
be other-than-temporary. To the extent impairment had occurred, the
loss was measured as the excess of the carrying amount of the
investment over the estimated fair value of the investment.
Subsequent to the adoption of liquidation accounting, equity
investments are recorded at their net realizable value. The Trust
evaluates the net realizable value of its equity investments at
each reporting period. Any changes in net realizable value will be
reflected as a change to the Trust’s net assets in
liquidation.
Lease Intangibles
Under liquidation accounting, any residual value attributable to
lease intangibles is included in the net realizable value of the
corresponding investment in real estate. As such, lease
intangibles are no longer separately stated on the Consolidated
Statements of Net Assets.
Deferred Financing Costs
Prior to the adoption of the plan of liquidation, direct financing
costs were deferred and amortized over the terms of the related
agreements as a component of interest expense. As deferred
financing costs will not be converted to cash or other
consideration, these have been valued at $0 as of August 1, 2014 in
accordance with liquidation accounting.
Financial Instruments
Financial instruments held by the Trust include cash and cash
equivalents, restricted cash, loan securities, loans receivable,
interest rate hedge agreements, accounts receivable, accounts
payable and long term debt. Under liquidation accounting, all
financial instruments are recorded at their net realizable
value.
Derivative Financial Instruments
Prior to the adoption of the plan of liquidation, the Trust’s
interest rate swap and interest rate cap agreements were classified
on the balance sheet as other assets and other liabilities and were
carried at fair value. An interest rate swap was carried as an
asset if the counterparty would be required to pay the Trust, or as
a liability if the Trust would be required to pay the counterparty
to settle the swap. For the Trust’s interest rate contracts
that were designated as “cash flow hedges,” the change
in the fair value of such derivative was recorded in other
comprehensive income or loss for hedges that qualify as effective
and the change in the fair value was transferred from other
comprehensive income or loss to earnings as the hedged item
affected earnings. The ineffective amount of the interest rate swap
agreement, if any, was recognized in earnings. The Trust utilizes
its interest rate swap and interest rate cap agreements to manage
interest rate risk and does not intend to enter into derivative
transactions for speculative or trading purposes.
As these instruments will not be converted into cash or other
consideration, derivative financial instruments have been valued at
$0 as of August 1, 2014 in accordance with liquidation
accounting. These financial instruments are still in place and
effective as of December 31, 2015. The Trust has accrued the
estimated monthly amounts for its swap agreements. The amount
is included in the liability for estimated costs in excess of
estimated receipts during liquidation.
Revenue Recognition
Prior to the adoption of the plan of liquidation, the Trust
accounted for its leases with tenants as operating leases with
rental revenue recognized on a straight-line basis over the minimum
non-cancellable term of the lease. The straight-line rent
adjustment decreased revenue by $1,121,000 during the seven months
ended July 31, 2014 and decreased revenue by $669,000 in the year
ended December 31, 2013.
Pursuant to the terms of the lease agreements with respect to net
lease properties, the tenant at each property is required to pay
all costs associated with the property including property taxes,
ground rent, maintenance costs and insurance. These costs are
not reflected in the consolidated financial statements.
Tenant leases that are not net leases generally provide for (i)
billings of fixed minimum rental and (ii) billings of certain
operating costs. The Trust accrued the recovery of operating
costs based on actual costs incurred.
The Trust recognized lease termination payments as a component of
rental revenue in the period received, provided that the Trust has
no further obligations under the lease; otherwise, the lease
termination payment was amortized on a straight-line basis over the
remaining obligation period.
Under liquidation accounting, the Trust has accrued all income that
it expects to earn through the end of liquidation to the extent it
has a reasonable basis for estimation. These amounts are
classified in liability for estimated costs in excess of estimated
receipts during liquidation on the Consolidated Statements of Net
Assets.
Income Taxes
The Trust operates in a manner intended to enable it to continue to
qualify as a REIT. In order to qualify as a REIT, the Trust is
generally required each year to distribute to its shareholders at
least 90% of its taxable income (excluding any net capital
gains). There is also a separate requirement to distribute net
capital gains or pay a corporate level tax. The Trust intends
to comply with the foregoing minimum dividend requirements.
In order for the Trust to continue to qualify as a REIT, the value
of the Trust’s taxable REIT Subsidiary (“TRS”)
stock cannot exceed 25% of the value of the Trust’s total
assets. The net income of TRS is taxable at regular corporate tax
rates. Current income taxes are recognized during the period in
which transactions enter into the determination of financial
statement income, with deferred income taxes being provided for
temporary differences between the carrying values of assets and
liabilities for financial reporting purposes and such values as
determined by income tax laws. Changes in deferred income taxes
attributable to these temporary differences are included in the
determination of income. The Trust and TRS do not file consolidated
tax returns.
The Trust reviews its tax positions under accounting guidance which
require that a tax position may only be recognized in the financial
statements if it is more likely than not that the tax position will
prevail if challenged by taxing authorities. The Trust believes it
is more likely than not that its tax positions will be sustained in
any tax examination. The Trust has no income tax expense, deferred
tax assets or deferred tax liabilities associated with any such
uncertain tax positions for the operations of any entity included
in the Consolidated Statements of Operations and Comprehensive
Income. The only provision for federal income taxes relates to the
TRS. The Trust’s tax returns are subject to audit by taxing
authorities. The tax years 2012 – 2015 remain open to
examination by major taxing jurisdictions to which the Trust is
subject.
Series D Preferred Shares
On September 15, 2014 the Trust made the full liquidating
distribution on its Series D Cumulative Redeemable Preferred Shares
of Beneficial Interest (the “Series D Preferred
Shares”) of $25.4815 per Series D Preferred Share, which
amount consisted of the $25.00 liquidation preference plus accrued
and unpaid dividends to, but excluding, the date of payment.
Stock-Based Compensation
Pursuant to the Trust’s 2007 Long Term Stock Incentive Plan
the Trust may, from time to time, issue stock-based compensation
awards to certain eligible persons including those performing
services for FUR Advisors LLC (“FUR Advisors”), the
Trust’s external advisor. During 2013, the Trust issued
600,000 restricted common shares of beneficial interest
(“Restricted Shares”). See Note 20 – Restricted
Share Grants for further discussion. Under going concern
accounting, the Trust accounted for this stock-based compensation
in accordance with ASC 505-50, Equity-Based Payments to
Non-Employees
Under liquidation accounting, compensation expense is no longer
recorded as the vesting of the Restricted Shares does not result in
cash outflow for the Trust.
Earnings Per Share
Prior to the adoption of the plan of liquidation, the Trust
determined basic earnings per share on the weighted average number
of Common Shares outstanding during the period and reflected the
impact of participating securities. The Trust computed diluted
earnings per share based on the weighted average number of Common
Shares outstanding combined with the incremental weighted average
effect from all outstanding potentially dilutive instruments.
The Trust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
Seven Months Ended Year Ended
July 31, 2014 December 31, 2013
Basic
Income (loss) from continuing operations $ (2,572 ) $ 15,716
Loss attributable to non-controlling interest 3,764 4,251
Preferred dividend of Series D Preferred Shares (6,502 ) (11,146 )
Amount allocated to Restricted Shares (192 ) (307 )
Income (loss) from continuing operations applicable to Common
Shares (5,502 ) 8,514
Income from discontinued operations 11,235 8,772
Loss attributable to non-controlling interest from discontinued
operations 54 39
Net income attributable to Common Shares for earnings per share
purposes $ 5,787 $ 17,325
Basic weighted-average Common Shares 35,821 33,743
Income (loss) from continuing operations $ (0.15 ) $ 0.25
Income from discontinued operations 0.31 0.26
Net income per Common Share—basic $ 0.16 $ 0.51
Diluted
Income (loss) from continuing operations $ (2,572 ) $ 15,716
Loss attributable to non-controlling interest 3,764 4,251
Preferred dividend of Series D Preferred Shares (6,502 ) (11,146 )
Amount allocated to Restricted Shares (192 ) (307 )
Income (loss) from continuing operations applicable to Common
Shares (5,502 ) 8,514
Income from discontinued operations 11,235 8,772
Loss attributable to non-controlling interest from discontinued
operations 54 39
Net income attributable to Common Shares for earnings per share
purposes $ 5,787 $ 17,325
Basic weighted-average Common Shares 35,821 33,743
Stock options (1)
—
—
Restricted Shares (2)
— 31
Diluted weighted-average Common Shares 35,821 33,774
Income (loss) from continuing operations $ (0.15 ) $ 0.25
Income from discontinued operations 0.31 0.26
Net income per Common Share—diluted $ 0.16 $ 0.51
(1) The Trust’s stock options were
exercised in 2013. The resulting shares were included in the basic
weighted average Common Shares for the seven months ended July 31,
2014 and the year ended December 31, 2013.
(2) The Trust’s Restricted Shares
were issued in 2013. The Trust’s Restricted Shares were
anti-dilutive for the seven months ended July 31, 2014 and were not
included in the weighted-average shares outstanding for the
calculation of diluted earnings per Common Share. The Trust’s
Restricted Shares were dilutive for the year ended December 31,
2013. The amendments to the Restricted Shares discussed in Note 20
had no impact on the calculation of earnings per share for the
periods presented.</t>
  </si>
  <si>
    <t>Liability for Estimated Costs in Excess of Estimated Receipts During Liquidation</t>
  </si>
  <si>
    <t>Condensed Financial Information of Parent Company Only Disclosure [Abstract]</t>
  </si>
  <si>
    <t>4. Liability for Estimated Costs in
Excess of Estimated Receipts During Liquidation
The liquidation basis of accounting requires the Trust to estimate
net cash flows from operations and to accrue all costs associated
with implementing and completing the plan of liquidation. The
Trust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on August 1,
2014, the Trust accrued the following revenues and expenses
expected to be earned or incurred during liquidation (in
thousands):
Amount
Rents and reimbursements $ 81,975
Interest and dividends 23,349
Property operating expenses (31,583 )
Interest expense (30,216 )
General and administrative expenses (45,160 )
Capital expenditures (9,785 )
Sales costs (15,805 )
Liability for estimated costs in excess of estimated receipts
during liquidation $ (27,225 )
The change in the liability for estimated costs in excess of
estimated receipts during liquidation as of December 31, 2015 is as
follows (in thousands):
Remeasurement
December 31,
Cash Payments of Assets and
December 31,
2014 (Receipts) Liabilities Deconsolidation (1) 2015
Assets:
Estimated net inflows from investments in real estate, loans
receivable and secured financing receivable $ 25,169 $ (12,551 ) $ (2,149 ) $ 54 $ 10,523
Liabilities:
Sales costs (11,840 ) 1,012 423 4,419 (5,986 )
Corporate expenditures (44,582 ) 12,471 (1,723 )
— (33,834 )
(56,422 ) 13,483 (1,300 ) 4,419 (39,820 )
Total liability for estimated costs in excess of estimated receipts
during liquidation $ (31,253 ) $ 932 $ (3,449 ) $ 4,473 $ (29,297 )
(1) Due to a change in exit strategy, the
venture that owns the property located at 450 W 14 th
The change in the liability for estimated costs in excess of
estimated receipts during liquidation as of December 31, 2014 is as
follows (in thousands):
Remeasurement
Cash Payments of Assets and
August 1, 2014 (Receipts) Liabilities December 31, 2014
Assets:
Estimated net inflows from investments in real estate, loans
receivable and secured financing receivable $ 38,400 $ (5,183 ) $ (8,048 ) $ 25,169
Liabilities:
Sales costs (15,805 ) 3,965
— (11,840 )
Corporate expenditures (49,820 ) 6,679 (1,441 ) (44,582 )
(65,625 ) 10,644 (1,441 ) (56,422 )
Total liability for estimated costs in excess of estimated receipts
during liquidation $ (27,225 ) $ 5,461 $ (9,489 ) $ (31,253 )</t>
  </si>
  <si>
    <t>Net Assets in Liquidation</t>
  </si>
  <si>
    <t>5. Net Assets in Liquidation
The following is a reconciliation of Shareholder’s Equity
under the going concern basis of accounting to net assets in
liquidation under the liquidation basis of accounting as of August
1, 2014 (in thousands):
Shareholder’s Equity as of July 31, 2014 $ 476,454
Increase due to estimated net realizable value of investments in
real estate 220,338
Increase due to estimated net realizable value of equity
investments 182,472
Increase due to estimated net realizable value of loans
receivable 6,071
Secured financing (1,699 )
Loan securities 692
Deconsolidation of properties 10,178
Decrease due to write-off of assets and liabilities (44,691 )
Increase in non-controlling interest (35,675 )
Liability for estimated costs in excess of estimated reciepts
during liquidation (27,225 )
Adjustment to reflect the change to the liquidation basis of
accounting 310,461
Estimated value of net assets in liquidation as
of August 1, 2014 $ 786,915
Net assets in liquidation decreased by $78,308,000 during the year
ended December 31, 2015. The primary reason for the decline in net
assets was due to liquidating distributions to holders of Common
Shares of $81,956,000, a $3,363,000 net decrease in the value of
investments in real estate, a $1,723,000 increase in estimated
corporate expenditures resulting primarily from increases in
estimated fees payable to FUR Advisors as a result of increases in
liquidation values of certain investments and a $918,000 decrease
in the value of the Trust’s loan securities. These decreases
were partially offset by a $10,343,000 net increase in the
liquidation value of equity investments and a $1,445,000 decrease
in the liability for non-controlling interests.
Net assets in liquidation decreased by $192,211,000 during the
period from August 1, 2014 through December 31, 2014. The
primary reason for the decline in net assets was due to the
liquidating distribution to holders of Series D Preferred Shares,
net of previously accrued amounts, totaling $121,890,000 and the
accrued liquidating distribution to holders of Common Shares, net
of previously accrued amounts totaling $81,959,000.
There were 36,425,084 Common Shares outstanding at December 31,
2015 and 2014. The net assets in liquidation at December 31, 2015
would result in liquidating distributions of approximately $14.18
per Common Share. The net assets in liquidation as of December 31,
2015 and 2014 of $516,396,000 and $594,704,000 respectively, plus
the cumulative liquidating distributions to holders of Common
Shares through December 31, 2015 and 2014 of $163,915,000 ($4.50
per common share) and $81,959,000 ($2.25 per common share),
respectively, would result in cumulative liquidating distributions
to holders of Common Shares of $18.68 and $18.58 per Common Share
as of December 31, 2015 and 2014, respectively. This estimate
of liquidating distributions includes projections of costs and
expenses to be incurred during the period required to complete the
plan of liquidation. There is inherent uncertainty with these
projections, and they could change materially based on the timing
of sales, the performance of underlying assets and any changes in
the underlying assumptions of the projected cash flows.</t>
  </si>
  <si>
    <t>Fair Value Measurements</t>
  </si>
  <si>
    <t>Fair Value Disclosures [Abstract]</t>
  </si>
  <si>
    <t>6. Fair Value Measurements
Prior to the adoption of liquidation accounting, REIT securities,
loan securities and derivative financial instruments were reported
at fair value. The accounting standards establish a framework
for measuring fair value as well as disclosures about fair value
measurements. They emphasize that fair value is a market 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rust’s Level 3 loan securities carried at fair value
primarily consisted of non-agency mortgage-related securities. The
Trust valued the loan securities carried at fair value based
primarily on prices received from a pricing service. The techniques
used by the pricing service to develop the prices were generally
either: (a) a comparison to transactions involving instruments with
similar collateral and risk profiles; or (b) industry standard
modeling, such as a discounted cash flow model. The significant
inputs and assumptions used to determine the fair value of the
Trust’s loan securities included prepayment rates,
probability of default, loss severity and yield to maturity
percentages.
Although the Trust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the Trust assessed the
significance of the impact of the credit valuation adjustments on
the overall valuation of its derivative positions and determined
that the credit valuation adjustments were not significant to the
overall valuation of its derivatives. As a result, the Trust
determined that the derivative valuations in their entirety should
be classified in Level 2 of the fair value hierarchy.
Non-Recurring Measurements
Non-recurring measurements of fair value of assets or liabilities
would typically include investments in real estate, assets held for
sale and equity investments. During the seven months ended
July 31, 2014 the Trust recognized impairment charges totaling
$9,287,000 on its Jacksonville, Florida; Lisle, Illinois (550
Corporetum); Louisville, Kentucky and Greensboro, North Carolina
properties. During the seven months ended July 31, 2014 the
Trust also recognized $2,422,000 in other-than-temporary impairment
charges on its equity investments. During the year ended
December 31, 2013 the Trust recognized impairment charges totaling
$2,904,000 on its Lisle, Illinois (701 Arboretum) and Denton, Texas
properties. During the year ended December 31, 2013 the Trust
recognized other-than-temporary impairment charges totaling
$7,687,000 on its equity investments.
In light of the adoption of a plan of liquidation by the Board on
April 28, 2014, the Trust tested the tangible and intangible assets
for impairment, which considered a probability analysis of various
scenarios including a shortened holding period for all of its
operating properties. The Trust’s estimates of future
cash flows expected to be generated in the impairment tests were
based on a number of assumptions. Those assumptions were
generally based on management’s experience in its real estate
markets and the effects of current market conditions. The
assumptions were subject to economic and market uncertainties
including, among others, market capitalization rates, discount
rates, demand for space, competition for tenants, changes in market
rental rates, and costs to operate the property. As those
factors were difficult to predict and were subject to future events
that may alter management’s assumptions, the future cash
flows estimated by management in its impairment analyses may not be
achieved.
Equity and Preferred Equity Investments
Under going concern accounting, equity and preferred equity
investments were assessed for other-than-temporary impairment when
the carrying value of the Trust’s investment exceeded its
fair value. The fair value of equity investments was determined
using a discounted cash flow model which incorporated a residual
value utilizing an income capitalization approach considering
prevailing market capitalization rates. The Trust reviewed each
investment based on the highest and best use of the investment and
market participation assumptions. The significant assumptions used
in this analysis included rental revenues, operating expenses,
inflation rates, market absorption rates, tenanting costs, the
discount rate and capitalization rates used in the income
capitalization valuation. The Trust determined that the significant
inputs used to value its Marc Realty and Sealy equity investments
fell within Level 3. The Trust recognized other-than-temporary
impairment losses of $2,422,000 and $7,687,000 on these investments
during the seven months ended July 31, 2014 and the year ended
December 31, 2013. See Note 9—Equity Investments for further
details on these impairments.
Investments in Real Estate and Assets Held For Sale
During the seven months ended July 31, 2014 and the year ended
December 31, 2013, the Trust recognized impairment charges of
$9,287,000 and $2,904,000, respectively, relative to investments in
real estate and assets held for sale. Under going concern
accounting, the Trust assessed the assets in its portfolio for
recoverability based upon a determination of the existence of
impairment indicators including significant decreases in market
pricing and market rents, a change in the extent or manner in which
real estate assets are being used or a decline in their physical
condition, current period losses combined with a history of losses
or a projection of continuing losses, and a current expectation
that real estate assets will be sold or otherwise disposed of
before the end of their previously estimated useful
lives. When such impairment indicators existed, management
estimated the undiscounted cash flows from the expected use and
disposition of the asset. Significant inputs for this
recoverability analysis included the anticipated holding period for
the asset as well as assumptions over rental revenues, operating
expenses, inflation rates, market absorption rates, tenanting and
other capital improvement costs and the asset’s estimated
residual value. For those assets not deemed to be fully
recoverable, the Trust recorded an impairment charge equal to the
difference between the carrying value and estimated fair value of
the asset less costs to sell the asset. Management determined the
fair value of those assets using an income valuation approach based
on assumptions it believed a market participant would utilize.
Significant assumptions included discount and capitalization rates
used in the income valuation approach.
During the quarter ended June 30, 2013 the Trust entered into a
purchase and sale agreement on its Denton, Texas property. A
fair value measurement was prepared based on the purchase contract
less costs to sell and a $154,000 impairment charge was recorded at
June 30, 2013. The property was sold on July 2, 2013.
In light of continued leasing challenges and specific sub-market
dynamics, at September 30, 2013 the Trust re-evaluated its business
plan and revised its holding period for its operating property in
Lisle, Illinois referred to as 701 Arboretum. As a result, it
was determined that due to the shorter holding period, the carrying
value of the 701 Arboretum property was no longer fully
recoverable. The Trust recorded a $2,750,000 impairment charge
in 2013 as a result of the purchase contract. The property was
sold on December 17, 2013.
The carrying value of the Trust’s wholly owned office
property in Lisle, Illinois, referred to as 550 Corporetum,
exceeded the estimated fair value resulting in a $8,500,000
impairment charge which was recorded at March 31, 2014. The
carrying value of the Trust’s wholly owned retail property in
Greensboro, North Carolina exceeded the estimated fair value
resulting in a $500,000 impairment charge which was recorded at
March 31, 2014. The fair value of these properties were calculated
using the following key Level 3 inputs: discount rate of 8%,
terminal capitalization rates of 8.5% to 10.0% and market rent and
expense growth rates of 2.0%.
During April 2014 the Trust entered into a purchase and sale
agreement on its Jacksonville, Florida property. A fair value
measurement was prepared at March 31, 2014 based on the purchase
contract and a $200,000 impairment charge was recorded. The
sale of the property was not completed and the purchase contract
was terminated.
During June 2014 the Trust entered into a purchase and sale
agreement on its Louisville, Kentucky retail property. A fair
value measurement was prepared at June 30, 2014 based on the
purchase contract less costs to sell and an $87,000 impairment
charge was recorded.</t>
  </si>
  <si>
    <t>Investment and Disposition Activities</t>
  </si>
  <si>
    <t>Extractive Industries [Abstract]</t>
  </si>
  <si>
    <t xml:space="preserve">7. Investment and Disposition
Activities
2015 and 2016 Transactions
Vintage Housing Holdings – sale of interest
–
Edens Center and Norridge Commons – loan satisfaction
-
In connection with the repayment in full of the loan receivable
collateralized by the Edens Center and Norridge Commons properties,
the Trust sold its general partner interests in the two properties
for an aggregate price of $493,000 pursuant to the terms of an
existing option agreement. The sale price plus aggregate
distributions received in 2015 was consistent with the
Trust’s liquidation value at December 31, 2014.
44 Monroe, Phoenix, Arizona – property
sale
Concord Debt Holdings – loan satisfaction—
CDH CDO LLC – loan sale/satisfaction -
Cerritos, California – property sale—
Highgrove, Stamford, Connecticut – contract for sale
–
On February 18, 2016 the venture entered into a purchase agreement
(the “Second Purchase Agreement”) to sell this asset
for gross proceeds of $87,500,000. The purchaser has provided a
$10,000,000 non-refundable deposit. The closing is expected to
occur, if at all, in the second quarter of 2016. In connection with
entering into the Second Purchase Agreement, the venture entered
into a settlement agreement with the purchaser under the First
Purchase Agreement providing for the return of $1,000,000 of the
previously retained deposit and an agreement to return up to an
additional $1,500,000 of the previously retained deposit upon the
closing or termination of the Second Purchase Agreement. As a
result, assuming the consummation of the transaction contemplated
by the Second Purchase Agreement, the venture will receive gross
sales proceeds, inclusive of forfeited deposits, totaling
$90,000,000.
701 Seventh Avenue – capital contributions—
Sullivan Center, Chicago, Illinois – capital contributions
/ contract for sale –
On January 8, 2016 the Trust entered into a contract with its
Sullivan Center venture partner to sell its interest in WRT One
South State Lender LP which holds the mezzanine loan on the
property and its interest in WRT-Elad One South State Equity LP for
an aggregate purchase price of approximately $91,576,000 subject to
upward adjustment for additional advances on the mezzanine loan by
the Trust prior to closing plus accrued and unpaid interest. The
additional $2,794,000 advanced on the mezzanine loan on January 15,
2016 will be added to the purchase price at closing. The
buyer’s $3,000,000 deposit under the purchase contract is
non-refundable. If consummated, the sale is expected to close by
the end of the second quarter of 2016.
Lake Brandt, Greensboro, North Carolina – contract for
sale—
2014 Transactions
Playa Vista – loan activity
On July 7, 2014
On December 9, 2014 the Trust received repayment in full on its
$27,394,000 loan receivable collateralized by the office complex in
Playa Vista, California. In addition, the Trust received $6,565,000
in exchange for its equity participation interest in the underlying
collateral resulting in total proceeds of $33,959,000. The
liquidation value of this investment, including the loan receivable
and the equity participation, was $29,369,000 at August 1, 2014.
Total proceeds exceeded the initial liquidation value as a result
of the cash received in satisfaction of the Trust’s
participation interest exceeding the Trust’s initial estimate
at August 1, 2014.
Loan portfolio – sale of interest
Newbury Apartments – property sale
Marc Realty – sale of interest
The Trust also granted Marc Realty an option exercisable prior to
March 1, 2016 to acquire its equity investment in Brooks Building
LLC. Marc Realty exercised its option and acquired the
Trust’s interest in Brooks Building LLC on September 8, 2014.
The liquidation value of the investment was $5,770,000 at August 1,
2014, and the Trust received net proceeds of $5,770,000 on the
sale.
Norridge—equity acquisition
The accompanying unaudited pro forma information for the seven
months ended July 31, 2014 and the year ended December 31, 2013 is
presented as if the acquisition of the Norridge Property on March
5, 2014 had occurred on January 1, 2013. This unaudited pro
forma information is based upon the historical consolidated
financial statements and should be read in conjunction with the
consolidated financial statements and notes thereto. The
unaudited pro forma information does not purport to represent what
the actual results of operations of the Trust would have been had
the above occurred. Nor do they purport to predict the results
of operations of future periods.
Pro forma (unaudited)
For the Seven Months
For the Year Ended
(In thousands, except for per share data) Ended July 31, 2014 December 31, 2013
Total revenue $ 57,101 $ 108,333
Income (loss) from continuing operations (2,776 ) 7,666
Net income attributable to Winthrop Realty Trust 12,480 24,414
Per common share data—basic 0.16 0.38
Per common share data—diluted 0.16 0.38
Edens – equity acquisition –
Edens Center and Norridge Commons – loan
origination
Queensridge – loan satisfaction
Crossroads I &amp; II property sale
Amherst – property sale –
Wateridge – sale of interest –
Stamford – loan satisfaction –
Shops at Wailea – loan satisfaction
5400 Westheimer – sale of interest—
Waterford Place Apartments – property sale—
Kroger-Atlanta – property sale
Kroger-Greensboro – property sale -
Pinnacle II—loan sale -
San Pedro – property sale -
Kroger-Louisville – property sale -
1515 Market – property sale -
Burlington – property sale –
Sealy Northwest Atlanta – sale of interest—
701 Seventh – capital
contributions –
Other Activity
Notes Payable –
Series D Preferred Shares – </t>
  </si>
  <si>
    <t>Loans Receivable</t>
  </si>
  <si>
    <t>Receivables [Abstract]</t>
  </si>
  <si>
    <t>8. Loans Receivable
The Trust’s loans receivable at December 31, 2015 and 2014
are as follows (in thousands):
Carrying Amount (1) Contractual
Description Loan Position Stated December 31, December 31,
Rockwell Mezzanine 12.0% $
— $
— 5/01/16
Churchill Whole Loan LIBOR + 3.75%
—
— 8/01/16
Poipu Shopping Village B-Note 6.62% 2,769 2,804 1/06/17
Mentor Building Whole Loan 10.0% 2,511 2,511 9/10/17
Edens Center and Norridge Commons (2)(3) Mezzanine N/A
— 18,690 N/A
$ 5,280 $ 24,005
(1) The carrying amount represents the
estimated amount expected to be collected on disposition of the
loan plus contractual interest receivable.
(2) Carrying amount at December 31, 2014
includes the par amount plus the estimated amount to be collected
on the participation interest of $3,000 and accrued interest of
$1.
(3) The loan was repaid in full during
2015.
The carrying amount of loans receivable at December 31, 2015 and
2014 represents the estimated amount expected to be collected on
disposition of the loans and includes accrued interest of $28,000
and $218,000, respectively.
The weighted average coupon as calculated on the par value of the
Trust’s loans receivable was 7.97% and 10.55% at December 31,
2015 and 2014, respectively, and the weighted average yield to
maturity as calculated on the carrying value of the Trust’s
loans receivable was 13.54% and 12.78% at December 31, 2015 and
2014, respectively.
At December 31, 2015 and 2014, none of the Trust’s loans
receivable were directly financed.
Loan Receivable Activity
Activity related to loans receivable is as follows (in
thousands):
Year Ended Year Ended
December 31, 2015 December 31, 2014
Balance at beginning of year $ 24,005 $ 101,100
Purchase and advances
— 35,992
Interest received, net (190 ) (283 )
Repayments / sale proceeds / forgiveness (18,535 ) (120,194 )
Loan discount accretion
— 2,086
Discount accretion received in cash
— (5,865 )
Liquidation adjustment
— 6,071
Change in liquidation value
— 5,098
Balance at end of year $ 5,280 $ 24,005
The following table summarizes the Trust’s interest and
discount accretion income for the seven months ended July 31, 2014
and the year ended December 31, 2013 (in thousands):
Seven Months Ended Year Ended
July 31, 2014 December 31, 2013
Interest on loan assets $ 5,770 $ 14,334
Exit fee/prepayment penalty 1,787
—
Accretion of loan discount 2,086 4,121
Total interest and discount accretion $ 9,643 $ 18,455
The secured financing receivable, the Queensridge loan receivable
and the Shops at Wailea loan receivable, each individually
representing more than 10% of interest income, contributed
approximately 58% of interest income of the Trust for the seven
months ended July 31, 2014.
The San Marbeya loan and the Queensridge loan, each representing
more than 10% of interest income, contributed approximately 34% of
interest income of the Trust for the year ended December 31,
2013.
Credit Quality of Loans Receivable and Loan Losses
Prior to the adoption of the plan of liquidation, the Trust
evaluated impairment on its loan portfolio on an individual basis
and developed a loan grading system for all of its outstanding
loans that are collateralized directly or indirectly by real
estate. Grading categories included debt yield, debt service
coverage ratio, length of loan, property type, loan type, and other
more subjective variables that included property or collateral
location, market conditions, industry conditions, and
sponsor’s financial stability. Management reviewed each
category and assigned an overall numeric grade for each loan to
determine the loan’s risk of loss and to provide a
determination as to whether an individual loan was impaired and
whether a specific loan loss allowance was necessary. A
loan’s grade of credit quality was determined quarterly.
All loans with a positive score did not require a loan loss
allowance. Any loan graded with a neutral score or
“zero” was subject to further review of the
collectability of the interest and principal based on current
conditions and qualitative factors to determine if impairment was
warranted. Any loan with a negative score was deemed impaired and
management then would measure the specific impairment of each loan
separately using the fair value of the collateral less costs to
sell.
Management estimated the loan loss allowance by calculating the
estimated fair value less costs to sell of the underlying
collateral securing the loan based on the fair value of the
underlying collateral, and comparing the fair value to the
loan’s net carrying value. If the fair value was less than
the net carrying value of the loan, an allowance was created with a
corresponding charge to the provision for loan losses. The
allowance for each loan was maintained at a level the Trust
believed would be adequate to absorb losses.
Under liquidation accounting, the Trust carries its loans
receivable at the estimated amount of principal payments the Trust
expects to receive over the holding period of the loan. Subsequent
to the adoption of the plan of liquidation, the Trust utilizes the
same grading system to assess the collectability of its loan
portfolio. Any change in the credit quality of the loan receivable
that changes the Trust’s estimate of the amount it expects to
collect will be recorded as a change to the liquidation value of
its loans receivable.
The table below summarizes the Trust’s loans receivable by
internal credit rating at December 31, 2015 and 2014 (in thousands,
except for number of loans):
December 31, 2015 December 31, 2014
Liquidation Liquidation
Number of
Value of Loans Number
Value of Loans
Internal Credit Quality Loans Receivable of Loans Receivable
Greater than zero 2 $ 5,280 3 $ 24,005
Equal to zero 1
— 1
—
Less than zero 1
— 1
—
4 $ 5,280 5 $ 24,005
Non-Performing Loans
Prior to adopting the liquidation basis of accounting, the Trust
considered a loan to be non-performing and placed loans on
non-accrual status at such time as management determined it was
probable that it would be unable to collect all amounts due
according to the contractual terms of the loan. While on
non-accrual status, based on the Trust’s judgment as to
collectability of principal, loans were either accounted for on a
cash basis, where interest income was recognized only upon actual
receipt of cash, or on a cost-recovery basis, where all cash
receipts reduced a loan’s carrying value. If and when a
loan was brought back into compliance with its contractual terms,
the Trust resumed accrual of interest.
As of July 31, 2014 and December 31, 2013, there was one
non-performing loan with past due payments. A $348,000
provision for loan loss was recorded as of December 31,
2013. The Trust did not record any provision for loan loss for
the seven months ended July 31, 2014.
Secured Financing Receivable
In August 2013 the Trust closed on an agreement to acquire its
venture partner’s (“Elad”) 50% interest in the
mezzanine lender with respect to the One South State Street,
Chicago, Illinois property (“Lender LP”) for
$30,000,000. In connection with the transaction, the Trust entered
into an option agreement with Elad granting Elad the right, but not
obligation, to repurchase the interest in the venture. The option
agreement provides Elad, as the transferor, the option to
unilaterally cause the return of the asset at the earlier of two
years from and after August 21, 2013 or an event of default on
Lender LP’s mezzanine debt. As such, Elad is able to retain
control of its interest in Lender LP for financial reporting
purposes as the exercise of the option is unconditional other than
for the passage of time. As a result, for financial reporting
purposes, the transfer of the financial asset was accounted for as
a secured financing rather than an acquisition. The
$30,000,000 acquisition price was recorded as a secured financing
receivable. Under the going concern basis of accounting, the
Trust recognized interest income on the secured financing
receivable on an accrual basis in accordance with GAAP, at an
annual interest rate of 15%. The Trust recorded $2,215,000 of
interest income during the seven months ended July 31, 2014 and
$1,386,000 during the year ended December 31, 2013.</t>
  </si>
  <si>
    <t>Equity Investments</t>
  </si>
  <si>
    <t>Equity Method Investments and Joint Ventures [Abstract]</t>
  </si>
  <si>
    <t>9. Equity Investments
Under liquidation accounting, equity investments are carried at net
realizable value. The Trust’s nominal ownership percentages
in its equity investments consist of the following at December 31,
2015 and December 31, 2014:
Venture Partner
Equity Investment
Nominal % Ownership at
Nominal % Ownership at
Elad Canada Ltd WRT One South State Lender LP 50.0 % 50.0 %
Elad Canada Ltd WRT-Elad One South State Equity LP 50.0 % 50.0 %
Atrium Holding RE CDO Management LLC 50.0 % 50.0 %
Freed Mentor Retail LLC 49.9 % 49.9 %
Inland Concord Debt Holdings LLC 66.6 % 66.6 %
Inland CDH CDO LLC 49.6 % 49.6 %
Marc Realty Atrium Mall LLC 50.0 % 50.0 %
New Valley/Witkoff (1)
701 Seventh WRT Investor LLC 81.0 % 81.0 %
RS Summit Pointe (2)
RS Summit Pointe Apartments LLC 80.0 % 80.0 %
Serure/C&amp;B High Line (3) 446 High Line LLC 83.6 % N/A
Freed (4) Edens Plaza Associates LLC N/A &lt;1 %
Freed (2)(4) Irving-Harlem Venture Limited N/A &lt;1 %
Gancar Trust (4)
Vintage Housing Holdings LLC N/A 75.0 %
(1) The Trust’s investment in this
venture provides the Trust with a 61.14% effective ownership
interest in the underlying property.
(2) Investment was previously
consolidated under going concern accounting. See Note 3 “Post
Plan of Liquidation” for further discussion.
(3) Investment was reclassified as an
equity investment as of December 31, 2015 due to a change in exit
strategy. The investment was consolidated in previous filings. The
nominal ownership percentage is based on the waterfall provision of
the partnership. See Note 3 “Post Plan of Liquidation”
for further discussion.
(4) The Trust’s investment was sold
or fully redeemed during the year ended December 31, 2015.
See Note 7 – Investment and Disposition Activities for
information relating to 2015 activity with respect to equity
investments.
At December 31, 2014 there is a basis differential for each
investment between the Trust’s carrying value of its
investments and the basis reflected at the joint venture’s
level. The basis differential primarily relates to the difference
between the net realizable value of the investment and the inside
basis of the Trust’s equity in the joint venture. The basis
differential is accounted for in the Trust’s calculation of
the net realizable value.
Equity Investment Impairments
During the fourth quarter of 2013, the Trust’s equity
investments in the Brooks Building, LLC (“223 West
Jackson”), High Point Plaza, LLC (“High Point”),
1701 Woodfield, LLC (“1701 Woodfield”), and Enterprise
Center, LLC (individually “Enterprise” and the
aforementioned investments collectively the “Marc
Investments”) suffered declines in occupancy, increasing
competition for tenants, and increasing costs to operate the
investments. Additionally, recent discussions related to marketing
available space to potential tenants, along with lease renewals
with existing tenants, indicated a capital infusion from the Trust
would be necessary to upgrade the investments to achieve rental
rates in-line with the suburban Chicago, Illinois office market.
The factors above along with increasing capital demands and rising
cost of capital caused the Trust to reassess its business plan
associated with the Marc Investments in the fourth quarter of
2013.
Subsequent to December 31, 2013 the Trust entered into an agreement
with Marc Realty, its joint venture partner in these equity
investments, to sell its interests in High Point, 1701 Woodfield,
Enterprise Center along with its controlling interest in the River
City property, located in Chicago, Illinois, which is consolidated,
for a gross sales price of $6,000,000. The Trust considered
the underlying investment characteristics and negotiations with
Marc Realty in allocating the purchase price to the specific assets
included in the transaction. Additionally, the Trust granted
Marc Realty an option exercisable within two years to acquire its
interest in 223 West Jackson.
Based on the factors noted above, the Trust concluded that each of
the Marc Investments were other-than-temporarily impaired in the
aggregate by $7,687,000 at December 31, 2013, when comparing each
of their carrying values of $14,438,000 in the aggregate to each of
their fair values of $6,751,000 in the aggregate and a
corresponding impairment charge has been included in equity in
income (loss) of equity investments in the Consolidated Statements
of Operations and Comprehensive Income for the year then
ended. The Trust separately tested the River City property for
impairment and determined that the carrying value of River City was
recoverable at December 31, 2013 when comparing the portion of the
gross sales price attributable to the River City property to its
carrying value.
During June 2014 the Trust was notified by Marc Realty of its
intention to exercise its option to acquire the Trust’s
interest in 223 West Jackson prior to year end. The purchase price
of the Trust’s interest was dependent upon when the option
was exercised and certain operating characteristics of the
investment at the time of exercise. The Trust considered a
probability analysis of various scenarios based on the notification
of exercise and the Trust concluded that the carrying value of this
investment exceeded its fair value. As a result, the Trust recorded
an other-than-temporary impairment charge of $762,000 at June 30,
2014.
During the second quarter of 2014, the Trust, together with Sealy
its venture partner in Northwest Atlanta Partners LP, agreed to
market for sale the property held by the venture. In preparation
for marketing the property, the venture obtained multiple third
party valuations to provide a range of residual values. The fair
value of the Trust’s equity investment in Northwest Atlanta
Partners LP was calculated using the following weighted average key
Level 3 inputs: discount rate of 10.8%, terminal capitalization
rate of 8.5%, market rent growth rate of 2.7% and expense growth
rates of 2.8%. The Trust concluded that the carrying value of this
investment exceeded its current fair value and the Trust recorded
an other-than-temporary impairment charge of $1,660,000 at June 30,
2014.
Separate Financial Statements for Unconsolidated
Subsidiaries
The Trust has determined that for the periods presented in the
Trust’s financial statements, certain of its unconsolidated
subsidiaries have met the conditions of a significant subsidiary
under Rule 1-02(w) of Regulation S-X for which the Trust is
required, pursuant to Rule 3-09 of Regulation S-X, to attach
separate financial statements as exhibits to its Annual Report on
Form 10-K as follows:
Year(s) Determined
Entity Significant Exhibit
CDH CDO LLC 2013 99.1
Vintage Housing Holdings LLC 2013 99.2
701 Seventh WRT Investor LLC and subsidiaries 2015, 2013 —
The Trust was granted a waiver of the requirements to provide
comparable unaudited Regulation S-X 3-09 financial statements for
the year ended December 31, 2014 for its equity method joint
venture investees CDH CDO LLC, Vintage Housing Holdings LLC and 701
Seventh WRT Investor LLC by the U.S. Securities and Exchange
Commission. Audited financial statements for the year ended
December 31, 2013 for CDH CDO LLC and Vintage Housing Holdings LLC
are attached to this Form 10-K. Audited financial statements for
the years ended December 31, 2015 and 2013 for 701 Seventh WRT
Investor LLC will be filed as an amendment to this Form 10-K.
Combined Financial Statements for Unconsolidated
Subsidiaries
Pursuant to Rule 4-08(g), the following summarized financial data
for unconsolidated subsidiaries includes information for the
following entities: Vintage Housing Holdings, LLC, WRT-Elad One
South State Equity LP, WRT-Stamford LLC, 10 Metrotech Loan LLC,
Mentor Retail LLC, 701 Seventh WRT Investor LLC, WRT-Fenway
Wateridge LLC, Brooks Building LLC, High Point Plaza LLC, 1701
Woodfield LLC, Enterprise Center LLC, Atrium Mall LLC, Edens Plaza
Associates LLC, Northwest Atlanta Partners LP, Concord Debt
Holdings LLC, CDH CDO LLC and WRT-ROIC Lakeside Eagle LLC.
Year Ended December 31,
2015 2014 2013
Income Statements
Rental Revenue $ 70,705 $ 94,432 $ 85,660
Interest, dividends and discount accretion $ 6,874 $ 14,017 $ 40,229
Expenses $ 78,165 $ 98,107 $ 93,344
Other loss $ 747 $ 5,297 $ 23,188
Income (loss) from continuing operations $ (1,333 ) $ 5,045 $ 9,357
December 31, 2015 December 31, 2014
Balance Sheets
Investment in real estate $ 876,400 $ 1,251,615
Total assets $ 954,374 $ 1,453,983
Total debt $ 693,013 $ 913,406
Total liabilities $ 40,943 $ 179,224
Non controlling interests $ 52,052 $ 88,363
The Trust had elected a one-month lag reporting period for Vintage
Housing Holdings LLC, WRT-Elad One South State Equity LP and
WRT-Fenway Wateridge LLC. The Trust had elected a three-month
lag reporting period for 701 Seventh WRT Investor LLC.
The Trust was granted a waiver of the requirements to provide
Regulation S-X 3-09 financial statements for its equity method
joint venture investee WRT One South State Lender LP (“Lender
LP”) by the U.S. Securities and Exchange Commission. Lender
LP met the conditions of a significant subsidiary under Rule
1-02(w) of Regulation S-X for 2013 solely due to impairment charges
recorded on other equity investments as discussed in this Note 9
and non-recurring income recorded by Lender LP in 2013.
Lender LP holds a single loan receivable with a face amount of
$55,714,000 at December 31, 2015. The loan bears interest at a
rate of 15% per annum, requires payments of interest only and
matures December 2017. The loan was acquired at a discount to
face and the discount is being accreted into income over the life
of the loan.
The balance sheets of Lender LP, on a going concern basis, are as
follows (in thousands):
December 31,
2015 2014
Assets
Loan receivable $ 50,109 $ 44,014
Other assets, net 6,110 5,446
Total assets $ 56,219 $ 49,460
Liabilities and Equity
Accounts payable and accrued expenses $ 2 $ 2
Other liabilities
—
—
Total liabilities 2 2
Equity 56,217 49,458
Total liabilities and equity $ 56,219 $ 49,460
The statements of operations for Lender LP , on a going concern
basis, are as follows (in thousands):
Year Ended December 31,
2015 2014 2013
Revenue
Interest income $ 10,400 $ 10,123 $ 8,506
Management fee income
—
—
—
10,400 10,123 8,506
Expenses
General and administrative
—
— 86
Other expenses
—
—
—
—
— 86
Net income $ 10,400 $ 10,123 $ 8,420
Statement of cash flows for Lender LP are as follows (in
thousands):
2015 2014 2013
Net cash provided by operating activities $ 7,639 $ 7,865 $ 879
Net cash used in investing activities $ (3,998 ) $
— $
—
Net cash used in financing activities $ (3,641 ) $ (7,865 ) $ (5,952 )
Cash and cash equivalents, end of year $
— $
— $
—
Non cash investing and financing activity
Distribution to partners $
— $
— $ (4,166 )
Contribution from partners $
— $ 20 $
—
The Trust was granted a waiver of the requirements to provide
Regulation S-X 3-09 financial statements for its equity method
joint venture investee RE CDO Management LLC (“RE CDO”)
by the U.S. Securities and Exchange Commission. RE CDO met the
conditions of a significant subsidiary under Rule 1-02(w) of
Regulation S-X for 2013 solely due to impairment charges recorded
on other equity investments as discussed in this Note 9 and
non-recurring income recorded by RE CDO in 2013.
RE CDO holds a 5.52% interest in (i) a first priority mortgage loan
collateralized by land located in Las Vegas, Nevada (the “LV
Land”), which loan bears interest at LIBOR plus 40% with a
current pay rate of 7.5% and the balance accruing and compounding
and which had an outstanding balance of $76,733,000 at December 31,
2015, and (ii) a second priority mortgage loan collateralized by
the LV Land which bears interest at 10% per annum, all of which
accrues, and which had an outstanding balance of $47,515,000 at
December 31, 2015. The interest in the loan was acquired for
$1,093,000 and RE CDO accounts for this investment on the cost
recovery method.
RE CDO also holds the collateral management agreement for a
collateralized debt obligation entity that holds loans and loan
securities.
The balance sheets of RE CDO, on a going concern basis, are as
follows (in thousands):
December 31,
2015 2014
Assets
Loan receivable $ 965 $ 1,002
Other assets, net 825 869
Total assets $ 1,790 $ 1,871
Liabilities and equity
Accounts payable and accrued expenses $ 8 $ 12
Total liabilities 8 12
Equity 1,782 1,859
Total liabilities and equity $ 1,790 $ 1,871
The statements of operations for RE CDO, on a going concern basis,
are as follows (in thousands):
Year Ended December 31,
2015 2014 2013
Revenue
Management fee income $ 113 $ 149 $ 226
113 149 226
Expenses
General and administrative 58 79 290
Other expenses 48 51 1,459
106 130 1,749
Other income and expense
Gain on sale of assets
—
— 8,940
Net income $ 7 $ 19 $ 7,417
Statement of cash flows for RE CDO are as follows (in
thousands):
Year Ended December 31,
2015 2014 2013
Net cash provided by (used in) operating activities $ 97 $ 104 $ (7 )
Net cash provided by investing activities $
— $
— $ 8,940
Net cash used in financing activities $ (84 ) $ (141 ) $ (8,993 )
Cash and cash equivalents, end of year $ 39 $ 26 $ 63</t>
  </si>
  <si>
    <t>Debt</t>
  </si>
  <si>
    <t>Debt Disclosure [Abstract]</t>
  </si>
  <si>
    <t>10. Debt
Mortgage Loans Payable
Mortgage loans payable are carried at their contractual amounts due
under liquidation accounting. The Trust had outstanding
mortgage loans payable of $172,095,000 and $296,954,000 at December
31, 2015 and 2014, respectively. The mortgage loan payments of
principal and interest are generally due monthly, quarterly or
semi-annually and are collateralized by applicable real estate of
the Trust.
The Trust’s mortgage loans payable at December 31, 2015 and
2014 are summarized as follows (in thousands):
Location of Collateral Maturity Spread Over Interest Rate at December 31, December 31,
Chicago, IL Mar 2016
— 5.75 % 19,104 19,491
Greensboro, NC Aug 2016
— 6.22 % 13,600 13,600
Lisle, IL Oct 2016 Libor + 2.5 % 2.93 % 5,459 5,713
Stamford, CT (4)(5) Oct 2016 Libor + 2.0 % (3 ) 2.69 % 33,448 44,923
Houston, TX (4)(5) Oct 2016 Libor + 2.0 % (3 ) 2.69 % 44,319 59,524
Lisle, IL Mar 2017
— 5.55 % 5,309 5,392
Orlando, FL Jul 2017
— 6.40 % 35,668 36,347
Plantation, FL Apr 2018
— 6.48 % 10,406 10,550
Churchill, PA Aug 2024
— 3.50 % 4,782 4,918
New York, NY N/A Libor + 2.5 % (2 ) N/A
— 51,034
Phoenix, AZ (4)(5) N/A
— N/A
— 22,462
Cerritos, CA (6) N/A
— N/A
— 23,000
$ 172,095 $ 296,954
(1) The one-month LIBOR rate at December
31, 2015 was 0.4295%. The one-month LIBOR rate at December 31,
2014 was 0.17125%.
(2) The loan has a LIBOR floor of
1%. Property was deconsolidated at December 31, 2015.
(3) The loan has an interest rate swap
which effectively fixes LIBOR at 0.69%.
(4) These properties are
cross-collateralized. Proceeds from property sales go 100% to
repay the mortgage loan.
(5) A portion of the loan was satisfied
during 2015 in connection with the sale of a property.
(6) The loan was satisfied during 2015 in
connection with the sale of the property.
The following table summarizes future principal repayments of
mortgage loans payable as of December 31, 2015 (in thousands):
Year Amount
2016 $ 117,026
2017 40,482
2018 10,242
2019 157
2020 162
Thereafter 4,026
$ 172,095
Notes Payable
In conjunction with the 2012 loan modification on the property
located in Cerritos, California the Trust assumed a $14,500,000 B
Note that bore interest at 6.6996% per annum and required monthly
interest payments of approximately $12,000 with the balance of the
interest accruing. The loan modification agreement provided for a
participation feature whereby the B Note could be fully satisfied
with proceeds from the sale of the property, after the Trust
received a 9.0% priority return on its capital, during a specified
time period as defined in the loan modification document. As a
result of the loan modification, the B Note did not have a
contractually specified settlement amount. As such, the B Note was
recorded at the estimated settlement amount based on an estimated
sale of the property. As discussed in Note 7 – Investment and
Disposition Activities, the property was sold on September 16,
2015. No payment was due to the holder of the B Note in connection
with the sale. The liquidation value of the B Note was $0 at
December 31, 2014.</t>
  </si>
  <si>
    <t>Senior Notes Payable</t>
  </si>
  <si>
    <t>11. Senior Notes Payable
In August 2012 the Trust issued a total $86,250,000 of its 7.75%
Senior Notes (the “Senior Notes”) at an issue price of
100% of par value. The Senior Notes matured on August 15, 2022
and bore interest at the rate of 7.75% per year, payable quarterly
in arrears.
Pursuant to its securities repurchase plan, as of August 15, 2015
the Trust had acquired $14,995,000 of its outstanding Senior Notes
in open market transactions for an aggregate price of
$15,707,000. The Trust redeemed the Senior Notes in full
effective August 15, 2015. The aggregate redemption price paid
was $72,635,000 (or $25.484375 per $25.00 face amount Senior Note)
which represents the face amount of the Senior Notes not owned by
the Trust plus accrued and unpaid interest to, but not including,
August 15, 2015.</t>
  </si>
  <si>
    <t>Derivative Financial Instruments</t>
  </si>
  <si>
    <t>Derivative Instruments and Hedging Activities Disclosure [Abstract]</t>
  </si>
  <si>
    <t>12. Derivative Financial
Instruments
The Trust has exposure to fluctuations in market interest rates.
The Trust seeks to limit its risk to interest rate fluctuations
through match financing on its assets as well as through hedging
transactions. Under going concern accounting, the Trust’s
derivative financial instruments were classified as other assets
and other liabilities on the balance sheet. As these instruments
will not be converted to cash or other consideration, derivative
financial instruments have been valued at $0 as of August 1, 2014
in accordance with liquidation accounting. These financial
instruments are still in place and effective as of December 31,
2015. The Trust has accrued the estimated monthly settlement
amounts for its swap agreements. This amount is included in the
liability for estimated costs in excess of estimated receipts
during liquidation.
Under going concern accounting, the effective portion of changes in
fair value of derivatives designated and that qualify as cash flow
hedges was recorded in accumulated other comprehensive income and
was subsequently reclassified into earnings in the period that the
hedged forecasted transaction affects earnings. The
ineffective portion of the change, if any, in fair value of the
derivatives was recognized directly in earnings.
The table below details the location in the financial statements of
the gain or loss recognized on interest rate derivatives designed
as cash flow hedges for the seven months ended July 31, 2014 and
the twelve months ended December 31, 2013, respectively (in
thousands):
2014 2013
Amount of gain (loss) recognized in accumulated other comprehensive
income on interest rate derivatives (effective portion) $ (200 ) $ (72 )
Amount of gain (loss) reclassified from accumulated other
comprehensive income into income as interest expense (effective
portion) $ 7 $ (1 )
Amount of gain (loss) recognized in income on derivative
(ineffective portion and amount excluded from effectiveness
testing) $
— $
—</t>
  </si>
  <si>
    <t>Non-controlling Interests</t>
  </si>
  <si>
    <t>Noncontrolling Interest [Abstract]</t>
  </si>
  <si>
    <t>13. Non-controlling Interests
Under going concern accounting, consolidated joint ventures are
recorded on a gross basis with an allocation of equity to
non-controlling interest holders. The following transactions
affecting non-controlling interests occurred prior to August 1,
2014.
Houston, Texas Operating Property – During 2013 a
wholly-owned subsidiary of the Trust acquired two quarter-unit
limited partner interests from non-controlling interest partners,
representing 2% of Westheimer Holding LP (“Westheimer”)
for an aggregate purchase price of $150,000. As of July 31,
2014, the Trust owned 32% of Westheimer. The Trust accounted
for these purchases as equity transactions recording the difference
in the $253,000 carrying value of the acquired non-controlling
interest and the purchase price as a $103,000 increase in paid-in
capital. The Trust sold its interest in this property on
October 15, 2014.
Chicago, Illinois Operating Property – On March 5, 2014 the
Trust sold its interest in its consolidated Chicago, Illinois
property known as River City which resulted in a decrease in
non-controlling interest of $3,764,000.
Norridge, Illinois Operating Property – On March 5, 2014 the
Trust acquired the general partner interest in the Norridge
Property. The consolidation of the property resulted in an increase
in non-controlling interest of $16,391,000. The Trust sold its
interest in this property on October 9, 2015.
The changes in the Trust’s ownership interest in the
subsidiaries impacted consolidated equity during the period as
follows:
Seven Months Ended Year Ended
Net income attributable to Winthrop Realty Trust $ 12,481 $ 28,778
Increase (decrease) in Winthrop Realty Trust paid in capital
adjustments from transaction with non-controlling interests
— 103
Changes from net income attributable to Winthrop Realty Trust and
transfers (to) from non-controlling interest $ 12,481 $ 28,881
Under liquidation accounting, the presentation for joint ventures
historically consolidated under going concern accounting is
determined based on the Trust’s planned exit strategy. Those
ventures which the Trust intends to sell the underlying property
are presented on a gross basis with a payable to the
non-controlling interest holder. Those ventures which the Trust
intends to sell its interest in the venture, rather than the
property, are accounted for as an equity investment and are
presented on a net basis without a non-controlling interest
component.</t>
  </si>
  <si>
    <t>Common Shares</t>
  </si>
  <si>
    <t>Equity [Abstract]</t>
  </si>
  <si>
    <t>14. Common Shares
The Trust’s Common Shares have a par value of $1 per share
with an unlimited number of shares authorized. There were
36,425,084 Common Shares issued and outstanding at December 31,
2015 and 2014.</t>
  </si>
  <si>
    <t>Common Share Options</t>
  </si>
  <si>
    <t>15. Common Share Options
In May 2007 the Trust’s shareholders approved the Winthrop
Realty Trust 2007 Long Term Incentive Plan (the “2007
Plan”) pursuant to which the Trust can issue options to
acquire Common Shares and restricted share awards to its Trustees,
directors and consultants. In May 2013 the Trust’s
shareholders approved an amendment to the 2007 Plan increasing the
number of shares issuable under the plan to 1,000,000. During 2013
the Trust issued 600,000 Restricted Shares pursuant to the plan
amendment. See Note 20 – Restricted Share Grants for details
on the issuance of the Restricted Shares. There are 400,000 Common
Shares reserved for issuance under the 2007 Plan as of December 31,
2015. No stock options have been issued.</t>
  </si>
  <si>
    <t>Discontinued Operations</t>
  </si>
  <si>
    <t>Discontinued Operations and Disposal Groups [Abstract]</t>
  </si>
  <si>
    <t>16. Discontinued Operations
During 2013 the Trust’s office properties located in Deer
Valley, Arizona; Lisle, Illinois (701 Arboretum) and Andover,
Massachusetts and its retail properties in Seabrook, Texas and
Denton, Texas were sold and are included in discontinued operations
for all periods presented. During 2014 the Trust’s
residential property in Meriden, Connecticut and its office
properties in Englewood, Colorado; Chicago, Illinois (River City);
and Amherst, New York were sold and are included in discontinued
operations for all periods presented. The Trust’s retail
property in Louisville, Kentucky, which was under contract to be
sold, was classified as held for sale at July 31, 2014 and is
included in discontinued operations for all periods presented.
Assets and liabilities of assets held for sale at July 31, 2014
consisted of land and building of $2,536,000 and accounts
receivable of $58,000.
In March 2013 the Andover, Massachusetts property was classified as
discontinued operations and sold. The property was sold for
net proceeds of $11,538,000 and the Trust recorded a $2,775,000
gain on the sale of the property.
In June 2013 the Deer Valley, Arizona and Denton, Texas properties
were classified as discontinued operations. The Deer Valley,
Arizona property was sold in June 2013 for net proceeds of
$19,585,000 and the Trust recorded a $6,745,000 gain on the sale of
the property.
The Trust recorded an $824,000 impairment charge on the Denton,
Texas property in 2012 as a result of a change to the anticipated
holding period of this property. The Trust recorded an
additional $154,000 impairment charge for this property in June
2013 as a result of the purchase contract. The property was
sold in July 2013 and the Trust received net proceeds of
$1,703,000.
In August 2013 the Seabrook, Texas property was classified as
discontinued operations. The property was sold in August 2013
for net proceeds of $3,202,000 and the Trust recorded a $1,428,000
gain on the sale of the property.
In September 2013 the Trust’s 701 Arboretum property located
in Lisle, Illinois was classified as discontinued operations. The
Trust had previously recorded a $3,000,000 impairment charge on
this property in 2011 as a result of continued declines in
occupancy. The Trust recorded an additional $2,750,000 impairment
charge in 2013 as a result of the purchase contract. The property
was sold in December 2013 for net proceeds of $2,351,000 and the
Trust recorded a $58,000 gain on the sale.
The Meriden, Connecticut property was classified as discontinued
operations as of December 31, 2013. A purchase and sale
contract was signed for a gross sales price of $27,500,000 and the
Trust received a non-refundable deposit of $500,000. The sale
of the property was consummated on February 26, 2014. After
transfer of the debt, the Trust received net proceeds of $5,106,000
and recorded a gain of $4,422,000 on the sale of the property.
In March 2014 the Chicago, Illinois property was classified as
discontinued operations. The Trust sold to Marc Realty, its
venture partner, its interest in the River City, Chicago, Illinois
property for gross sale proceeds of $5,800,000. The Trust
received $1,300,000 in cash and a note receivable for the remaining
$4,500,000. The note bore interest at a rate of 6% per annum,
increasing to 7% per annum on the first anniversary and to 8% on
the second anniversary. The note required monthly payments of
interest only and was scheduled to mature on March 1,
2017. The note was repaid in full during June 2014. The
Trust recorded a $3,000 gain on the sale of its interest in River
City.
In May 2014 the properties referred to as Crossroads I and
Crossroads II located in Englewood, Colorado were classified as
discontinued operations and sold for aggregate gross sale proceeds
of $31,100,000. After costs and pro-rations the Trust received
net proceeds of approximately $29,633,000 and recorded a gain of
$5,723,000 on the sale of the properties.
In June 2014 the property located in Amherst, New York was
classified as discontinued operations and sold for gross sale
proceeds of $24,500,000. After costs, pro-rations and a
reserve holdback the Trust received net proceeds of approximately
$21,226,000 on the sale of the property. Upon completion of
the parking area for the office property the Trust received
$2,449,000 from the reserve in November 2014, which resulted in
aggregate net proceeds of approximately $23,675,000. The Trust
recorded a gain of $946,000 on the sale of the property.
Results for discontinued operations for the seven months ended July
31, 2014 and the year ended December 31, 2013 are as follows (in
thousands):
Seven Months Ended Year Ended
July 31, 2014
December 31, 2013
Revenues $ 3,220 $ 13,790
Operating expenses (1,614 ) (6,572 )
Depreciation and amortization (932 ) (4,632 )
Interest expense (446 ) (1,915 )
Impairment loss (87 ) (2,904 )
Gain on sale of real estate 11,094 11,005
Income from discontinued operations $ 11,235 $ 8,772</t>
  </si>
  <si>
    <t>Federal and State Income Taxes</t>
  </si>
  <si>
    <t>Income Tax Disclosure [Abstract]</t>
  </si>
  <si>
    <t xml:space="preserve">17. Federal and State Income
Taxes
The Trust has made no provision for regular current or deferred
federal income taxes and no deferred state income taxes have been
provided for on the basis that the Trust operates in a manner
intended to enable it to continue to qualify as a real estate
investment trust under Sections 856-860 of the Code. In order
to qualify as a REIT, the Trust is generally required each year to
distribute to its shareholders at least 90% of its taxable income
(excluding any net capital gain). The Trust intends to comply
with the foregoing minimum dividend requirements. As of
December 31, 2014, the Trust has net operating loss carryforwards
of approximately $9,077,000 which will expire between 2023 and
2033. The Trust does not expect to utilize any of the net
operating loss carryforwards to offset 2015 taxable
income. The Trust treats certain items of income and expense
differently in determining net income reported for financial and
tax purposes.
Certain states and localities disallow state income taxes as a
deduction and exclude interest income from United States
obligations when calculating taxable income. Federal and state
tax calculations can differ due to differing recognition of net
operating losses. Accordingly, the Trust has recorded state
and local taxes of $126,000 for the seven months ended July 31,
2014 and $247,000 for the year ended December 31, 2013.
The 2014 and 2013 cash dividends per Series D Preferred Share for
an individual shareholder’s income tax purposes were as
follows:
Ordinary Capital Nontaxable Cash Total Dividends
2014 $
— $ 1.16 $
— $ 25.48 $ 26.64
2013 2.31
—
—
— 2.31
The 2015, 2014 and 2013 cash dividends per Common Share for an
individual shareholder’s income tax purposes were as
follows:
Ordinary Capital Gains Nontaxable Cash Total Dividends
2015 $
— $
— $
— $ 4.50 $ 4.50
2014
— 0.49
—
— 0.49
2013 0.65
—
—
— 0.65
The following table reconciles GAAP net income attributable to the
Trust to taxable income (in thousands):
For the Years Ended December 31,
2015 2014 2013
Net income (loss) attributable to Winthrop Realty Trust $ 10,310 $ 12,481 $ 28,778
Book/Tax differences from depreciation and amortization expense (8,744 ) (2,626 ) 9,563
Book/Tax differences of accretion of discount
— (3,407 ) (4,121 )
Book/Tax differences of unrealized gains 14,500 766 (73 )
Book/Tax differences on gains/losses from capital transactions (52,270 ) 11,053 (14,848 )
Book/Tax differences on Preferred Shares
—
—
—
Book/Tax differences for impairment losses
— 9,399 2,904
Book/Tax differences on investments in unconsolidated joint
ventures 9,912 (15,611 ) (17,880 )
Other book/tax differences, net 3,955 (13,918 ) 4,194
Book/Tax differences on dividend income 122
—
—
Book/Tax differences of market discount 18,039 9,615
—
Book/Tax difference due to liquidation accounting 50,978 33,812
—
Taxable income $ 46,802 $ 41,564 $ 8,517 </t>
  </si>
  <si>
    <t>Commitments and Contingencies</t>
  </si>
  <si>
    <t>Commitments and Contingencies Disclosure [Abstract]</t>
  </si>
  <si>
    <t>18. Commitments and
Contingencies
In addition to the initial purchase price of certain loans and
operating properties, the Trust has future funding commitments
attributable to its 701 Seventh Avenue investment which total
approximately $9,511,000 at December 31, 2015 with the option to
fund its pro-rata share of additional capital calls in excess of
the Trust’s $125,000,000 commitment. The Trust’s
venture which owns the property located at 450 W 14 th
The Trust is involved from time to time in litigation on various
matters, including disputes with tenants and disputes arising out
of agreements to purchase or sell properties. Given the nature of
the Trust’s business activities, these lawsuits are
considered routine to the conduct of its business. The result of
any particular lawsuit cannot be predicted because of the very
nature of litigation, the litigation process and its adversarial
nature, and the jury system. The Trust does not expect that the
liabilities, if any, that may ultimately result from such legal
actions will have a material adverse effect on its financial
condition or results of operations.
See Note 19 – Related-Party Transactions for details on
potential fees payable to FUR Advisors.
Churchill, Pennsylvania—</t>
  </si>
  <si>
    <t>Related-Party Transactions</t>
  </si>
  <si>
    <t>Related Party Transactions [Abstract]</t>
  </si>
  <si>
    <t>19. Related-Party
Transactions
The activities of the Trust are administered by FUR Advisors
pursuant to the terms of the Advisory Agreement between the Trust
and FUR Advisors. FUR Advisors is controlled by and partially owned
by the executive officers of the Trust. Pursuant to the terms of
the Advisory Agreement, FUR Advisors is responsible for providing
asset management services to the Trust and coordinating with the
Trust’s shareholder transfer agent and property managers. FUR
Advisors is entitled to receive a base management fee and a
termination fee and/or an incentive fee in accordance with the
terms of the Advisory Agreement. In addition, FUR Advisors or its
affiliate is entitled to receive property and construction
management fees subject to the approval of the Independent Trustees
of the Trust.
Base Asset Management Fee –
In connection with the adoption of the plan of liquidation, the
Trust accrues costs it expects to incur through the end of the
liquidation. In this regard, at December 31, 2015 the Trust
has accrued, based on its estimates of the timing and amounts of
liquidating distributions to be paid to Common Shareholders, base
management fees of $5,896,000 exclusive of the $1,508,000 included
in related party fees payable. This amount is included in
liabilities for estimated costs in excess of estimated receipts
during liquidation. Actual fees incurred may differ
significantly from these estimates due to inherent uncertainty in
estimating future events.
Incentive Fee / Termination Fee—
With respect to the termination fee, it is only payable if there is
(i) a termination of the Advisory Agreement for any reason other
than for cause (as defined) by the Trust or with cause by the
Trust’s Advisor, (ii) a disposition of all or substantially
all of the Trust’s assets, or (iii) an election by the Trust
to orderly liquidate the Trust’s assets. The termination fee,
if payable, is equal to the lesser of (i) the base management fee
paid to the Trust’s Advisor for the prior twelve month period
or (ii) either (x) in the case of a termination of the Advisory
Agreement, 20% of the positive difference, if any between (A) the
appraised net asset value of the Trust’s assets at the date
of termination and (B) the threshold amount less $104,980,000, or
(y) in the case of a disposition or liquidation, 20% of any
dividends paid on account of the Trust’s Common Shares at
such time as the threshold amount is reduced to $104,980,000,
which, based on current estimates, will be achieved at such time as
additional liquidating distributions of approximately $9.01 per
Common Share in excess of the Growth Factor have been
paid. For example, if the Trust had been liquidated at January
1, 2016, the termination fee would only have been payable if
additional liquidating distributions of approximately $9.01 per
Common Share had been paid, and then only until the total
termination fee paid would have equaled $9,496,000 (the base
management fee for the twelve months prior to the approved plan of
liquidation), which amount would be achieved when total additional
liquidating distributions paid per Common Share equaled
approximately $10.05. At December 31, 2015 it is estimated
that the Advisor will be entitled to a termination fee of
$9,496,000 in connection with the liquidation. This amount has
been accrued and is included in liabilities for estimated costs in
excess of estimated receipts during liquidation.
Property Management and Construction
Management—
On September 1, 2015 the Operating Partnership entered into a
services agreement with Winthrop Management whereby the Operating
Partnership will now perform leasing services to certain
properties. The agreement will result in a net reduction in
property management fees paid by the Trust.
The following table sets forth the fees and reimbursements paid by
the Trust for the years ended December 31, 2015, 2014 and 2013 to
FUR Advisors and Winthrop Management (in thousands):
For the Years Ended December 31,
2015 2014 2013
Base Asset Management Fee (1) $ 6,367 $ 9,040 $ 9,289
Property Management Fee 974 1,394 1,226
Construction Management Fee 130 378 397
$ 7,471 $ 10,812 $ 10,912
(1) Includes fees on third party
contributions of $27, $21 and $100 for the years ended December 31,
2015, 2014 and 2013, respectively.
At December 31, 2015, $1,508,000 payable to FUR Advisors and
$333,000 payable to Winthrop Management were included in related
party fees payable.</t>
  </si>
  <si>
    <t>Restricted Share Grants</t>
  </si>
  <si>
    <t>Disclosure of Compensation Related Costs, Share-based Payments [Abstract]</t>
  </si>
  <si>
    <t>20. Restricted Share Grants
On February 1, 2013 the Board approved the issuance of 600,000
Restricted Shares to the Trust’s Advisor, 500,000 of which
were subject to the approval of the shareholders to the increase in
the number of shares issuable under the 2007 Plan. The initial
100,000 Restricted Shares were issued on February 28, 2013. At the
May 21, 2013 annual shareholders meeting the increase in shares
issuable under the 2007 Plan from 100,000 to 1,000,000 was approved
by the requisite number of shareholders and the remaining 500,000
shares were issued on May 28, 2013. The Restricted Shares are
subject to forfeiture through May 5, 2016 (the “Forfeiture
Period”). Except in limited circumstances, if the holder of
the Restricted Shares does not remain in continuous employment with
FUR Advisors or its affiliate through the Forfeiture Period, all of
their rights to the Restricted Shares and the associated dividends
held in escrow will be forfeited. Dividends will be paid on the
issued Restricted Shares in conjunction with dividends on Common
Shares not issued under the 2007 Plan. However, the recipients
of the Restricted Shares will only receive dividends as if the
shares vested quarterly over the Forfeiture Period, with the
remaining dividends to be placed into escrow and paid to the
holders at the expiration of the Forfeiture Period.
Under going concern accounting, until the awards were no longer
subject to forfeiture, the Trust measured stock-based compensation
expense at each reporting date for any changes in fair value and
recognized the expense prorated for the portion of the requisite
service period completed. Accordingly, the Trust recognized
$1,450,000 and $899,000 in non-cash compensation expense for the
seven months ended July 31, 2014 and the year ended December 31,
2013, respectively. Under liquidation accounting, compensation
expense is no longer recorded as the vesting of the Restricted
Shares does not result in cash outflow for the Trust.
In connection with the adoption of the plan of liquidation, the
Trust’s compensation committee has authorized amendments to
the grant agreement to provide for an early expiration of the
Forfeiture Period which now expires on May 5, 2016 and the
reissuance of forfeited shares. In this regard, 10,000 Restricted
Shares, which had previously been forfeited, were issued on
September 5, 2014. Additionally, the Trust’s compensation
committee agreed to fully vest 8,750 Restricted Shares held by
non-executive officers whose employment was terminated in
connection with the plan of liquidation. As a result, there were
591,250 Restricted Shares issued and outstanding at December 31,
2015.</t>
  </si>
  <si>
    <t>Future Minimum Lease Payments</t>
  </si>
  <si>
    <t>Leases [Abstract]</t>
  </si>
  <si>
    <t>21. Future Minimum Lease
Payments
Future minimum lease payments scheduled to be received under
non-cancellable operating leases are as follows (amounts in
thousands):
Year Amount
2016 $ 13,316
2017 12,978
2018 7,074
2019 5,167
2020 3,713
Thereafter 8,129
$ 50,377
Siemens Real Estate, the Tenant at the Trust’s property in
Orlando, Florida, represented more than 10% of the base rental
revenues of the Trust for the year ended December 31, 2015
contributing approximately 24.7%. This tenant represented
approximately 18.8% of the total rentable square footage of the
consolidated operating portfolio. The Trust had no tenants
representing more than 10% of the base rental revenues of the Trust
for the year ended December 31, 2014.
Under going concern accounting, these revenues are reported in the
operating properties business segment.</t>
  </si>
  <si>
    <t>Reportable Segments</t>
  </si>
  <si>
    <t>Segment Reporting [Abstract]</t>
  </si>
  <si>
    <t>22. Reportable Segments
The FASB guidance on segment reporting establishes standards for
the way that public business enterprises report information about
reportable segments in financial statements and requires that those
enterprises report selected financial information about reportable
segments in financial reports issued to shareholders.
Prior to the approval of the plan of liquidation, based on the
Trust’s method of internal reporting, management determined
that it had three reportable segments: (i) the ownership of
operating properties; (ii) the origination and acquisition of loans
and debt securities secured directly or indirectly by commercial
and multi-family real property – collectively, loan assets;
and (iii) the ownership of equity and debt securities in other
REITs – REIT securities. Subsequent to the adoption of the
plan of liquidation, the Trust no longer makes operating decisions
or assess performance in separate segments. Accordingly, the
Trust has only one reporting and operating segment subsequent to
July 31, 2014.
The operating properties segment included all of the Trust’s
wholly and partially owned operating properties. The loan assets
segment included all of the Trust’s activities related to
real estate loans including loans receivable, loan securities and
equity investments in loan related entities. The REIT securities
segment included all of the Trust’s activities related to the
ownership of securities in other publicly traded real estate
companies. In addition to its three reportable segments, the Trust
reported non-segment specific income and expense under corporate
income (expense).
The Trust defined operating income for each segment presented as
all items of income and expense directly derived from or incurred
by each reportable segment before depreciation, amortization,
interest expense and other non-recurring non-operating
items. Interest on cash reserves, general and administrative
expenses and other non-segment specific income and expense items
were reported under corporate income (expense).
The following table presents a summary of revenues from operating
properties, loan assets and REIT securities and expenses incurred
by each segment for the seven months ended July 31, 2014 and the
year ended December 31, 2013 (in thousands):
For the Seven Months Ended Year Ended
July 31, 2014 December 31, 2013
Operating Properties
Rents and reimbursements $ 46,313 $ 51,865
Operating expenses (17,127 ) (17,769 )
Real estate taxes (5,379 ) (4,926 )
Equity in income of preferred equity investment in
Fenway—Wateridge 17 613
Equity in income of preferred equity investment in Vintage Housing
Holdings 565
—
Equity in income (loss) of Marc Realty investments (19 ) (284 )
Equity in loss of Sealy Northwest Atlanta (288 ) (469 )
Equity in income of Vintage Housing Holdings 4,287 9,174
Equity in income of WRT-Elad 2,927 1,315
Equity in income of Mentor Retail 43 84
Equity in income of 701 Seventh Avenue 4,393 3,424
Equity in income of Fenway—Wateridge 142 183
Equity in income (loss) of Atrium Mall 7 (90 )
Equity in loss of Edens Plaza Associates (1 )
—
Operating properties operating income 35,880 43,120
Depreciation and amortization expense (15,957 ) (17,275 )
Interest expense (9,323 ) (13,157 )
Impairment loss on investments in real estate (9,200 )
—
Impairment loss on equity investments (2,422 ) (7,687 )
Settlement expense
— (411 )
Operating properties net income (loss) (1,022 ) 4,590
Loan Assets
Interest income 7,557 14,334
Discount accretion 2,086 4,121
Equity in income of Concord Debt Holdings 547 3,072
Equity in income of CDH CDO 1,065 1,033
Equity in income (loss) of Concord Debt Holdings (1) 87 64
Equity in income (loss) of CDH CDO (1) 1,326 4,926
Equity in loss of ROIC Lakeside Eagle (20 ) (25 )
Equity in income of RE CDO Management 7 3,709
Equity in (loss) income of SoCal Office Loan Portfolio
— (2 )
Equity in income of WRT-Stamford 541 930
Equity in income of 10 Metrotech
— 3,284
Unrealized gain on loan securities carried at fair value
— 215
Loan assets operating income 13,196 35,661
General and administrative expense (223 ) (44 )
Interest expense (121 ) (1,898 )
Provision for loss on loans receivable
— (348 )
Loan assets net income 12,852 33,371
REIT Securities
Gain on sale of securities carried at fair value 2 742
Unrealized gain (loss) on securities carried at fair value
— (142 )
REIT securities net income 2 600
Net Income from segments before corporate income
(expense) 11,832 38,561
Reconciliations to GAAP Net Income:
Corporate Income (Expense)
Interest and other income 244 375
General and administrative (4,060 ) (4,312 )
Related party fees (5,548 ) (9,289 )
Transaction costs (586 ) (1,885 )
Interest expense (3,950 ) (7,310 )
Loss on extinguishment of debt (564 )
—
Federal, state and local taxes 60 (424 )
Income (loss) from continuing operations before non-controlling
interest attributable to Winthrop Realty Trust (2,572 ) 15,716
Income from discontinued operations attributable to Winthrop Realty
Trust 11,235 8,772
Non-controlling interest 3,818 4,290
Net income attributable to Winthrop Realty Trust $ 12,481 $ 28,778</t>
  </si>
  <si>
    <t>Variable Interest Entities</t>
  </si>
  <si>
    <t>23. Variable Interest
Entities
Consolidated Variable Interest Entities
Under going concern accounting, consolidated variable interest
entities are those where the Trust is the primary beneficiary of a
variable interest entity (“VIE”). The primary
beneficiary is the party that has a controlling financial interest
in the VIE, which is defined by the entity having both of the
following characteristics: 1) the power to direct the activities
that, when taken together, most significantly impact the
VIE’s economic performance, and 2) the obligation to absorb
losses or the right to receive the returns from the VIE that could
be significant to the VIE. At July 31, 2014 the Trust had
identified two consolidated variable interest entities: its
Cerritos, California office property and 1515 Market Street, its
office property located in Philadelphia, Pennsylvania. The 1515
Market Street property was sold on December 2, 2014. The Cerritos,
California property was sold on September 16, 2015.
Variable Interest Entities Not Consolidated
Equity Method and Preferred Equity Investments
Loans Receivable and Loan Securities –
Certain loans receivable and loan securities which had been
determined to be VIEs were performing assets, meeting their debt
service requirements. In these cases the borrower held legal
title to the real estate collateral and had the power to direct the
activities that most significantly impacted the economic
performance of the VIE, including management and leasing
activities. In the event of default under these loans, the Trust
only had protective rights and its obligation to absorb losses was
limited to the extent of its loan investment. The borrower was
determined to be the primary beneficiary for those performing
assets.
The Trust determined that it did not have the power to direct the
activities of the properties collateralizing any of its loans
receivable and loan securities. For this reason, management
believed that it did not control, nor was it the
primary beneficiary of these properties. Accordingly, the
Trust accounted for these investments under the guidance for loans
receivable and real estate debt investments.</t>
  </si>
  <si>
    <t>Quarterly Results of Operations (Unaudited)</t>
  </si>
  <si>
    <t>Quarterly Financial Information Disclosure [Abstract]</t>
  </si>
  <si>
    <t>24. Quarterly Results of Operations
(Unaudited)
The following is an unaudited condensed summary of the results of
operations by quarter for the seven months ended July 31,
2014. The Trust believes all adjustments (consisting of normal
recurring accruals) necessary to present fairly such interim
combined results in conformity with accounting principles generally
accepted in the United States of America have been included.
Quarters Ended
(In thousands, except per-share
data) March 31 June 30 July 31
2014
Revenues $ 24,560 $ 22,917 $ 8,479
Net income (loss) attributable to Winthrop Realty Trust $ 641 $ 8,962 $ 2,879
Net income (loss) applicable to Common Shares $ (2,242 ) $ 6,079 $ 1,939
Per share
Net income (loss) applicable to Common Shares, basic $ (0.06 ) $ 0.17 $ 0.05
Net income (loss) applicable to Common Shares, diluted $ (0.06 ) $ 0.17 $ 0.05</t>
  </si>
  <si>
    <t>Subsequent Events</t>
  </si>
  <si>
    <t>Subsequent Events [Abstract]</t>
  </si>
  <si>
    <t>25. Subsequent Events
The Trust has performed an evaluation of subsequent events through
the date of issuance of the consolidated financial statements and
noted no items requiring adjustments of the consolidated financial
statements or additional disclosures.</t>
  </si>
  <si>
    <t>Schedule III Real Estate and Accumulated Depreciation</t>
  </si>
  <si>
    <t>SEC Schedule III, Real Estate and Accumulated Depreciation Disclosure [Abstract]</t>
  </si>
  <si>
    <t>WINTHROP REALTY TRUST REAL ESTATE AND ACCUMULATED DEPRECIATION At December 31, 2015 (amounts in thousands)
Initial Cost to Gross Amounts at Which Carried at
Close of Period
Building
and Building
and
Accumulated
Net Liquidation Date
Location Encumbrance Land Improvements Land Improvements Depreciation (2) Adjustment (1) Total Acquired Life
Office Orlando FL $ 35,668 $
— $ 17,248 $
— $ 17,290 $ (4,196 ) $ 13,094 11/2004 40
Office Plantation FL 10,406
— 8,915 4,000 8,935 (2,169 ) 10,766 11/2004 40
Office Chicago IL 19,104
— 23,635
— 28,326 (6,280 ) 22,046 10/2005 40
Office Lisle IL 5,459 3,774 16,371 3,774 8,576 (806 ) 11,544 2/2006 40
Office Lisle IL 5,309 780 2,803 780 3,492 (690 ) 3,582 2/2006 40
Other Jacksonville FL
— 2,166 8,684 2,166 10,305 (715 ) 11,756 11/2004 40
Other Churchill PA 4,782
— 23,834
— 9,705 (4,301 ) 5,404 11/2004 40
Other Greensboro NC 13,600 1,961 16,482 1,952 16,643 (1,152 ) 17,443 11/2012 40
Other Stamford CT 33,448 5,707 73,460 5,707 73,557 (1,414 ) 77,850 10/2013 40
Other Houston TX 44,319 16,167 88,769 16,167 89,844 (1,861 ) 104,150 10/2013 40
Net Liquidation Adjustment (1) 76,227 76,227
Total $ 172,095 $ 30,555 $ 280,201 $ 34,546 $ 266,673 $ (23,584 ) $ 76,227 $ 353,862
The changes in total real estate for the period January 1, 2015
thru December 31, 2015 are as follows:
Balance as of January 1, 2015 $ 557,325,000
Capital expenditures 3,632,000
Liquidation adjustment, net (12,580,000 )
Deconsolidation of property (113,949,000 )
Disposals (80,566,000 )
Balance as of December 31, 2015 (liquidation basis) $ 353,862,000
(1) Under the liquidation basis of
accounting, real estate holdings are now carried at their estimated
net realizable values. As a result, the net liquidation adjustment
is the net adjustment that the Trust has made to the carrying value
of the properties in order to reflect their liquidation
values.
(2) Depreciation expense will not be
recorded subsequent to July 31, 2014 as a result of the adoption of
the plan of liquidation.
The aggregate cost of the properties for federal income tax
purposes was approximately $248,382.
SCHEDULE III REAL ESTATE AND ACCUMULATED DEPRECIATION (amounts in thousands)
The following is a reconciliation of real estate assets and
accumulated depreciation:
Year Ended December
31,
2015 2014 2013
Real Estate
Balance at beginning of period $ 587,952 $ 670,868 $ 421,989
Additions during the period:
Other acquisitions
— 55,923 258,153
Improvements, etc. 3,632 10,273 6,165
Liquidation adjustment (12,580 ) 166,603
—
Other additions
—
— 41,967
Deductions during this period:
Cost of real estate sold (82,793 ) (99,679 ) (27,974 )
Other deductions
—
—
—
Asset impairments
— (9,287 ) (2,799 )
Deconsolidation of property (118,765 ) (140,491 )
—
Disposal of fully amortized assets
— (5,293 ) (1,082 )
Transfer of discontinued operations
— (60,965 ) (25,551 )
Balance at end of period $ 377,446 $ 587,952 $ 670,868
Accumulated Depreciation
Balance at beginning of period $ 30,627 $ 56,448 $ 51,553
Additions charged to operating expenses 10,595 13,671
Disposal of properties (2,227 ) (5,268 ) (4,946 )
Deconsolidation of property (4,816 ) (16,017 )
—
Transfer (to) from discontinued operations, net (1)
— (9,838 ) (2,748 )
Disposal of fully amortized assets
— (5,293 ) (1,082 )
Balance at end of period $ 23,584 $ 30,627 $ 56,448
(1) In 2014, the Englewood, Colorado;
Chicago, Illinois (River City); Louisville, Kentucky; and Amherst,
New York properties were placed into discontinued
operations. In 2013, the Deer Valley, Arizona; Meriden,
Connecticut; Lisle, Illinois; Andover, Massachusetts; Denton, Texas
and Seabrook, Texas properties were placed into discontinued
operations.</t>
  </si>
  <si>
    <t>Schedule IV Mortgage Loans on Real Estate</t>
  </si>
  <si>
    <t>Mortgage Loans on Real Estate [Abstract]</t>
  </si>
  <si>
    <t>Schedule IV Mortgage Loans on Real Estate December 31, 2015 (Amounts in thousands)
Type of Loan
Location
Interest Rate Contractual
Periodic Payment Terms Senior Face Outstanding Carrying
Whole Loan Chicago, IL 10.0% 09/10/17 Interest
Only
— $ 2,497 $ 2,497 $ 2,511
B-Note Other Kauai, HI 6.618% 01/06/17 Amortizing 27,896 2,756 2,756 2,769
Mezzanine Shirley, NY 12.0% 05/01/16 Interest
Only 16,194 1,486 1,486
—
Whole Loan Churchill,
PA
LIBOR + 3.75% 08/01/16 Interest
Only
— 333 333
—
$ 7,072 $ 7,072 $ 5,280
(1) Carrying amount represents the
estimated amount expected to be collected on disposition of the
loan, plus contractual interest receivable at December 31,
2015.
Reconciliation of Mortgage Loans on Real Estate:
The following table reconciles Mortgage Loans for the years ended
December 31, 2015, 2014 and 2013.
2015 2014 2013
Balance at January 1 $ 24,005 $ 101,100 $ 211,250
Purchase and advances
— 35,992 22,314
Interest received, net (190 ) (283 ) (514 )
Repayments / Sale Proceeds (18,535 ) (120,194 ) (75,407 )
Loan accretion
— 2,086 4,121
Discount accretion received in cash
— (5,865 ) (37 )
Liquidation adjustment
— 6,071
—
Change in liquidation value
— 5,098
—
Elimination of 1515 Market Street in consolidation
—
— (60,279 )
Provision for loss on loans receivable
—
— (348 )
Balance at December 31 $ 5,280 $ 24,005 $ 101,100</t>
  </si>
  <si>
    <t>Summary of Significant Accounting Policies (Policies)</t>
  </si>
  <si>
    <t>Basis of Presentation</t>
  </si>
  <si>
    <t>Basis of Presentation
Pre Plan of Liquidation
The accompanying consolidated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Prior to the
adoption of the plan of liquidation, the Trust accounted for all
other unconsolidated joint ventures using the equity method of
accounting. Accordingly, the Trust’s share of the earnings of
these joint ventures and companies was included in consolidated net
income.
The consolidated financial statements for the periods ended July
31, 2014 and December 31, 2013 were prepared on the going concern
basis of accounting, which contemplates the realization of assets
and satisfaction of liabilities in the normal course of
business.
Post Plan of Liquidation
As a result of the approval of the plan of liquidation by the
shareholders, the Trust has adopted the liquidation basis of
accounting as of August 1, 2014 and for the periods subsequent to
August 1, 2014 in accordance with accounting principles generally
accepted in the United States (“GAAP”). Accordingly, on
August 1, 2014 assets were adjusted to their estimated net
realizable value, or liquidation value, which represents the
estimated amount of cash that the Trust will collect on disposal of
assets as it carries out its plan of liquidation. The liquidation
value of the Trust’s operating properties and loan assets are
presented on an undiscounted basis. Estimated costs to dispose of
assets have been presented separately from the related assets.
Liabilities are carried at their contractual amounts due or
estimated settlement amounts.
The Trust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December 31, 2015 are included in
accounts payable, accrued liabilities and other liabilities on the
Consolidated Statements of Net Assets.
In liquidation, the presentation for joint ventures historically
consolidated under going concern accounting will be determined
based on the Trust’s planned exit strategy. Those ventures
where the Trust intends to sell the property are presented on a
gross basis with a payable to the non-controlling interest holder.
Those ventures where the Trust intends to sell its interest in the
venture, rather than the property, are presented on a net basis and
are included in equity investments on the Consolidated Statements
of Net Assets. Amounts due to non-controlling interests in
connection with the disposition of consolidated joint ventures have
been accrued and are recorded as liability for non-controlling
interests.
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t>
  </si>
  <si>
    <t>Out of Period Adjustments</t>
  </si>
  <si>
    <t>Out of Period Adjustments
During 2014, the Trust identified an error in its previously
reported interim financial statements relating to the estimated
costs in excess of estimated receipts during liquidation of the
Trust’s investment in the luxury residential property located
in Houston, Texas. The Trust recorded an out of period adjustment
in the amount of $2,201,000 to correct the understatement of
estimated costs in excess of estimated receipts in the
Trust’s consolidated statement of net assets. The Trust
concluded that this adjustment is not material to the current
period or the prior period’s financial position. As such,
this cumulative change was recorded in the consolidated statement
of net assets during the quarter ended on December 31, 2014. This
error had no impact on any other periods presented.
During 2013, the Trust identified an error in its previously
reported interim financial statements relating to the purchase
price allocation of the Trust’s investment in the 1515 Market
Street property. The Trust recorded an out of period adjustment in
the amount of $1,300,000 to correct the overstatement of other
liabilities and overstatement of building in the Trust’s
consolidated balance sheet. The Trust also recorded an out of
period adjustment to reduce depreciation expense in the amount of
$21,000 during the Trust’s fourth quarter of 2013 to correct
the depreciation expense in the consolidated statement of
operations. The Trust concluded that these adjustments are not
material to the current period or the prior period’s
financial position or results from operations. As such, this
cumulative change was recorded in the consolidated balance sheet
and consolidated statement of operations during the quarter ended
on December 31, 2013. This error had no impact on any other periods
presented.</t>
  </si>
  <si>
    <t>Use of Estimates</t>
  </si>
  <si>
    <t>Use of Estimates
The preparation of financial statements in conformity with GAAP
requires management to make estimates and assumptions in
determining the values of assets and liabilities, disclosing
contingent assets and liabilities at the date of the consolidated
financial statements and the amounts of revenue and expenses during
the reporting period. Under going concern accounting, the estimates
that were particularly susceptible to management’s judgment
include, but are not limited to, the impairment of real estate,
loans and investments in ventures and real estate securities
carried at fair value. In addition, estimates were used in
accounting for the allowance for doubtful accounts. Under
liquidation accounting, the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t>
  </si>
  <si>
    <t>Investments in Real Estate</t>
  </si>
  <si>
    <t>Investments in Real Estate
Prior to the adoption of the plan of liquidation, real estate
assets were stated at historical cost. Expenditures for repairs and
maintenance were expensed as incurred. Significant renovations that
extended the useful life of the properties were capitalized.
Depreciation for financial reporting purposes was computed using
the straight-line method. Buildings were depreciated over their
estimated useful lives of 40 years, based on the property’s
age, overall physical condition, type of construction materials and
intended use. Improvements to the buildings were depreciated over
the shorter of the estimated useful life of the improvement or the
remaining useful life of the building at the time the improvement
was completed. Tenant improvements were depreciated over the
shorter of the estimated useful life of the improvement or the term
of the lease of the tenant.
Upon the acquisition of real estate, the Trust assessed the fair
value of acquired assets (including land, buildings and
improvements, and identified intangibles such as above and below
market leases and acquired in-place leases and tenant
relationships) and acquired liabilities and the Trust allocated
purchase price based on these assessments. The Trust assessed
fair value based on estimated cash flow projections and utilized
appropriate discount and capitalization rates and available market
information. Estimates of future cash flows were based on a
number of factors including the historical operating results, known
trends, and market/economic conditions that may have affected the
property. If the acquisition was determined to be a business
combination, then the related acquisition costs were
expensed. If the acquisition was determined to be an asset
acquisition, then the related acquisition costs were
capitalized.
The fair value of the tangible assets of an acquired property was
determined by valuing the property as if it were vacant, and the
“as-if-vacant” value was then allocated to land,
building and improvements and fixtures and equipment based on
management’s determination of the fair values of these
assets. Factors considered by management in performing these
analyses included an estimate of carrying costs during the expected
lease-up periods, current market conditions and costs to execute
similar leases. In estimating carrying costs, management
included real estate taxes, insurance and other operating expenses
and estimates of lost rental revenue during the expected lease-up
periods based on current market demand. Management also
estimated costs to execute similar leases including leasing
commissions.
Real estate investments and purchased intangible assets subject to
amortization were reviewed for impairment whenever events or
changes in circumstances indicated that the carrying amount of an
asset group may not be recoverable. Recoverability of real
estate investments to be held and used was measured by a comparison
of the carrying amount of an asset group to estimated undiscounted
future cash flows expected to be generated from the use and
eventual disposition of the asset group. If the carrying
amount of an asset group exceeded its estimated undiscounted future
cash flows, an impairment charge was recognized equal to the amount
by which the carrying amount of the asset group exceeded the fair
value of the asset group.
As of August 1, 2014 the investments in real estate were adjusted
to their estimated net realizable value, or liquidation value, to
reflect the change to the liquidation basis of accounting. The
liquidation value represents the estimated amount of cash that the
Trust will collect on disposal of its assets as it carries out its
plan of liquidation. The liquidation value of the Trust’s
investments in real estate are presented on an undiscounted basis
and investments in real estate are no longer depreciated. Estimated
costs to dispose of these investments are presented separately from
the related assets. Subsequent to August 1, 2014, all changes in
the estimated liquidation value of the investments in real estate
are reflected as a change to the Trust’s net assets in
liquidation.</t>
  </si>
  <si>
    <t>Cash and Cash Equivalents</t>
  </si>
  <si>
    <t>Cash and Cash Equivalents
Cash and cash equivalents include all highly liquid investments
purchased with maturities of three months or less. The Trust
maintains cash and cash equivalents in financial institutions in
excess of insured limits, but believes this risk is mitigated by
only investing in or through major financial institutions.</t>
  </si>
  <si>
    <t>Restricted Cash</t>
  </si>
  <si>
    <t>Restricted Cash
Restricted cash in escrow accounts include cash reserves for tenant
improvements, leasing commissions, real estate taxes and other
expenses pursuant to the loan agreements. In addition, certain
security deposit accounts are classified as restricted
cash. The classification of restricted cash within the
Consolidated Statements of Cash Flows under going concern
accounting is determined by the nature of the escrow
account. Activity in escrow accounts related to real estate
taxes, insurance, rent reserves and security deposits was
classified as operating activity. Activity in escrow accounts
related to capital improvements and tenant improvements was
classified as investing activity. Any debt service reserves
are classified as financing activity.</t>
  </si>
  <si>
    <t>Loans Receivable
Prior to the adoption of the plan of liquidation, the Trust’s
policy was to record loans receivable at cost, net of unamortized
discounts unless such loan receivable was deemed to be impaired.
Discounts on loans receivable were amortized over the life of the
loan receivable using the effective interest method based upon an
evaluation of prospective future cash flows. The amortization was
reflected as an adjustment to interest income. Other costs incurred
in connection with acquiring loans, such as marketing and
administrative costs, were charged to expense as incurred. Loan
fees and direct costs associated with loans originated by the Trust
were deferred and amortized over the life of the loan as interest
income.
The Trust evaluated the collectability of the interest and
principal of each of its loans to determine potential impairment. A
loan receivable was considered to be impaired when, based on
current information and events, it was probable that the Trust was
unable to collect all amounts due according to the existing
contractual terms of the loan receivable. Impairment was then
measured based on the present value of expected future cash flows
or the fair value of the collateral. When a loan receivable was
considered to be impaired, the Trust recorded a loan loss allowance
and a corresponding charge to earnings equal to the amount by which
the Trust’s net investment in the loan exceeded its fair
value. Significant judgments were required in determining
impairment. The Trust did not record interest income on impaired
loans receivable. Any cash receipts on impaired loans receivable
were recorded as a recovery reducing the allowance for loan losses.
The Trust charged uncollectible loans against its allowance for
loan loss after it had exhausted all economically warranted legal
rights and remedies to collect the receivables or upon successful
foreclosure and taking of loan collateral.
Certain real estate operating properties were acquired through
foreclosure or through deed-in-lieu of foreclosure in full or
partial satisfaction of non-performing loans that the Trust
intended to hold, operate or develop for a period of at least
twelve months. Upon acquisition of a property, tangible and
intangible assets and liabilities acquired were recorded at their
estimated fair values and depreciation was computed in the same
manner as described in “Investments in Real Estate”
above.
Under liquidation accounting, the Trust carries its loans
receivable at their estimated net realizable value, or liquidation
value, which represents the estimated amount of principal payments
the Trust expects to receive over the holding period of the loan.
The liquidation value of the Trust’s loans receivable are
presented on an undiscounted basis. Interest payments that the
Trust expects to receive on its loans receivable over the estimated
holding period of the loan are accrued and are classified as part
of liability for estimated costs in excess of estimated receipts
during liquidation on the Consolidated Statements of Net Assets. As
interest is earned, it is reclassified and included in loans
receivable on the Consolidated Statements of Net Assets.
The Trust continues to evaluate the collectability of the interest
and principal of each of its loans receivable using the same
methodology used under going concern accounting. Any changes in
collectability will be reflected as a change to the Trust’s
net assets in liquidation.</t>
  </si>
  <si>
    <t>Accounts Receivable</t>
  </si>
  <si>
    <t>Accounts Receivable
In accordance with liquidation accounting, as of August 1, 2014,
accounts receivable were adjusted to their net realizable
value. The Trust continues to review its accounts receivable
and allowance for doubtful accounts monthly. Past due balances
are reviewed individually for collectability. Any changes in
the allowance are reflected in the net realizable value of the
accounts receivable.
Under going concern accounting, accrued rental income included the
difference between straight line rent and contractual amounts
due. The Trust reviewed its straight line rent receivables
monthly in conjunction with its review of allowance of doubtful
accounts. Accrued rental income is not contemplated under
liquidation accounting. The Trust accrues rental revenue based
on contractual amounts expected to be collected during
liquidation.</t>
  </si>
  <si>
    <t>Securities and Loan Securities at Fair Value</t>
  </si>
  <si>
    <t>Securities and Loan Securities at Fair Value
Prior to the adoption of the plan of liquidation, the Trust had the
option to elect fair value for these financial assets. The
Trust elected the fair value option for real estate securities to
mitigate a divergence between accounting and economic exposure for
these assets. The changes in the fair value of these
instruments were recorded in unrealized gain (loss) on securities
and loan securities carried at fair value in the Consolidated
Statements of Operations. Under liquidation accounting, loan
securities are recorded at their estimated net realizable
value.</t>
  </si>
  <si>
    <t>Preferred Equity Investment</t>
  </si>
  <si>
    <t>Preferred Equity Investment
The Trust has certain investments in ventures which entitle it to
priority returns ahead of the other equity holders in the ventures.
At the inception of each such investment, management determined
whether such investment should be accounted for as a loan,
preferred equity, equity or as real estate. The Trust classified
these investments as preferred equity investments and they were
accounted for using the equity method because the Trust has the
ability to significantly influence, but not control, the
entity’s operating and financial policies. Earnings for each
investment were recognized in accordance with each respective
investment agreement and, where applicable, based upon an
allocation of the investment’s net assets at adjusted book
value as if the investment was hypothetically liquidated at the end
of each reporting period.
Prior to the adoption of the plan of liquidation, at each reporting
period the Trust assessed whether there were any indicators of
declines in the fair value of preferred equity investments. An
investment’s value was impaired only if the Trust’s
estimate of the fair value of the investment was less than the
carrying value of the investment and such difference was deemed to
be other-than-temporary. To the extent impairment had occurred, the
loss was measured as the excess of the carrying amount of the
investment over the estimated fair value of the investment. Under
liquidation accounting, preferred equity investments are classified
as equity investments and are carried at their estimated net
realizable value.</t>
  </si>
  <si>
    <t>Equity Investments
The Trust accounts for its investments in entities in which it has
the ability to significantly influence, but does not have a
controlling interest, by using the equity method of
accounting. Factors that are considered in determining whether
or not the Trust exercises control include (i) the right to remove
the general partner or managing member in situations where the
Trust is not the general partner or managing member, and (ii)
substantive participating rights of equity holders in significant
business decisions including dispositions and acquisitions of
assets, financing, operations and capital budgets, and other
contractual rights. Prior to the adoption of the plan of
liquidation, under the equity method, the investment, originally
recorded at cost, was adjusted to recognize the Trust’s share
of net earnings or losses as they occurred and for additional
contributions made or distributions received. To recognize the
character of distributions from equity investments, the Trust
looked at the nature of the cash distribution to determine the
proper character of cash flow distributions as either returns on
investment, which would be included in operating activities, or
returns of investment, which would be included in investing
activities.
At each reporting period the Trust assessed whether there were any
indicators or declines in the fair value of the equity investments.
An investment’s value was impaired only if the Trust’s
estimate of the fair value of the investment was less than the
carrying value of the investment and such difference was deemed to
be other-than-temporary. To the extent impairment had occurred, the
loss was measured as the excess of the carrying amount of the
investment over the estimated fair value of the investment.
Subsequent to the adoption of liquidation accounting, equity
investments are recorded at their net realizable value. The Trust
evaluates the net realizable value of its equity investments at
each reporting period. Any changes in net realizable value will be
reflected as a change to the Trust’s net assets in
liquidation.</t>
  </si>
  <si>
    <t>Lease Intangibles</t>
  </si>
  <si>
    <t>Lease Intangibles
Under liquidation accounting, any residual value attributable to
lease intangibles is included in the net realizable value of the
corresponding investment in real estate. As such, lease
intangibles are no longer separately stated on the Consolidated
Statements of Net Assets.</t>
  </si>
  <si>
    <t>Deferred Financing Costs</t>
  </si>
  <si>
    <t>Deferred Financing Costs
Prior to the adoption of the plan of liquidation, direct financing
costs were deferred and amortized over the terms of the related
agreements as a component of interest expense. As deferred
financing costs will not be converted to cash or other
consideration, these have been valued at $0 as of August 1, 2014 in
accordance with liquidation accounting.</t>
  </si>
  <si>
    <t>Financial Instruments</t>
  </si>
  <si>
    <t>Financial Instruments
Financial instruments held by the Trust include cash and cash
equivalents, restricted cash, loan securities, loans receivable,
interest rate hedge agreements, accounts receivable, accounts
payable and long term debt. Under liquidation accounting, all
financial instruments are recorded at their net realizable
value.</t>
  </si>
  <si>
    <t>Derivative Financial Instruments
Prior to the adoption of the plan of liquidation, the Trust’s
interest rate swap and interest rate cap agreements were classified
on the balance sheet as other assets and other liabilities and were
carried at fair value. An interest rate swap was carried as an
asset if the counterparty would be required to pay the Trust, or as
a liability if the Trust would be required to pay the counterparty
to settle the swap. For the Trust’s interest rate contracts
that were designated as “cash flow hedges,” the change
in the fair value of such derivative was recorded in other
comprehensive income or loss for hedges that qualify as effective
and the change in the fair value was transferred from other
comprehensive income or loss to earnings as the hedged item
affected earnings. The ineffective amount of the interest rate swap
agreement, if any, was recognized in earnings. The Trust utilizes
its interest rate swap and interest rate cap agreements to manage
interest rate risk and does not intend to enter into derivative
transactions for speculative or trading purposes.
As these instruments will not be converted into cash or other
consideration, derivative financial instruments have been valued at
$0 as of August 1, 2014 in accordance with liquidation
accounting. These financial instruments are still in place and
effective as of December 31, 2015. The Trust has accrued the
estimated monthly amounts for its swap agreements. The amount
is included in the liability for estimated costs in excess of
estimated receipts during liquidation.</t>
  </si>
  <si>
    <t>Revenue Recognition</t>
  </si>
  <si>
    <t>Revenue Recognition
Prior to the adoption of the plan of liquidation, the Trust
accounted for its leases with tenants as operating leases with
rental revenue recognized on a straight-line basis over the minimum
non-cancellable term of the lease. The straight-line rent
adjustment decreased revenue by $1,121,000 during the seven months
ended July 31, 2014 and decreased revenue by $669,000 in the year
ended December 31, 2013.
Pursuant to the terms of the lease agreements with respect to net
lease properties, the tenant at each property is required to pay
all costs associated with the property including property taxes,
ground rent, maintenance costs and insurance. These costs are
not reflected in the consolidated financial statements.
Tenant leases that are not net leases generally provide for (i)
billings of fixed minimum rental and (ii) billings of certain
operating costs. The Trust accrued the recovery of operating
costs based on actual costs incurred.
The Trust recognized lease termination payments as a component of
rental revenue in the period received, provided that the Trust has
no further obligations under the lease; otherwise, the lease
termination payment was amortized on a straight-line basis over the
remaining obligation period.
Under liquidation accounting, the Trust has accrued all income that
it expects to earn through the end of liquidation to the extent it
has a reasonable basis for estimation. These amounts are
classified in liability for estimated costs in excess of estimated
receipts during liquidation on the Consolidated Statements of Net
Assets.</t>
  </si>
  <si>
    <t>Income Taxes</t>
  </si>
  <si>
    <t>Income Taxes
The Trust operates in a manner intended to enable it to continue to
qualify as a REIT. In order to qualify as a REIT, the Trust is
generally required each year to distribute to its shareholders at
least 90% of its taxable income (excluding any net capital
gains). There is also a separate requirement to distribute net
capital gains or pay a corporate level tax. The Trust intends
to comply with the foregoing minimum dividend requirements.
In order for the Trust to continue to qualify as a REIT, the value
of the Trust’s taxable REIT Subsidiary (“TRS”)
stock cannot exceed 25% of the value of the Trust’s total
assets. The net income of TRS is taxable at regular corporate tax
rates. Current income taxes are recognized during the period in
which transactions enter into the determination of financial
statement income, with deferred income taxes being provided for
temporary differences between the carrying values of assets and
liabilities for financial reporting purposes and such values as
determined by income tax laws. Changes in deferred income taxes
attributable to these temporary differences are included in the
determination of income. The Trust and TRS do not file consolidated
tax returns.
The Trust reviews its tax positions under accounting guidance which
require that a tax position may only be recognized in the financial
statements if it is more likely than not that the tax position will
prevail if challenged by taxing authorities. The Trust believes it
is more likely than not that its tax positions will be sustained in
any tax examination. The Trust has no income tax expense, deferred
tax assets or deferred tax liabilities associated with any such
uncertain tax positions for the operations of any entity included
in the Consolidated Statements of Operations and Comprehensive
Income. The only provision for federal income taxes relates to the
TRS. The Trust’s tax returns are subject to audit by taxing
authorities. The tax years 2012 – 2015 remain open to
examination by major taxing jurisdictions to which the Trust is
subject.</t>
  </si>
  <si>
    <t>Stock-Based Compensation</t>
  </si>
  <si>
    <t>Stock-Based Compensation
Pursuant to the Trust’s 2007 Long Term Stock Incentive Plan
the Trust may, from time to time, issue stock-based compensation
awards to certain eligible persons including those performing
services for FUR Advisors LLC (“FUR Advisors”), the
Trust’s external advisor. During 2013, the Trust issued
600,000 restricted common shares of beneficial interest
(“Restricted Shares”). See Note 20 – Restricted
Share Grants for further discussion. Under going concern
accounting, the Trust accounted for this stock-based compensation
in accordance with ASC 505-50, Equity-Based Payments to
Non-Employees
Under liquidation accounting, compensation expense is no longer
recorded as the vesting of the Restricted Shares does not result in
cash outflow for the Trust.</t>
  </si>
  <si>
    <t>Earnings Per Share</t>
  </si>
  <si>
    <t>Earnings Per Share
Prior to the adoption of the plan of liquidation, the Trust
determined basic earnings per share on the weighted average number
of Common Shares outstanding during the period and reflected the
impact of participating securities. The Trust computed diluted
earnings per share based on the weighted average number of Common
Shares outstanding combined with the incremental weighted average
effect from all outstanding potentially dilutive instruments.
The Trust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
Seven Months Ended Year Ended
July 31, 2014 December 31, 2013
Basic
Income (loss) from continuing operations $ (2,572 ) $ 15,716
Loss attributable to non-controlling interest 3,764 4,251
Preferred dividend of Series D Preferred Shares (6,502 ) (11,146 )
Amount allocated to Restricted Shares (192 ) (307 )
Income (loss) from continuing operations applicable to Common
Shares (5,502 ) 8,514
Income from discontinued operations 11,235 8,772
Loss attributable to non-controlling interest from discontinued
operations 54 39
Net income attributable to Common Shares for earnings per share
purposes $ 5,787 $ 17,325
Basic weighted-average Common Shares 35,821 33,743
Income (loss) from continuing operations $ (0.15 ) $ 0.25
Income from discontinued operations 0.31 0.26
Net income per Common Share—basic $ 0.16 $ 0.51
Diluted
Income (loss) from continuing operations $ (2,572 ) $ 15,716
Loss attributable to non-controlling interest 3,764 4,251
Preferred dividend of Series D Preferred Shares (6,502 ) (11,146 )
Amount allocated to Restricted Shares (192 ) (307 )
Income (loss) from continuing operations applicable to Common
Shares (5,502 ) 8,514
Income from discontinued operations 11,235 8,772
Loss attributable to non-controlling interest from discontinued
operations 54 39
Net income attributable to Common Shares for earnings per share
purposes $ 5,787 $ 17,325
Basic weighted-average Common Shares 35,821 33,743
Stock options (1)
—
—
Restricted Shares (2)
— 31
Diluted weighted-average Common Shares 35,821 33,774
Income (loss) from continuing operations $ (0.15 ) $ 0.25
Income from discontinued operations 0.31 0.26
Net income per Common Share—diluted $ 0.16 $ 0.51
(1) The Trust’s stock options were
exercised in 2013. The resulting shares were included in the basic
weighted average Common Shares for the seven months ended July 31,
2014 and the year ended December 31, 2013.
(2) The Trust’s Restricted Shares
were issued in 2013. The Trust’s Restricted Shares were
anti-dilutive for the seven months ended July 31, 2014 and are not
included in the weighted-average shares outstanding for the
calculation of diluted earnings per Common Share. The Trust’s
Restricted Shares were dilutive for the year ended December 31,
2013. The amendments to the Restricted Shares discussed in Note 20
had no impact on the calculation of earnings per share for the
periods presented.</t>
  </si>
  <si>
    <t>Series D Preferred Shares</t>
  </si>
  <si>
    <t>Series D Preferred Shares
On September 15, 2014 the Trust made the full liquidating
distribution on its Series D Cumulative Redeemable Preferred Shares
of Beneficial Interest (the “Series D Preferred
Shares”) of $25.4815 per Series D Preferred Share, which
amount consisted of the $25.00 liquidation preference plus accrued
and unpaid dividends to, but excluding, the date of payment.</t>
  </si>
  <si>
    <t>Summary of Significant Accounting Policies (Tables)</t>
  </si>
  <si>
    <t>Reconciliation of Earnings Attributable to Common Shares Outstanding for the Basic and Diluted EPS</t>
  </si>
  <si>
    <t>The Trust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
Seven Months Ended Year Ended
July 31, 2014 December 31, 2013
Basic
Income (loss) from continuing operations $ (2,572 ) $ 15,716
Loss attributable to non-controlling interest 3,764 4,251
Preferred dividend of Series D Preferred Shares (6,502 ) (11,146 )
Amount allocated to Restricted Shares (192 ) (307 )
Income (loss) from continuing operations applicable to Common
Shares (5,502 ) 8,514
Income from discontinued operations 11,235 8,772
Loss attributable to non-controlling interest from discontinued
operations 54 39
Net income attributable to Common Shares for earnings per share
purposes $ 5,787 $ 17,325
Basic weighted-average Common Shares 35,821 33,743
Income (loss) from continuing operations $ (0.15 ) $ 0.25
Income from discontinued operations 0.31 0.26
Net income per Common Share—basic $ 0.16 $ 0.51
Diluted
Income (loss) from continuing operations $ (2,572 ) $ 15,716
Loss attributable to non-controlling interest 3,764 4,251
Preferred dividend of Series D Preferred Shares (6,502 ) (11,146 )
Amount allocated to Restricted Shares (192 ) (307 )
Income (loss) from continuing operations applicable to Common
Shares (5,502 ) 8,514
Income from discontinued operations 11,235 8,772
Loss attributable to non-controlling interest from discontinued
operations 54 39
Net income attributable to Common Shares for earnings per share
purposes $ 5,787 $ 17,325
Basic weighted-average Common Shares 35,821 33,743
Stock options (1)
—
—
Restricted Shares (2)
— 31
Diluted weighted-average Common Shares 35,821 33,774
Income (loss) from continuing operations $ (0.15 ) $ 0.25
Income from discontinued operations 0.31 0.26
Net income per Common Share—diluted $ 0.16 $ 0.51
(1) The Trust’s stock options were
exercised in 2013. The resulting shares were included in the basic
weighted average Common Shares for the seven months ended July 31,
2014 and the year ended December 31, 2013.
(2) The Trust’s Restricted Shares
were issued in 2013. The Trust’s Restricted Shares were
anti-dilutive for the seven months ended July 31, 2014 and were not
included in the weighted-average shares outstanding for the
calculation of diluted earnings per Common Share. The Trust’s
Restricted Shares were dilutive for the year ended December 31,
2013. The amendments to the Restricted Shares discussed in Note 20
had no impact on the calculation of earnings per share for the
periods presented.</t>
  </si>
  <si>
    <t>Liability for Estimated Costs in Excess of Estimated Receipts During Liquidation (Tables)</t>
  </si>
  <si>
    <t>Summary of Accrued Revenues and Expenses Expected to Incur During Liquidation</t>
  </si>
  <si>
    <t>Upon transition to the liquidation basis of accounting on August 1,
2014, the Trust accrued the following revenues and expenses
expected to be earned or incurred during liquidation (in
thousands):
Amount
Rents and reimbursements $ 81,975
Interest and dividends 23,349
Property operating expenses (31,583 )
Interest expense (30,216 )
General and administrative expenses (45,160 )
Capital expenditures (9,785 )
Sales costs (15,805 )
Liability for estimated costs in excess of estimated receipts
during liquidation $ (27,225 )</t>
  </si>
  <si>
    <t>Schedule of Changes in Liability for Estimated Costs in Excess of Estimated Receipts During Liquidation</t>
  </si>
  <si>
    <t>The change in the liability for estimated costs in excess of
estimated receipts during liquidation as of December 31, 2015 is as
follows (in thousands):
Remeasurement
December 31,
Cash Payments of Assets and
December 31,
2014 (Receipts) Liabilities Deconsolidation (1) 2015
Assets:
Estimated net inflows from investments in real estate, loans
receivable and secured financing receivable $ 25,169 $ (12,551 ) $ (2,149 ) $ 54 $ 10,523
Liabilities:
Sales costs (11,840 ) 1,012 423 4,419 (5,986 )
Corporate expenditures (44,582 ) 12,471 (1,723 )
— (33,834 )
(56,422 ) 13,483 (1,300 ) 4,419 (39,820 )
Total liability for estimated costs in excess of estimated receipts
during liquidation $ (31,253 ) $ 932 $ (3,449 ) $ 4,473 $ (29,297 )
(1) Due to a change in exit strategy, the
venture that owns the property located at 450 W 14 th
The change in the liability for estimated costs in excess of
estimated receipts during liquidation as of December 31, 2014 is as
follows (in thousands):
Remeasurement
Cash Payments of Assets and
August 1, 2014 (Receipts) Liabilities December 31, 2014
Assets:
Estimated net inflows from investments in real estate, loans
receivable and secured financing receivable $ 38,400 $ (5,183 ) $ (8,048 ) $ 25,169
Liabilities:
Sales costs (15,805 ) 3,965
— (11,840 )
Corporate expenditures (49,820 ) 6,679 (1,441 ) (44,582 )
(65,625 ) 10,644 (1,441 ) (56,422 )
Total liability for estimated costs in excess of estimated receipts
during liquidation $ (27,225 ) $ 5,461 $ (9,489 ) $ (31,253 )</t>
  </si>
  <si>
    <t>Net Assets in Liquidation (Tables)</t>
  </si>
  <si>
    <t>Reconciliation of Shareholder's Equity under Going Concern Basis of Accounting to Net Assets in Liquidation under Liquidation Basis of Accounting</t>
  </si>
  <si>
    <t>The following is a reconciliation of Shareholder’s Equity
under the going concern basis of accounting to net assets in
liquidation under the liquidation basis of accounting as of August
1, 2014 (in thousands):
Shareholder’s Equity as of July 31, 2014 $ 476,454
Increase due to estimated net realizable value of investments in
real estate 220,338
Increase due to estimated net realizable value of equity
investments 182,472
Increase due to estimated net realizable value of loans
receivable 6,071
Secured financing (1,699 )
Loan securities 692
Deconsolidation of properties 10,178
Decrease due to write-off of assets and liabilities (44,691 )
Increase in non-controlling interest (35,675 )
Liability for estimated costs in excess of estimated reciepts
during liquidation (27,225 )
Adjustment to reflect the change to the liquidation basis of
accounting 310,461
Estimated value of net assets in liquidation as
of August 1, 2014 $ 786,915</t>
  </si>
  <si>
    <t>Investment and Disposition Activities (Tables)</t>
  </si>
  <si>
    <t>Accompanying Unaudited Pro Forma Information</t>
  </si>
  <si>
    <t xml:space="preserve">The accompanying unaudited pro forma information for the seven
months ended July 31, 2014 and the year ended December 31, 2013 is
presented as if the acquisition of the Norridge Property on March
5, 2014 had occurred on January 1, 2013. This unaudited pro
forma information is based upon the historical consolidated
financial statements and should be read in conjunction with the
consolidated financial statements and notes thereto. The
unaudited pro forma information does not purport to represent what
the actual results of operations of the Trust would have been had
the above occurred. Nor do they purport to predict the results
of operations of future periods.
Pro forma (unaudited)
For the Seven Months
For the Year Ended
(In thousands, except for per share data) Ended July 31, 2014 December 31, 2013
Total revenue $ 57,101 $ 108,333
Income (loss) from continuing operations (2,776 ) 7,666
Net income attributable to Winthrop Realty Trust 12,480 24,414
Per common share data—basic 0.16 0.38
Per common share data—diluted 0.16 0.38 </t>
  </si>
  <si>
    <t>Loans Receivable (Tables)</t>
  </si>
  <si>
    <t>Summary of Trust's Loans Receivable</t>
  </si>
  <si>
    <t>The Trust’s loans receivable at December 31, 2015 and 2014
are as follows (in thousands):
Carrying Amount (1) Contractual
Description Loan Position Stated December 31, December 31,
Rockwell Mezzanine 12.0% $
— $
— 5/01/16
Churchill Whole Loan LIBOR + 3.75%
—
— 8/01/16
Poipu Shopping Village B-Note 6.62% 2,769 2,804 1/06/17
Mentor Building Whole Loan 10.0% 2,511 2,511 9/10/17
Edens Center and Norridge Commons (2)(3) Mezzanine N/A
— 18,690 N/A
$ 5,280 $ 24,005
(1) The carrying amount represents the
estimated amount expected to be collected on disposition of the
loan plus contractual interest receivable.
(2) Carrying amount at December 31, 2014
includes the par amount plus the estimated amount to be collected
on the participation interest of $3,000 and accrued interest of
$1.
(3) The loan was repaid in full during
2015.</t>
  </si>
  <si>
    <t>Activity Related to Loans Receivable</t>
  </si>
  <si>
    <t>Activity related to loans receivable is as follows (in
thousands):
Year Ended Year Ended
December 31, 2015 December 31, 2014
Balance at beginning of year $ 24,005 $ 101,100
Purchase and advances
— 35,992
Interest received, net (190 ) (283 )
Repayments / sale proceeds / forgiveness (18,535 ) (120,194 )
Loan discount accretion
— 2,086
Discount accretion received in cash
— (5,865 )
Liquidation adjustment
— 6,071
Change in liquidation value
— 5,098
Balance at end of year $ 5,280 $ 24,005</t>
  </si>
  <si>
    <t>Interest and Discount Accretion Income</t>
  </si>
  <si>
    <t>The following table summarizes the Trust’s interest and
discount accretion income for the seven months ended July 31, 2014
and the year ended December 31, 2013 (in thousands):
Seven Months Ended Year Ended
July 31, 2014 December 31, 2013
Interest on loan assets $ 5,770 $ 14,334
Exit fee/prepayment penalty 1,787
—
Accretion of loan discount 2,086 4,121
Total interest and discount accretion $ 9,643 $ 18,455</t>
  </si>
  <si>
    <t>Loans Receivable by Internal Credit Rating</t>
  </si>
  <si>
    <t>The table below summarizes the Trust’s loans receivable by
internal credit rating at December 31, 2015 and 2014 (in thousands,
except for number of loans):
December 31, 2015 December 31, 2014
Liquidation Liquidation
Number of
Value of Loans Number
Value of Loans
Internal Credit Quality Loans Receivable of Loans Receivable
Greater than zero 2 $ 5,280 3 $ 24,005
Equal to zero 1
— 1
—
Less than zero 1
— 1
—
4 $ 5,280 5 $ 24,005</t>
  </si>
  <si>
    <t>Equity Investments (Tables)</t>
  </si>
  <si>
    <t>Trust's Nominal Ownership Percentages in its Equity Investments</t>
  </si>
  <si>
    <t>The Trust’s nominal ownership percentages in its equity
investments consist of the following at December 31, 2015 and
December 31, 2014:
Venture Partner
Equity Investment
Nominal % Ownership at
Nominal % Ownership at
Elad Canada Ltd WRT One South State Lender LP 50.0 % 50.0 %
Elad Canada Ltd WRT-Elad One South State Equity LP 50.0 % 50.0 %
Atrium Holding RE CDO Management LLC 50.0 % 50.0 %
Freed Mentor Retail LLC 49.9 % 49.9 %
Inland Concord Debt Holdings LLC 66.6 % 66.6 %
Inland CDH CDO LLC 49.6 % 49.6 %
Marc Realty Atrium Mall LLC 50.0 % 50.0 %
New Valley/Witkoff (1)
701 Seventh WRT Investor LLC 81.0 % 81.0 %
RS Summit Pointe (2)
RS Summit Pointe Apartments LLC 80.0 % 80.0 %
Serure/C&amp;B High Line (3) 446 High Line LLC 83.6 % N/A
Freed (4) Edens Plaza Associates LLC N/A &lt;1 %
Freed (2)(4) Irving-Harlem Venture Limited N/A &lt;1 %
Gancar Trust (4)
Vintage Housing Holdings LLC N/A 75.0 %
(1) The Trust’s investment in this
venture provides the Trust with a 61.14% effective ownership
interest in the underlying property.
(2) Investment was previously
consolidated under going concern accounting. See Note 3 “Post
Plan of Liquidation” for further discussion.
(3) Investment was reclassified as an
equity investment as of December 31, 2015 due to a change in exit
strategy. The investment was consolidated in previous filings. The
nominal ownership percentage is based on the waterfall provision of
the partnership. See Note 3 “Post Plan of Liquidation”
for further discussion.
(4) The Trust’s investment was sold
or fully redeemed during the year ended December 31, 2015.</t>
  </si>
  <si>
    <t>Separate Financial Statements for Unconsolidated Subsidiaries</t>
  </si>
  <si>
    <t>Separate Financial Statements for Unconsolidated
Subsidiaries
The Trust has determined that for the periods presented in the
Trust’s financial statements, certain of its unconsolidated
subsidiaries have met the conditions of a significant subsidiary
under Rule 1-02(w) of Regulation S-X for which the Trust is
required, pursuant to Rule 3-09 of Regulation S-X, to attach
separate financial statements as exhibits to its Annual Report on
Form 10-K as follows:
Year(s) Determined
Entity Significant Exhibit
CDH CDO LLC 2013 99.1
Vintage Housing Holdings LLC 2013 99.2
701 Seventh WRT Investor LLC and subsidiaries 2015, 2013 —</t>
  </si>
  <si>
    <t>Majority-Owned Subsidiary, Unconsolidated [Member]</t>
  </si>
  <si>
    <t>Summary of Financial Data for Unconsolidated Subsidiaries</t>
  </si>
  <si>
    <t xml:space="preserve">Pursuant to Rule 4-08(g), the following summarized financial data
for unconsolidated subsidiaries includes information for the
following entities: Vintage Housing Holdings, LLC, WRT-Elad One
South State Equity LP, WRT-Stamford LLC, 10 Metrotech Loan LLC,
Mentor Retail LLC, 701 Seventh WRT Investor LLC, WRT-Fenway
Wateridge LLC, Brooks Building LLC, High Point Plaza LLC, 1701
Woodfield LLC, Enterprise Center LLC, Atrium Mall LLC, Edens Plaza
Associates LLC, Northwest Atlanta Partners LP, Concord Debt
Holdings LLC, CDH CDO LLC and WRT-ROIC Lakeside Eagle LLC.
Year Ended December 31,
2015 2014 2013
Income Statements
Rental Revenue $ 70,705 $ 94,432 $ 85,660
Interest, dividends and discount accretion $ 6,874 $ 14,017 $ 40,229
Expenses $ 78,165 $ 98,107 $ 93,344
Other loss $ 747 $ 5,297 $ 23,188
Income (loss) from continuing operations $ (1,333 ) $ 5,045 $ 9,357
December 31, 2015 December 31, 2014
Balance Sheets
Investment in real estate $ 876,400 $ 1,251,615
Total assets $ 954,374 $ 1,453,983
Total debt $ 693,013 $ 913,406
Total liabilities $ 40,943 $ 179,224
Non controlling interests $ 52,052 $ 88,363 </t>
  </si>
  <si>
    <t>RE CDO Management LLC [Member] | Majority-Owned Subsidiary, Unconsolidated [Member]</t>
  </si>
  <si>
    <t>Summary Financial Information of Balance Sheet for Unconsolidated Subsidiaries</t>
  </si>
  <si>
    <t>The balance sheets of RE CDO, on a going concern basis, are as
follows (in thousands):
December 31,
2015 2014
Assets
Loan receivable $ 965 $ 1,002
Other assets, net 825 869
Total assets $ 1,790 $ 1,871
Liabilities and equity
Accounts payable and accrued expenses $ 8 $ 12
Total liabilities 8 12
Equity 1,782 1,859
Total liabilities and equity $ 1,790 $ 1,871</t>
  </si>
  <si>
    <t>Summary Financial Information of Income Statement for Unconsolidated Subsidiaries</t>
  </si>
  <si>
    <t>The statements of operations for RE CDO, on a going concern basis,
are as follows (in thousands):
Year Ended December 31,
2015 2014 2013
Revenue
Management fee income $ 113 $ 149 $ 226
113 149 226
Expenses
General and administrative 58 79 290
Other expenses 48 51 1,459
106 130 1,749
Other income and expense
Gain on sale of assets
—
— 8,940
Net income $ 7 $ 19 $ 7,417</t>
  </si>
  <si>
    <t>Summary Financial Information of Cash Flow for Unconsolidated Subsidiaries</t>
  </si>
  <si>
    <t xml:space="preserve">Statement of cash flows for RE CDO are as follows (in
thousands):
Year Ended December 31,
2015 2014 2013
Net cash provided by (used in) operating activities $ 97 $ 104 $ (7 )
Net cash provided by investing activities $
— $
— $ 8,940
Net cash used in financing activities $ (84 ) $ (141 ) $ (8,993 )
Cash and cash equivalents, end of year $ 39 $ 26 $ 63 </t>
  </si>
  <si>
    <t>WRT One South State Lender LP [Member] | Majority-Owned Subsidiary, Unconsolidated [Member]</t>
  </si>
  <si>
    <t>The balance sheets of Lender LP, on a going concern basis, are as
follows (in thousands):
December 31,
2015 2014
Assets
Loan receivable $ 50,109 $ 44,014
Other assets, net 6,110 5,446
Total assets $ 56,219 $ 49,460
Liabilities and Equity
Accounts payable and accrued expenses $ 2 $ 2
Other liabilities
—
—
Total liabilities 2 2
Equity 56,217 49,458
Total liabilities and equity $ 56,219 $ 49,460</t>
  </si>
  <si>
    <t>The statements of operations for Lender LP , on a going concern
basis, are as follows (in thousands):
Year Ended December 31,
2015 2014 2013
Revenue
Interest income $ 10,400 $ 10,123 $ 8,506
Management fee income
—
—
—
10,400 10,123 8,506
Expenses
General and administrative
—
— 86
Other expenses
—
—
—
—
— 86
Net income $ 10,400 $ 10,123 $ 8,420</t>
  </si>
  <si>
    <t xml:space="preserve">Statement of cash flows for Lender LP are as follows (in
thousands):
2015 2014 2013
Net cash provided by operating activities $ 7,639 $ 7,865 $ 879
Net cash used in investing activities $ (3,998 ) $
— $
—
Net cash used in financing activities $ (3,641 ) $ (7,865 ) $ (5,952 )
Cash and cash equivalents, end of year $
— $
— $
—
Non cash investing and financing activity
Distribution to partners $
— $
— $ (4,166 )
Contribution from partners $
— $ 20 $
— </t>
  </si>
  <si>
    <t>Debt (Tables)</t>
  </si>
  <si>
    <t>Mortgage Loans Payable</t>
  </si>
  <si>
    <t>The Trust’s mortgage loans payable at December 31, 2015 and
2014 are summarized as follows (in thousands):
Location of Collateral Maturity Spread Over Interest Rate at December 31, December 31,
Chicago, IL Mar 2016
— 5.75 % 19,104 19,491
Greensboro, NC Aug 2016
— 6.22 % 13,600 13,600
Lisle, IL Oct 2016 Libor + 2.5 % 2.93 % 5,459 5,713
Stamford, CT (4)(5) Oct 2016 Libor + 2.0 % (3 ) 2.69 % 33,448 44,923
Houston, TX (4)(5) Oct 2016 Libor + 2.0 % (3 ) 2.69 % 44,319 59,524
Lisle, IL Mar 2017
— 5.55 % 5,309 5,392
Orlando, FL Jul 2017
— 6.40 % 35,668 36,347
Plantation, FL Apr 2018
— 6.48 % 10,406 10,550
Churchill, PA Aug 2024
— 3.50 % 4,782 4,918
New York, NY N/A Libor + 2.5 % (2 ) N/A
— 51,034
Phoenix, AZ (4)(5) N/A
— N/A
— 22,462
Cerritos, CA (6) N/A
— N/A
— 23,000
$ 172,095 $ 296,954
(1) The one-month LIBOR rate at December
31, 2015 was 0.4295%. The one-month LIBOR rate at December 31,
2014 was 0.17125%.
(2) The loan has a LIBOR floor of
1%. Property was deconsolidated at December 31, 2015.
(3) The loan has an interest rate swap
which effectively fixes LIBOR at 0.69%.
(4) These properties are
cross-collateralized. Proceeds from property sales go 100% to
repay the mortgage loan.
(5) A portion of the loan was satisfied
during 2015 in connection with the sale of a property.
(6) The loan was satisfied during 2015 in
connection with the sale of the property.</t>
  </si>
  <si>
    <t>Summary of the Future Principal Repayments Of Mortgage Loans Payable</t>
  </si>
  <si>
    <t>The following table summarizes future principal repayments of
mortgage loans payable as of December 31, 2015 (in thousands):
Year Amount
2016 $ 117,026
2017 40,482
2018 10,242
2019 157
2020 162
Thereafter 4,026
$ 172,095</t>
  </si>
  <si>
    <t>Derivative Financial Instruments (Tables)</t>
  </si>
  <si>
    <t>Gain or Loss Recognized in Financial Statements on Interest Rate Derivatives Designed as Cash Flow Hedges</t>
  </si>
  <si>
    <t>The table below details the location in the financial statements of
the gain or loss recognized on interest rate derivatives designed
as cash flow hedges for the seven months ended July 31, 2014 and
the twelve months ended December 31, 2013, respectively (in
thousands):
2014 2013
Amount of gain (loss) recognized in accumulated other comprehensive
income on interest rate derivatives (effective portion) $ (200 ) $ (72 )
Amount of gain (loss) reclassified from accumulated other
comprehensive income into income as interest expense (effective
portion) $ 7 $ (1 )
Amount of gain (loss) recognized in income on derivative
(ineffective portion and amount excluded from effectiveness
testing) $
— $
—</t>
  </si>
  <si>
    <t>Non-controlling Interests (Tables)</t>
  </si>
  <si>
    <t>Schedule of Changes in Trust's Ownership Interest in Subsidiaries</t>
  </si>
  <si>
    <t>The changes in the Trust’s ownership interest in the
subsidiaries impacted consolidated equity during the period as
follows:
Seven Months Ended Year Ended
Net income attributable to Winthrop Realty Trust $ 12,481 $ 28,778
Increase (decrease) in Winthrop Realty Trust paid in capital
adjustments from transaction with non-controlling interests
— 103
Changes from net income attributable to Winthrop Realty Trust and
transfers (to) from non-controlling interest $ 12,481 $ 28,881</t>
  </si>
  <si>
    <t>Discontinued Operations (Tables)</t>
  </si>
  <si>
    <t>Results for Discontinued Operations</t>
  </si>
  <si>
    <t>Results for discontinued operations for the seven months ended July
31, 2014 and the year ended December 31, 2013 are as follows (in
thousands):
Seven Months Ended Year Ended
July 31, 2014
December 31, 2013
Revenues $ 3,220 $ 13,790
Operating expenses (1,614 ) (6,572 )
Depreciation and amortization (932 ) (4,632 )
Interest expense (446 ) (1,915 )
Impairment loss (87 ) (2,904 )
Gain on sale of real estate 11,094 11,005
Income from discontinued operations $ 11,235 $ 8,772</t>
  </si>
  <si>
    <t>Federal and State Income Taxes (Tables)</t>
  </si>
  <si>
    <t>Summary Cash Dividends Per Series Preferred Share for Individual Shareholder</t>
  </si>
  <si>
    <t xml:space="preserve">The 2014 and 2013 cash dividends per Series D Preferred Share for
an individual shareholder’s income tax purposes were as
follows:
Ordinary Capital Nontaxable Cash Total Dividends
2014 $
— $ 1.16 $
— $ 25.48 $ 26.64
2013 2.31
—
—
— 2.31 </t>
  </si>
  <si>
    <t>Summary Cash Dividends Per Common Share for Individual Shareholder</t>
  </si>
  <si>
    <t xml:space="preserve">The 2015, 2014 and 2013 cash dividends per Common Share for an
individual shareholder’s income tax purposes were as
follows:
Ordinary Capital Gains Nontaxable Cash Total Dividends
2015 $
— $
— $
— $ 4.50 $ 4.50
2014
— 0.49
—
— 0.49
2013 0.65
—
—
— 0.65 </t>
  </si>
  <si>
    <t>Summary of GAAP Net Income Attributable to Trust to Taxable Income</t>
  </si>
  <si>
    <t>The following table reconciles GAAP net income attributable to the
Trust to taxable income (in thousands):
For the Years Ended December 31,
2015 2014 2013
Net income (loss) attributable to Winthrop Realty Trust $ 10,310 $ 12,481 $ 28,778
Book/Tax differences from depreciation and amortization expense (8,744 ) (2,626 ) 9,563
Book/Tax differences of accretion of discount
— (3,407 ) (4,121 )
Book/Tax differences of unrealized gains 14,500 766 (73 )
Book/Tax differences on gains/losses from capital transactions (52,270 ) 11,053 (14,848 )
Book/Tax differences on Preferred Shares
—
—
—
Book/Tax differences for impairment losses
— 9,399 2,904
Book/Tax differences on investments in unconsolidated joint
ventures 9,912 (15,611 ) (17,880 )
Other book/tax differences, net 3,955 (13,918 ) 4,194
Book/Tax differences on dividend income 122
—
—
Book/Tax differences of market discount 18,039 9,615
—
Book/Tax difference due to liquidation accounting 50,978 33,812
—
Taxable income $ 46,802 $ 41,564 $ 8,517</t>
  </si>
  <si>
    <t>Related-Party Transactions (Tables)</t>
  </si>
  <si>
    <t>Fees and Reimbursements Paid by the Trust</t>
  </si>
  <si>
    <t>The following table sets forth the fees and reimbursements paid by
the Trust for the years ended December 31, 2015, 2014 and 2013 to
FUR Advisors and Winthrop Management (in thousands):
For the Years Ended December 31,
2015 2014 2013
Base Asset Management Fee (1) $ 6,367 $ 9,040 $ 9,289
Property Management Fee 974 1,394 1,226
Construction Management Fee 130 378 397
$ 7,471 $ 10,812 $ 10,912
(1) Includes fees on third party
contributions of $27, $21 and $100 for the years ended December 31,
2015, 2014 and 2013, respectively.
At December 31, 2015, $1,508,000 payable to FUR Advisors and
$333,000 payable to Winthrop Management were included in related
party fees payable.</t>
  </si>
  <si>
    <t>Future Minimum Lease Payments (Tables)</t>
  </si>
  <si>
    <t>Future minimum lease payments scheduled to be received under
non-cancellable operating leases are as follows (amounts in
thousands):
Year Amount
2016 $ 13,316
2017 12,978
2018 7,074
2019 5,167
2020 3,713
Thereafter 8,129
$ 50,377</t>
  </si>
  <si>
    <t>Reportable Segments (Tables)</t>
  </si>
  <si>
    <t>Summary of Revenues from Operating Properties, Loan Assets and REIT Securities and Expenses Incurred by Each Segment</t>
  </si>
  <si>
    <t>The following table presents a summary of revenues from operating
properties, loan assets and REIT securities and expenses incurred
by each segment for the seven months ended July 31, 2014 and the
year ended December 31, 2013 (in thousands):
For the Seven Months Ended Year Ended
July 31, 2014 December 31, 2013
Operating Properties
Rents and reimbursements $ 46,313 $ 51,865
Operating expenses (17,127 ) (17,769 )
Real estate taxes (5,379 ) (4,926 )
Equity in income of preferred equity investment in
Fenway—Wateridge 17 613
Equity in income of preferred equity investment in Vintage Housing
Holdings 565
—
Equity in income (loss) of Marc Realty investments (19 ) (284 )
Equity in loss of Sealy Northwest Atlanta (288 ) (469 )
Equity in income of Vintage Housing Holdings 4,287 9,174
Equity in income of WRT-Elad 2,927 1,315
Equity in income of Mentor Retail 43 84
Equity in income of 701 Seventh Avenue 4,393 3,424
Equity in income of Fenway—Wateridge 142 183
Equity in income (loss) of Atrium Mall 7 (90 )
Equity in loss of Edens Plaza Associates (1 )
—
Operating properties operating income 35,880 43,120
Depreciation and amortization expense (15,957 ) (17,275 )
Interest expense (9,323 ) (13,157 )
Impairment loss on investments in real estate (9,200 )
—
Impairment loss on equity investments (2,422 ) (7,687 )
Settlement expense
— (411 )
Operating properties net income (loss) (1,022 ) 4,590
Loan Assets
Interest income 7,557 14,334
Discount accretion 2,086 4,121
Equity in income of Concord Debt Holdings 547 3,072
Equity in income of CDH CDO 1,065 1,033
Equity in income (loss) of Concord Debt Holdings (1) 87 64
Equity in income (loss) of CDH CDO (1) 1,326 4,926
Equity in loss of ROIC Lakeside Eagle (20 ) (25 )
Equity in income of RE CDO Management 7 3,709
Equity in (loss) income of SoCal Office Loan Portfolio
— (2 )
Equity in income of WRT-Stamford 541 930
Equity in income of 10 Metrotech
— 3,284
Unrealized gain on loan securities carried at fair value
— 215
Loan assets operating income 13,196 35,661
General and administrative expense (223 ) (44 )
Interest expense (121 ) (1,898 )
Provision for loss on loans receivable
— (348 )
Loan assets net income 12,852 33,371
REIT Securities
Gain on sale of securities carried at fair value 2 742
Unrealized gain (loss) on securities carried at fair value
— (142 )
REIT securities net income 2 600
Net Income from segments before corporate income
(expense) 11,832 38,561
Reconciliations to GAAP Net Income:
Corporate Income (Expense)
Interest and other income 244 375
General and administrative (4,060 ) (4,312 )
Related party fees (5,548 ) (9,289 )
Transaction costs (586 ) (1,885 )
Interest expense (3,950 ) (7,310 )
Loss on extinguishment of debt (564 )
—
Federal, state and local taxes 60 (424 )
Income (loss) from continuing operations before non-controlling
interest attributable to Winthrop Realty Trust (2,572 ) 15,716
Income from discontinued operations attributable to Winthrop Realty
Trust 11,235 8,772
Non-controlling interest 3,818 4,290
Net income attributable to Winthrop Realty Trust $ 12,481 $ 28,778</t>
  </si>
  <si>
    <t>Quarterly Results of Operations (Unaudited) (Tables)</t>
  </si>
  <si>
    <t>Company's Unaudited Quarterly Results of Operations</t>
  </si>
  <si>
    <t>The following is an unaudited condensed summary of the results of
operations by quarter for the seven months ended July 31,
2014. The Trust believes all adjustments (consisting of normal
recurring accruals) necessary to present fairly such interim
combined results in conformity with accounting principles generally
accepted in the United States of America have been included.
Quarters Ended
(In thousands, except per-share
data) March 31 June 30 July 31
2014
Revenues $ 24,560 $ 22,917 $ 8,479
Net income (loss) attributable to Winthrop Realty Trust $ 641 $ 8,962 $ 2,879
Net income (loss) applicable to Common Shares $ (2,242 ) $ 6,079 $ 1,939
Per share
Net income (loss) applicable to Common Shares, basic $ (0.06 ) $ 0.17 $ 0.05
Net income (loss) applicable to Common Shares, diluted $ (0.06 ) $ 0.17 $ 0.05</t>
  </si>
  <si>
    <t>Business - Additional Information (Detail) - Segment</t>
  </si>
  <si>
    <t>17 Months Ended</t>
  </si>
  <si>
    <t>Percentage of limited partnership interest in Operating Partnership</t>
  </si>
  <si>
    <t>100.00%</t>
  </si>
  <si>
    <t>Number of operating segments</t>
  </si>
  <si>
    <t>Number of reportable segments</t>
  </si>
  <si>
    <t>Plan of Liquidation - Additional Information (Detail)</t>
  </si>
  <si>
    <t>Business Acquisition [Line Items]</t>
  </si>
  <si>
    <t>Liquidation date on which disposition of assets completes</t>
  </si>
  <si>
    <t>Aug. 5,
		2016</t>
  </si>
  <si>
    <t>Summary of Significant Accounting Policies - Additional Information (Detail) - USD ($)</t>
  </si>
  <si>
    <t>Sep. 15, 2014</t>
  </si>
  <si>
    <t>Aug. 01, 2014</t>
  </si>
  <si>
    <t>Schedule Of Earnings Per Share Basic And Diluted [Line Items]</t>
  </si>
  <si>
    <t>Estimated useful lives of buildings</t>
  </si>
  <si>
    <t>40 years</t>
  </si>
  <si>
    <t>Maturity period of highly liquid investments</t>
  </si>
  <si>
    <t>Three months or less</t>
  </si>
  <si>
    <t>Deferred financing cost</t>
  </si>
  <si>
    <t>Derivative financial instruments</t>
  </si>
  <si>
    <t>Rent adjustment (decreased) increased revenue</t>
  </si>
  <si>
    <t>Percentage of taxable income distributed to shareholders</t>
  </si>
  <si>
    <t>90.00%</t>
  </si>
  <si>
    <t>Maximum TRS stock, as a percentage of Trust's total assets</t>
  </si>
  <si>
    <t>25.00%</t>
  </si>
  <si>
    <t>Income tax expense</t>
  </si>
  <si>
    <t>Deferred tax assets and liabilities, net</t>
  </si>
  <si>
    <t>Maximum percentage of stock to assets</t>
  </si>
  <si>
    <t>0.00%</t>
  </si>
  <si>
    <t>Liquidation preference plus accrued and unpaid dividends</t>
  </si>
  <si>
    <t>Restricted common shares issued</t>
  </si>
  <si>
    <t>Understatement of Estimated Costs [Member]</t>
  </si>
  <si>
    <t>Out of period adjustment amount</t>
  </si>
  <si>
    <t>Overstatement of Other Liabilities [Member]</t>
  </si>
  <si>
    <t>Overstatement of Depreciation Expense [Member]</t>
  </si>
  <si>
    <t>Liquidating distribution per preferred share</t>
  </si>
  <si>
    <t>Summary of Significant Accounting Policies - Reconciliation of Earnings Attributable to Common Shares Outstanding for the Basic and Diluted EPS (Detail) - USD ($) $ / shares in Units, shares in Thousands, $ in Thousands</t>
  </si>
  <si>
    <t>1 Months Ended</t>
  </si>
  <si>
    <t>3 Months Ended</t>
  </si>
  <si>
    <t>Jun. 30, 2014</t>
  </si>
  <si>
    <t>Mar. 31, 2014</t>
  </si>
  <si>
    <t>Loss attributable to non-controlling interest</t>
  </si>
  <si>
    <t>Income (loss) from continuing operations applicable to Common Shares</t>
  </si>
  <si>
    <t>Loss attributable to non-controlling interest from discontinued operations</t>
  </si>
  <si>
    <t>Net income per Common Share - basic</t>
  </si>
  <si>
    <t>Diluted</t>
  </si>
  <si>
    <t>Basic weighted-average Common Shares</t>
  </si>
  <si>
    <t>Stock options</t>
  </si>
  <si>
    <t>Diluted weighted-average Common Shares</t>
  </si>
  <si>
    <t>Net income per Common Share - diluted</t>
  </si>
  <si>
    <t>Restricted Shares [Member]</t>
  </si>
  <si>
    <t>Restricted Shares</t>
  </si>
  <si>
    <t>Liability for Estimated Costs in Excess of Estimated Receipts During Liquidation - Summary of Accrued Revenues and Expenses Expected to Incur During Liquidation (Detail) - USD ($) $ in Thousands</t>
  </si>
  <si>
    <t>Liquidation Basis Of Accounting [Line Items]</t>
  </si>
  <si>
    <t>Interest and dividends</t>
  </si>
  <si>
    <t>Property operating expenses</t>
  </si>
  <si>
    <t>Interest expense</t>
  </si>
  <si>
    <t>General and administrative expenses</t>
  </si>
  <si>
    <t>Capital expenditures</t>
  </si>
  <si>
    <t>Sales costs</t>
  </si>
  <si>
    <t>Liability for Estimated Costs in Excess of Estimated Receipts During Liquidation - Schedule of Changes in Liability for Estimated Costs in Excess of Estimated Receipts During Liquidation (Detail) - USD ($) $ in Thousands</t>
  </si>
  <si>
    <t>Remeasurement of Assets and Liabilities</t>
  </si>
  <si>
    <t>Total liability for estimated costs in excess of estimated receipts during liquidation, beginning balance</t>
  </si>
  <si>
    <t>Cash Payments (Receipts)</t>
  </si>
  <si>
    <t>Deconsolidation</t>
  </si>
  <si>
    <t>Total liability for estimated costs in excess of estimated receipts during liquidation, ending balance</t>
  </si>
  <si>
    <t>Liquidation Value [Member] | Assets [Member]</t>
  </si>
  <si>
    <t>Estimated net inflows from investments in real estate, loans receivable and secured financing receivable, beginning balance</t>
  </si>
  <si>
    <t>Estimated net inflows from investments in real estate, loans receivable and secured financing receivable, ending balance</t>
  </si>
  <si>
    <t>Liability [Member] | Liquidation Value [Member]</t>
  </si>
  <si>
    <t>Total liability for estimated costs, beginning balance</t>
  </si>
  <si>
    <t>Total liability for estimated costs, ending balance</t>
  </si>
  <si>
    <t>Liability [Member] | Liquidation Value [Member] | Sales Costs [Member]</t>
  </si>
  <si>
    <t>Liability [Member] | Liquidation Value [Member] | Corporate Expenditures [Member]</t>
  </si>
  <si>
    <t>Net Assets in Liquidation - Reconciliation of Shareholder's Equity under Going Concern Basis of Accounting to Net Assets in Liquidation under Liquidation Basis of Accounting (Detail) - USD ($)</t>
  </si>
  <si>
    <t>Dec. 31, 2012</t>
  </si>
  <si>
    <t>Shareholder's Equity as of July 31, 2014</t>
  </si>
  <si>
    <t>Increase due to estimated net realizable value of investments</t>
  </si>
  <si>
    <t>Secured financing</t>
  </si>
  <si>
    <t>Deconsolidation of properties</t>
  </si>
  <si>
    <t>Decrease due to write-off of assets and liabilities</t>
  </si>
  <si>
    <t>Increase in non-controlling interest</t>
  </si>
  <si>
    <t>Real Estate Investment [Member]</t>
  </si>
  <si>
    <t>Equity Investments [Member]</t>
  </si>
  <si>
    <t>Loans Receivable [Member]</t>
  </si>
  <si>
    <t>Liability [Member]</t>
  </si>
  <si>
    <t>Accounting Standards Update 2013-07 [Member]</t>
  </si>
  <si>
    <t>Adjustment to reflect the change to the liquidation basis of accounting</t>
  </si>
  <si>
    <t>Net Assets in Liquidation - Additional Information (Detail) - USD ($)</t>
  </si>
  <si>
    <t>Decreased in net assets on liquidation</t>
  </si>
  <si>
    <t>Liquidating distributions to holders of Common Shares</t>
  </si>
  <si>
    <t>Distributions of accrued amounts to Preferred Shareholders</t>
  </si>
  <si>
    <t>Distributions of accrued amounts to Common Shareholders</t>
  </si>
  <si>
    <t>Liquidation distribution per share</t>
  </si>
  <si>
    <t>Liquidation date, expected completion</t>
  </si>
  <si>
    <t>Additional cumulative liquidating distributions to holders of Common Shares</t>
  </si>
  <si>
    <t>Additional cumulative liquidating distribution per share</t>
  </si>
  <si>
    <t>Cumulative liquidating distribution per share</t>
  </si>
  <si>
    <t>Common shares, outstanding</t>
  </si>
  <si>
    <t>Corporate Expenditures [Member]</t>
  </si>
  <si>
    <t>Fair Value Measurements - Additional Information (Detail) - USD ($)</t>
  </si>
  <si>
    <t>6 Months Ended</t>
  </si>
  <si>
    <t>Jun. 30, 2013</t>
  </si>
  <si>
    <t>Financial Instruments And Fair Value Measurements [Line Items]</t>
  </si>
  <si>
    <t>Impairment charges</t>
  </si>
  <si>
    <t>Discount rate</t>
  </si>
  <si>
    <t>8.00%</t>
  </si>
  <si>
    <t>Market rent growth rate</t>
  </si>
  <si>
    <t>2.00%</t>
  </si>
  <si>
    <t>Expense growth rate</t>
  </si>
  <si>
    <t>Denton Texas [Member]</t>
  </si>
  <si>
    <t>Greensboro, North Carolina Sale [Member]</t>
  </si>
  <si>
    <t>Impairment charge on equity investments</t>
  </si>
  <si>
    <t>Jacksonville, Florida [Member]</t>
  </si>
  <si>
    <t>Louisville, Kentucky [Member]</t>
  </si>
  <si>
    <t>Minimum [Member]</t>
  </si>
  <si>
    <t>Terminal capitalization rate</t>
  </si>
  <si>
    <t>8.50%</t>
  </si>
  <si>
    <t>Maximum [Member]</t>
  </si>
  <si>
    <t>10.00%</t>
  </si>
  <si>
    <t>Occupancy [Member]</t>
  </si>
  <si>
    <t>Lisle, Illinois Property Sale [Member]</t>
  </si>
  <si>
    <t>Fair Value, Measurements, Nonrecurring [Member]</t>
  </si>
  <si>
    <t>Investment and Disposition Activities - Additional Information (Detail)</t>
  </si>
  <si>
    <t>Feb. 18, 2016USD ($)</t>
  </si>
  <si>
    <t>Jan. 20, 2016USD ($)</t>
  </si>
  <si>
    <t>Jan. 08, 2016USD ($)</t>
  </si>
  <si>
    <t>Sep. 16, 2015USD ($)</t>
  </si>
  <si>
    <t>Jun. 26, 2015USD ($)</t>
  </si>
  <si>
    <t>Jun. 25, 2015USD ($)AssetsSecurityLoan</t>
  </si>
  <si>
    <t>Jun. 01, 2015USD ($)</t>
  </si>
  <si>
    <t>Apr. 14, 2015USD ($)</t>
  </si>
  <si>
    <t>Feb. 05, 2015USD ($)</t>
  </si>
  <si>
    <t>Jan. 02, 2015USD ($)</t>
  </si>
  <si>
    <t>Dec. 09, 2014USD ($)</t>
  </si>
  <si>
    <t>May. 31, 2015USD ($)</t>
  </si>
  <si>
    <t>Jun. 30, 2015USD ($)</t>
  </si>
  <si>
    <t>Jul. 31, 2014USD ($)</t>
  </si>
  <si>
    <t>Dec. 31, 2015USD ($)Property</t>
  </si>
  <si>
    <t>Dec. 31, 2013USD ($)</t>
  </si>
  <si>
    <t>Jan. 21, 2016USD ($)</t>
  </si>
  <si>
    <t>Jan. 15, 2016USD ($)</t>
  </si>
  <si>
    <t>Nov. 30, 2015USD ($)</t>
  </si>
  <si>
    <t>Oct. 09, 2015USD ($)</t>
  </si>
  <si>
    <t>Sep. 30, 2015USD ($)</t>
  </si>
  <si>
    <t>Dec. 31, 2014USD ($)</t>
  </si>
  <si>
    <t>Dec. 31, 2012USD ($)</t>
  </si>
  <si>
    <t>Investment And Disposition Activities [Line Items]</t>
  </si>
  <si>
    <t>Distributions received</t>
  </si>
  <si>
    <t>Principal payment of loans</t>
  </si>
  <si>
    <t>Outstanding principal balance on loan receivable</t>
  </si>
  <si>
    <t>Investment in equity investments</t>
  </si>
  <si>
    <t>Subsequent Event [Member] | First Purchase Agreement [Member]</t>
  </si>
  <si>
    <t>Deposits money refundable</t>
  </si>
  <si>
    <t>Subsequent Event [Member] | Second Purchase Agreement [Member]</t>
  </si>
  <si>
    <t>Buyer's deposit under the purchase contract</t>
  </si>
  <si>
    <t>Gross proceeds from sale of real estate inclusive of forfeited deposits</t>
  </si>
  <si>
    <t>Edens Center and Norridge Commons [Member]</t>
  </si>
  <si>
    <t>Loan participation interest percentage</t>
  </si>
  <si>
    <t>30.00%</t>
  </si>
  <si>
    <t>Minimum value of properties for entitlement to loan participation interest</t>
  </si>
  <si>
    <t>Description of Trust's participation interest in loan</t>
  </si>
  <si>
    <t>Upon satisfaction of the loan, the Trust was  entitled to a participation interest equal to 30% of the value of both of the  properties which collateralized the loan in excess of $115,000,000.</t>
  </si>
  <si>
    <t>Loan receivable</t>
  </si>
  <si>
    <t>Aggregate price in sale of general partnership interest</t>
  </si>
  <si>
    <t>Number of properties sold | Property</t>
  </si>
  <si>
    <t>Vintage Housing Holdings [Member]</t>
  </si>
  <si>
    <t>Additional contribution in equity investments</t>
  </si>
  <si>
    <t>Liquidation value of investment</t>
  </si>
  <si>
    <t>44 Monroe [Member] | Phoenix AZ [Member]</t>
  </si>
  <si>
    <t>Ownership percentage in real estate investment</t>
  </si>
  <si>
    <t>83.70%</t>
  </si>
  <si>
    <t>Proceeds from sale of real estate, gross</t>
  </si>
  <si>
    <t>Proceeds from sale of real estate, net</t>
  </si>
  <si>
    <t>Liquidation value of property</t>
  </si>
  <si>
    <t>Concord Debt Holdings LLC [Member]</t>
  </si>
  <si>
    <t>CDH CDO LLC [Member]</t>
  </si>
  <si>
    <t>Number of bond assets sold | Assets</t>
  </si>
  <si>
    <t>Number of loan asset sold | SecurityLoan</t>
  </si>
  <si>
    <t>Amount received from the venture</t>
  </si>
  <si>
    <t>Cerritos [Member] | California [Member]</t>
  </si>
  <si>
    <t>Highgrove [Member] | Stamford, CT [Member] | First Purchase Agreement [Member]</t>
  </si>
  <si>
    <t>Highgrove [Member] | Stamford, CT [Member] | Subsequent Event [Member] | First Purchase Agreement [Member]</t>
  </si>
  <si>
    <t>Interest retained deposits</t>
  </si>
  <si>
    <t>Deposit money returned</t>
  </si>
  <si>
    <t>Highgrove [Member] | Stamford, CT [Member] | Subsequent Event [Member] | Second Purchase Agreement [Member]</t>
  </si>
  <si>
    <t>701 Seventh WRT Investor LLC [Member]</t>
  </si>
  <si>
    <t>Additional capital contributions</t>
  </si>
  <si>
    <t>Capital contributions</t>
  </si>
  <si>
    <t>Sullivan Center, Chicago [Member] | Subsequent Event [Member]</t>
  </si>
  <si>
    <t>Sullivan Center, Chicago [Member] | Chicago, IL [Member]</t>
  </si>
  <si>
    <t>Percentage of funded loan for retail tenant improvements and capital expenditure</t>
  </si>
  <si>
    <t>percentage of funded loan needed for office tenant improvements and capital expenditure</t>
  </si>
  <si>
    <t>80.00%</t>
  </si>
  <si>
    <t>Fund received for tenant improvements</t>
  </si>
  <si>
    <t>Accrued interest rate on loan funded</t>
  </si>
  <si>
    <t>15.00%</t>
  </si>
  <si>
    <t>Sullivan Center, Chicago [Member] | Chicago, IL [Member] | Subsequent Event [Member]</t>
  </si>
  <si>
    <t>Lake Brandt, Greensboro, North Carolina [Member]</t>
  </si>
  <si>
    <t>Lake Brandt, Greensboro, North Carolina [Member] | Subsequent Event [Member]</t>
  </si>
  <si>
    <t>Investment and Disposition Activities - 2014 Transactions - Additional Information (Detail)</t>
  </si>
  <si>
    <t>Mar. 05, 2015USD ($)</t>
  </si>
  <si>
    <t>Dec. 23, 2014USD ($)</t>
  </si>
  <si>
    <t>Dec. 02, 2014USD ($)</t>
  </si>
  <si>
    <t>Nov. 25, 2014USD ($)</t>
  </si>
  <si>
    <t>Oct. 30, 2014USD ($)</t>
  </si>
  <si>
    <t>Oct. 24, 2014USD ($)Property</t>
  </si>
  <si>
    <t>Oct. 22, 2014USD ($)</t>
  </si>
  <si>
    <t>Oct. 20, 2014USD ($)</t>
  </si>
  <si>
    <t>Oct. 16, 2014USD ($)</t>
  </si>
  <si>
    <t>Oct. 15, 2014USD ($)</t>
  </si>
  <si>
    <t>Oct. 01, 2014USD ($)</t>
  </si>
  <si>
    <t>Aug. 07, 2014USD ($)</t>
  </si>
  <si>
    <t>Aug. 06, 2014USD ($)Office</t>
  </si>
  <si>
    <t>Aug. 01, 2014USD ($)</t>
  </si>
  <si>
    <t>Jul. 07, 2014USD ($)</t>
  </si>
  <si>
    <t>Jun. 25, 2014USD ($)</t>
  </si>
  <si>
    <t>May. 01, 2014USD ($)</t>
  </si>
  <si>
    <t>Mar. 05, 2014USD ($)</t>
  </si>
  <si>
    <t>Feb. 26, 2014USD ($)</t>
  </si>
  <si>
    <t>Jan. 10, 2014USD ($)</t>
  </si>
  <si>
    <t>Jun. 30, 2014USD ($)</t>
  </si>
  <si>
    <t>Feb. 07, 2014USD ($)</t>
  </si>
  <si>
    <t>Mar. 31, 2014USD ($)</t>
  </si>
  <si>
    <t>Dec. 31, 2015USD ($)Investment</t>
  </si>
  <si>
    <t>Outstanding loans acquired for aggregate price</t>
  </si>
  <si>
    <t>Payment of interest accrued</t>
  </si>
  <si>
    <t>Principal payments received on loan receivable</t>
  </si>
  <si>
    <t>Distributions received from equity investments</t>
  </si>
  <si>
    <t>Net proceeds</t>
  </si>
  <si>
    <t>Sales of interest</t>
  </si>
  <si>
    <t>Sale price net amount</t>
  </si>
  <si>
    <t>Gain (loss) on sale of loan</t>
  </si>
  <si>
    <t>Proceeds from sale of interest in real estate property</t>
  </si>
  <si>
    <t>Payment of loan</t>
  </si>
  <si>
    <t>Playa Vista Mezzanine Loan [Member]</t>
  </si>
  <si>
    <t>Mortgage loan on real estate, increase in principal balance</t>
  </si>
  <si>
    <t>Mortgage loan on real estate, increase in interest rate</t>
  </si>
  <si>
    <t>1.50%</t>
  </si>
  <si>
    <t>Mortgage loan on real estate, revised interest rate</t>
  </si>
  <si>
    <t>16.25%</t>
  </si>
  <si>
    <t>Mortgage loan on real estate, share in increased loan amount</t>
  </si>
  <si>
    <t>Share funded amount</t>
  </si>
  <si>
    <t>Ownership percentage</t>
  </si>
  <si>
    <t>50.00%</t>
  </si>
  <si>
    <t>Premium amount included in purchase price</t>
  </si>
  <si>
    <t>Legacy Orchard Loan [Member]</t>
  </si>
  <si>
    <t>Retained interest</t>
  </si>
  <si>
    <t>2.50%</t>
  </si>
  <si>
    <t>Hotel Wales Loan [Member]</t>
  </si>
  <si>
    <t>0.50%</t>
  </si>
  <si>
    <t>Marc Realty [Member]</t>
  </si>
  <si>
    <t>Gross proceeds from sale</t>
  </si>
  <si>
    <t>Gross proceeds from sale, cash received</t>
  </si>
  <si>
    <t>Gain on sale of equity investments</t>
  </si>
  <si>
    <t>Gross proceeds from sale, note receivable</t>
  </si>
  <si>
    <t>Gain on sale of interest</t>
  </si>
  <si>
    <t>Number of equity investments | Investment</t>
  </si>
  <si>
    <t>Loan secured by limited partnership interests, face amount</t>
  </si>
  <si>
    <t>Loan secured by limited partnership interests, basis spread on variable rate</t>
  </si>
  <si>
    <t>12.00%</t>
  </si>
  <si>
    <t>Loan secured by limited partnership interests, increase in basis spread on variable rate in each extended term</t>
  </si>
  <si>
    <t>1.00%</t>
  </si>
  <si>
    <t>Loan secured by limited partnership interests, stated current interest rate</t>
  </si>
  <si>
    <t>Loan secured by limited partnership interests, annual increase in stated current interest rate</t>
  </si>
  <si>
    <t>Loan secured by limited partnership interests, term</t>
  </si>
  <si>
    <t>3 years</t>
  </si>
  <si>
    <t>Upon satisfaction of the  loan, the Trust will be entitled to a participation interest equal to the  greater of (i) a 14.5% internal rate of return ("IRR") (increasing to 15.5% IRR  after the initial term) and (ii) 30% (increasing to 40% after the initial term  and 50% after the first extended term) of the value of the properties in excess  of $115,000,000.</t>
  </si>
  <si>
    <t>Loan participation interest IRR percentage</t>
  </si>
  <si>
    <t>14.50%</t>
  </si>
  <si>
    <t>Loan participation interest IRR percentage after initial term</t>
  </si>
  <si>
    <t>15.50%</t>
  </si>
  <si>
    <t>Loan participation interest percentage after initial term</t>
  </si>
  <si>
    <t>40.00%</t>
  </si>
  <si>
    <t>Loan participation interest percentage after extended term</t>
  </si>
  <si>
    <t>Fenway-Wateridge [Member]</t>
  </si>
  <si>
    <t>Norridge [Member]</t>
  </si>
  <si>
    <t>Acquisition of issued and outstanding equities</t>
  </si>
  <si>
    <t>Percentage of ownership interest</t>
  </si>
  <si>
    <t>0.375%</t>
  </si>
  <si>
    <t>Edens Properties [Member]</t>
  </si>
  <si>
    <t>701 Seventh Avenue [Member]</t>
  </si>
  <si>
    <t>Newbury Apartments Property [Member]</t>
  </si>
  <si>
    <t>Gain or loss on sale of property</t>
  </si>
  <si>
    <t>Queensridge [Member]</t>
  </si>
  <si>
    <t>Aggregate principal payments</t>
  </si>
  <si>
    <t>Trust received, exit fee</t>
  </si>
  <si>
    <t>Crossroads [Member]</t>
  </si>
  <si>
    <t>Stamford [Member] | Office [Member]</t>
  </si>
  <si>
    <t>Net proceeds from distributions of venture</t>
  </si>
  <si>
    <t>Number of office properties | Office</t>
  </si>
  <si>
    <t>The Shops at Wailea [Member]</t>
  </si>
  <si>
    <t>Net proceeds from loan repayment</t>
  </si>
  <si>
    <t>Amherst [Member]</t>
  </si>
  <si>
    <t>Revenue from reserve holdback</t>
  </si>
  <si>
    <t>Net proceeds from sale of real estate property</t>
  </si>
  <si>
    <t>Waterford [Member]</t>
  </si>
  <si>
    <t>5400 Westheimer [Member]</t>
  </si>
  <si>
    <t>Proceeds from sale of interest in joint venture</t>
  </si>
  <si>
    <t>Kroger Atlanta [Member]</t>
  </si>
  <si>
    <t>Kroger Greensboro [Member]</t>
  </si>
  <si>
    <t>Pinnacle II [Member]</t>
  </si>
  <si>
    <t>San Pedro [Member]</t>
  </si>
  <si>
    <t>Number of properties | Property</t>
  </si>
  <si>
    <t>San Pedro [Member] | Apartment Building [Member]</t>
  </si>
  <si>
    <t>Kroger Louisville [Member]</t>
  </si>
  <si>
    <t>1515 Market Street Loan Modification [Member]</t>
  </si>
  <si>
    <t>Burlington [Member]</t>
  </si>
  <si>
    <t>Sealy Northwest Atlanta [Member]</t>
  </si>
  <si>
    <t>Investment and Disposition Activities - Accompanying Unaudited Pro Forma Information (Detail) - USD ($) $ / shares in Units, $ in Thousands</t>
  </si>
  <si>
    <t>Business Combinations [Abstract]</t>
  </si>
  <si>
    <t>Total revenue</t>
  </si>
  <si>
    <t>Per common share data-basic</t>
  </si>
  <si>
    <t>Per common share data-diluted</t>
  </si>
  <si>
    <t>Investment and Disposition Activities - Other Activity - Additional Information (Detail)</t>
  </si>
  <si>
    <t>Sep. 10, 2014USD ($)Option</t>
  </si>
  <si>
    <t>Sep. 15, 2014USD ($)$ / shares</t>
  </si>
  <si>
    <t>Maturity date</t>
  </si>
  <si>
    <t>Aug. 15,
		2022</t>
  </si>
  <si>
    <t>Liquidating distribution</t>
  </si>
  <si>
    <t>Liquidating distribution per share | $ / shares</t>
  </si>
  <si>
    <t>Notes Payable [Member] | KeyBank National Association [Member]</t>
  </si>
  <si>
    <t>Line of credit</t>
  </si>
  <si>
    <t>Periodic interest repayment</t>
  </si>
  <si>
    <t>Monthly</t>
  </si>
  <si>
    <t>Extension options | Option</t>
  </si>
  <si>
    <t>Period of extension options</t>
  </si>
  <si>
    <t>Mar. 10,
		2015</t>
  </si>
  <si>
    <t>Notes Payable [Member] | KeyBank National Association [Member] | London Interbank Offered Rate (LIBOR) [Member]</t>
  </si>
  <si>
    <t>Interest bearing loan, description of variable rate basis</t>
  </si>
  <si>
    <t>LIBOR plus 3%</t>
  </si>
  <si>
    <t>Line of credit interest rate</t>
  </si>
  <si>
    <t>300.00%</t>
  </si>
  <si>
    <t>Loans Receivable - Summary of Trust's Loans Receivable (Detail) - USD ($) $ in Thousands</t>
  </si>
  <si>
    <t>Accounts, Notes, Loans and Financing Receivable [Line Items]</t>
  </si>
  <si>
    <t>Loans receivable, net</t>
  </si>
  <si>
    <t>Rockwell [Member] | Mezzanine [Member]</t>
  </si>
  <si>
    <t>Mortgage Loans, Stated Interest Rate, Variable Rate Basis</t>
  </si>
  <si>
    <t>Interest rate on mortgage loans</t>
  </si>
  <si>
    <t>Contractual Maturity Date</t>
  </si>
  <si>
    <t>May 1,
		2016</t>
  </si>
  <si>
    <t>Churchill [Member] | Whole Loan [Member]</t>
  </si>
  <si>
    <t>LIBOR + 3.75%</t>
  </si>
  <si>
    <t>3.75%</t>
  </si>
  <si>
    <t>Aug. 1,
		2016</t>
  </si>
  <si>
    <t>Poipu Shopping Village [Member] | B Note [Member]</t>
  </si>
  <si>
    <t>6.62%</t>
  </si>
  <si>
    <t>Jan. 6,
		2017</t>
  </si>
  <si>
    <t>Mentor Building [Member] | Whole Loan [Member]</t>
  </si>
  <si>
    <t>Sep. 10,
		2017</t>
  </si>
  <si>
    <t>Edens Center and Norridge Commons [Member] | Mezzanine [Member]</t>
  </si>
  <si>
    <t>N/A</t>
  </si>
  <si>
    <t>Loans Receivable - Summary of Trust's Loans Receivable (Parenthetical) (Detail) - USD ($)</t>
  </si>
  <si>
    <t>Loans receivable, accrued interest</t>
  </si>
  <si>
    <t>Amount to be collected on participating interest of loans</t>
  </si>
  <si>
    <t>Loans Receivable - Additional Information (Detail)</t>
  </si>
  <si>
    <t>Aug. 31, 2013USD ($)</t>
  </si>
  <si>
    <t>Jul. 31, 2014USD ($)Loans</t>
  </si>
  <si>
    <t>Dec. 31, 2015USD ($)</t>
  </si>
  <si>
    <t>Dec. 31, 2013USD ($)Loans</t>
  </si>
  <si>
    <t>Weighted average coupon rate on loans receivable</t>
  </si>
  <si>
    <t>7.97%</t>
  </si>
  <si>
    <t>10.55%</t>
  </si>
  <si>
    <t>Weighted average yield to maturity</t>
  </si>
  <si>
    <t>13.54%</t>
  </si>
  <si>
    <t>12.78%</t>
  </si>
  <si>
    <t>Provision for loan loss</t>
  </si>
  <si>
    <t>Number of non-performing loans with past due payments | Loans</t>
  </si>
  <si>
    <t>Period for the return of assets</t>
  </si>
  <si>
    <t>2 years</t>
  </si>
  <si>
    <t>Annual interest rate</t>
  </si>
  <si>
    <t>Lender LP [Member]</t>
  </si>
  <si>
    <t>Elad Canada Ltd [Member] | Lender LP [Member]</t>
  </si>
  <si>
    <t>Rate of interest for acquisition</t>
  </si>
  <si>
    <t>Secured Financing Receivable [Member]</t>
  </si>
  <si>
    <t>Interest income</t>
  </si>
  <si>
    <t>The Shops at Wailea [Member] | Accounts Receivable [Member]</t>
  </si>
  <si>
    <t>Revenue threshold percentage for major customer</t>
  </si>
  <si>
    <t>The Shops at Wailea [Member] | Credit Concentration Risk [Member] | Accounts Receivable [Member]</t>
  </si>
  <si>
    <t>Interest on income of the trust from entity major customers</t>
  </si>
  <si>
    <t>58.00%</t>
  </si>
  <si>
    <t>San Marbeya Loan [Member] | Credit Concentration Risk [Member] | Accounts Receivable [Member]</t>
  </si>
  <si>
    <t>34.00%</t>
  </si>
  <si>
    <t>Queensridge Loan [Member] | Credit Concentration Risk [Member] | Accounts Receivable [Member]</t>
  </si>
  <si>
    <t>Loans Receivable - Activity Related to Loans Receivable (Detail) - USD ($) $ in Thousands</t>
  </si>
  <si>
    <t>Balance at beginning of year</t>
  </si>
  <si>
    <t>Purchase and advances</t>
  </si>
  <si>
    <t>Interest received, net</t>
  </si>
  <si>
    <t>Repayments / sale proceeds / forgiveness</t>
  </si>
  <si>
    <t>Liquidation adjustment</t>
  </si>
  <si>
    <t>Change in liquidation value</t>
  </si>
  <si>
    <t>Balance at end of year</t>
  </si>
  <si>
    <t>Loans Receivable - Interest and Discount Accretion Income (Detail) - USD ($) $ in Thousands</t>
  </si>
  <si>
    <t>Interest on loan assets</t>
  </si>
  <si>
    <t>Exit fee/prepayment penalty</t>
  </si>
  <si>
    <t>Accretion of loan discount</t>
  </si>
  <si>
    <t>Total interest and discount accretion</t>
  </si>
  <si>
    <t>Loans Receivable - Loans Receivable by Internal Credit Rating (Detail) $ in Thousands</t>
  </si>
  <si>
    <t>Dec. 31, 2015USD ($)SecurityLoan</t>
  </si>
  <si>
    <t>Dec. 31, 2014USD ($)SecurityLoan</t>
  </si>
  <si>
    <t>Financing Receivable, Recorded Investment [Line Items]</t>
  </si>
  <si>
    <t>Number of Loans | SecurityLoan</t>
  </si>
  <si>
    <t>Liquidation Value of Loans Receivable | $</t>
  </si>
  <si>
    <t>Greater than Zero [Member]</t>
  </si>
  <si>
    <t>Equal to Zero [Member]</t>
  </si>
  <si>
    <t>Less than Zero [Member]</t>
  </si>
  <si>
    <t>Equity Investments - Trust's Nominal Ownership Percentages in its Equity Investments (Detail)</t>
  </si>
  <si>
    <t>WRT One South State Lender LP [Member] | Elad Canada Ltd [Member]</t>
  </si>
  <si>
    <t>Schedule of Equity Method Investments [Line Items]</t>
  </si>
  <si>
    <t>Nominal % Ownership</t>
  </si>
  <si>
    <t>WRT-Elad One South State Equity LP [Member] | Elad Canada Ltd [Member]</t>
  </si>
  <si>
    <t>RE CDO Management LLC [Member] | Atrium Holding [Member]</t>
  </si>
  <si>
    <t>Mentor Retail LLC [Member] | Freed [Member]</t>
  </si>
  <si>
    <t>49.90%</t>
  </si>
  <si>
    <t>Concord Debt Holdings LLC [Member] | Inland [Member]</t>
  </si>
  <si>
    <t>66.60%</t>
  </si>
  <si>
    <t>CDH CDO LLC [Member] | Inland [Member]</t>
  </si>
  <si>
    <t>49.60%</t>
  </si>
  <si>
    <t>Atrium Mall LLC [Member] | Marc Realty [Member]</t>
  </si>
  <si>
    <t>701 Seventh WRT Investor LLC [Member] | New Valley/Witkoff [Member]</t>
  </si>
  <si>
    <t>81.00%</t>
  </si>
  <si>
    <t>RS Summit Pointe [Member] | RS Summit Pointe Apartments LLC [Member]</t>
  </si>
  <si>
    <t>446 High Line LLC [Member] | Serure C And B High Line [Member]</t>
  </si>
  <si>
    <t>83.60%</t>
  </si>
  <si>
    <t>Edens Plaza Associates LLC [Member] | Freed [Member] | Maximum [Member]</t>
  </si>
  <si>
    <t>Irving-Harlem Venture Limited [Member] | Freed [Member] | Maximum [Member]</t>
  </si>
  <si>
    <t>Vintage Housing Holdings, LLC [Member] | Gancar Trust [Member]</t>
  </si>
  <si>
    <t>75.00%</t>
  </si>
  <si>
    <t>Equity Investments - Trust's Nominal Ownership Percentages in its Equity Investments (Parenthetical) (Detail)</t>
  </si>
  <si>
    <t>Effective ownership interest of trust in underlying property</t>
  </si>
  <si>
    <t>61.14%</t>
  </si>
  <si>
    <t>Equity Investments - Additional Information (Detail) - USD ($)</t>
  </si>
  <si>
    <t>Loan receivable, stated interest rate</t>
  </si>
  <si>
    <t>Mortgage loans, outstanding balance</t>
  </si>
  <si>
    <t>[1]</t>
  </si>
  <si>
    <t>First Priority Mortgage Loan [Member]</t>
  </si>
  <si>
    <t>Debt instrument, description of variable rate basis</t>
  </si>
  <si>
    <t>LIBOR plus 40%</t>
  </si>
  <si>
    <t>Northwest Atlanta Partners LP [Member]</t>
  </si>
  <si>
    <t>10.80%</t>
  </si>
  <si>
    <t>2.70%</t>
  </si>
  <si>
    <t>2.80%</t>
  </si>
  <si>
    <t>Sealy [Member]</t>
  </si>
  <si>
    <t>Investments other-than-temporarily impaired</t>
  </si>
  <si>
    <t>Interest in joint venture, gross sale price</t>
  </si>
  <si>
    <t>Period of exercise of option granted to joint venture partner to acquire interest</t>
  </si>
  <si>
    <t>Marc Investments [Member]</t>
  </si>
  <si>
    <t>Equity interest, carrying value</t>
  </si>
  <si>
    <t>Equity interest, fair value</t>
  </si>
  <si>
    <t>Lag in reporting period</t>
  </si>
  <si>
    <t>1 month</t>
  </si>
  <si>
    <t>RE CDO Management LLC [Member]</t>
  </si>
  <si>
    <t>Acquired interest in first priority mortgage loan</t>
  </si>
  <si>
    <t>5.52%</t>
  </si>
  <si>
    <t>RE CDO holds a 5.52% interest in (i) a first priority mortgage loan collateralized by land located in Las Vegas, Nevada (the “LV Land”), which loan bears interest at LIBOR plus 40% with a current pay rate of 7.5% and the balance accruing and compounding and which had an outstanding balance of $76,733,000 at December 31, 2015, and (ii) a second priority mortgage loan collateralized by the LV Land which bears interest at 10% per annum, all of which accrues, and which had an outstanding balance of $47,515,000 at December 31, 2015. The interest in the loan was acquired for $1,093,000 and RE CDO accounts for this investment on the cost recovery method.</t>
  </si>
  <si>
    <t>Current pay rate</t>
  </si>
  <si>
    <t>7.50%</t>
  </si>
  <si>
    <t>Payment to acquire interest in mortgage loan</t>
  </si>
  <si>
    <t>RE CDO Management LLC [Member] | First Mortgage [Member]</t>
  </si>
  <si>
    <t>RE CDO Management LLC [Member] | Original Mortgage [Member]</t>
  </si>
  <si>
    <t>Mortgage loans, interest rate</t>
  </si>
  <si>
    <t>WRT One South State Lender LP [Member]</t>
  </si>
  <si>
    <t>Loan receivable, face amount</t>
  </si>
  <si>
    <t>Loan receivable, maturity period</t>
  </si>
  <si>
    <t>2017-12</t>
  </si>
  <si>
    <t>WRT-Fenway Wateridge LLC [Member]</t>
  </si>
  <si>
    <t>3 months</t>
  </si>
  <si>
    <t>Carrying amount represents the estimated amount expected to be collected on disposition of the loan, plus contractual interest receivable at December 31, 2015.</t>
  </si>
  <si>
    <t>Equity Investments - Separate Financial Statements for Unconsolidated Subsidiaries (Detail)</t>
  </si>
  <si>
    <t>Determined significant years</t>
  </si>
  <si>
    <t>701 Seventh WRT Investor LLC [Member] | Current Year [Member]</t>
  </si>
  <si>
    <t>Equity Investments - Summary Financial Information of Income Statement for Unconsolidated Subsidiaries (Detail) - USD ($) $ in Thousands</t>
  </si>
  <si>
    <t>Income Statements</t>
  </si>
  <si>
    <t>Interest, dividends and discount accretion</t>
  </si>
  <si>
    <t>Other income and expense</t>
  </si>
  <si>
    <t>Gain on sale of assets</t>
  </si>
  <si>
    <t>Income from continuing operations</t>
  </si>
  <si>
    <t>Management fee income</t>
  </si>
  <si>
    <t>Other expenses</t>
  </si>
  <si>
    <t>Total expense</t>
  </si>
  <si>
    <t>Unconsolidated Subsidiaries [Member]</t>
  </si>
  <si>
    <t>Rental Revenue</t>
  </si>
  <si>
    <t>Other loss</t>
  </si>
  <si>
    <t>Equity Investments - Summary Financial Information of Balance Sheet for Unconsolidated Subsidiaries (Detail) - USD ($) $ in Thousands</t>
  </si>
  <si>
    <t>Liabilities and Equity</t>
  </si>
  <si>
    <t>Equity</t>
  </si>
  <si>
    <t>Balance Sheets</t>
  </si>
  <si>
    <t>Total assets</t>
  </si>
  <si>
    <t>Total liabilities</t>
  </si>
  <si>
    <t>Other assets, net</t>
  </si>
  <si>
    <t>Accounts payable and accrued expenses</t>
  </si>
  <si>
    <t>Other liabilities</t>
  </si>
  <si>
    <t>Total liabilities and equity</t>
  </si>
  <si>
    <t>Investment in real estate</t>
  </si>
  <si>
    <t>Total debt</t>
  </si>
  <si>
    <t>Non controlling interests</t>
  </si>
  <si>
    <t>Equity Investments - Summary Financial Information of Cash Flow for Unconsolidated Subsidiaries (Detail) - USD ($) $ in Thousands</t>
  </si>
  <si>
    <t>Condensed Cash Flow Statements, Captions [Line Items]</t>
  </si>
  <si>
    <t>Net cash provided by (used in) operating activities</t>
  </si>
  <si>
    <t>Net cash provided by investing activities</t>
  </si>
  <si>
    <t>Net cash used in financing activities</t>
  </si>
  <si>
    <t>Non cash investing and financing activity</t>
  </si>
  <si>
    <t>Distribution to partners</t>
  </si>
  <si>
    <t>Contribution from partners</t>
  </si>
  <si>
    <t>Debt - Additional Information (Detail) - USD ($)</t>
  </si>
  <si>
    <t>Sep. 16, 2015</t>
  </si>
  <si>
    <t>Debt Instrument [Line Items]</t>
  </si>
  <si>
    <t>B Note [Member] | Cerritos, CA [Member]</t>
  </si>
  <si>
    <t>Interest rate of B Note</t>
  </si>
  <si>
    <t>6.6996%</t>
  </si>
  <si>
    <t>Percentage on return on capital</t>
  </si>
  <si>
    <t>9.00%</t>
  </si>
  <si>
    <t>B Note [Member] | Cerritos, CA [Member] | Six Point Six Nine Nine Six Percent Notes Payable [Member]</t>
  </si>
  <si>
    <t>Note issued</t>
  </si>
  <si>
    <t>Amount payable on notes for interest accruing</t>
  </si>
  <si>
    <t>Liquidation value of loan</t>
  </si>
  <si>
    <t>Debt - Mortgage Loans Payable (Detail) - USD ($) $ in Thousands</t>
  </si>
  <si>
    <t>Mortgage Loans Payable [Member]</t>
  </si>
  <si>
    <t>Mortgage Loans Payable [Member] | Phoenix AZ [Member]</t>
  </si>
  <si>
    <t>Maturity</t>
  </si>
  <si>
    <t>Loan bears interest, description of variable rate basis</t>
  </si>
  <si>
    <t>-</t>
  </si>
  <si>
    <t>Mortgage Loans Payable [Member] | New York, NY [Member]</t>
  </si>
  <si>
    <t>Libor + 2.5 %</t>
  </si>
  <si>
    <t>Mortgage Loans Payable [Member] | Cerritos, CA [Member]</t>
  </si>
  <si>
    <t>Mortgage Loans Payable [Member] | 5.75% Loan Due in Mar 2016 [Member] | Chicago, IL [Member]</t>
  </si>
  <si>
    <t>Interest Rate</t>
  </si>
  <si>
    <t>5.75%</t>
  </si>
  <si>
    <t>Mortgage Loans Payable [Member] | 6.22% Loan Due in Aug 2016 [Member] | Greensboro, North Carolina Sale [Member]</t>
  </si>
  <si>
    <t>6.22%</t>
  </si>
  <si>
    <t>Mortgage Loans Payable [Member] | 2.74% Loan Due October 2016 [Member] | Lisle, IL [Member]</t>
  </si>
  <si>
    <t>2.93%</t>
  </si>
  <si>
    <t>Mortgage Loans Payable [Member] | 2.69% Loan Due in Oct 2016 [Member] | Stamford, CT [Member]</t>
  </si>
  <si>
    <t>Libor + 2.0 %</t>
  </si>
  <si>
    <t>2.69%</t>
  </si>
  <si>
    <t>Mortgage Loans Payable [Member] | 2.69% Loan Due in Oct 2016 [Member] | Houston, TX [Member]</t>
  </si>
  <si>
    <t>Mortgage Loans Payable [Member] | 5.55% Loan Due in Mar 2017 [Member] | Lisle, IL [Member]</t>
  </si>
  <si>
    <t>5.55%</t>
  </si>
  <si>
    <t>Mortgage Loans Payable [Member] | 6.40% Loan Due in Jul 2017 [Member] | Orlando, FL [Member]</t>
  </si>
  <si>
    <t>6.40%</t>
  </si>
  <si>
    <t>Mortgage Loans Payable [Member] | 6.48% Loan Due in Apr 2018 [Member] | Plantation, FL [Member]</t>
  </si>
  <si>
    <t>6.48%</t>
  </si>
  <si>
    <t>Mortgage Loans Payable [Member] | 3.50% Loan Due in Aug 2024 [Member] | Churchill [Member]</t>
  </si>
  <si>
    <t>3.50%</t>
  </si>
  <si>
    <t>Debt - Mortgage Loans Payable (Parenthetical) (Detail) - Mortgage Loans Payable [Member]</t>
  </si>
  <si>
    <t>LIBOR rate</t>
  </si>
  <si>
    <t>0.4295%</t>
  </si>
  <si>
    <t>0.17125%</t>
  </si>
  <si>
    <t>Debt instrument basis spread on floor rate</t>
  </si>
  <si>
    <t>Phoenix AZ [Member]</t>
  </si>
  <si>
    <t>Percentage of proceeds from sale of property used to repay mortgage</t>
  </si>
  <si>
    <t>2.69% Loan Due in Oct 2016 [Member]</t>
  </si>
  <si>
    <t>Mortgage loan, LIBOR rate</t>
  </si>
  <si>
    <t>0.69%</t>
  </si>
  <si>
    <t>Debt - Summary of the Future Principal Repayments Of Mortgage Loans Payable (Detail) $ in Thousands</t>
  </si>
  <si>
    <t>Thereafter</t>
  </si>
  <si>
    <t>Future principal repayments</t>
  </si>
  <si>
    <t>Senior Notes Payable - Additional Information (Detail) - USD ($)</t>
  </si>
  <si>
    <t>Aug. 15, 2015</t>
  </si>
  <si>
    <t>Aug. 31, 2015</t>
  </si>
  <si>
    <t>Senior notes issue price</t>
  </si>
  <si>
    <t>Senior notes interest rate</t>
  </si>
  <si>
    <t>7.75%</t>
  </si>
  <si>
    <t>Maturity period of the assumed debt</t>
  </si>
  <si>
    <t>Aggregate redemption price paid</t>
  </si>
  <si>
    <t>Redemption price of Senior Note per $25 face amount</t>
  </si>
  <si>
    <t>Face amount of Senior Note redeemed</t>
  </si>
  <si>
    <t>Securities Repurchase Plan [Member]</t>
  </si>
  <si>
    <t>Aggregate price of outstanding notes</t>
  </si>
  <si>
    <t>Derivative Financial Instruments - Additional Information (Detail)</t>
  </si>
  <si>
    <t>Derivative Financial Instruments - Gain or Loss Recognized in Financial Statements on Interest Rate Derivatives Designed as Cash Flow Hedges (Detail) - Cash Flow Hedging [Member] - Interest Rate Hedges [Member] - USD ($) $ in Thousands</t>
  </si>
  <si>
    <t>Derivative [Line Items]</t>
  </si>
  <si>
    <t>Amount of gain (loss) recognized in accumulated other comprehensive income on interest rate derivatives (effective portion)</t>
  </si>
  <si>
    <t>Amount of gain (loss) reclassified from accumulated other comprehensive income into income as interest expense (effective portion)</t>
  </si>
  <si>
    <t>Amount of gain (loss) recognized in income on derivative (ineffective portion and amount excluded from effectiveness testing)</t>
  </si>
  <si>
    <t>Non-controlling Interests - Additional Information (Detail) - USD ($)</t>
  </si>
  <si>
    <t>Mar. 05, 2014</t>
  </si>
  <si>
    <t>Noncontrolling Interest [Line Items]</t>
  </si>
  <si>
    <t>River City [Member]</t>
  </si>
  <si>
    <t>Westheimer [Member] | Houston, Texas Operating Property [Member]</t>
  </si>
  <si>
    <t>Percentage of non-controlling ownership interest</t>
  </si>
  <si>
    <t>32.00%</t>
  </si>
  <si>
    <t>Purchase price accounting, carrying value of the acquired non-controlling interest</t>
  </si>
  <si>
    <t>Purchase price accounting, adjustments in paid-in capital</t>
  </si>
  <si>
    <t>Non-controlling Interests - Schedule of Changes in Trust's Ownership Interest in Subsidiaries (Detail) - USD ($) $ in Thousands</t>
  </si>
  <si>
    <t>Increase (decrease) in Winthrop Realty Trust paid in capital adjustments from transaction with non-controlling interests</t>
  </si>
  <si>
    <t>Changes from net income attributable to Winthrop Realty Trust and transfers (to) from non-controlling interest</t>
  </si>
  <si>
    <t>Common Shares - Additional Information (Detail) - $ / shares</t>
  </si>
  <si>
    <t>Class of Stock [Line Items]</t>
  </si>
  <si>
    <t>Trust [Member]</t>
  </si>
  <si>
    <t>Common shares, par value</t>
  </si>
  <si>
    <t>Common shares, issued</t>
  </si>
  <si>
    <t>Common Share Options - Additional Information (Detail) - Long Term Incentive 2007 Plan [Member] - shares</t>
  </si>
  <si>
    <t>May. 31, 2013</t>
  </si>
  <si>
    <t>May. 21, 2013</t>
  </si>
  <si>
    <t>Feb. 01, 2013</t>
  </si>
  <si>
    <t>Share-based Compensation Arrangement by Share-based Payment Award [Line Items]</t>
  </si>
  <si>
    <t>Number of shares authorized for issuance</t>
  </si>
  <si>
    <t>Common shares reserved for issuance under the 2007 Plan</t>
  </si>
  <si>
    <t>Stock options issued</t>
  </si>
  <si>
    <t>Discontinued Operations - Additional Information (Detail) - USD ($)</t>
  </si>
  <si>
    <t>Jun. 25, 2014</t>
  </si>
  <si>
    <t>Nov. 30, 2014</t>
  </si>
  <si>
    <t>May. 31, 2014</t>
  </si>
  <si>
    <t>Aug. 31, 2013</t>
  </si>
  <si>
    <t>Jul. 31, 2013</t>
  </si>
  <si>
    <t>Mar. 31, 2013</t>
  </si>
  <si>
    <t>Dec. 31, 2011</t>
  </si>
  <si>
    <t>Income Statement, Balance Sheet and Additional Disclosures by Disposal Groups, Including Discontinued Operations [Line Items]</t>
  </si>
  <si>
    <t>Assets and liabilities held for sale, land and building</t>
  </si>
  <si>
    <t>Non-refundable deposit</t>
  </si>
  <si>
    <t>Notes receivable interest rate</t>
  </si>
  <si>
    <t>Deer Valley [Member]</t>
  </si>
  <si>
    <t>Net proceeds from sale of property</t>
  </si>
  <si>
    <t>Denton [Member]</t>
  </si>
  <si>
    <t>Impairment charge</t>
  </si>
  <si>
    <t>Seabrook [Member]</t>
  </si>
  <si>
    <t>701 Arboretum - Operating Property [Member]</t>
  </si>
  <si>
    <t>Meriden [Member]</t>
  </si>
  <si>
    <t>Gross sales price of property</t>
  </si>
  <si>
    <t>Chicago [Member]</t>
  </si>
  <si>
    <t>Cash received</t>
  </si>
  <si>
    <t>Notes receivable</t>
  </si>
  <si>
    <t>6.00%</t>
  </si>
  <si>
    <t>First Anniversary [Member] | Chicago [Member]</t>
  </si>
  <si>
    <t>7.00%</t>
  </si>
  <si>
    <t>Second Anniversary [Member] | Chicago [Member]</t>
  </si>
  <si>
    <t>Massachusetts [Member] | Andover, Massachusetts Property Sale [Member]</t>
  </si>
  <si>
    <t>Aggregate net proceeds</t>
  </si>
  <si>
    <t>Discontinued Operations - Results for Discontinued Operations (Detail) - USD ($) $ in Thousands</t>
  </si>
  <si>
    <t>Revenues</t>
  </si>
  <si>
    <t>Operating expenses</t>
  </si>
  <si>
    <t>Impairment loss</t>
  </si>
  <si>
    <t>Gain on sale of real estate</t>
  </si>
  <si>
    <t>Federal and State Income Taxes - Additional Information (Detail) - USD ($)</t>
  </si>
  <si>
    <t>Auction Market Preferred Securities, Stock Series [Line Items]</t>
  </si>
  <si>
    <t>Net operating loss carryforwards</t>
  </si>
  <si>
    <t>Expiration of net operating loss carryforwards</t>
  </si>
  <si>
    <t>State and local taxes</t>
  </si>
  <si>
    <t>Federal and State Income Taxes - Summary Cash Dividends Per Series Preferred Share for Individual Shareholder (Detail) - Series D Preferred Shares of Beneficial Interest [Member] - $ / shares</t>
  </si>
  <si>
    <t>Dividends paid or accrued per Preferred Share</t>
  </si>
  <si>
    <t>Ordinary Dividends [Member]</t>
  </si>
  <si>
    <t>Capital Gains [Member]</t>
  </si>
  <si>
    <t>Cash Liquidating Distribution [Member]</t>
  </si>
  <si>
    <t>Federal and State Income Taxes - Summary Cash Dividends Per Common Share for Individual Shareholder (Detail) - $ / shares</t>
  </si>
  <si>
    <t>Cash dividends per Common Share</t>
  </si>
  <si>
    <t>Federal and State Income Taxes - Summary of GAAP Net Income Attributable to Trust to Taxable Income (Detail) - USD ($) $ in Thousands</t>
  </si>
  <si>
    <t>Net income (loss) attributable to Winthrop Realty Trust</t>
  </si>
  <si>
    <t>Book/Tax differences from depreciation and amortization expense</t>
  </si>
  <si>
    <t>Book/Tax differences of accretion of discount</t>
  </si>
  <si>
    <t>Book/Tax differences of unrealized gains</t>
  </si>
  <si>
    <t>Book/Tax differences on gains/losses from capital transactions</t>
  </si>
  <si>
    <t>Book/Tax differences on Preferred Shares</t>
  </si>
  <si>
    <t>Book/Tax differences for impairment losses</t>
  </si>
  <si>
    <t>Book/Tax differences on investments in unconsolidated joint ventures</t>
  </si>
  <si>
    <t>Other book/tax differences, net</t>
  </si>
  <si>
    <t>Book/Tax differences on dividend income</t>
  </si>
  <si>
    <t>Book/Tax differences of market discount</t>
  </si>
  <si>
    <t>Book/Tax difference due to liquidation accounting</t>
  </si>
  <si>
    <t>Taxable income</t>
  </si>
  <si>
    <t>Commitments and Contingencies - Additional Information (Detail)</t>
  </si>
  <si>
    <t>Property, Plant and Equipment [Line Items]</t>
  </si>
  <si>
    <t>Future funding commitments</t>
  </si>
  <si>
    <t>Additional capital calls funded</t>
  </si>
  <si>
    <t>Ground lease commitments, 2016</t>
  </si>
  <si>
    <t>Ground lease commitments, 2017</t>
  </si>
  <si>
    <t>Ground lease commitments, 2018</t>
  </si>
  <si>
    <t>Ground lease commitments, 2019</t>
  </si>
  <si>
    <t>Ground lease commitments, 2020</t>
  </si>
  <si>
    <t>Ground lease commitments, Thereafter</t>
  </si>
  <si>
    <t>FLORIDA</t>
  </si>
  <si>
    <t>Expiration date</t>
  </si>
  <si>
    <t>Dec. 31,
		2017</t>
  </si>
  <si>
    <t>Ground lease, rent expense</t>
  </si>
  <si>
    <t>New York, NY [Member] | Ground Lease [Member]</t>
  </si>
  <si>
    <t>Jun. 1,
		2053</t>
  </si>
  <si>
    <t>Chicago, IL [Member] | Ground Lease [Member]</t>
  </si>
  <si>
    <t>Sep. 30,
		2034</t>
  </si>
  <si>
    <t>Related-Party Transactions - Additional Information (Detail) - USD ($)</t>
  </si>
  <si>
    <t>Related Party Transaction [Line Items]</t>
  </si>
  <si>
    <t>Management fees</t>
  </si>
  <si>
    <t>FUR Advisors [Member]</t>
  </si>
  <si>
    <t>Percentage of equity contributions</t>
  </si>
  <si>
    <t>Percentage of equity contributions by unaffiliated third parties</t>
  </si>
  <si>
    <t>0.25%</t>
  </si>
  <si>
    <t>Percentage of amount available for distribution in excess of threshold amount</t>
  </si>
  <si>
    <t>20.00%</t>
  </si>
  <si>
    <t>Threshold amount</t>
  </si>
  <si>
    <t>Percentage of growth rate on incentive fee</t>
  </si>
  <si>
    <t>4.00%</t>
  </si>
  <si>
    <t>Yield plus percentage</t>
  </si>
  <si>
    <t>Threshold amount required to be distributed before incentive fee</t>
  </si>
  <si>
    <t>Per share Threshold amount required to be distributed</t>
  </si>
  <si>
    <t>Incentive fees</t>
  </si>
  <si>
    <t>Percentage of positive difference between appraised net asset value and threshold amount on termination</t>
  </si>
  <si>
    <t>Reduced threshold amount</t>
  </si>
  <si>
    <t>Percentage of dividends paid on disposition</t>
  </si>
  <si>
    <t>Additional liquidating distributions per common share</t>
  </si>
  <si>
    <t>Base asset management fee</t>
  </si>
  <si>
    <t>Additional liquidating distributions paid per common share</t>
  </si>
  <si>
    <t>Supplemental fee payment terms, description</t>
  </si>
  <si>
    <t>payable if there is (i) a termination of the Advisory Agreement for any reason other than for cause (as defined) by the Trust or with cause by the Trust’s Advisor, (ii) a disposition of all or substantially all of the Trust’s assets, or (iii) an election by the Trust to orderly liquidate the Trust’s assets. The termination fee, if payable, is equal to the lesser of (i) the base management fee paid to the Trust’s Advisor for the prior twelve month period or (ii) either (x) in the case of a termination of the Advisory Agreement, 20% of the positive difference, if any between (A) the appraised net asset value of the Trust’s assets at the date of termination and (B) the threshold amount less $104,980,000, or (y) in the case of a disposition or liquidation, 20% of any dividends paid on account of the Trust’s Common Shares at such time as the threshold amount is reduced to $104,980,000, which will be achieved at such time as aggregate distributions of approximately $12.98 per Common Share in excess of the Growth Factor have been paid.</t>
  </si>
  <si>
    <t>Termination fees</t>
  </si>
  <si>
    <t>Payable to related parties included in related party fees payable</t>
  </si>
  <si>
    <t>FUR Advisors [Member] | US Treasury Bill Securities [Member]</t>
  </si>
  <si>
    <t>Period for growth factor on incentive</t>
  </si>
  <si>
    <t>5 years</t>
  </si>
  <si>
    <t>Winthrop Management LP [Member]</t>
  </si>
  <si>
    <t>Related Party [Member]</t>
  </si>
  <si>
    <t>Related-Party Transactions - Fees and Reimbursements Paid by the Trust (Detail) - Winthrop Management [Member] - USD ($) $ in Thousands</t>
  </si>
  <si>
    <t>Fees and reimbursements paid by the Trust</t>
  </si>
  <si>
    <t>Base Asset Management Fee [Member]</t>
  </si>
  <si>
    <t>Property Management Fee [Member]</t>
  </si>
  <si>
    <t>Construction Management Fee [Member]</t>
  </si>
  <si>
    <t>Related-Party Transactions - Fees and Reimbursements Paid by the Trust (Parenthetical) (Detail) - USD ($) $ in Thousands</t>
  </si>
  <si>
    <t>Management fee paid</t>
  </si>
  <si>
    <t>Restricted Share Grants - Additional Information (Detail) - USD ($)</t>
  </si>
  <si>
    <t>Sep. 05, 2014</t>
  </si>
  <si>
    <t>May. 28, 2013</t>
  </si>
  <si>
    <t>Feb. 28, 2013</t>
  </si>
  <si>
    <t>Non-cash compensation expense</t>
  </si>
  <si>
    <t>Shares issued</t>
  </si>
  <si>
    <t>Shares outstanding</t>
  </si>
  <si>
    <t>Shares vested</t>
  </si>
  <si>
    <t>Long Term Incentive 2007 Plan [Member]</t>
  </si>
  <si>
    <t>Initial restricted shares issued</t>
  </si>
  <si>
    <t>Long Term Incentive 2007 Plan [Member] | Restricted Shares [Member]</t>
  </si>
  <si>
    <t>Increase in shares issuable by shareholders</t>
  </si>
  <si>
    <t>Future Minimum Lease Payments - Future Minimum Lease Payments (Detail) $ in Thousands</t>
  </si>
  <si>
    <t>Future Minimum Lease Payments - Additional Information (Detail) - Tenants</t>
  </si>
  <si>
    <t>Future Minimum Leases Payments Under Leases (Line Items)</t>
  </si>
  <si>
    <t>Number of tenants</t>
  </si>
  <si>
    <t>Siemens Real Estate [Member]</t>
  </si>
  <si>
    <t>Total contribution of base rental</t>
  </si>
  <si>
    <t>24.70%</t>
  </si>
  <si>
    <t>Percentage of rentable square footage by tenant</t>
  </si>
  <si>
    <t>18.80%</t>
  </si>
  <si>
    <t>Reportable Segments - Additional Information (Detail) - Segment</t>
  </si>
  <si>
    <t>Reportable Segments - Summary of Revenues from Operating Properties, Loan Assets and REIT Securities and Expenses Incurred by Each Segment (Detail) - USD ($) $ in Thousands</t>
  </si>
  <si>
    <t>Segment Reporting Information [Line Items]</t>
  </si>
  <si>
    <t>Discount accretion</t>
  </si>
  <si>
    <t>Unrealized gain (loss) on securities carried at fair value</t>
  </si>
  <si>
    <t>Equity in (loss) income of equity investments</t>
  </si>
  <si>
    <t>Depreciation and amortization expense</t>
  </si>
  <si>
    <t>Loss on extinguishment of debt</t>
  </si>
  <si>
    <t>Impairment loss on equity investments</t>
  </si>
  <si>
    <t>Income from discontinued operations attributable to Winthrop Realty Trust</t>
  </si>
  <si>
    <t>Non-controlling interest</t>
  </si>
  <si>
    <t>Operating Segments [Member]</t>
  </si>
  <si>
    <t>Net Income from segments before corporate income (expense)</t>
  </si>
  <si>
    <t>Operating Segments [Member] | Operating Properties [Member]</t>
  </si>
  <si>
    <t>Operating properties net income (loss)</t>
  </si>
  <si>
    <t>Operating Segments [Member] | Operating Properties [Member] | Fenway-Wateridge [Member]</t>
  </si>
  <si>
    <t>Equity in earnings of preferred equity investment</t>
  </si>
  <si>
    <t>Operating Segments [Member] | Operating Properties [Member] | Vintage Housing Holdings [Member]</t>
  </si>
  <si>
    <t>Operating Segments [Member] | Operating Properties [Member] | Marc Realty [Member]</t>
  </si>
  <si>
    <t>Operating Segments [Member] | Operating Properties [Member] | Sealy Northwest Atlanta [Member]</t>
  </si>
  <si>
    <t>Operating Segments [Member] | Operating Properties [Member] | WRT-Elad [Member]</t>
  </si>
  <si>
    <t>Operating Segments [Member] | Operating Properties [Member] | Mentor Retail [Member]</t>
  </si>
  <si>
    <t>Operating Segments [Member] | Operating Properties [Member] | 701 Seventh Avenue [Member]</t>
  </si>
  <si>
    <t>Operating Segments [Member] | Operating Properties [Member] | Atrium Mall [Member]</t>
  </si>
  <si>
    <t>Operating Segments [Member] | Operating Properties [Member] | Edens Properties [Member]</t>
  </si>
  <si>
    <t>Operating Segments [Member] | Loan Assets [Member]</t>
  </si>
  <si>
    <t>Operating Segments [Member] | Loan Assets [Member] | Concord Debt Holdings [Member]</t>
  </si>
  <si>
    <t>Operating Segments [Member] | Loan Assets [Member] | CDH CDO LLC [Member]</t>
  </si>
  <si>
    <t>Operating Segments [Member] | Loan Assets [Member] | Concord Debt Holdings from Lexington Realty Trust [Member]</t>
  </si>
  <si>
    <t>Operating Segments [Member] | Loan Assets [Member] | CDH CDO [Member]</t>
  </si>
  <si>
    <t>Operating Segments [Member] | Loan Assets [Member] | ROIC Lakeside Eagle [Member]</t>
  </si>
  <si>
    <t>Operating Segments [Member] | Loan Assets [Member] | RE CDO Management LLC [Member]</t>
  </si>
  <si>
    <t>Operating Segments [Member] | Loan Assets [Member] | SoCal Office Loan Portfolio [Member]</t>
  </si>
  <si>
    <t>Operating Segments [Member] | Loan Assets [Member] | WRT-Stamford LLC [Member]</t>
  </si>
  <si>
    <t>Operating Segments [Member] | Loan Assets [Member] | 10 Metrotech [Member]</t>
  </si>
  <si>
    <t>Operating Segments [Member] | REIT Securities [Member]</t>
  </si>
  <si>
    <t>Reconciliations to GAAP Net Income [Member]</t>
  </si>
  <si>
    <t>Variable Interest Entities - Additional Information (Detail)</t>
  </si>
  <si>
    <t>Dec. 31, 2014InvestmentEntity</t>
  </si>
  <si>
    <t>Jul. 31, 2014AssetsInvestmentVIE</t>
  </si>
  <si>
    <t>Variable Interest Entity or Potential VIE, Information Unavailability, Disclosures [Abstract]</t>
  </si>
  <si>
    <t>Number of identified consolidated variable interest entities | VIE</t>
  </si>
  <si>
    <t>Identified investments</t>
  </si>
  <si>
    <t>Investments with no equity at risk</t>
  </si>
  <si>
    <t>Number of additional entities | Entity</t>
  </si>
  <si>
    <t>Number of assets identified as variable interests in variable interest entities | Assets</t>
  </si>
  <si>
    <t>Investments lacking the right to receive returns</t>
  </si>
  <si>
    <t>Quarterly Results of Operations - Company's Unaudited Quarterly Results of Operations (Detail) - USD ($) $ / shares in Units, $ in Thousands</t>
  </si>
  <si>
    <t>Net income (loss) applicable to Common Shares</t>
  </si>
  <si>
    <t>Per share</t>
  </si>
  <si>
    <t>Net income (loss) applicable to Common Shares, basic</t>
  </si>
  <si>
    <t>Net income (loss) applicable to Common Shares, diluted</t>
  </si>
  <si>
    <t>Schedule III - Real Estate and Accumulated Depreciation (Detail) - USD ($) $ in Thousands</t>
  </si>
  <si>
    <t>SEC Schedule III, Real Estate and Accumulated Depreciation [Line Items]</t>
  </si>
  <si>
    <t>Accumulated Depreciation</t>
  </si>
  <si>
    <t>Net Liquidation Adjustment</t>
  </si>
  <si>
    <t>Office [Member] | Orlando [Member]</t>
  </si>
  <si>
    <t>Encumbrances</t>
  </si>
  <si>
    <t>Initial Cost to Company, Building and Improvements</t>
  </si>
  <si>
    <t>Building and Improvements</t>
  </si>
  <si>
    <t>Date Acquired</t>
  </si>
  <si>
    <t>2004-11</t>
  </si>
  <si>
    <t>Life</t>
  </si>
  <si>
    <t>Office [Member] | Plantation [Member]</t>
  </si>
  <si>
    <t>Land</t>
  </si>
  <si>
    <t>Office [Member] | Chicago 1 [Member]</t>
  </si>
  <si>
    <t>2005-10</t>
  </si>
  <si>
    <t>Office [Member] | Lisle 1 [Member]</t>
  </si>
  <si>
    <t>Initial Cost to Company, Land</t>
  </si>
  <si>
    <t>2006-02</t>
  </si>
  <si>
    <t>Office [Member] | Lisle 2 [Member]</t>
  </si>
  <si>
    <t>Other [Member] | Jacksonville [Member]</t>
  </si>
  <si>
    <t>Other [Member] | Churchill [Member]</t>
  </si>
  <si>
    <t>Other [Member] | Greensboro [Member]</t>
  </si>
  <si>
    <t>2012-11</t>
  </si>
  <si>
    <t>Other [Member] | Stamford [Member]</t>
  </si>
  <si>
    <t>2013-10</t>
  </si>
  <si>
    <t>Other [Member] | Houston [Member]</t>
  </si>
  <si>
    <t>Net Liquidation Adjustment [Member]</t>
  </si>
  <si>
    <t>[2]</t>
  </si>
  <si>
    <t>Depreciation expense will not be recorded subsequent to July 31, 2014 as a result of the adoption of the plan of liquidation.</t>
  </si>
  <si>
    <t>Under the liquidation basis of accounting, real estate holdings are now carried at their estimated net realizable values. As a result, the net liquidation adjustment is the net adjustment that the Trust has made to the carrying value of the properties in order to reflect their liquidation values.</t>
  </si>
  <si>
    <t>Schedule III - Changes in Real Estate (Detail) $ in Thousands</t>
  </si>
  <si>
    <t>Real Estate [Line Items]</t>
  </si>
  <si>
    <t>Beginning balance</t>
  </si>
  <si>
    <t>Liquidation adjustment, net</t>
  </si>
  <si>
    <t>Deconsolidation of property</t>
  </si>
  <si>
    <t>Disposals</t>
  </si>
  <si>
    <t>Ending balance</t>
  </si>
  <si>
    <t>Schedule III - Reconciliation of Real Estate Assets and Accumulated Depreciation (Detail) - USD ($) $ in Thousands</t>
  </si>
  <si>
    <t>Real Estate</t>
  </si>
  <si>
    <t>Balance at beginning of period</t>
  </si>
  <si>
    <t>Additions during the period:</t>
  </si>
  <si>
    <t>Other acquisitions</t>
  </si>
  <si>
    <t>Improvements, etc.</t>
  </si>
  <si>
    <t>Other additions</t>
  </si>
  <si>
    <t>Deductions during this period:</t>
  </si>
  <si>
    <t>Cost of real estate sold</t>
  </si>
  <si>
    <t>Other deductions</t>
  </si>
  <si>
    <t>Asset impairments</t>
  </si>
  <si>
    <t>Disposal of fully amortized assets</t>
  </si>
  <si>
    <t>Transfer of discontinued operations</t>
  </si>
  <si>
    <t>Balance at end of period</t>
  </si>
  <si>
    <t>Additions charged to operating expenses</t>
  </si>
  <si>
    <t>Disposal of properties</t>
  </si>
  <si>
    <t>Transfer (to) from discontinued operations, net</t>
  </si>
  <si>
    <t>In 2014, the Englewood, Colorado; Chicago, Illinois (River City); Louisville, Kentucky; and Amherst, New York properties were placed into discontinued operations. In 2013, the Deer Valley, Arizona; Meriden, Connecticut; Lisle, Illinois; Andover, Massachusetts; Denton, Texas and Seabrook, Texas properties were placed into discontinued operations.</t>
  </si>
  <si>
    <t>Schedule IV - Mortgage Loans on Real Estate (Detail) $ in Thousands</t>
  </si>
  <si>
    <t>Mortgage Loans on Real Estate [Line Items]</t>
  </si>
  <si>
    <t>Face Value</t>
  </si>
  <si>
    <t>Outstanding Principal</t>
  </si>
  <si>
    <t>Carrying Amount</t>
  </si>
  <si>
    <t>Whole Loan [Member] | Chicago, IL [Member]</t>
  </si>
  <si>
    <t>Location</t>
  </si>
  <si>
    <t>Chicago, IL</t>
  </si>
  <si>
    <t>Periodic Payment Terms</t>
  </si>
  <si>
    <t>Interest Only</t>
  </si>
  <si>
    <t>Interest of loan</t>
  </si>
  <si>
    <t>Whole Loan [Member] | Churchill [Member]</t>
  </si>
  <si>
    <t>Churchill, PA</t>
  </si>
  <si>
    <t>Loan bearing interest, terms</t>
  </si>
  <si>
    <t>B-Note Other [Member] | Kauai HI [Member]</t>
  </si>
  <si>
    <t>Kauai, HI</t>
  </si>
  <si>
    <t>Amortizing</t>
  </si>
  <si>
    <t>Senior Liens</t>
  </si>
  <si>
    <t>6.618%</t>
  </si>
  <si>
    <t>Mezzanine [Member] | Shirley [Member]</t>
  </si>
  <si>
    <t>Shirley, NY</t>
  </si>
  <si>
    <t>Schedule IV - Mortgage Loans on Real Estate - Reconciliation of Mortgage Loans (Detail) - USD ($) $ in Thousands</t>
  </si>
  <si>
    <t>Repayments / Sale Proceeds</t>
  </si>
  <si>
    <t>Loan accretion</t>
  </si>
  <si>
    <t>Elimination of 1515 Market Street in consolidation</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000000_);_(&quot;$ &quot;(#,##0.000000)" numFmtId="168"/>
    <numFmt formatCode="_(&quot;$ &quot;#,##0.0000_);_(&quot;$ &quot;(#,##0.0000)" numFmtId="169"/>
    <numFmt formatCode="_(&quot;Mar &quot;#,##0_);_(&quot;Mar &quot;(#,##0)" numFmtId="170"/>
    <numFmt formatCode="_(&quot;Aug &quot;#,##0_);_(&quot;Aug &quot;(#,##0)" numFmtId="171"/>
    <numFmt formatCode="_(&quot;Oct &quot;#,##0_);_(&quot;Oct &quot;(#,##0)" numFmtId="172"/>
    <numFmt formatCode="_(&quot;Jul &quot;#,##0_);_(&quot;Jul &quot;(#,##0)" numFmtId="173"/>
    <numFmt formatCode="_(&quot;Apr &quot;#,##0_);_(&quot;Apr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37008</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36425084</v>
      </c>
    </row>
    <row r="18" spans="1:4">
      <c t="s" r="A18" s="4">
        <v>30</v>
      </c>
      <c t="n" r="D18" s="7">
        <v>497655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146</v>
      </c>
      <c t="s" r="B1" s="2">
        <v>1</v>
      </c>
    </row>
    <row r="2" spans="1:3">
      <c t="s" r="B2" s="2">
        <v>2</v>
      </c>
      <c t="s" r="C2" s="2">
        <v>32</v>
      </c>
    </row>
    <row r="3" spans="1:3">
      <c t="s" r="A3" s="3">
        <v>1147</v>
      </c>
    </row>
    <row r="4" spans="1:3">
      <c t="s" r="A4" s="4">
        <v>1148</v>
      </c>
      <c t="n" r="C4" s="6">
        <v>0</v>
      </c>
    </row>
    <row r="5" spans="1:3">
      <c t="s" r="A5" s="4">
        <v>1149</v>
      </c>
    </row>
    <row r="6" spans="1:3">
      <c t="s" r="A6" s="3">
        <v>1147</v>
      </c>
    </row>
    <row r="7" spans="1:3">
      <c t="s" r="A7" s="4">
        <v>1150</v>
      </c>
      <c t="s" r="B7" s="4">
        <v>1151</v>
      </c>
    </row>
    <row r="8" spans="1:3">
      <c t="s" r="A8" s="4">
        <v>1152</v>
      </c>
      <c t="s" r="B8" s="4">
        <v>11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r="1" spans="1:4">
      <c t="s" r="A1" s="1">
        <v>1154</v>
      </c>
      <c t="s" r="B1" s="2">
        <v>57</v>
      </c>
      <c t="s" r="C1" s="2">
        <v>58</v>
      </c>
      <c t="s" r="D1" s="2">
        <v>418</v>
      </c>
    </row>
    <row r="2" spans="1:4">
      <c t="s" r="B2" s="2">
        <v>32</v>
      </c>
      <c t="s" r="C2" s="2">
        <v>59</v>
      </c>
      <c t="s" r="D2" s="2">
        <v>2</v>
      </c>
    </row>
    <row r="3" spans="1:4">
      <c t="s" r="A3" s="3">
        <v>289</v>
      </c>
    </row>
    <row r="4" spans="1:4">
      <c t="s" r="A4" s="4">
        <v>422</v>
      </c>
      <c t="n" r="B4" s="6">
        <v>1</v>
      </c>
      <c t="n" r="C4" s="6">
        <v>3</v>
      </c>
      <c t="n" r="D4" s="6">
        <v>1</v>
      </c>
    </row>
    <row r="5" spans="1:4">
      <c t="s" r="A5" s="4">
        <v>421</v>
      </c>
      <c t="n" r="B5" s="6">
        <v>1</v>
      </c>
      <c t="n" r="C5" s="6">
        <v>3</v>
      </c>
      <c t="n" r="D5" s="6">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t="s" r="A1" s="1">
        <v>1155</v>
      </c>
      <c t="s" r="B1" s="2">
        <v>454</v>
      </c>
      <c t="s" r="C1" s="2">
        <v>455</v>
      </c>
      <c t="s" r="E1" s="2">
        <v>58</v>
      </c>
      <c t="s" r="F1" s="2">
        <v>1</v>
      </c>
    </row>
    <row r="2" spans="1:8">
      <c t="s" r="B2" s="2">
        <v>59</v>
      </c>
      <c t="s" r="C2" s="2">
        <v>456</v>
      </c>
      <c t="s" r="D2" s="2">
        <v>457</v>
      </c>
      <c t="s" r="E2" s="2">
        <v>59</v>
      </c>
      <c t="s" r="F2" s="2">
        <v>2</v>
      </c>
      <c t="s" r="G2" s="2">
        <v>32</v>
      </c>
      <c t="s" r="H2" s="2">
        <v>60</v>
      </c>
    </row>
    <row r="3" spans="1:8">
      <c t="s" r="A3" s="3">
        <v>1156</v>
      </c>
    </row>
    <row r="4" spans="1:8">
      <c t="s" r="A4" s="4">
        <v>73</v>
      </c>
      <c t="n" r="E4" s="7">
        <v>46313</v>
      </c>
      <c t="n" r="H4" s="7">
        <v>51865</v>
      </c>
    </row>
    <row r="5" spans="1:8">
      <c t="s" r="A5" s="4">
        <v>168</v>
      </c>
      <c t="n" r="E5" s="6">
        <v>2</v>
      </c>
      <c t="n" r="H5" s="6">
        <v>742</v>
      </c>
    </row>
    <row r="6" spans="1:8">
      <c t="s" r="A6" s="4">
        <v>96</v>
      </c>
      <c t="n" r="E6" s="6">
        <v>244</v>
      </c>
      <c t="n" r="H6" s="6">
        <v>375</v>
      </c>
    </row>
    <row r="7" spans="1:8">
      <c t="s" r="A7" s="4">
        <v>1048</v>
      </c>
      <c t="n" r="E7" s="6">
        <v>-17127</v>
      </c>
      <c t="n" r="H7" s="6">
        <v>-17769</v>
      </c>
    </row>
    <row r="8" spans="1:8">
      <c t="s" r="A8" s="4">
        <v>1157</v>
      </c>
      <c t="n" r="E8" s="6">
        <v>2086</v>
      </c>
      <c t="n" r="G8" s="7">
        <v>2086</v>
      </c>
      <c t="n" r="H8" s="6">
        <v>4121</v>
      </c>
    </row>
    <row r="9" spans="1:8">
      <c t="s" r="A9" s="4">
        <v>1158</v>
      </c>
      <c t="n" r="H9" s="6">
        <v>-142</v>
      </c>
    </row>
    <row r="10" spans="1:8">
      <c t="s" r="A10" s="4">
        <v>78</v>
      </c>
      <c t="n" r="E10" s="6">
        <v>-5379</v>
      </c>
      <c t="n" r="H10" s="6">
        <v>-4926</v>
      </c>
    </row>
    <row r="11" spans="1:8">
      <c t="s" r="A11" s="4">
        <v>94</v>
      </c>
      <c t="n" r="H11" s="6">
        <v>215</v>
      </c>
    </row>
    <row r="12" spans="1:8">
      <c t="s" r="A12" s="4">
        <v>1159</v>
      </c>
      <c t="n" r="E12" s="6">
        <v>12622</v>
      </c>
      <c t="n" r="H12" s="6">
        <v>22641</v>
      </c>
    </row>
    <row r="13" spans="1:8">
      <c t="s" r="A13" s="4">
        <v>75</v>
      </c>
      <c t="n" r="B13" s="7">
        <v>8479</v>
      </c>
      <c t="n" r="C13" s="7">
        <v>22917</v>
      </c>
      <c t="n" r="D13" s="7">
        <v>24560</v>
      </c>
      <c t="n" r="E13" s="6">
        <v>55956</v>
      </c>
      <c t="n" r="H13" s="6">
        <v>70320</v>
      </c>
    </row>
    <row r="14" spans="1:8">
      <c t="s" r="A14" s="4">
        <v>1160</v>
      </c>
      <c t="n" r="E14" s="6">
        <v>-15957</v>
      </c>
      <c t="n" r="H14" s="6">
        <v>-17275</v>
      </c>
    </row>
    <row r="15" spans="1:8">
      <c t="s" r="A15" s="4">
        <v>83</v>
      </c>
      <c t="n" r="E15" s="6">
        <v>-4283</v>
      </c>
      <c t="n" r="H15" s="6">
        <v>-4356</v>
      </c>
    </row>
    <row r="16" spans="1:8">
      <c t="s" r="A16" s="4">
        <v>84</v>
      </c>
      <c t="n" r="E16" s="6">
        <v>-5548</v>
      </c>
      <c t="n" r="H16" s="6">
        <v>-9289</v>
      </c>
    </row>
    <row r="17" spans="1:8">
      <c t="s" r="A17" s="4">
        <v>85</v>
      </c>
      <c t="n" r="E17" s="6">
        <v>-586</v>
      </c>
      <c t="n" r="H17" s="6">
        <v>-1885</v>
      </c>
    </row>
    <row r="18" spans="1:8">
      <c t="s" r="A18" s="4">
        <v>473</v>
      </c>
      <c t="n" r="E18" s="6">
        <v>-13394</v>
      </c>
      <c t="n" r="H18" s="6">
        <v>-22365</v>
      </c>
    </row>
    <row r="19" spans="1:8">
      <c t="s" r="A19" s="4">
        <v>1161</v>
      </c>
      <c t="n" r="E19" s="6">
        <v>-564</v>
      </c>
    </row>
    <row r="20" spans="1:8">
      <c t="s" r="A20" s="4">
        <v>81</v>
      </c>
      <c t="n" r="E20" s="6">
        <v>-9200</v>
      </c>
    </row>
    <row r="21" spans="1:8">
      <c t="s" r="A21" s="4">
        <v>82</v>
      </c>
      <c t="n" r="E21" s="6">
        <v>0</v>
      </c>
      <c t="n" r="H21" s="6">
        <v>-348</v>
      </c>
    </row>
    <row r="22" spans="1:8">
      <c t="s" r="A22" s="4">
        <v>86</v>
      </c>
      <c t="n" r="E22" s="6">
        <v>60</v>
      </c>
      <c t="n" r="H22" s="6">
        <v>-424</v>
      </c>
    </row>
    <row r="23" spans="1:8">
      <c t="s" r="A23" s="4">
        <v>1162</v>
      </c>
      <c t="n" r="E23" s="6">
        <v>2422</v>
      </c>
      <c t="n" r="H23" s="6">
        <v>7687</v>
      </c>
    </row>
    <row r="24" spans="1:8">
      <c t="s" r="A24" s="4">
        <v>98</v>
      </c>
      <c t="n" r="E24" s="6">
        <v>-2572</v>
      </c>
      <c t="n" r="H24" s="6">
        <v>15716</v>
      </c>
    </row>
    <row r="25" spans="1:8">
      <c t="s" r="A25" s="4">
        <v>95</v>
      </c>
      <c t="n" r="H25" s="6">
        <v>-411</v>
      </c>
    </row>
    <row r="26" spans="1:8">
      <c t="s" r="A26" s="4">
        <v>1163</v>
      </c>
      <c t="n" r="E26" s="6">
        <v>11235</v>
      </c>
      <c t="n" r="H26" s="6">
        <v>8772</v>
      </c>
    </row>
    <row r="27" spans="1:8">
      <c t="s" r="A27" s="4">
        <v>1164</v>
      </c>
      <c t="n" r="E27" s="6">
        <v>3818</v>
      </c>
      <c t="n" r="H27" s="6">
        <v>4290</v>
      </c>
    </row>
    <row r="28" spans="1:8">
      <c t="s" r="A28" s="4">
        <v>103</v>
      </c>
      <c t="n" r="B28" s="7">
        <v>2879</v>
      </c>
      <c t="n" r="C28" s="7">
        <v>8962</v>
      </c>
      <c t="n" r="D28" s="7">
        <v>641</v>
      </c>
      <c t="n" r="E28" s="6">
        <v>12481</v>
      </c>
      <c t="n" r="F28" s="7">
        <v>10310</v>
      </c>
      <c t="n" r="G28" s="6">
        <v>12481</v>
      </c>
      <c t="n" r="H28" s="6">
        <v>28778</v>
      </c>
    </row>
    <row r="29" spans="1:8">
      <c t="s" r="A29" s="4">
        <v>868</v>
      </c>
    </row>
    <row r="30" spans="1:8">
      <c t="s" r="A30" s="3">
        <v>1156</v>
      </c>
    </row>
    <row r="31" spans="1:8">
      <c t="s" r="A31" s="4">
        <v>75</v>
      </c>
      <c t="n" r="F31" s="6">
        <v>113</v>
      </c>
      <c t="n" r="G31" s="6">
        <v>149</v>
      </c>
      <c t="n" r="H31" s="6">
        <v>226</v>
      </c>
    </row>
    <row r="32" spans="1:8">
      <c t="s" r="A32" s="4">
        <v>83</v>
      </c>
      <c t="n" r="F32" s="7">
        <v>-58</v>
      </c>
      <c t="n" r="G32" s="7">
        <v>-79</v>
      </c>
      <c t="n" r="H32" s="6">
        <v>-290</v>
      </c>
    </row>
    <row r="33" spans="1:8">
      <c t="s" r="A33" s="4">
        <v>1165</v>
      </c>
    </row>
    <row r="34" spans="1:8">
      <c t="s" r="A34" s="3">
        <v>1156</v>
      </c>
    </row>
    <row r="35" spans="1:8">
      <c t="s" r="A35" s="4">
        <v>1166</v>
      </c>
      <c t="n" r="E35" s="6">
        <v>11832</v>
      </c>
      <c t="n" r="H35" s="6">
        <v>38561</v>
      </c>
    </row>
    <row r="36" spans="1:8">
      <c t="s" r="A36" s="4">
        <v>1167</v>
      </c>
    </row>
    <row r="37" spans="1:8">
      <c t="s" r="A37" s="3">
        <v>1156</v>
      </c>
    </row>
    <row r="38" spans="1:8">
      <c t="s" r="A38" s="4">
        <v>73</v>
      </c>
      <c t="n" r="E38" s="6">
        <v>46313</v>
      </c>
      <c t="n" r="H38" s="6">
        <v>51865</v>
      </c>
    </row>
    <row r="39" spans="1:8">
      <c t="s" r="A39" s="4">
        <v>1048</v>
      </c>
      <c t="n" r="E39" s="6">
        <v>-17127</v>
      </c>
      <c t="n" r="H39" s="6">
        <v>-17769</v>
      </c>
    </row>
    <row r="40" spans="1:8">
      <c t="s" r="A40" s="4">
        <v>78</v>
      </c>
      <c t="n" r="E40" s="6">
        <v>-5379</v>
      </c>
      <c t="n" r="H40" s="6">
        <v>-4926</v>
      </c>
    </row>
    <row r="41" spans="1:8">
      <c t="s" r="A41" s="4">
        <v>75</v>
      </c>
      <c t="n" r="E41" s="6">
        <v>35880</v>
      </c>
      <c t="n" r="H41" s="6">
        <v>43120</v>
      </c>
    </row>
    <row r="42" spans="1:8">
      <c t="s" r="A42" s="4">
        <v>1160</v>
      </c>
      <c t="n" r="E42" s="6">
        <v>-15957</v>
      </c>
      <c t="n" r="H42" s="6">
        <v>-17275</v>
      </c>
    </row>
    <row r="43" spans="1:8">
      <c t="s" r="A43" s="4">
        <v>473</v>
      </c>
      <c t="n" r="E43" s="6">
        <v>-9323</v>
      </c>
      <c t="n" r="H43" s="6">
        <v>-13157</v>
      </c>
    </row>
    <row r="44" spans="1:8">
      <c t="s" r="A44" s="4">
        <v>81</v>
      </c>
      <c t="n" r="E44" s="6">
        <v>-9200</v>
      </c>
    </row>
    <row r="45" spans="1:8">
      <c t="s" r="A45" s="4">
        <v>95</v>
      </c>
      <c t="n" r="H45" s="6">
        <v>-411</v>
      </c>
    </row>
    <row r="46" spans="1:8">
      <c t="s" r="A46" s="4">
        <v>1168</v>
      </c>
      <c t="n" r="E46" s="6">
        <v>-1022</v>
      </c>
      <c t="n" r="H46" s="6">
        <v>4590</v>
      </c>
    </row>
    <row r="47" spans="1:8">
      <c t="s" r="A47" s="4">
        <v>1169</v>
      </c>
    </row>
    <row r="48" spans="1:8">
      <c t="s" r="A48" s="3">
        <v>1156</v>
      </c>
    </row>
    <row r="49" spans="1:8">
      <c t="s" r="A49" s="4">
        <v>1170</v>
      </c>
      <c t="n" r="E49" s="6">
        <v>17</v>
      </c>
      <c t="n" r="H49" s="6">
        <v>613</v>
      </c>
    </row>
    <row r="50" spans="1:8">
      <c t="s" r="A50" s="4">
        <v>1159</v>
      </c>
      <c t="n" r="E50" s="6">
        <v>142</v>
      </c>
      <c t="n" r="H50" s="6">
        <v>183</v>
      </c>
    </row>
    <row r="51" spans="1:8">
      <c t="s" r="A51" s="4">
        <v>1171</v>
      </c>
    </row>
    <row r="52" spans="1:8">
      <c t="s" r="A52" s="3">
        <v>1156</v>
      </c>
    </row>
    <row r="53" spans="1:8">
      <c t="s" r="A53" s="4">
        <v>1170</v>
      </c>
      <c t="n" r="E53" s="6">
        <v>565</v>
      </c>
    </row>
    <row r="54" spans="1:8">
      <c t="s" r="A54" s="4">
        <v>1159</v>
      </c>
      <c t="n" r="E54" s="6">
        <v>4287</v>
      </c>
      <c t="n" r="H54" s="6">
        <v>9174</v>
      </c>
    </row>
    <row r="55" spans="1:8">
      <c t="s" r="A55" s="4">
        <v>1172</v>
      </c>
    </row>
    <row r="56" spans="1:8">
      <c t="s" r="A56" s="3">
        <v>1156</v>
      </c>
    </row>
    <row r="57" spans="1:8">
      <c t="s" r="A57" s="4">
        <v>1159</v>
      </c>
      <c t="n" r="E57" s="6">
        <v>-19</v>
      </c>
      <c t="n" r="H57" s="6">
        <v>-284</v>
      </c>
    </row>
    <row r="58" spans="1:8">
      <c t="s" r="A58" s="4">
        <v>1162</v>
      </c>
      <c t="n" r="E58" s="6">
        <v>-2422</v>
      </c>
      <c t="n" r="H58" s="6">
        <v>-7687</v>
      </c>
    </row>
    <row r="59" spans="1:8">
      <c t="s" r="A59" s="4">
        <v>1173</v>
      </c>
    </row>
    <row r="60" spans="1:8">
      <c t="s" r="A60" s="3">
        <v>1156</v>
      </c>
    </row>
    <row r="61" spans="1:8">
      <c t="s" r="A61" s="4">
        <v>1159</v>
      </c>
      <c t="n" r="E61" s="6">
        <v>-288</v>
      </c>
      <c t="n" r="H61" s="6">
        <v>-469</v>
      </c>
    </row>
    <row r="62" spans="1:8">
      <c t="s" r="A62" s="4">
        <v>1174</v>
      </c>
    </row>
    <row r="63" spans="1:8">
      <c t="s" r="A63" s="3">
        <v>1156</v>
      </c>
    </row>
    <row r="64" spans="1:8">
      <c t="s" r="A64" s="4">
        <v>1159</v>
      </c>
      <c t="n" r="E64" s="6">
        <v>2927</v>
      </c>
      <c t="n" r="H64" s="6">
        <v>1315</v>
      </c>
    </row>
    <row r="65" spans="1:8">
      <c t="s" r="A65" s="4">
        <v>1175</v>
      </c>
    </row>
    <row r="66" spans="1:8">
      <c t="s" r="A66" s="3">
        <v>1156</v>
      </c>
    </row>
    <row r="67" spans="1:8">
      <c t="s" r="A67" s="4">
        <v>1159</v>
      </c>
      <c t="n" r="E67" s="6">
        <v>43</v>
      </c>
      <c t="n" r="H67" s="6">
        <v>84</v>
      </c>
    </row>
    <row r="68" spans="1:8">
      <c t="s" r="A68" s="4">
        <v>1176</v>
      </c>
    </row>
    <row r="69" spans="1:8">
      <c t="s" r="A69" s="3">
        <v>1156</v>
      </c>
    </row>
    <row r="70" spans="1:8">
      <c t="s" r="A70" s="4">
        <v>1159</v>
      </c>
      <c t="n" r="E70" s="6">
        <v>4393</v>
      </c>
      <c t="n" r="H70" s="6">
        <v>3424</v>
      </c>
    </row>
    <row r="71" spans="1:8">
      <c t="s" r="A71" s="4">
        <v>1177</v>
      </c>
    </row>
    <row r="72" spans="1:8">
      <c t="s" r="A72" s="3">
        <v>1156</v>
      </c>
    </row>
    <row r="73" spans="1:8">
      <c t="s" r="A73" s="4">
        <v>1159</v>
      </c>
      <c t="n" r="E73" s="6">
        <v>7</v>
      </c>
      <c t="n" r="H73" s="6">
        <v>-90</v>
      </c>
    </row>
    <row r="74" spans="1:8">
      <c t="s" r="A74" s="4">
        <v>1178</v>
      </c>
    </row>
    <row r="75" spans="1:8">
      <c t="s" r="A75" s="3">
        <v>1156</v>
      </c>
    </row>
    <row r="76" spans="1:8">
      <c t="s" r="A76" s="4">
        <v>1159</v>
      </c>
      <c t="n" r="E76" s="6">
        <v>-1</v>
      </c>
    </row>
    <row r="77" spans="1:8">
      <c t="s" r="A77" s="4">
        <v>1179</v>
      </c>
    </row>
    <row r="78" spans="1:8">
      <c t="s" r="A78" s="3">
        <v>1156</v>
      </c>
    </row>
    <row r="79" spans="1:8">
      <c t="s" r="A79" s="4">
        <v>792</v>
      </c>
      <c t="n" r="E79" s="6">
        <v>7557</v>
      </c>
      <c t="n" r="H79" s="6">
        <v>14334</v>
      </c>
    </row>
    <row r="80" spans="1:8">
      <c t="s" r="A80" s="4">
        <v>1157</v>
      </c>
      <c t="n" r="E80" s="6">
        <v>2086</v>
      </c>
      <c t="n" r="H80" s="6">
        <v>4121</v>
      </c>
    </row>
    <row r="81" spans="1:8">
      <c t="s" r="A81" s="4">
        <v>94</v>
      </c>
      <c t="n" r="H81" s="6">
        <v>215</v>
      </c>
    </row>
    <row r="82" spans="1:8">
      <c t="s" r="A82" s="4">
        <v>75</v>
      </c>
      <c t="n" r="E82" s="6">
        <v>13196</v>
      </c>
      <c t="n" r="H82" s="6">
        <v>35661</v>
      </c>
    </row>
    <row r="83" spans="1:8">
      <c t="s" r="A83" s="4">
        <v>83</v>
      </c>
      <c t="n" r="E83" s="6">
        <v>-223</v>
      </c>
      <c t="n" r="H83" s="6">
        <v>-44</v>
      </c>
    </row>
    <row r="84" spans="1:8">
      <c t="s" r="A84" s="4">
        <v>473</v>
      </c>
      <c t="n" r="E84" s="6">
        <v>-121</v>
      </c>
      <c t="n" r="H84" s="6">
        <v>-1898</v>
      </c>
    </row>
    <row r="85" spans="1:8">
      <c t="s" r="A85" s="4">
        <v>82</v>
      </c>
      <c t="n" r="H85" s="6">
        <v>-348</v>
      </c>
    </row>
    <row r="86" spans="1:8">
      <c t="s" r="A86" s="4">
        <v>1168</v>
      </c>
      <c t="n" r="E86" s="6">
        <v>12852</v>
      </c>
      <c t="n" r="H86" s="6">
        <v>33371</v>
      </c>
    </row>
    <row r="87" spans="1:8">
      <c t="s" r="A87" s="4">
        <v>1180</v>
      </c>
    </row>
    <row r="88" spans="1:8">
      <c t="s" r="A88" s="3">
        <v>1156</v>
      </c>
    </row>
    <row r="89" spans="1:8">
      <c t="s" r="A89" s="4">
        <v>1159</v>
      </c>
      <c t="n" r="E89" s="6">
        <v>547</v>
      </c>
      <c t="n" r="H89" s="6">
        <v>3072</v>
      </c>
    </row>
    <row r="90" spans="1:8">
      <c t="s" r="A90" s="4">
        <v>1181</v>
      </c>
    </row>
    <row r="91" spans="1:8">
      <c t="s" r="A91" s="3">
        <v>1156</v>
      </c>
    </row>
    <row r="92" spans="1:8">
      <c t="s" r="A92" s="4">
        <v>1159</v>
      </c>
      <c t="n" r="E92" s="6">
        <v>1065</v>
      </c>
      <c t="n" r="H92" s="6">
        <v>1033</v>
      </c>
    </row>
    <row r="93" spans="1:8">
      <c t="s" r="A93" s="4">
        <v>1182</v>
      </c>
    </row>
    <row r="94" spans="1:8">
      <c t="s" r="A94" s="3">
        <v>1156</v>
      </c>
    </row>
    <row r="95" spans="1:8">
      <c t="s" r="A95" s="4">
        <v>1159</v>
      </c>
      <c t="n" r="E95" s="6">
        <v>87</v>
      </c>
      <c t="n" r="H95" s="6">
        <v>64</v>
      </c>
    </row>
    <row r="96" spans="1:8">
      <c t="s" r="A96" s="4">
        <v>1183</v>
      </c>
    </row>
    <row r="97" spans="1:8">
      <c t="s" r="A97" s="3">
        <v>1156</v>
      </c>
    </row>
    <row r="98" spans="1:8">
      <c t="s" r="A98" s="4">
        <v>1159</v>
      </c>
      <c t="n" r="E98" s="6">
        <v>1326</v>
      </c>
      <c t="n" r="H98" s="6">
        <v>4926</v>
      </c>
    </row>
    <row r="99" spans="1:8">
      <c t="s" r="A99" s="4">
        <v>1184</v>
      </c>
    </row>
    <row r="100" spans="1:8">
      <c t="s" r="A100" s="3">
        <v>1156</v>
      </c>
    </row>
    <row r="101" spans="1:8">
      <c t="s" r="A101" s="4">
        <v>1159</v>
      </c>
      <c t="n" r="E101" s="6">
        <v>-20</v>
      </c>
      <c t="n" r="H101" s="6">
        <v>-25</v>
      </c>
    </row>
    <row r="102" spans="1:8">
      <c t="s" r="A102" s="4">
        <v>1185</v>
      </c>
    </row>
    <row r="103" spans="1:8">
      <c t="s" r="A103" s="3">
        <v>1156</v>
      </c>
    </row>
    <row r="104" spans="1:8">
      <c t="s" r="A104" s="4">
        <v>1159</v>
      </c>
      <c t="n" r="E104" s="6">
        <v>7</v>
      </c>
      <c t="n" r="H104" s="6">
        <v>3709</v>
      </c>
    </row>
    <row r="105" spans="1:8">
      <c t="s" r="A105" s="4">
        <v>1186</v>
      </c>
    </row>
    <row r="106" spans="1:8">
      <c t="s" r="A106" s="3">
        <v>1156</v>
      </c>
    </row>
    <row r="107" spans="1:8">
      <c t="s" r="A107" s="4">
        <v>1159</v>
      </c>
      <c t="n" r="H107" s="6">
        <v>-2</v>
      </c>
    </row>
    <row r="108" spans="1:8">
      <c t="s" r="A108" s="4">
        <v>1187</v>
      </c>
    </row>
    <row r="109" spans="1:8">
      <c t="s" r="A109" s="3">
        <v>1156</v>
      </c>
    </row>
    <row r="110" spans="1:8">
      <c t="s" r="A110" s="4">
        <v>1159</v>
      </c>
      <c t="n" r="E110" s="6">
        <v>541</v>
      </c>
      <c t="n" r="H110" s="6">
        <v>930</v>
      </c>
    </row>
    <row r="111" spans="1:8">
      <c t="s" r="A111" s="4">
        <v>1188</v>
      </c>
    </row>
    <row r="112" spans="1:8">
      <c t="s" r="A112" s="3">
        <v>1156</v>
      </c>
    </row>
    <row r="113" spans="1:8">
      <c t="s" r="A113" s="4">
        <v>1159</v>
      </c>
      <c t="n" r="H113" s="6">
        <v>3284</v>
      </c>
    </row>
    <row r="114" spans="1:8">
      <c t="s" r="A114" s="4">
        <v>1189</v>
      </c>
    </row>
    <row r="115" spans="1:8">
      <c t="s" r="A115" s="3">
        <v>1156</v>
      </c>
    </row>
    <row r="116" spans="1:8">
      <c t="s" r="A116" s="4">
        <v>168</v>
      </c>
      <c t="n" r="E116" s="6">
        <v>2</v>
      </c>
      <c t="n" r="H116" s="6">
        <v>742</v>
      </c>
    </row>
    <row r="117" spans="1:8">
      <c t="s" r="A117" s="4">
        <v>1158</v>
      </c>
      <c t="n" r="H117" s="6">
        <v>-142</v>
      </c>
    </row>
    <row r="118" spans="1:8">
      <c t="s" r="A118" s="4">
        <v>1168</v>
      </c>
      <c t="n" r="E118" s="6">
        <v>2</v>
      </c>
      <c t="n" r="H118" s="6">
        <v>600</v>
      </c>
    </row>
    <row r="119" spans="1:8">
      <c t="s" r="A119" s="4">
        <v>1190</v>
      </c>
    </row>
    <row r="120" spans="1:8">
      <c t="s" r="A120" s="3">
        <v>1156</v>
      </c>
    </row>
    <row r="121" spans="1:8">
      <c t="s" r="A121" s="4">
        <v>96</v>
      </c>
      <c t="n" r="E121" s="6">
        <v>244</v>
      </c>
      <c t="n" r="H121" s="6">
        <v>375</v>
      </c>
    </row>
    <row r="122" spans="1:8">
      <c t="s" r="A122" s="4">
        <v>83</v>
      </c>
      <c t="n" r="E122" s="6">
        <v>-4060</v>
      </c>
      <c t="n" r="H122" s="6">
        <v>-4312</v>
      </c>
    </row>
    <row r="123" spans="1:8">
      <c t="s" r="A123" s="4">
        <v>84</v>
      </c>
      <c t="n" r="E123" s="6">
        <v>-5548</v>
      </c>
      <c t="n" r="H123" s="6">
        <v>-9289</v>
      </c>
    </row>
    <row r="124" spans="1:8">
      <c t="s" r="A124" s="4">
        <v>85</v>
      </c>
      <c t="n" r="E124" s="6">
        <v>-586</v>
      </c>
      <c t="n" r="H124" s="6">
        <v>-1885</v>
      </c>
    </row>
    <row r="125" spans="1:8">
      <c t="s" r="A125" s="4">
        <v>473</v>
      </c>
      <c t="n" r="E125" s="6">
        <v>-3950</v>
      </c>
      <c t="n" r="H125" s="6">
        <v>-7310</v>
      </c>
    </row>
    <row r="126" spans="1:8">
      <c t="s" r="A126" s="4">
        <v>1161</v>
      </c>
      <c t="n" r="E126" s="6">
        <v>-564</v>
      </c>
    </row>
    <row r="127" spans="1:8">
      <c t="s" r="A127" s="4">
        <v>86</v>
      </c>
      <c t="n" r="E127" s="7">
        <v>60</v>
      </c>
      <c t="n" r="H127" s="7">
        <v>-424</v>
      </c>
    </row>
  </sheetData>
  <mergeCells count="3">
    <mergeCell ref="A1:A2"/>
    <mergeCell ref="C1:D1"/>
    <mergeCell ref="F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0"/>
    <col customWidth="1" max="3" min="3" width="33"/>
  </cols>
  <sheetData>
    <row r="1" spans="1:3">
      <c t="s" r="A1" s="1">
        <v>1191</v>
      </c>
      <c t="s" r="B1" s="2">
        <v>1</v>
      </c>
    </row>
    <row r="2" spans="1:3">
      <c t="s" r="B2" s="2">
        <v>1192</v>
      </c>
      <c t="s" r="C2" s="2">
        <v>1193</v>
      </c>
    </row>
    <row r="3" spans="1:3">
      <c t="s" r="A3" s="3">
        <v>1194</v>
      </c>
    </row>
    <row r="4" spans="1:3">
      <c t="s" r="A4" s="4">
        <v>1195</v>
      </c>
      <c t="n" r="C4" s="6">
        <v>2</v>
      </c>
    </row>
    <row r="5" spans="1:3">
      <c t="s" r="A5" s="4">
        <v>1196</v>
      </c>
      <c t="n" r="C5" s="6">
        <v>6</v>
      </c>
    </row>
    <row r="6" spans="1:3">
      <c t="s" r="A6" s="4">
        <v>1197</v>
      </c>
      <c t="n" r="C6" s="6">
        <v>2</v>
      </c>
    </row>
    <row r="7" spans="1:3">
      <c t="s" r="A7" s="4">
        <v>1198</v>
      </c>
      <c t="n" r="B7" s="6">
        <v>4</v>
      </c>
    </row>
    <row r="8" spans="1:3">
      <c t="s" r="A8" s="4">
        <v>1199</v>
      </c>
      <c t="n" r="C8" s="6">
        <v>2</v>
      </c>
    </row>
    <row r="9" spans="1:3">
      <c t="s" r="A9" s="4">
        <v>1200</v>
      </c>
      <c t="n" r="B9" s="6">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t="s" r="A1" s="1">
        <v>1201</v>
      </c>
      <c t="s" r="B1" s="2">
        <v>454</v>
      </c>
      <c t="s" r="C1" s="2">
        <v>455</v>
      </c>
      <c t="s" r="E1" s="2">
        <v>58</v>
      </c>
      <c t="s" r="F1" s="2">
        <v>1</v>
      </c>
    </row>
    <row r="2" spans="1:8">
      <c t="s" r="B2" s="2">
        <v>59</v>
      </c>
      <c t="s" r="C2" s="2">
        <v>456</v>
      </c>
      <c t="s" r="D2" s="2">
        <v>457</v>
      </c>
      <c t="s" r="E2" s="2">
        <v>59</v>
      </c>
      <c t="s" r="F2" s="2">
        <v>2</v>
      </c>
      <c t="s" r="G2" s="2">
        <v>32</v>
      </c>
      <c t="s" r="H2" s="2">
        <v>60</v>
      </c>
    </row>
    <row r="3" spans="1:8">
      <c t="s" r="A3" s="3">
        <v>294</v>
      </c>
    </row>
    <row r="4" spans="1:8">
      <c t="s" r="A4" s="4">
        <v>1047</v>
      </c>
      <c t="n" r="B4" s="7">
        <v>8479</v>
      </c>
      <c t="n" r="C4" s="7">
        <v>22917</v>
      </c>
      <c t="n" r="D4" s="7">
        <v>24560</v>
      </c>
      <c t="n" r="E4" s="7">
        <v>55956</v>
      </c>
      <c t="n" r="H4" s="7">
        <v>70320</v>
      </c>
    </row>
    <row r="5" spans="1:8">
      <c t="s" r="A5" s="4">
        <v>1064</v>
      </c>
      <c t="n" r="B5" s="6">
        <v>2879</v>
      </c>
      <c t="n" r="C5" s="6">
        <v>8962</v>
      </c>
      <c t="n" r="D5" s="6">
        <v>641</v>
      </c>
      <c t="n" r="E5" s="6">
        <v>12481</v>
      </c>
      <c t="n" r="F5" s="7">
        <v>10310</v>
      </c>
      <c t="n" r="G5" s="7">
        <v>12481</v>
      </c>
      <c t="n" r="H5" s="6">
        <v>28778</v>
      </c>
    </row>
    <row r="6" spans="1:8">
      <c t="s" r="A6" s="4">
        <v>1202</v>
      </c>
      <c t="n" r="B6" s="7">
        <v>1939</v>
      </c>
      <c t="n" r="C6" s="7">
        <v>6079</v>
      </c>
      <c t="n" r="D6" s="7">
        <v>-2242</v>
      </c>
      <c t="n" r="E6" s="7">
        <v>5787</v>
      </c>
      <c t="n" r="H6" s="7">
        <v>17325</v>
      </c>
    </row>
    <row r="7" spans="1:8">
      <c t="s" r="A7" s="3">
        <v>1203</v>
      </c>
    </row>
    <row r="8" spans="1:8">
      <c t="s" r="A8" s="4">
        <v>1204</v>
      </c>
      <c t="n" r="B8" s="8">
        <v>0.05</v>
      </c>
      <c t="n" r="C8" s="8">
        <v>0.17</v>
      </c>
      <c t="n" r="D8" s="8">
        <v>-0.06</v>
      </c>
      <c t="n" r="E8" s="8">
        <v>-0.15</v>
      </c>
      <c t="n" r="H8" s="8">
        <v>0.25</v>
      </c>
    </row>
    <row r="9" spans="1:8">
      <c t="s" r="A9" s="4">
        <v>1205</v>
      </c>
      <c t="n" r="B9" s="8">
        <v>0.05</v>
      </c>
      <c t="n" r="C9" s="8">
        <v>0.17</v>
      </c>
      <c t="n" r="D9" s="8">
        <v>-0.06</v>
      </c>
      <c t="n" r="E9" s="8">
        <v>-0.15</v>
      </c>
      <c t="n" r="H9" s="8">
        <v>0.25</v>
      </c>
    </row>
  </sheetData>
  <mergeCells count="3">
    <mergeCell ref="A1:A2"/>
    <mergeCell ref="C1:D1"/>
    <mergeCell ref="F1:H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1206</v>
      </c>
      <c t="s" r="C1" s="2">
        <v>1</v>
      </c>
    </row>
    <row r="2" spans="1:6">
      <c t="s" r="C2" s="2">
        <v>2</v>
      </c>
      <c t="s" r="D2" s="2">
        <v>32</v>
      </c>
      <c t="s" r="E2" s="2">
        <v>60</v>
      </c>
      <c t="s" r="F2" s="2">
        <v>492</v>
      </c>
    </row>
    <row r="3" spans="1:6">
      <c t="s" r="A3" s="3">
        <v>1207</v>
      </c>
    </row>
    <row r="4" spans="1:6">
      <c t="s" r="A4" s="4">
        <v>1208</v>
      </c>
      <c t="n" r="C4" s="7">
        <v>-23584</v>
      </c>
      <c t="n" r="D4" s="7">
        <v>-30627</v>
      </c>
      <c t="n" r="E4" s="7">
        <v>-56448</v>
      </c>
      <c t="n" r="F4" s="7">
        <v>-51553</v>
      </c>
    </row>
    <row r="5" spans="1:6">
      <c t="s" r="A5" s="4">
        <v>1209</v>
      </c>
      <c t="n" r="C5" s="6">
        <v>-12580</v>
      </c>
    </row>
    <row r="6" spans="1:6">
      <c t="s" r="A6" s="4">
        <v>123</v>
      </c>
      <c t="n" r="C6" s="6">
        <v>377446</v>
      </c>
      <c t="n" r="D6" s="7">
        <v>587952</v>
      </c>
      <c t="n" r="E6" s="7">
        <v>670868</v>
      </c>
      <c t="n" r="F6" s="7">
        <v>421989</v>
      </c>
    </row>
    <row r="7" spans="1:6">
      <c t="s" r="A7" s="4">
        <v>1210</v>
      </c>
    </row>
    <row r="8" spans="1:6">
      <c t="s" r="A8" s="3">
        <v>1207</v>
      </c>
    </row>
    <row r="9" spans="1:6">
      <c t="s" r="A9" s="4">
        <v>1211</v>
      </c>
      <c t="n" r="C9" s="6">
        <v>35668</v>
      </c>
    </row>
    <row r="10" spans="1:6">
      <c t="s" r="A10" s="4">
        <v>1212</v>
      </c>
      <c t="n" r="C10" s="6">
        <v>17248</v>
      </c>
    </row>
    <row r="11" spans="1:6">
      <c t="s" r="A11" s="4">
        <v>1213</v>
      </c>
      <c t="n" r="C11" s="6">
        <v>17290</v>
      </c>
    </row>
    <row r="12" spans="1:6">
      <c t="s" r="A12" s="4">
        <v>1208</v>
      </c>
      <c t="s" r="B12" s="4">
        <v>851</v>
      </c>
      <c t="n" r="C12" s="6">
        <v>-4196</v>
      </c>
    </row>
    <row r="13" spans="1:6">
      <c t="s" r="A13" s="4">
        <v>123</v>
      </c>
      <c t="n" r="C13" s="7">
        <v>13094</v>
      </c>
    </row>
    <row r="14" spans="1:6">
      <c t="s" r="A14" s="4">
        <v>1214</v>
      </c>
      <c t="s" r="C14" s="4">
        <v>1215</v>
      </c>
    </row>
    <row r="15" spans="1:6">
      <c t="s" r="A15" s="4">
        <v>1216</v>
      </c>
      <c t="s" r="C15" s="4">
        <v>432</v>
      </c>
    </row>
    <row r="16" spans="1:6">
      <c t="s" r="A16" s="4">
        <v>1217</v>
      </c>
    </row>
    <row r="17" spans="1:6">
      <c t="s" r="A17" s="3">
        <v>1207</v>
      </c>
    </row>
    <row r="18" spans="1:6">
      <c t="s" r="A18" s="4">
        <v>1211</v>
      </c>
      <c t="n" r="C18" s="7">
        <v>10406</v>
      </c>
    </row>
    <row r="19" spans="1:6">
      <c t="s" r="A19" s="4">
        <v>1212</v>
      </c>
      <c t="n" r="C19" s="6">
        <v>8915</v>
      </c>
    </row>
    <row r="20" spans="1:6">
      <c t="s" r="A20" s="4">
        <v>1218</v>
      </c>
      <c t="n" r="C20" s="6">
        <v>4000</v>
      </c>
    </row>
    <row r="21" spans="1:6">
      <c t="s" r="A21" s="4">
        <v>1213</v>
      </c>
      <c t="n" r="C21" s="6">
        <v>8935</v>
      </c>
    </row>
    <row r="22" spans="1:6">
      <c t="s" r="A22" s="4">
        <v>1208</v>
      </c>
      <c t="s" r="B22" s="4">
        <v>851</v>
      </c>
      <c t="n" r="C22" s="6">
        <v>-2169</v>
      </c>
    </row>
    <row r="23" spans="1:6">
      <c t="s" r="A23" s="4">
        <v>123</v>
      </c>
      <c t="n" r="C23" s="7">
        <v>10766</v>
      </c>
    </row>
    <row r="24" spans="1:6">
      <c t="s" r="A24" s="4">
        <v>1214</v>
      </c>
      <c t="s" r="C24" s="4">
        <v>1215</v>
      </c>
    </row>
    <row r="25" spans="1:6">
      <c t="s" r="A25" s="4">
        <v>1216</v>
      </c>
      <c t="s" r="C25" s="4">
        <v>432</v>
      </c>
    </row>
    <row r="26" spans="1:6">
      <c t="s" r="A26" s="4">
        <v>1219</v>
      </c>
    </row>
    <row r="27" spans="1:6">
      <c t="s" r="A27" s="3">
        <v>1207</v>
      </c>
    </row>
    <row r="28" spans="1:6">
      <c t="s" r="A28" s="4">
        <v>1211</v>
      </c>
      <c t="n" r="C28" s="7">
        <v>19104</v>
      </c>
    </row>
    <row r="29" spans="1:6">
      <c t="s" r="A29" s="4">
        <v>1212</v>
      </c>
      <c t="n" r="C29" s="6">
        <v>23635</v>
      </c>
    </row>
    <row r="30" spans="1:6">
      <c t="s" r="A30" s="4">
        <v>1213</v>
      </c>
      <c t="n" r="C30" s="6">
        <v>28326</v>
      </c>
    </row>
    <row r="31" spans="1:6">
      <c t="s" r="A31" s="4">
        <v>1208</v>
      </c>
      <c t="s" r="B31" s="4">
        <v>851</v>
      </c>
      <c t="n" r="C31" s="6">
        <v>-6280</v>
      </c>
    </row>
    <row r="32" spans="1:6">
      <c t="s" r="A32" s="4">
        <v>123</v>
      </c>
      <c t="n" r="C32" s="7">
        <v>22046</v>
      </c>
    </row>
    <row r="33" spans="1:6">
      <c t="s" r="A33" s="4">
        <v>1214</v>
      </c>
      <c t="s" r="C33" s="4">
        <v>1220</v>
      </c>
    </row>
    <row r="34" spans="1:6">
      <c t="s" r="A34" s="4">
        <v>1216</v>
      </c>
      <c t="s" r="C34" s="4">
        <v>432</v>
      </c>
    </row>
    <row r="35" spans="1:6">
      <c t="s" r="A35" s="4">
        <v>1221</v>
      </c>
    </row>
    <row r="36" spans="1:6">
      <c t="s" r="A36" s="3">
        <v>1207</v>
      </c>
    </row>
    <row r="37" spans="1:6">
      <c t="s" r="A37" s="4">
        <v>1211</v>
      </c>
      <c t="n" r="C37" s="7">
        <v>5459</v>
      </c>
    </row>
    <row r="38" spans="1:6">
      <c t="s" r="A38" s="4">
        <v>1222</v>
      </c>
      <c t="n" r="C38" s="6">
        <v>3774</v>
      </c>
    </row>
    <row r="39" spans="1:6">
      <c t="s" r="A39" s="4">
        <v>1212</v>
      </c>
      <c t="n" r="C39" s="6">
        <v>16371</v>
      </c>
    </row>
    <row r="40" spans="1:6">
      <c t="s" r="A40" s="4">
        <v>1218</v>
      </c>
      <c t="n" r="C40" s="6">
        <v>3774</v>
      </c>
    </row>
    <row r="41" spans="1:6">
      <c t="s" r="A41" s="4">
        <v>1213</v>
      </c>
      <c t="n" r="C41" s="6">
        <v>8576</v>
      </c>
    </row>
    <row r="42" spans="1:6">
      <c t="s" r="A42" s="4">
        <v>1208</v>
      </c>
      <c t="s" r="B42" s="4">
        <v>851</v>
      </c>
      <c t="n" r="C42" s="6">
        <v>-806</v>
      </c>
    </row>
    <row r="43" spans="1:6">
      <c t="s" r="A43" s="4">
        <v>123</v>
      </c>
      <c t="n" r="C43" s="7">
        <v>11544</v>
      </c>
    </row>
    <row r="44" spans="1:6">
      <c t="s" r="A44" s="4">
        <v>1214</v>
      </c>
      <c t="s" r="C44" s="4">
        <v>1223</v>
      </c>
    </row>
    <row r="45" spans="1:6">
      <c t="s" r="A45" s="4">
        <v>1216</v>
      </c>
      <c t="s" r="C45" s="4">
        <v>432</v>
      </c>
    </row>
    <row r="46" spans="1:6">
      <c t="s" r="A46" s="4">
        <v>1224</v>
      </c>
    </row>
    <row r="47" spans="1:6">
      <c t="s" r="A47" s="3">
        <v>1207</v>
      </c>
    </row>
    <row r="48" spans="1:6">
      <c t="s" r="A48" s="4">
        <v>1211</v>
      </c>
      <c t="n" r="C48" s="7">
        <v>5309</v>
      </c>
    </row>
    <row r="49" spans="1:6">
      <c t="s" r="A49" s="4">
        <v>1222</v>
      </c>
      <c t="n" r="C49" s="6">
        <v>780</v>
      </c>
    </row>
    <row r="50" spans="1:6">
      <c t="s" r="A50" s="4">
        <v>1212</v>
      </c>
      <c t="n" r="C50" s="6">
        <v>2803</v>
      </c>
    </row>
    <row r="51" spans="1:6">
      <c t="s" r="A51" s="4">
        <v>1218</v>
      </c>
      <c t="n" r="C51" s="6">
        <v>780</v>
      </c>
    </row>
    <row r="52" spans="1:6">
      <c t="s" r="A52" s="4">
        <v>1213</v>
      </c>
      <c t="n" r="C52" s="6">
        <v>3492</v>
      </c>
    </row>
    <row r="53" spans="1:6">
      <c t="s" r="A53" s="4">
        <v>1208</v>
      </c>
      <c t="s" r="B53" s="4">
        <v>851</v>
      </c>
      <c t="n" r="C53" s="6">
        <v>-690</v>
      </c>
    </row>
    <row r="54" spans="1:6">
      <c t="s" r="A54" s="4">
        <v>123</v>
      </c>
      <c t="n" r="C54" s="7">
        <v>3582</v>
      </c>
    </row>
    <row r="55" spans="1:6">
      <c t="s" r="A55" s="4">
        <v>1214</v>
      </c>
      <c t="s" r="C55" s="4">
        <v>1223</v>
      </c>
    </row>
    <row r="56" spans="1:6">
      <c t="s" r="A56" s="4">
        <v>1216</v>
      </c>
      <c t="s" r="C56" s="4">
        <v>432</v>
      </c>
    </row>
    <row r="57" spans="1:6">
      <c t="s" r="A57" s="4">
        <v>1225</v>
      </c>
    </row>
    <row r="58" spans="1:6">
      <c t="s" r="A58" s="3">
        <v>1207</v>
      </c>
    </row>
    <row r="59" spans="1:6">
      <c t="s" r="A59" s="4">
        <v>1222</v>
      </c>
      <c t="n" r="C59" s="7">
        <v>2166</v>
      </c>
    </row>
    <row r="60" spans="1:6">
      <c t="s" r="A60" s="4">
        <v>1212</v>
      </c>
      <c t="n" r="C60" s="6">
        <v>8684</v>
      </c>
    </row>
    <row r="61" spans="1:6">
      <c t="s" r="A61" s="4">
        <v>1218</v>
      </c>
      <c t="n" r="C61" s="6">
        <v>2166</v>
      </c>
    </row>
    <row r="62" spans="1:6">
      <c t="s" r="A62" s="4">
        <v>1213</v>
      </c>
      <c t="n" r="C62" s="6">
        <v>10305</v>
      </c>
    </row>
    <row r="63" spans="1:6">
      <c t="s" r="A63" s="4">
        <v>1208</v>
      </c>
      <c t="s" r="B63" s="4">
        <v>851</v>
      </c>
      <c t="n" r="C63" s="6">
        <v>-715</v>
      </c>
    </row>
    <row r="64" spans="1:6">
      <c t="s" r="A64" s="4">
        <v>123</v>
      </c>
      <c t="n" r="C64" s="7">
        <v>11756</v>
      </c>
    </row>
    <row r="65" spans="1:6">
      <c t="s" r="A65" s="4">
        <v>1214</v>
      </c>
      <c t="s" r="C65" s="4">
        <v>1215</v>
      </c>
    </row>
    <row r="66" spans="1:6">
      <c t="s" r="A66" s="4">
        <v>1216</v>
      </c>
      <c t="s" r="C66" s="4">
        <v>432</v>
      </c>
    </row>
    <row r="67" spans="1:6">
      <c t="s" r="A67" s="4">
        <v>1226</v>
      </c>
    </row>
    <row r="68" spans="1:6">
      <c t="s" r="A68" s="3">
        <v>1207</v>
      </c>
    </row>
    <row r="69" spans="1:6">
      <c t="s" r="A69" s="4">
        <v>1211</v>
      </c>
      <c t="n" r="C69" s="7">
        <v>4782</v>
      </c>
    </row>
    <row r="70" spans="1:6">
      <c t="s" r="A70" s="4">
        <v>1212</v>
      </c>
      <c t="n" r="C70" s="6">
        <v>23834</v>
      </c>
    </row>
    <row r="71" spans="1:6">
      <c t="s" r="A71" s="4">
        <v>1213</v>
      </c>
      <c t="n" r="C71" s="6">
        <v>9705</v>
      </c>
    </row>
    <row r="72" spans="1:6">
      <c t="s" r="A72" s="4">
        <v>1208</v>
      </c>
      <c t="s" r="B72" s="4">
        <v>851</v>
      </c>
      <c t="n" r="C72" s="6">
        <v>-4301</v>
      </c>
    </row>
    <row r="73" spans="1:6">
      <c t="s" r="A73" s="4">
        <v>123</v>
      </c>
      <c t="n" r="C73" s="7">
        <v>5404</v>
      </c>
    </row>
    <row r="74" spans="1:6">
      <c t="s" r="A74" s="4">
        <v>1214</v>
      </c>
      <c t="s" r="C74" s="4">
        <v>1215</v>
      </c>
    </row>
    <row r="75" spans="1:6">
      <c t="s" r="A75" s="4">
        <v>1216</v>
      </c>
      <c t="s" r="C75" s="4">
        <v>432</v>
      </c>
    </row>
    <row r="76" spans="1:6">
      <c t="s" r="A76" s="4">
        <v>1227</v>
      </c>
    </row>
    <row r="77" spans="1:6">
      <c t="s" r="A77" s="3">
        <v>1207</v>
      </c>
    </row>
    <row r="78" spans="1:6">
      <c t="s" r="A78" s="4">
        <v>1211</v>
      </c>
      <c t="n" r="C78" s="7">
        <v>13600</v>
      </c>
    </row>
    <row r="79" spans="1:6">
      <c t="s" r="A79" s="4">
        <v>1222</v>
      </c>
      <c t="n" r="C79" s="6">
        <v>1961</v>
      </c>
    </row>
    <row r="80" spans="1:6">
      <c t="s" r="A80" s="4">
        <v>1212</v>
      </c>
      <c t="n" r="C80" s="6">
        <v>16482</v>
      </c>
    </row>
    <row r="81" spans="1:6">
      <c t="s" r="A81" s="4">
        <v>1218</v>
      </c>
      <c t="n" r="C81" s="6">
        <v>1952</v>
      </c>
    </row>
    <row r="82" spans="1:6">
      <c t="s" r="A82" s="4">
        <v>1213</v>
      </c>
      <c t="n" r="C82" s="6">
        <v>16643</v>
      </c>
    </row>
    <row r="83" spans="1:6">
      <c t="s" r="A83" s="4">
        <v>1208</v>
      </c>
      <c t="s" r="B83" s="4">
        <v>851</v>
      </c>
      <c t="n" r="C83" s="6">
        <v>-1152</v>
      </c>
    </row>
    <row r="84" spans="1:6">
      <c t="s" r="A84" s="4">
        <v>123</v>
      </c>
      <c t="n" r="C84" s="7">
        <v>17443</v>
      </c>
    </row>
    <row r="85" spans="1:6">
      <c t="s" r="A85" s="4">
        <v>1214</v>
      </c>
      <c t="s" r="C85" s="4">
        <v>1228</v>
      </c>
    </row>
    <row r="86" spans="1:6">
      <c t="s" r="A86" s="4">
        <v>1216</v>
      </c>
      <c t="s" r="C86" s="4">
        <v>432</v>
      </c>
    </row>
    <row r="87" spans="1:6">
      <c t="s" r="A87" s="4">
        <v>1229</v>
      </c>
    </row>
    <row r="88" spans="1:6">
      <c t="s" r="A88" s="3">
        <v>1207</v>
      </c>
    </row>
    <row r="89" spans="1:6">
      <c t="s" r="A89" s="4">
        <v>1211</v>
      </c>
      <c t="n" r="C89" s="7">
        <v>33448</v>
      </c>
    </row>
    <row r="90" spans="1:6">
      <c t="s" r="A90" s="4">
        <v>1222</v>
      </c>
      <c t="n" r="C90" s="6">
        <v>5707</v>
      </c>
    </row>
    <row r="91" spans="1:6">
      <c t="s" r="A91" s="4">
        <v>1212</v>
      </c>
      <c t="n" r="C91" s="6">
        <v>73460</v>
      </c>
    </row>
    <row r="92" spans="1:6">
      <c t="s" r="A92" s="4">
        <v>1218</v>
      </c>
      <c t="n" r="C92" s="6">
        <v>5707</v>
      </c>
    </row>
    <row r="93" spans="1:6">
      <c t="s" r="A93" s="4">
        <v>1213</v>
      </c>
      <c t="n" r="C93" s="6">
        <v>73557</v>
      </c>
    </row>
    <row r="94" spans="1:6">
      <c t="s" r="A94" s="4">
        <v>1208</v>
      </c>
      <c t="s" r="B94" s="4">
        <v>851</v>
      </c>
      <c t="n" r="C94" s="6">
        <v>-1414</v>
      </c>
    </row>
    <row r="95" spans="1:6">
      <c t="s" r="A95" s="4">
        <v>123</v>
      </c>
      <c t="n" r="C95" s="7">
        <v>77850</v>
      </c>
    </row>
    <row r="96" spans="1:6">
      <c t="s" r="A96" s="4">
        <v>1214</v>
      </c>
      <c t="s" r="C96" s="4">
        <v>1230</v>
      </c>
    </row>
    <row r="97" spans="1:6">
      <c t="s" r="A97" s="4">
        <v>1216</v>
      </c>
      <c t="s" r="C97" s="4">
        <v>432</v>
      </c>
    </row>
    <row r="98" spans="1:6">
      <c t="s" r="A98" s="4">
        <v>1231</v>
      </c>
    </row>
    <row r="99" spans="1:6">
      <c t="s" r="A99" s="3">
        <v>1207</v>
      </c>
    </row>
    <row r="100" spans="1:6">
      <c t="s" r="A100" s="4">
        <v>1211</v>
      </c>
      <c t="n" r="C100" s="7">
        <v>44319</v>
      </c>
    </row>
    <row r="101" spans="1:6">
      <c t="s" r="A101" s="4">
        <v>1222</v>
      </c>
      <c t="n" r="C101" s="6">
        <v>16167</v>
      </c>
    </row>
    <row r="102" spans="1:6">
      <c t="s" r="A102" s="4">
        <v>1212</v>
      </c>
      <c t="n" r="C102" s="6">
        <v>88769</v>
      </c>
    </row>
    <row r="103" spans="1:6">
      <c t="s" r="A103" s="4">
        <v>1218</v>
      </c>
      <c t="n" r="C103" s="6">
        <v>16167</v>
      </c>
    </row>
    <row r="104" spans="1:6">
      <c t="s" r="A104" s="4">
        <v>1213</v>
      </c>
      <c t="n" r="C104" s="6">
        <v>89844</v>
      </c>
    </row>
    <row r="105" spans="1:6">
      <c t="s" r="A105" s="4">
        <v>1208</v>
      </c>
      <c t="s" r="B105" s="4">
        <v>851</v>
      </c>
      <c t="n" r="C105" s="6">
        <v>-1861</v>
      </c>
    </row>
    <row r="106" spans="1:6">
      <c t="s" r="A106" s="4">
        <v>123</v>
      </c>
      <c t="n" r="C106" s="7">
        <v>104150</v>
      </c>
    </row>
    <row r="107" spans="1:6">
      <c t="s" r="A107" s="4">
        <v>1214</v>
      </c>
      <c t="s" r="C107" s="4">
        <v>1230</v>
      </c>
    </row>
    <row r="108" spans="1:6">
      <c t="s" r="A108" s="4">
        <v>1216</v>
      </c>
      <c t="s" r="C108" s="4">
        <v>432</v>
      </c>
    </row>
    <row r="109" spans="1:6">
      <c t="s" r="A109" s="4">
        <v>1232</v>
      </c>
    </row>
    <row r="110" spans="1:6">
      <c t="s" r="A110" s="3">
        <v>1207</v>
      </c>
    </row>
    <row r="111" spans="1:6">
      <c t="s" r="A111" s="4">
        <v>1209</v>
      </c>
      <c t="s" r="B111" s="4">
        <v>1233</v>
      </c>
      <c t="n" r="C111" s="7">
        <v>76227</v>
      </c>
    </row>
    <row r="112" spans="1:6">
      <c t="s" r="A112" s="4">
        <v>123</v>
      </c>
      <c t="s" r="B112" s="4">
        <v>1233</v>
      </c>
      <c t="n" r="C112" s="6">
        <v>76227</v>
      </c>
    </row>
    <row r="113" spans="1:6">
      <c t="s" r="A113" s="4">
        <v>35</v>
      </c>
    </row>
    <row r="114" spans="1:6">
      <c t="s" r="A114" s="3">
        <v>1207</v>
      </c>
    </row>
    <row r="115" spans="1:6">
      <c t="s" r="A115" s="4">
        <v>1211</v>
      </c>
      <c t="n" r="C115" s="6">
        <v>172095</v>
      </c>
    </row>
    <row r="116" spans="1:6">
      <c t="s" r="A116" s="4">
        <v>1222</v>
      </c>
      <c t="n" r="C116" s="6">
        <v>30555</v>
      </c>
    </row>
    <row r="117" spans="1:6">
      <c t="s" r="A117" s="4">
        <v>1212</v>
      </c>
      <c t="n" r="C117" s="6">
        <v>280201</v>
      </c>
    </row>
    <row r="118" spans="1:6">
      <c t="s" r="A118" s="4">
        <v>1218</v>
      </c>
      <c t="n" r="C118" s="6">
        <v>34546</v>
      </c>
    </row>
    <row r="119" spans="1:6">
      <c t="s" r="A119" s="4">
        <v>1213</v>
      </c>
      <c t="n" r="C119" s="6">
        <v>266673</v>
      </c>
    </row>
    <row r="120" spans="1:6">
      <c t="s" r="A120" s="4">
        <v>1208</v>
      </c>
      <c t="s" r="B120" s="4">
        <v>851</v>
      </c>
      <c t="n" r="C120" s="6">
        <v>-23584</v>
      </c>
    </row>
    <row r="121" spans="1:6">
      <c t="s" r="A121" s="4">
        <v>1209</v>
      </c>
      <c t="s" r="B121" s="4">
        <v>1233</v>
      </c>
      <c t="n" r="C121" s="6">
        <v>76227</v>
      </c>
    </row>
    <row r="122" spans="1:6">
      <c t="s" r="A122" s="4">
        <v>123</v>
      </c>
      <c t="n" r="C122" s="7">
        <v>353862</v>
      </c>
    </row>
    <row r="123" spans="1:6">
      <c t="n" r="A123"/>
    </row>
    <row r="124" spans="1:6">
      <c t="s" r="A124" s="4">
        <v>851</v>
      </c>
      <c t="s" r="B124" s="4">
        <v>1234</v>
      </c>
    </row>
    <row r="125" spans="1:6">
      <c t="s" r="A125" s="4">
        <v>1233</v>
      </c>
      <c t="s" r="B125" s="4">
        <v>1235</v>
      </c>
    </row>
  </sheetData>
  <mergeCells count="4">
    <mergeCell ref="A1:B2"/>
    <mergeCell ref="A123:E123"/>
    <mergeCell ref="B124:E124"/>
    <mergeCell ref="B125:E12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80"/>
    <col customWidth="1" max="3" min="3" width="4"/>
  </cols>
  <sheetData>
    <row r="1" spans="1:3">
      <c t="s" r="A1" s="1">
        <v>1236</v>
      </c>
      <c t="s" r="B1" s="2">
        <v>1</v>
      </c>
    </row>
    <row r="2" spans="1:3">
      <c t="s" r="B2" s="2">
        <v>775</v>
      </c>
    </row>
    <row r="3" spans="1:3">
      <c t="s" r="A3" s="3">
        <v>1237</v>
      </c>
    </row>
    <row r="4" spans="1:3">
      <c t="s" r="A4" s="4">
        <v>1238</v>
      </c>
      <c t="n" r="B4" s="7">
        <v>557325</v>
      </c>
    </row>
    <row r="5" spans="1:3">
      <c t="s" r="A5" s="4">
        <v>475</v>
      </c>
      <c t="n" r="B5" s="6">
        <v>3632</v>
      </c>
    </row>
    <row r="6" spans="1:3">
      <c t="s" r="A6" s="4">
        <v>1239</v>
      </c>
      <c t="n" r="B6" s="6">
        <v>-12580</v>
      </c>
    </row>
    <row r="7" spans="1:3">
      <c t="s" r="A7" s="4">
        <v>1240</v>
      </c>
      <c t="n" r="B7" s="6">
        <v>-113949</v>
      </c>
    </row>
    <row r="8" spans="1:3">
      <c t="s" r="A8" s="4">
        <v>1241</v>
      </c>
      <c t="n" r="B8" s="6">
        <v>-80566</v>
      </c>
    </row>
    <row r="9" spans="1:3">
      <c t="s" r="A9" s="4">
        <v>35</v>
      </c>
    </row>
    <row r="10" spans="1:3">
      <c t="s" r="A10" s="3">
        <v>1237</v>
      </c>
    </row>
    <row r="11" spans="1:3">
      <c t="s" r="A11" s="4">
        <v>1242</v>
      </c>
      <c t="n" r="B11" s="6">
        <v>353862</v>
      </c>
    </row>
    <row r="12" spans="1:3">
      <c t="s" r="A12" s="4">
        <v>1239</v>
      </c>
      <c t="n" r="B12" s="7">
        <v>76227</v>
      </c>
      <c t="s" r="C12" s="4">
        <v>851</v>
      </c>
    </row>
    <row r="13" spans="1:3">
      <c t="n" r="A13"/>
    </row>
    <row r="14" spans="1:3">
      <c t="s" r="A14" s="4">
        <v>851</v>
      </c>
      <c t="s" r="B14" s="4">
        <v>1235</v>
      </c>
    </row>
  </sheetData>
  <mergeCells count="5">
    <mergeCell ref="A1:A2"/>
    <mergeCell ref="B1:C1"/>
    <mergeCell ref="B2:C2"/>
    <mergeCell ref="A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t="s" r="A1" s="1">
        <v>1243</v>
      </c>
      <c t="s" r="C1" s="2">
        <v>58</v>
      </c>
      <c t="s" r="D1" s="2">
        <v>1</v>
      </c>
    </row>
    <row r="2" spans="1:6">
      <c t="s" r="C2" s="2">
        <v>59</v>
      </c>
      <c t="s" r="D2" s="2">
        <v>2</v>
      </c>
      <c t="s" r="E2" s="2">
        <v>32</v>
      </c>
      <c t="s" r="F2" s="2">
        <v>60</v>
      </c>
    </row>
    <row r="3" spans="1:6">
      <c t="s" r="A3" s="3">
        <v>1244</v>
      </c>
    </row>
    <row r="4" spans="1:6">
      <c t="s" r="A4" s="4">
        <v>1245</v>
      </c>
      <c t="n" r="C4" s="7">
        <v>670868</v>
      </c>
      <c t="n" r="D4" s="7">
        <v>587952</v>
      </c>
      <c t="n" r="E4" s="7">
        <v>670868</v>
      </c>
      <c t="n" r="F4" s="7">
        <v>421989</v>
      </c>
    </row>
    <row r="5" spans="1:6">
      <c t="s" r="A5" s="3">
        <v>1246</v>
      </c>
    </row>
    <row r="6" spans="1:6">
      <c t="s" r="A6" s="4">
        <v>1247</v>
      </c>
      <c t="n" r="E6" s="6">
        <v>55923</v>
      </c>
      <c t="n" r="F6" s="6">
        <v>258153</v>
      </c>
    </row>
    <row r="7" spans="1:6">
      <c t="s" r="A7" s="4">
        <v>1248</v>
      </c>
      <c t="n" r="D7" s="6">
        <v>3632</v>
      </c>
      <c t="n" r="E7" s="6">
        <v>10273</v>
      </c>
      <c t="n" r="F7" s="6">
        <v>6165</v>
      </c>
    </row>
    <row r="8" spans="1:6">
      <c t="s" r="A8" s="4">
        <v>806</v>
      </c>
      <c t="n" r="D8" s="6">
        <v>-12580</v>
      </c>
      <c t="n" r="E8" s="6">
        <v>166603</v>
      </c>
    </row>
    <row r="9" spans="1:6">
      <c t="s" r="A9" s="4">
        <v>1249</v>
      </c>
      <c t="n" r="F9" s="6">
        <v>41967</v>
      </c>
    </row>
    <row r="10" spans="1:6">
      <c t="s" r="A10" s="3">
        <v>1250</v>
      </c>
    </row>
    <row r="11" spans="1:6">
      <c t="s" r="A11" s="4">
        <v>1251</v>
      </c>
      <c t="n" r="D11" s="6">
        <v>-82793</v>
      </c>
      <c t="n" r="E11" s="6">
        <v>-99679</v>
      </c>
      <c t="n" r="F11" s="6">
        <v>-27974</v>
      </c>
    </row>
    <row r="12" spans="1:6">
      <c t="s" r="A12" s="4">
        <v>1252</v>
      </c>
      <c t="n" r="D12" s="6">
        <v>0</v>
      </c>
      <c t="n" r="E12" s="6">
        <v>0</v>
      </c>
      <c t="n" r="F12" s="6">
        <v>0</v>
      </c>
    </row>
    <row r="13" spans="1:6">
      <c t="s" r="A13" s="4">
        <v>1253</v>
      </c>
      <c t="n" r="E13" s="6">
        <v>-9287</v>
      </c>
      <c t="n" r="F13" s="6">
        <v>-2799</v>
      </c>
    </row>
    <row r="14" spans="1:6">
      <c t="s" r="A14" s="4">
        <v>1240</v>
      </c>
      <c t="n" r="C14" s="6">
        <v>-9287</v>
      </c>
      <c t="n" r="D14" s="6">
        <v>-118765</v>
      </c>
      <c t="n" r="E14" s="6">
        <v>-140491</v>
      </c>
      <c t="n" r="F14" s="6">
        <v>-2904</v>
      </c>
    </row>
    <row r="15" spans="1:6">
      <c t="s" r="A15" s="4">
        <v>1254</v>
      </c>
      <c t="n" r="E15" s="6">
        <v>-5293</v>
      </c>
      <c t="n" r="F15" s="6">
        <v>-1082</v>
      </c>
    </row>
    <row r="16" spans="1:6">
      <c t="s" r="A16" s="4">
        <v>1255</v>
      </c>
      <c t="n" r="E16" s="6">
        <v>-60965</v>
      </c>
      <c t="n" r="F16" s="6">
        <v>-25551</v>
      </c>
    </row>
    <row r="17" spans="1:6">
      <c t="s" r="A17" s="4">
        <v>1256</v>
      </c>
      <c t="n" r="D17" s="6">
        <v>377446</v>
      </c>
      <c t="n" r="E17" s="6">
        <v>587952</v>
      </c>
      <c t="n" r="F17" s="6">
        <v>670868</v>
      </c>
    </row>
    <row r="18" spans="1:6">
      <c t="s" r="A18" s="3">
        <v>1208</v>
      </c>
    </row>
    <row r="19" spans="1:6">
      <c t="s" r="A19" s="4">
        <v>1245</v>
      </c>
      <c t="n" r="C19" s="7">
        <v>56448</v>
      </c>
      <c t="n" r="D19" s="6">
        <v>30627</v>
      </c>
      <c t="n" r="E19" s="6">
        <v>56448</v>
      </c>
      <c t="n" r="F19" s="6">
        <v>51553</v>
      </c>
    </row>
    <row r="20" spans="1:6">
      <c t="s" r="A20" s="4">
        <v>1257</v>
      </c>
      <c t="n" r="E20" s="6">
        <v>10595</v>
      </c>
      <c t="n" r="F20" s="6">
        <v>13671</v>
      </c>
    </row>
    <row r="21" spans="1:6">
      <c t="s" r="A21" s="4">
        <v>1258</v>
      </c>
      <c t="n" r="D21" s="6">
        <v>-2227</v>
      </c>
      <c t="n" r="E21" s="6">
        <v>-5268</v>
      </c>
      <c t="n" r="F21" s="6">
        <v>-4946</v>
      </c>
    </row>
    <row r="22" spans="1:6">
      <c t="s" r="A22" s="4">
        <v>1240</v>
      </c>
      <c t="n" r="D22" s="6">
        <v>-4816</v>
      </c>
      <c t="n" r="E22" s="6">
        <v>-16017</v>
      </c>
    </row>
    <row r="23" spans="1:6">
      <c t="s" r="A23" s="4">
        <v>1259</v>
      </c>
      <c t="s" r="B23" s="4">
        <v>851</v>
      </c>
      <c t="n" r="E23" s="6">
        <v>-9838</v>
      </c>
      <c t="n" r="F23" s="6">
        <v>-2748</v>
      </c>
    </row>
    <row r="24" spans="1:6">
      <c t="s" r="A24" s="4">
        <v>1254</v>
      </c>
      <c t="n" r="E24" s="6">
        <v>-5293</v>
      </c>
      <c t="n" r="F24" s="6">
        <v>-1082</v>
      </c>
    </row>
    <row r="25" spans="1:6">
      <c t="s" r="A25" s="4">
        <v>1256</v>
      </c>
      <c t="n" r="D25" s="7">
        <v>23584</v>
      </c>
      <c t="n" r="E25" s="7">
        <v>30627</v>
      </c>
      <c t="n" r="F25" s="7">
        <v>56448</v>
      </c>
    </row>
    <row r="26" spans="1:6">
      <c t="n" r="A26"/>
    </row>
    <row r="27" spans="1:6">
      <c t="s" r="A27" s="4">
        <v>851</v>
      </c>
      <c t="s" r="B27" s="4">
        <v>1260</v>
      </c>
    </row>
  </sheetData>
  <mergeCells count="4">
    <mergeCell ref="A1:B2"/>
    <mergeCell ref="D1:F1"/>
    <mergeCell ref="A26:E26"/>
    <mergeCell ref="B27:E2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80"/>
    <col customWidth="1" max="3" min="3" width="4"/>
  </cols>
  <sheetData>
    <row r="1" spans="1:3">
      <c t="s" r="A1" s="1">
        <v>1261</v>
      </c>
      <c t="s" r="B1" s="2">
        <v>1</v>
      </c>
    </row>
    <row r="2" spans="1:3">
      <c t="s" r="B2" s="2">
        <v>775</v>
      </c>
    </row>
    <row r="3" spans="1:3">
      <c t="s" r="A3" s="3">
        <v>1262</v>
      </c>
    </row>
    <row r="4" spans="1:3">
      <c t="s" r="A4" s="4">
        <v>1263</v>
      </c>
      <c t="n" r="B4" s="7">
        <v>7072</v>
      </c>
    </row>
    <row r="5" spans="1:3">
      <c t="s" r="A5" s="4">
        <v>1264</v>
      </c>
      <c t="n" r="B5" s="6">
        <v>7072</v>
      </c>
    </row>
    <row r="6" spans="1:3">
      <c t="s" r="A6" s="4">
        <v>1265</v>
      </c>
      <c t="n" r="B6" s="7">
        <v>5280</v>
      </c>
      <c t="s" r="C6" s="4">
        <v>851</v>
      </c>
    </row>
    <row r="7" spans="1:3">
      <c t="s" r="A7" s="4">
        <v>1266</v>
      </c>
    </row>
    <row r="8" spans="1:3">
      <c t="s" r="A8" s="3">
        <v>1262</v>
      </c>
    </row>
    <row r="9" spans="1:3">
      <c t="s" r="A9" s="4">
        <v>1267</v>
      </c>
      <c t="s" r="B9" s="4">
        <v>1268</v>
      </c>
    </row>
    <row r="10" spans="1:3">
      <c t="s" r="A10" s="4">
        <v>756</v>
      </c>
      <c t="s" r="B10" s="4">
        <v>766</v>
      </c>
    </row>
    <row r="11" spans="1:3">
      <c t="s" r="A11" s="4">
        <v>1269</v>
      </c>
      <c t="s" r="B11" s="4">
        <v>1270</v>
      </c>
    </row>
    <row r="12" spans="1:3">
      <c t="s" r="A12" s="4">
        <v>1263</v>
      </c>
      <c t="n" r="B12" s="7">
        <v>2497</v>
      </c>
    </row>
    <row r="13" spans="1:3">
      <c t="s" r="A13" s="4">
        <v>1264</v>
      </c>
      <c t="n" r="B13" s="6">
        <v>2497</v>
      </c>
    </row>
    <row r="14" spans="1:3">
      <c t="s" r="A14" s="4">
        <v>1265</v>
      </c>
      <c t="n" r="B14" s="7">
        <v>2511</v>
      </c>
      <c t="s" r="C14" s="4">
        <v>851</v>
      </c>
    </row>
    <row r="15" spans="1:3">
      <c t="s" r="A15" s="4">
        <v>1271</v>
      </c>
      <c t="s" r="B15" s="4">
        <v>536</v>
      </c>
    </row>
    <row r="16" spans="1:3">
      <c t="s" r="A16" s="4">
        <v>1272</v>
      </c>
    </row>
    <row r="17" spans="1:3">
      <c t="s" r="A17" s="3">
        <v>1262</v>
      </c>
    </row>
    <row r="18" spans="1:3">
      <c t="s" r="A18" s="4">
        <v>1267</v>
      </c>
      <c t="s" r="B18" s="4">
        <v>1273</v>
      </c>
    </row>
    <row r="19" spans="1:3">
      <c t="s" r="A19" s="4">
        <v>756</v>
      </c>
      <c t="s" r="B19" s="4">
        <v>761</v>
      </c>
    </row>
    <row r="20" spans="1:3">
      <c t="s" r="A20" s="4">
        <v>1269</v>
      </c>
      <c t="s" r="B20" s="4">
        <v>1270</v>
      </c>
    </row>
    <row r="21" spans="1:3">
      <c t="s" r="A21" s="4">
        <v>1263</v>
      </c>
      <c t="n" r="B21" s="7">
        <v>333</v>
      </c>
    </row>
    <row r="22" spans="1:3">
      <c t="s" r="A22" s="4">
        <v>1264</v>
      </c>
      <c t="n" r="B22" s="7">
        <v>333</v>
      </c>
    </row>
    <row r="23" spans="1:3">
      <c t="s" r="A23" s="4">
        <v>1271</v>
      </c>
      <c t="s" r="B23" s="4">
        <v>760</v>
      </c>
    </row>
    <row r="24" spans="1:3">
      <c t="s" r="A24" s="4">
        <v>1274</v>
      </c>
      <c t="s" r="B24" s="4">
        <v>759</v>
      </c>
    </row>
    <row r="25" spans="1:3">
      <c t="s" r="A25" s="4">
        <v>1275</v>
      </c>
    </row>
    <row r="26" spans="1:3">
      <c t="s" r="A26" s="3">
        <v>1262</v>
      </c>
    </row>
    <row r="27" spans="1:3">
      <c t="s" r="A27" s="4">
        <v>1267</v>
      </c>
      <c t="s" r="B27" s="4">
        <v>1276</v>
      </c>
    </row>
    <row r="28" spans="1:3">
      <c t="s" r="A28" s="4">
        <v>756</v>
      </c>
      <c t="s" r="B28" s="4">
        <v>764</v>
      </c>
    </row>
    <row r="29" spans="1:3">
      <c t="s" r="A29" s="4">
        <v>1269</v>
      </c>
      <c t="s" r="B29" s="4">
        <v>1277</v>
      </c>
    </row>
    <row r="30" spans="1:3">
      <c t="s" r="A30" s="4">
        <v>1278</v>
      </c>
      <c t="n" r="B30" s="7">
        <v>27896</v>
      </c>
    </row>
    <row r="31" spans="1:3">
      <c t="s" r="A31" s="4">
        <v>1263</v>
      </c>
      <c t="n" r="B31" s="6">
        <v>2756</v>
      </c>
    </row>
    <row r="32" spans="1:3">
      <c t="s" r="A32" s="4">
        <v>1264</v>
      </c>
      <c t="n" r="B32" s="6">
        <v>2756</v>
      </c>
    </row>
    <row r="33" spans="1:3">
      <c t="s" r="A33" s="4">
        <v>1265</v>
      </c>
      <c t="n" r="B33" s="7">
        <v>2769</v>
      </c>
      <c t="s" r="C33" s="4">
        <v>851</v>
      </c>
    </row>
    <row r="34" spans="1:3">
      <c t="s" r="A34" s="4">
        <v>1271</v>
      </c>
      <c t="s" r="B34" s="4">
        <v>1279</v>
      </c>
    </row>
    <row r="35" spans="1:3">
      <c t="s" r="A35" s="4">
        <v>1280</v>
      </c>
    </row>
    <row r="36" spans="1:3">
      <c t="s" r="A36" s="3">
        <v>1262</v>
      </c>
    </row>
    <row r="37" spans="1:3">
      <c t="s" r="A37" s="4">
        <v>1267</v>
      </c>
      <c t="s" r="B37" s="4">
        <v>1281</v>
      </c>
    </row>
    <row r="38" spans="1:3">
      <c t="s" r="A38" s="4">
        <v>756</v>
      </c>
      <c t="s" r="B38" s="4">
        <v>757</v>
      </c>
    </row>
    <row r="39" spans="1:3">
      <c t="s" r="A39" s="4">
        <v>1269</v>
      </c>
      <c t="s" r="B39" s="4">
        <v>1270</v>
      </c>
    </row>
    <row r="40" spans="1:3">
      <c t="s" r="A40" s="4">
        <v>1278</v>
      </c>
      <c t="n" r="B40" s="7">
        <v>16194</v>
      </c>
    </row>
    <row r="41" spans="1:3">
      <c t="s" r="A41" s="4">
        <v>1263</v>
      </c>
      <c t="n" r="B41" s="6">
        <v>1486</v>
      </c>
    </row>
    <row r="42" spans="1:3">
      <c t="s" r="A42" s="4">
        <v>1264</v>
      </c>
      <c t="n" r="B42" s="7">
        <v>1486</v>
      </c>
    </row>
    <row r="43" spans="1:3">
      <c t="s" r="A43" s="4">
        <v>1271</v>
      </c>
      <c t="s" r="B43" s="4">
        <v>677</v>
      </c>
    </row>
    <row r="44" spans="1:3">
      <c t="n" r="A44"/>
    </row>
    <row r="45" spans="1:3">
      <c t="s" r="A45" s="4">
        <v>851</v>
      </c>
      <c t="s" r="B45" s="4">
        <v>884</v>
      </c>
    </row>
  </sheetData>
  <mergeCells count="5">
    <mergeCell ref="A1:A2"/>
    <mergeCell ref="B1:C1"/>
    <mergeCell ref="B2:C2"/>
    <mergeCell ref="A44:C44"/>
    <mergeCell ref="B45:C45"/>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1282</v>
      </c>
      <c t="s" r="B1" s="2">
        <v>57</v>
      </c>
      <c t="s" r="C1" s="2">
        <v>58</v>
      </c>
      <c t="s" r="D1" s="2">
        <v>1</v>
      </c>
    </row>
    <row r="2" spans="1:6">
      <c t="s" r="B2" s="2">
        <v>32</v>
      </c>
      <c t="s" r="C2" s="2">
        <v>59</v>
      </c>
      <c t="s" r="D2" s="2">
        <v>2</v>
      </c>
      <c t="s" r="E2" s="2">
        <v>32</v>
      </c>
      <c t="s" r="F2" s="2">
        <v>60</v>
      </c>
    </row>
    <row r="3" spans="1:6">
      <c t="s" r="A3" s="3">
        <v>303</v>
      </c>
    </row>
    <row r="4" spans="1:6">
      <c t="s" r="A4" s="4">
        <v>1238</v>
      </c>
      <c t="n" r="C4" s="7">
        <v>101100</v>
      </c>
      <c t="n" r="D4" s="7">
        <v>24005</v>
      </c>
      <c t="n" r="E4" s="7">
        <v>101100</v>
      </c>
      <c t="n" r="F4" s="7">
        <v>211250</v>
      </c>
    </row>
    <row r="5" spans="1:6">
      <c t="s" r="A5" s="4">
        <v>803</v>
      </c>
      <c t="n" r="E5" s="6">
        <v>35992</v>
      </c>
      <c t="n" r="F5" s="6">
        <v>22314</v>
      </c>
    </row>
    <row r="6" spans="1:6">
      <c t="s" r="A6" s="4">
        <v>804</v>
      </c>
      <c t="n" r="D6" s="6">
        <v>-190</v>
      </c>
      <c t="n" r="E6" s="6">
        <v>-283</v>
      </c>
      <c t="n" r="F6" s="6">
        <v>-514</v>
      </c>
    </row>
    <row r="7" spans="1:6">
      <c t="s" r="A7" s="4">
        <v>1283</v>
      </c>
      <c t="n" r="D7" s="6">
        <v>-18535</v>
      </c>
      <c t="n" r="E7" s="6">
        <v>-120194</v>
      </c>
      <c t="n" r="F7" s="6">
        <v>-75407</v>
      </c>
    </row>
    <row r="8" spans="1:6">
      <c t="s" r="A8" s="4">
        <v>1284</v>
      </c>
      <c t="n" r="C8" s="6">
        <v>2086</v>
      </c>
      <c t="n" r="E8" s="6">
        <v>2086</v>
      </c>
      <c t="n" r="F8" s="6">
        <v>4121</v>
      </c>
    </row>
    <row r="9" spans="1:6">
      <c t="s" r="A9" s="4">
        <v>163</v>
      </c>
      <c t="n" r="C9" s="6">
        <v>-5865</v>
      </c>
      <c t="n" r="E9" s="6">
        <v>-5865</v>
      </c>
      <c t="n" r="F9" s="6">
        <v>-37</v>
      </c>
    </row>
    <row r="10" spans="1:6">
      <c t="s" r="A10" s="4">
        <v>806</v>
      </c>
      <c t="n" r="E10" s="6">
        <v>6071</v>
      </c>
    </row>
    <row r="11" spans="1:6">
      <c t="s" r="A11" s="4">
        <v>807</v>
      </c>
      <c t="n" r="B11" s="7">
        <v>5098</v>
      </c>
      <c t="n" r="D11" s="6">
        <v>-410</v>
      </c>
      <c t="n" r="E11" s="6">
        <v>5098</v>
      </c>
    </row>
    <row r="12" spans="1:6">
      <c t="s" r="A12" s="4">
        <v>1285</v>
      </c>
      <c t="n" r="F12" s="6">
        <v>-60279</v>
      </c>
    </row>
    <row r="13" spans="1:6">
      <c t="s" r="A13" s="4">
        <v>82</v>
      </c>
      <c t="n" r="C13" s="7">
        <v>0</v>
      </c>
      <c t="n" r="F13" s="6">
        <v>-348</v>
      </c>
    </row>
    <row r="14" spans="1:6">
      <c t="s" r="A14" s="4">
        <v>1242</v>
      </c>
      <c t="n" r="B14" s="7">
        <v>24005</v>
      </c>
      <c t="n" r="D14" s="7">
        <v>5280</v>
      </c>
      <c t="n" r="E14" s="7">
        <v>24005</v>
      </c>
      <c t="n" r="F14" s="7">
        <v>101100</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229</v>
      </c>
    </row>
    <row r="4" spans="1:2">
      <c t="s" r="A4" s="4">
        <v>240</v>
      </c>
      <c t="s" r="B4" s="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7</v>
      </c>
      <c t="s" r="B1" s="2">
        <v>1</v>
      </c>
    </row>
    <row r="2" spans="1:2">
      <c t="s" r="B2" s="2">
        <v>2</v>
      </c>
    </row>
    <row r="3" spans="1:2">
      <c t="s" r="A3" s="3">
        <v>255</v>
      </c>
    </row>
    <row r="4" spans="1:2">
      <c t="s" r="A4" s="4">
        <v>257</v>
      </c>
      <c t="s" r="B4"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16396000</v>
      </c>
      <c t="n" r="C3" s="7">
        <v>594704000</v>
      </c>
    </row>
    <row r="4" spans="1:3">
      <c t="s" r="A4" s="4">
        <v>35</v>
      </c>
    </row>
    <row r="5" spans="1:3">
      <c t="s" r="A5" s="3">
        <v>36</v>
      </c>
    </row>
    <row r="6" spans="1:3">
      <c t="s" r="A6" s="4">
        <v>37</v>
      </c>
      <c t="n" r="B6" s="6">
        <v>353862000</v>
      </c>
      <c t="n" r="C6" s="6">
        <v>557325000</v>
      </c>
    </row>
    <row r="7" spans="1:3">
      <c t="s" r="A7" s="4">
        <v>38</v>
      </c>
      <c t="n" r="B7" s="6">
        <v>327738000</v>
      </c>
      <c t="n" r="C7" s="6">
        <v>389921000</v>
      </c>
    </row>
    <row r="8" spans="1:3">
      <c t="s" r="A8" s="4">
        <v>39</v>
      </c>
      <c t="n" r="B8" s="6">
        <v>21128000</v>
      </c>
      <c t="n" r="C8" s="6">
        <v>127583000</v>
      </c>
    </row>
    <row r="9" spans="1:3">
      <c t="s" r="A9" s="4">
        <v>40</v>
      </c>
      <c t="n" r="B9" s="6">
        <v>6603000</v>
      </c>
      <c t="n" r="C9" s="6">
        <v>5831000</v>
      </c>
    </row>
    <row r="10" spans="1:3">
      <c t="s" r="A10" s="4">
        <v>41</v>
      </c>
      <c t="n" r="B10" s="6">
        <v>5280000</v>
      </c>
      <c t="n" r="C10" s="6">
        <v>24005000</v>
      </c>
    </row>
    <row r="11" spans="1:3">
      <c t="s" r="A11" s="4">
        <v>42</v>
      </c>
      <c t="n" r="B11" s="6">
        <v>28928000</v>
      </c>
      <c t="n" r="C11" s="6">
        <v>29210000</v>
      </c>
    </row>
    <row r="12" spans="1:3">
      <c t="s" r="A12" s="4">
        <v>43</v>
      </c>
      <c t="n" r="B12" s="6">
        <v>2090000</v>
      </c>
      <c t="n" r="C12" s="6">
        <v>1468000</v>
      </c>
    </row>
    <row r="13" spans="1:3">
      <c t="s" r="A13" s="4">
        <v>44</v>
      </c>
      <c t="n" r="C13" s="6">
        <v>918000</v>
      </c>
    </row>
    <row r="14" spans="1:3">
      <c t="s" r="A14" s="4">
        <v>45</v>
      </c>
      <c t="n" r="B14" s="6">
        <v>745629000</v>
      </c>
      <c t="n" r="C14" s="6">
        <v>1136261000</v>
      </c>
    </row>
    <row r="15" spans="1:3">
      <c t="s" r="A15" s="3">
        <v>33</v>
      </c>
    </row>
    <row r="16" spans="1:3">
      <c t="s" r="A16" s="4">
        <v>46</v>
      </c>
      <c t="n" r="B16" s="6">
        <v>172095000</v>
      </c>
      <c t="n" r="C16" s="6">
        <v>296954000</v>
      </c>
    </row>
    <row r="17" spans="1:3">
      <c t="s" r="A17" s="4">
        <v>47</v>
      </c>
      <c t="n" r="C17" s="6">
        <v>71265000</v>
      </c>
    </row>
    <row r="18" spans="1:3">
      <c t="s" r="A18" s="4">
        <v>48</v>
      </c>
      <c t="n" r="B18" s="6">
        <v>17796000</v>
      </c>
      <c t="n" r="C18" s="6">
        <v>46564000</v>
      </c>
    </row>
    <row r="19" spans="1:3">
      <c t="s" r="A19" s="4">
        <v>49</v>
      </c>
      <c t="n" r="B19" s="6">
        <v>29297000</v>
      </c>
      <c t="n" r="C19" s="6">
        <v>31253000</v>
      </c>
    </row>
    <row r="20" spans="1:3">
      <c t="s" r="A20" s="4">
        <v>50</v>
      </c>
      <c t="n" r="B20" s="6">
        <v>1822000</v>
      </c>
      <c t="n" r="C20" s="6">
        <v>82353000</v>
      </c>
    </row>
    <row r="21" spans="1:3">
      <c t="s" r="A21" s="4">
        <v>51</v>
      </c>
      <c t="n" r="B21" s="6">
        <v>6382000</v>
      </c>
      <c t="n" r="C21" s="6">
        <v>10794000</v>
      </c>
    </row>
    <row r="22" spans="1:3">
      <c t="s" r="A22" s="4">
        <v>52</v>
      </c>
      <c t="n" r="B22" s="6">
        <v>1841000</v>
      </c>
      <c t="n" r="C22" s="6">
        <v>2374000</v>
      </c>
    </row>
    <row r="23" spans="1:3">
      <c t="s" r="A23" s="4">
        <v>53</v>
      </c>
      <c t="n" r="B23" s="7">
        <v>229233000</v>
      </c>
      <c t="n" r="C23" s="7">
        <v>541557000</v>
      </c>
    </row>
    <row r="24" spans="1:3">
      <c t="s" r="A24" s="4">
        <v>54</v>
      </c>
      <c t="s" r="B24" s="4">
        <v>55</v>
      </c>
      <c t="s" r="C24" s="4">
        <v>55</v>
      </c>
    </row>
    <row r="25" spans="1:3">
      <c t="s" r="A25" s="4">
        <v>34</v>
      </c>
      <c t="n" r="B25" s="7">
        <v>516396000</v>
      </c>
      <c t="n" r="C25" s="7">
        <v>59470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68</v>
      </c>
      <c t="s" r="B1" s="2">
        <v>1</v>
      </c>
    </row>
    <row r="2" spans="1:2">
      <c t="s" r="B2" s="2">
        <v>2</v>
      </c>
    </row>
    <row r="3" spans="1:2">
      <c t="s" r="A3" s="3">
        <v>232</v>
      </c>
    </row>
    <row r="4" spans="1:2">
      <c t="s" r="A4" s="4">
        <v>268</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56</v>
      </c>
      <c t="s" r="B1" s="2">
        <v>57</v>
      </c>
      <c t="s" r="C1" s="2">
        <v>58</v>
      </c>
      <c t="s" r="D1" s="2">
        <v>1</v>
      </c>
    </row>
    <row r="2" spans="1:5">
      <c t="s" r="B2" s="2">
        <v>32</v>
      </c>
      <c t="s" r="C2" s="2">
        <v>59</v>
      </c>
      <c t="s" r="D2" s="2">
        <v>2</v>
      </c>
      <c t="s" r="E2" s="2">
        <v>60</v>
      </c>
    </row>
    <row r="3" spans="1:5">
      <c t="s" r="A3" s="4">
        <v>61</v>
      </c>
      <c t="n" r="B3" s="7">
        <v>786915</v>
      </c>
      <c t="n" r="D3" s="7">
        <v>594704</v>
      </c>
    </row>
    <row r="4" spans="1:5">
      <c t="s" r="A4" s="3">
        <v>62</v>
      </c>
    </row>
    <row r="5" spans="1:5">
      <c t="s" r="A5" s="4">
        <v>63</v>
      </c>
      <c t="n" r="B5" s="6">
        <v>-2102</v>
      </c>
      <c t="n" r="D5" s="6">
        <v>-3363</v>
      </c>
    </row>
    <row r="6" spans="1:5">
      <c t="s" r="A6" s="4">
        <v>64</v>
      </c>
      <c t="n" r="B6" s="6">
        <v>5098</v>
      </c>
      <c t="n" r="D6" s="6">
        <v>-410</v>
      </c>
    </row>
    <row r="7" spans="1:5">
      <c t="s" r="A7" s="4">
        <v>65</v>
      </c>
      <c t="n" r="D7" s="6">
        <v>-918</v>
      </c>
    </row>
    <row r="8" spans="1:5">
      <c t="s" r="A8" s="4">
        <v>66</v>
      </c>
      <c t="n" r="B8" s="6">
        <v>16018</v>
      </c>
      <c t="n" r="D8" s="6">
        <v>10343</v>
      </c>
    </row>
    <row r="9" spans="1:5">
      <c t="s" r="A9" s="4">
        <v>67</v>
      </c>
      <c t="n" r="B9" s="6">
        <v>-9489</v>
      </c>
      <c t="n" r="D9" s="6">
        <v>-3449</v>
      </c>
    </row>
    <row r="10" spans="1:5">
      <c t="s" r="A10" s="4">
        <v>68</v>
      </c>
      <c t="n" r="B10" s="6">
        <v>2113</v>
      </c>
      <c t="n" r="D10" s="6">
        <v>1445</v>
      </c>
    </row>
    <row r="11" spans="1:5">
      <c t="s" r="A11" s="4">
        <v>69</v>
      </c>
      <c t="n" r="B11" s="6">
        <v>11638</v>
      </c>
      <c t="n" r="D11" s="6">
        <v>3648</v>
      </c>
    </row>
    <row r="12" spans="1:5">
      <c t="s" r="A12" s="4">
        <v>70</v>
      </c>
      <c t="n" r="B12" s="6">
        <v>-81959</v>
      </c>
      <c t="n" r="D12" s="6">
        <v>-81956</v>
      </c>
    </row>
    <row r="13" spans="1:5">
      <c t="s" r="A13" s="4">
        <v>62</v>
      </c>
      <c t="n" r="B13" s="6">
        <v>-192211</v>
      </c>
      <c t="n" r="D13" s="6">
        <v>-78308</v>
      </c>
    </row>
    <row r="14" spans="1:5">
      <c t="s" r="A14" s="4">
        <v>71</v>
      </c>
      <c t="n" r="B14" s="6">
        <v>594704</v>
      </c>
      <c t="n" r="C14" s="7">
        <v>786915</v>
      </c>
      <c t="n" r="D14" s="6">
        <v>516396</v>
      </c>
    </row>
    <row r="15" spans="1:5">
      <c t="s" r="A15" s="3">
        <v>72</v>
      </c>
    </row>
    <row r="16" spans="1:5">
      <c t="s" r="A16" s="4">
        <v>73</v>
      </c>
      <c t="n" r="C16" s="6">
        <v>46313</v>
      </c>
      <c t="n" r="E16" s="7">
        <v>51865</v>
      </c>
    </row>
    <row r="17" spans="1:5">
      <c t="s" r="A17" s="4">
        <v>74</v>
      </c>
      <c t="n" r="C17" s="6">
        <v>9643</v>
      </c>
      <c t="n" r="E17" s="6">
        <v>18455</v>
      </c>
    </row>
    <row r="18" spans="1:5">
      <c t="s" r="A18" s="4">
        <v>75</v>
      </c>
      <c t="n" r="C18" s="6">
        <v>55956</v>
      </c>
      <c t="n" r="E18" s="6">
        <v>70320</v>
      </c>
    </row>
    <row r="19" spans="1:5">
      <c t="s" r="A19" s="3">
        <v>76</v>
      </c>
    </row>
    <row r="20" spans="1:5">
      <c t="s" r="A20" s="4">
        <v>77</v>
      </c>
      <c t="n" r="C20" s="6">
        <v>17127</v>
      </c>
      <c t="n" r="E20" s="6">
        <v>17769</v>
      </c>
    </row>
    <row r="21" spans="1:5">
      <c t="s" r="A21" s="4">
        <v>78</v>
      </c>
      <c t="n" r="C21" s="6">
        <v>5379</v>
      </c>
      <c t="n" r="E21" s="6">
        <v>4926</v>
      </c>
    </row>
    <row r="22" spans="1:5">
      <c t="s" r="A22" s="4">
        <v>79</v>
      </c>
      <c t="n" r="C22" s="6">
        <v>15957</v>
      </c>
      <c t="n" r="E22" s="6">
        <v>17275</v>
      </c>
    </row>
    <row r="23" spans="1:5">
      <c t="s" r="A23" s="4">
        <v>80</v>
      </c>
      <c t="n" r="C23" s="6">
        <v>13394</v>
      </c>
      <c t="n" r="E23" s="6">
        <v>22365</v>
      </c>
    </row>
    <row r="24" spans="1:5">
      <c t="s" r="A24" s="4">
        <v>81</v>
      </c>
      <c t="n" r="C24" s="6">
        <v>9200</v>
      </c>
    </row>
    <row r="25" spans="1:5">
      <c t="s" r="A25" s="4">
        <v>82</v>
      </c>
      <c t="n" r="C25" s="6">
        <v>0</v>
      </c>
      <c t="n" r="E25" s="6">
        <v>348</v>
      </c>
    </row>
    <row r="26" spans="1:5">
      <c t="s" r="A26" s="4">
        <v>83</v>
      </c>
      <c t="n" r="C26" s="6">
        <v>4283</v>
      </c>
      <c t="n" r="E26" s="6">
        <v>4356</v>
      </c>
    </row>
    <row r="27" spans="1:5">
      <c t="s" r="A27" s="4">
        <v>84</v>
      </c>
      <c t="n" r="C27" s="6">
        <v>5548</v>
      </c>
      <c t="n" r="E27" s="6">
        <v>9289</v>
      </c>
    </row>
    <row r="28" spans="1:5">
      <c t="s" r="A28" s="4">
        <v>85</v>
      </c>
      <c t="n" r="C28" s="6">
        <v>586</v>
      </c>
      <c t="n" r="E28" s="6">
        <v>1885</v>
      </c>
    </row>
    <row r="29" spans="1:5">
      <c t="s" r="A29" s="4">
        <v>86</v>
      </c>
      <c t="n" r="C29" s="6">
        <v>-60</v>
      </c>
      <c t="n" r="E29" s="6">
        <v>424</v>
      </c>
    </row>
    <row r="30" spans="1:5">
      <c t="s" r="A30" s="4">
        <v>87</v>
      </c>
      <c t="n" r="C30" s="6">
        <v>71414</v>
      </c>
      <c t="n" r="E30" s="6">
        <v>78637</v>
      </c>
    </row>
    <row r="31" spans="1:5">
      <c t="s" r="A31" s="3">
        <v>88</v>
      </c>
    </row>
    <row r="32" spans="1:5">
      <c t="s" r="A32" s="4">
        <v>89</v>
      </c>
      <c t="n" r="C32" s="6">
        <v>12622</v>
      </c>
      <c t="n" r="E32" s="6">
        <v>22641</v>
      </c>
    </row>
    <row r="33" spans="1:5">
      <c t="s" r="A33" s="4">
        <v>90</v>
      </c>
      <c t="n" r="C33" s="6">
        <v>582</v>
      </c>
      <c t="n" r="E33" s="6">
        <v>613</v>
      </c>
    </row>
    <row r="34" spans="1:5">
      <c t="s" r="A34" s="4">
        <v>91</v>
      </c>
      <c t="n" r="C34" s="6">
        <v>-564</v>
      </c>
    </row>
    <row r="35" spans="1:5">
      <c t="s" r="A35" s="4">
        <v>92</v>
      </c>
      <c t="n" r="C35" s="6">
        <v>2</v>
      </c>
      <c t="n" r="E35" s="6">
        <v>742</v>
      </c>
    </row>
    <row r="36" spans="1:5">
      <c t="s" r="A36" s="4">
        <v>93</v>
      </c>
      <c t="n" r="E36" s="6">
        <v>-142</v>
      </c>
    </row>
    <row r="37" spans="1:5">
      <c t="s" r="A37" s="4">
        <v>94</v>
      </c>
      <c t="n" r="E37" s="6">
        <v>215</v>
      </c>
    </row>
    <row r="38" spans="1:5">
      <c t="s" r="A38" s="4">
        <v>95</v>
      </c>
      <c t="n" r="E38" s="6">
        <v>-411</v>
      </c>
    </row>
    <row r="39" spans="1:5">
      <c t="s" r="A39" s="4">
        <v>96</v>
      </c>
      <c t="n" r="C39" s="6">
        <v>244</v>
      </c>
      <c t="n" r="E39" s="6">
        <v>375</v>
      </c>
    </row>
    <row r="40" spans="1:5">
      <c t="s" r="A40" s="4">
        <v>97</v>
      </c>
      <c t="n" r="C40" s="6">
        <v>12886</v>
      </c>
      <c t="n" r="E40" s="6">
        <v>24033</v>
      </c>
    </row>
    <row r="41" spans="1:5">
      <c t="s" r="A41" s="4">
        <v>98</v>
      </c>
      <c t="n" r="C41" s="6">
        <v>-2572</v>
      </c>
      <c t="n" r="E41" s="6">
        <v>15716</v>
      </c>
    </row>
    <row r="42" spans="1:5">
      <c t="s" r="A42" s="3">
        <v>99</v>
      </c>
    </row>
    <row r="43" spans="1:5">
      <c t="s" r="A43" s="4">
        <v>100</v>
      </c>
      <c t="n" r="C43" s="6">
        <v>11235</v>
      </c>
      <c t="n" r="E43" s="6">
        <v>8772</v>
      </c>
    </row>
    <row r="44" spans="1:5">
      <c t="s" r="A44" s="4">
        <v>101</v>
      </c>
      <c t="n" r="C44" s="6">
        <v>8663</v>
      </c>
      <c t="n" r="E44" s="6">
        <v>24488</v>
      </c>
    </row>
    <row r="45" spans="1:5">
      <c t="s" r="A45" s="4">
        <v>102</v>
      </c>
      <c t="n" r="C45" s="6">
        <v>3818</v>
      </c>
      <c t="n" r="E45" s="6">
        <v>4290</v>
      </c>
    </row>
    <row r="46" spans="1:5">
      <c t="s" r="A46" s="4">
        <v>103</v>
      </c>
      <c t="n" r="C46" s="6">
        <v>12481</v>
      </c>
      <c t="n" r="D46" s="7">
        <v>10310</v>
      </c>
      <c t="n" r="E46" s="6">
        <v>28778</v>
      </c>
    </row>
    <row r="47" spans="1:5">
      <c t="s" r="A47" s="4">
        <v>104</v>
      </c>
      <c t="n" r="C47" s="6">
        <v>-6502</v>
      </c>
      <c t="n" r="E47" s="6">
        <v>-11146</v>
      </c>
    </row>
    <row r="48" spans="1:5">
      <c t="s" r="A48" s="4">
        <v>105</v>
      </c>
      <c t="n" r="C48" s="6">
        <v>-192</v>
      </c>
      <c t="n" r="E48" s="6">
        <v>-307</v>
      </c>
    </row>
    <row r="49" spans="1:5">
      <c t="s" r="A49" s="4">
        <v>106</v>
      </c>
      <c t="n" r="C49" s="7">
        <v>5787</v>
      </c>
      <c t="n" r="E49" s="7">
        <v>17325</v>
      </c>
    </row>
    <row r="50" spans="1:5">
      <c t="s" r="A50" s="3">
        <v>107</v>
      </c>
    </row>
    <row r="51" spans="1:5">
      <c t="s" r="A51" s="4">
        <v>98</v>
      </c>
      <c t="n" r="C51" s="8">
        <v>-0.15</v>
      </c>
      <c t="n" r="E51" s="8">
        <v>0.25</v>
      </c>
    </row>
    <row r="52" spans="1:5">
      <c t="s" r="A52" s="4">
        <v>108</v>
      </c>
      <c t="n" r="C52" s="9">
        <v>0.31</v>
      </c>
      <c t="n" r="E52" s="9">
        <v>0.26</v>
      </c>
    </row>
    <row r="53" spans="1:5">
      <c t="s" r="A53" s="4">
        <v>106</v>
      </c>
      <c t="n" r="C53" s="9">
        <v>0.16</v>
      </c>
      <c t="n" r="E53" s="9">
        <v>0.51</v>
      </c>
    </row>
    <row r="54" spans="1:5">
      <c t="s" r="A54" s="3">
        <v>109</v>
      </c>
    </row>
    <row r="55" spans="1:5">
      <c t="s" r="A55" s="4">
        <v>98</v>
      </c>
      <c t="n" r="C55" s="9">
        <v>-0.15</v>
      </c>
      <c t="n" r="E55" s="9">
        <v>0.25</v>
      </c>
    </row>
    <row r="56" spans="1:5">
      <c t="s" r="A56" s="4">
        <v>108</v>
      </c>
      <c t="n" r="C56" s="9">
        <v>0.31</v>
      </c>
      <c t="n" r="E56" s="9">
        <v>0.26</v>
      </c>
    </row>
    <row r="57" spans="1:5">
      <c t="s" r="A57" s="4">
        <v>106</v>
      </c>
      <c t="n" r="C57" s="8">
        <v>0.16</v>
      </c>
      <c t="n" r="E57" s="8">
        <v>0.51</v>
      </c>
    </row>
    <row r="58" spans="1:5">
      <c t="s" r="A58" s="4">
        <v>110</v>
      </c>
      <c t="n" r="C58" s="6">
        <v>35821</v>
      </c>
      <c t="n" r="E58" s="6">
        <v>33743</v>
      </c>
    </row>
    <row r="59" spans="1:5">
      <c t="s" r="A59" s="4">
        <v>111</v>
      </c>
      <c t="n" r="C59" s="6">
        <v>35821</v>
      </c>
      <c t="n" r="E59" s="6">
        <v>33774</v>
      </c>
    </row>
    <row r="60" spans="1:5">
      <c t="s" r="A60" s="3">
        <v>112</v>
      </c>
    </row>
    <row r="61" spans="1:5">
      <c t="s" r="A61" s="4">
        <v>101</v>
      </c>
      <c t="n" r="C61" s="7">
        <v>8663</v>
      </c>
      <c t="n" r="E61" s="7">
        <v>24488</v>
      </c>
    </row>
    <row r="62" spans="1:5">
      <c t="s" r="A62" s="4">
        <v>113</v>
      </c>
      <c t="n" r="C62" s="6">
        <v>-193</v>
      </c>
      <c t="n" r="E62" s="6">
        <v>-74</v>
      </c>
    </row>
    <row r="63" spans="1:5">
      <c t="s" r="A63" s="4">
        <v>114</v>
      </c>
      <c t="n" r="C63" s="6">
        <v>8470</v>
      </c>
      <c t="n" r="E63" s="6">
        <v>24414</v>
      </c>
    </row>
    <row r="64" spans="1:5">
      <c t="s" r="A64" s="4">
        <v>102</v>
      </c>
      <c t="n" r="C64" s="6">
        <v>3818</v>
      </c>
      <c t="n" r="E64" s="6">
        <v>4290</v>
      </c>
    </row>
    <row r="65" spans="1:5">
      <c t="s" r="A65" s="4">
        <v>115</v>
      </c>
      <c t="n" r="C65" s="6">
        <v>3818</v>
      </c>
      <c t="n" r="E65" s="6">
        <v>4290</v>
      </c>
    </row>
    <row r="66" spans="1:5">
      <c t="s" r="A66" s="4">
        <v>116</v>
      </c>
      <c t="n" r="C66" s="6">
        <v>12288</v>
      </c>
      <c t="n" r="E66" s="6">
        <v>28704</v>
      </c>
    </row>
    <row r="67" spans="1:5">
      <c t="s" r="A67" s="4">
        <v>117</v>
      </c>
    </row>
    <row r="68" spans="1:5">
      <c t="s" r="A68" s="3">
        <v>62</v>
      </c>
    </row>
    <row r="69" spans="1:5">
      <c t="s" r="A69" s="4">
        <v>118</v>
      </c>
      <c t="n" r="B69" s="7">
        <v>-121890</v>
      </c>
    </row>
    <row r="70" spans="1:5">
      <c t="s" r="A70" s="3">
        <v>99</v>
      </c>
    </row>
    <row r="71" spans="1:5">
      <c t="s" r="A71" s="4">
        <v>104</v>
      </c>
      <c t="n" r="C71" s="7">
        <v>-6502</v>
      </c>
      <c t="n" r="E71" s="7">
        <v>-11146</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29</v>
      </c>
    </row>
    <row r="4" spans="1:2">
      <c t="s" r="A4" s="4">
        <v>291</v>
      </c>
      <c t="s" r="B4"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02</v>
      </c>
      <c t="s" r="B1" s="2">
        <v>1</v>
      </c>
    </row>
    <row r="2" spans="1:2">
      <c t="s" r="B2" s="2">
        <v>2</v>
      </c>
    </row>
    <row r="3" spans="1:2">
      <c t="s" r="A3" s="3">
        <v>303</v>
      </c>
    </row>
    <row r="4" spans="1:2">
      <c t="s" r="A4" s="4">
        <v>302</v>
      </c>
      <c t="s" r="B4"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r="1" spans="1:2">
      <c t="s" r="A1" s="1">
        <v>305</v>
      </c>
      <c t="s" r="B1" s="2">
        <v>1</v>
      </c>
    </row>
    <row r="2" spans="1:2">
      <c t="s" r="B2" s="2">
        <v>2</v>
      </c>
    </row>
    <row r="3" spans="1:2">
      <c t="s" r="A3" s="4">
        <v>306</v>
      </c>
      <c t="s" r="B3" s="4">
        <v>307</v>
      </c>
    </row>
    <row r="4" spans="1:2">
      <c t="s" r="A4" s="4">
        <v>308</v>
      </c>
      <c t="s" r="B4" s="4">
        <v>309</v>
      </c>
    </row>
    <row r="5" spans="1:2">
      <c t="s" r="A5" s="4">
        <v>310</v>
      </c>
      <c t="s" r="B5" s="4">
        <v>311</v>
      </c>
    </row>
    <row r="6" spans="1:2">
      <c t="s" r="A6" s="4">
        <v>312</v>
      </c>
      <c t="s" r="B6" s="4">
        <v>313</v>
      </c>
    </row>
    <row r="7" spans="1:2">
      <c t="s" r="A7" s="4">
        <v>314</v>
      </c>
      <c t="s" r="B7" s="4">
        <v>315</v>
      </c>
    </row>
    <row r="8" spans="1:2">
      <c t="s" r="A8" s="4">
        <v>316</v>
      </c>
      <c t="s" r="B8" s="4">
        <v>317</v>
      </c>
    </row>
    <row r="9" spans="1:2">
      <c t="s" r="A9" s="4">
        <v>248</v>
      </c>
      <c t="s" r="B9" s="4">
        <v>318</v>
      </c>
    </row>
    <row r="10" spans="1:2">
      <c t="s" r="A10" s="4">
        <v>319</v>
      </c>
      <c t="s" r="B10" s="4">
        <v>320</v>
      </c>
    </row>
    <row r="11" spans="1:2">
      <c t="s" r="A11" s="4">
        <v>321</v>
      </c>
      <c t="s" r="B11" s="4">
        <v>322</v>
      </c>
    </row>
    <row r="12" spans="1:2">
      <c t="s" r="A12" s="4">
        <v>323</v>
      </c>
      <c t="s" r="B12" s="4">
        <v>324</v>
      </c>
    </row>
    <row r="13" spans="1:2">
      <c t="s" r="A13" s="4">
        <v>251</v>
      </c>
      <c t="s" r="B13" s="4">
        <v>325</v>
      </c>
    </row>
    <row r="14" spans="1:2">
      <c t="s" r="A14" s="4">
        <v>326</v>
      </c>
      <c t="s" r="B14" s="4">
        <v>327</v>
      </c>
    </row>
    <row r="15" spans="1:2">
      <c t="s" r="A15" s="4">
        <v>328</v>
      </c>
      <c t="s" r="B15" s="4">
        <v>329</v>
      </c>
    </row>
    <row r="16" spans="1:2">
      <c t="s" r="A16" s="4">
        <v>330</v>
      </c>
      <c t="s" r="B16" s="4">
        <v>331</v>
      </c>
    </row>
    <row r="17" spans="1:2">
      <c t="s" r="A17" s="4">
        <v>259</v>
      </c>
      <c t="s" r="B17" s="4">
        <v>332</v>
      </c>
    </row>
    <row r="18" spans="1:2">
      <c t="s" r="A18" s="4">
        <v>333</v>
      </c>
      <c t="s" r="B18" s="4">
        <v>334</v>
      </c>
    </row>
    <row r="19" spans="1:2">
      <c t="s" r="A19" s="4">
        <v>335</v>
      </c>
      <c t="s" r="B19" s="4">
        <v>336</v>
      </c>
    </row>
    <row r="20" spans="1:2">
      <c t="s" r="A20" s="4">
        <v>337</v>
      </c>
      <c t="s" r="B20" s="4">
        <v>338</v>
      </c>
    </row>
    <row r="21" spans="1:2">
      <c t="s" r="A21" s="4">
        <v>339</v>
      </c>
      <c t="s" r="B21" s="4">
        <v>340</v>
      </c>
    </row>
    <row r="22" spans="1:2">
      <c t="s" r="A22" s="4">
        <v>117</v>
      </c>
    </row>
    <row r="23" spans="1:2">
      <c t="s" r="A23" s="4">
        <v>341</v>
      </c>
      <c t="s" r="B23" s="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35</v>
      </c>
    </row>
    <row r="4" spans="1:2">
      <c t="s" r="A4" s="4">
        <v>344</v>
      </c>
      <c t="s" r="B4"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38</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29</v>
      </c>
    </row>
    <row r="4" spans="1:2">
      <c t="s" r="A4" s="4">
        <v>352</v>
      </c>
      <c t="s" r="B4"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54</v>
      </c>
      <c t="s" r="B1" s="2">
        <v>1</v>
      </c>
    </row>
    <row r="2" spans="1:2">
      <c t="s" r="B2" s="2">
        <v>2</v>
      </c>
    </row>
    <row r="3" spans="1:2">
      <c t="s" r="A3" s="3">
        <v>246</v>
      </c>
    </row>
    <row r="4" spans="1:2">
      <c t="s" r="A4" s="4">
        <v>355</v>
      </c>
      <c t="s" r="B4"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9</v>
      </c>
      <c t="s" r="B1" s="2">
        <v>58</v>
      </c>
      <c t="s" r="C1" s="2">
        <v>1</v>
      </c>
    </row>
    <row r="2" spans="1:3">
      <c t="s" r="B2" s="2">
        <v>59</v>
      </c>
      <c t="s" r="C2" s="2">
        <v>60</v>
      </c>
    </row>
    <row r="3" spans="1:3">
      <c t="s" r="A3" s="3">
        <v>120</v>
      </c>
    </row>
    <row r="4" spans="1:3">
      <c t="s" r="A4" s="4">
        <v>121</v>
      </c>
      <c t="n" r="B4" s="7">
        <v>2422</v>
      </c>
      <c t="n" r="C4" s="7">
        <v>768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357</v>
      </c>
      <c t="s" r="B1" s="2">
        <v>1</v>
      </c>
    </row>
    <row r="2" spans="1:2">
      <c t="s" r="B2" s="2">
        <v>2</v>
      </c>
    </row>
    <row r="3" spans="1:2">
      <c t="s" r="A3" s="3">
        <v>249</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4">
        <v>367</v>
      </c>
      <c t="s" r="B3" s="4">
        <v>368</v>
      </c>
    </row>
    <row r="4" spans="1:2">
      <c t="s" r="A4" s="4">
        <v>369</v>
      </c>
      <c t="s" r="B4" s="4">
        <v>370</v>
      </c>
    </row>
    <row r="5" spans="1:2">
      <c t="s" r="A5" s="4">
        <v>371</v>
      </c>
    </row>
    <row r="6" spans="1:2">
      <c t="s" r="A6" s="4">
        <v>372</v>
      </c>
      <c t="s" r="B6" s="4">
        <v>373</v>
      </c>
    </row>
    <row r="7" spans="1:2">
      <c t="s" r="A7" s="4">
        <v>374</v>
      </c>
    </row>
    <row r="8" spans="1:2">
      <c t="s" r="A8" s="4">
        <v>375</v>
      </c>
      <c t="s" r="B8" s="4">
        <v>376</v>
      </c>
    </row>
    <row r="9" spans="1:2">
      <c t="s" r="A9" s="4">
        <v>377</v>
      </c>
      <c t="s" r="B9" s="4">
        <v>378</v>
      </c>
    </row>
    <row r="10" spans="1:2">
      <c t="s" r="A10" s="4">
        <v>379</v>
      </c>
      <c t="s" r="B10" s="4">
        <v>380</v>
      </c>
    </row>
    <row r="11" spans="1:2">
      <c t="s" r="A11" s="4">
        <v>381</v>
      </c>
    </row>
    <row r="12" spans="1:2">
      <c t="s" r="A12" s="4">
        <v>375</v>
      </c>
      <c t="s" r="B12" s="4">
        <v>382</v>
      </c>
    </row>
    <row r="13" spans="1:2">
      <c t="s" r="A13" s="4">
        <v>377</v>
      </c>
      <c t="s" r="B13" s="4">
        <v>383</v>
      </c>
    </row>
    <row r="14" spans="1:2">
      <c t="s" r="A14" s="4">
        <v>379</v>
      </c>
      <c t="s" r="B14" s="4">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85</v>
      </c>
      <c t="s" r="B1" s="2">
        <v>1</v>
      </c>
    </row>
    <row r="2" spans="1:2">
      <c t="s" r="B2" s="2">
        <v>2</v>
      </c>
    </row>
    <row r="3" spans="1:2">
      <c t="s" r="A3" s="3">
        <v>255</v>
      </c>
    </row>
    <row r="4" spans="1:2">
      <c t="s" r="A4" s="4">
        <v>386</v>
      </c>
      <c t="s" r="B4" s="4">
        <v>387</v>
      </c>
    </row>
    <row r="5" spans="1:2">
      <c t="s" r="A5" s="4">
        <v>388</v>
      </c>
      <c t="s" r="B5" s="4">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60</v>
      </c>
    </row>
    <row r="4" spans="1:2">
      <c t="s" r="A4" s="4">
        <v>391</v>
      </c>
      <c t="s" r="B4" s="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93</v>
      </c>
      <c t="s" r="B1" s="2">
        <v>1</v>
      </c>
    </row>
    <row r="2" spans="1:2">
      <c t="s" r="B2" s="2">
        <v>2</v>
      </c>
    </row>
    <row r="3" spans="1:2">
      <c t="s" r="A3" s="3">
        <v>263</v>
      </c>
    </row>
    <row r="4" spans="1:2">
      <c t="s" r="A4" s="4">
        <v>394</v>
      </c>
      <c t="s" r="B4" s="4">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96</v>
      </c>
      <c t="s" r="B1" s="2">
        <v>1</v>
      </c>
    </row>
    <row r="2" spans="1:2">
      <c t="s" r="B2" s="2">
        <v>2</v>
      </c>
    </row>
    <row r="3" spans="1:2">
      <c t="s" r="A3" s="3">
        <v>271</v>
      </c>
    </row>
    <row r="4" spans="1:2">
      <c t="s" r="A4" s="4">
        <v>397</v>
      </c>
      <c t="s" r="B4" s="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99</v>
      </c>
      <c t="s" r="B1" s="2">
        <v>1</v>
      </c>
    </row>
    <row r="2" spans="1:2">
      <c t="s" r="B2" s="2">
        <v>2</v>
      </c>
    </row>
    <row r="3" spans="1:2">
      <c t="s" r="A3" s="3">
        <v>274</v>
      </c>
    </row>
    <row r="4" spans="1:2">
      <c t="s" r="A4" s="4">
        <v>400</v>
      </c>
      <c t="s" r="B4" s="4">
        <v>401</v>
      </c>
    </row>
    <row r="5" spans="1:2">
      <c t="s" r="A5" s="4">
        <v>402</v>
      </c>
      <c t="s" r="B5" s="4">
        <v>403</v>
      </c>
    </row>
    <row r="6" spans="1:2">
      <c t="s" r="A6" s="4">
        <v>404</v>
      </c>
      <c t="s" r="B6" s="4">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406</v>
      </c>
      <c t="s" r="B1" s="2">
        <v>1</v>
      </c>
    </row>
    <row r="2" spans="1:2">
      <c t="s" r="B2" s="2">
        <v>2</v>
      </c>
    </row>
    <row r="3" spans="1:2">
      <c t="s" r="A3" s="3">
        <v>280</v>
      </c>
    </row>
    <row r="4" spans="1:2">
      <c t="s" r="A4" s="4">
        <v>407</v>
      </c>
      <c t="s" r="B4" s="4">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09</v>
      </c>
      <c t="s" r="B1" s="2">
        <v>1</v>
      </c>
    </row>
    <row r="2" spans="1:2">
      <c t="s" r="B2" s="2">
        <v>2</v>
      </c>
    </row>
    <row r="3" spans="1:2">
      <c t="s" r="A3" s="3">
        <v>286</v>
      </c>
    </row>
    <row r="4" spans="1:2">
      <c t="s" r="A4" s="4">
        <v>285</v>
      </c>
      <c t="s" r="B4" s="4">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v>
      </c>
    </row>
    <row r="3" spans="1:2">
      <c t="s" r="A3" s="3">
        <v>289</v>
      </c>
    </row>
    <row r="4" spans="1:2">
      <c t="s" r="A4" s="4">
        <v>412</v>
      </c>
      <c t="s" r="B4" s="4">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58"/>
    <col customWidth="1" max="4" min="4" width="58"/>
    <col customWidth="1" max="5" min="5" width="46"/>
    <col customWidth="1" max="6" min="6" width="36"/>
    <col customWidth="1" max="7" min="7" width="59"/>
    <col customWidth="1" max="8" min="8" width="80"/>
    <col customWidth="1" max="9" min="9" width="55"/>
    <col customWidth="1" max="10" min="10" width="35"/>
  </cols>
  <sheetData>
    <row r="1" spans="1:10">
      <c t="s" r="A1" s="1">
        <v>122</v>
      </c>
      <c t="s" r="B1" s="2">
        <v>123</v>
      </c>
      <c t="s" r="C1" s="2">
        <v>117</v>
      </c>
      <c t="s" r="D1" s="2">
        <v>117</v>
      </c>
      <c t="s" r="E1" s="2">
        <v>124</v>
      </c>
      <c t="s" r="F1" s="2">
        <v>125</v>
      </c>
      <c t="s" r="G1" s="2">
        <v>126</v>
      </c>
      <c t="s" r="H1" s="2">
        <v>127</v>
      </c>
      <c t="s" r="I1" s="2">
        <v>128</v>
      </c>
      <c t="s" r="J1" s="2">
        <v>129</v>
      </c>
    </row>
    <row r="2" spans="1:10">
      <c t="s" r="A2" s="4">
        <v>130</v>
      </c>
      <c t="n" r="B2" s="7">
        <v>469264000</v>
      </c>
      <c t="n" r="D2" s="7">
        <v>120500000</v>
      </c>
      <c t="n" r="E2" s="7">
        <v>33019000</v>
      </c>
      <c t="n" r="F2" s="7">
        <v>618426000</v>
      </c>
      <c t="n" r="G2" s="7">
        <v>-317385000</v>
      </c>
      <c t="n" r="I2" s="7">
        <v>-50000</v>
      </c>
      <c t="n" r="J2" s="7">
        <v>14754000</v>
      </c>
    </row>
    <row r="3" spans="1:10">
      <c t="s" r="A3" s="4">
        <v>131</v>
      </c>
      <c t="n" r="D3" s="6">
        <v>4820000</v>
      </c>
      <c t="n" r="E3" s="6">
        <v>33019000</v>
      </c>
    </row>
    <row r="4" spans="1:10">
      <c t="s" r="A4" s="4">
        <v>103</v>
      </c>
      <c t="n" r="B4" s="6">
        <v>28778000</v>
      </c>
      <c t="n" r="G4" s="6">
        <v>28778000</v>
      </c>
    </row>
    <row r="5" spans="1:10">
      <c t="s" r="A5" s="4">
        <v>102</v>
      </c>
      <c t="n" r="B5" s="6">
        <v>-4290000</v>
      </c>
      <c t="n" r="J5" s="6">
        <v>-4290000</v>
      </c>
    </row>
    <row r="6" spans="1:10">
      <c t="s" r="A6" s="4">
        <v>132</v>
      </c>
      <c t="n" r="B6" s="6">
        <v>-51000</v>
      </c>
      <c t="n" r="J6" s="6">
        <v>-51000</v>
      </c>
    </row>
    <row r="7" spans="1:10">
      <c t="s" r="A7" s="4">
        <v>133</v>
      </c>
      <c t="n" r="B7" s="6">
        <v>18629000</v>
      </c>
      <c t="n" r="J7" s="6">
        <v>18629000</v>
      </c>
    </row>
    <row r="8" spans="1:10">
      <c t="s" r="A8" s="4">
        <v>134</v>
      </c>
      <c t="n" r="B8" s="6">
        <v>-150000</v>
      </c>
      <c t="n" r="F8" s="6">
        <v>103000</v>
      </c>
      <c t="n" r="J8" s="6">
        <v>-253000</v>
      </c>
    </row>
    <row r="9" spans="1:10">
      <c t="s" r="A9" s="4">
        <v>135</v>
      </c>
      <c t="n" r="B9" s="6">
        <v>-22372000</v>
      </c>
      <c t="n" r="G9" s="6">
        <v>-22372000</v>
      </c>
    </row>
    <row r="10" spans="1:10">
      <c t="s" r="A10" s="4">
        <v>136</v>
      </c>
      <c t="n" r="B10" s="6">
        <v>-11146000</v>
      </c>
      <c t="n" r="C10" s="7">
        <v>-11146000</v>
      </c>
      <c t="n" r="H10" s="7">
        <v>-11146000</v>
      </c>
    </row>
    <row r="11" spans="1:10">
      <c t="s" r="A11" s="4">
        <v>137</v>
      </c>
      <c t="n" r="B11" s="6">
        <v>-307000</v>
      </c>
      <c t="n" r="G11" s="6">
        <v>-307000</v>
      </c>
    </row>
    <row r="12" spans="1:10">
      <c t="s" r="A12" s="4">
        <v>113</v>
      </c>
      <c t="n" r="B12" s="6">
        <v>-74000</v>
      </c>
      <c t="n" r="I12" s="6">
        <v>-74000</v>
      </c>
    </row>
    <row r="13" spans="1:10">
      <c t="s" r="A13" s="4">
        <v>138</v>
      </c>
      <c t="n" r="B13" s="6">
        <v>464000</v>
      </c>
      <c t="n" r="E13" s="7">
        <v>40000</v>
      </c>
      <c t="n" r="F13" s="6">
        <v>424000</v>
      </c>
    </row>
    <row r="14" spans="1:10">
      <c t="s" r="A14" s="4">
        <v>139</v>
      </c>
      <c t="n" r="E14" s="6">
        <v>40000</v>
      </c>
    </row>
    <row r="15" spans="1:10">
      <c t="s" r="A15" s="4">
        <v>140</v>
      </c>
      <c t="n" r="B15" s="6">
        <v>30021000</v>
      </c>
      <c t="n" r="E15" s="7">
        <v>2750000</v>
      </c>
      <c t="n" r="F15" s="6">
        <v>27271000</v>
      </c>
    </row>
    <row r="16" spans="1:10">
      <c t="s" r="A16" s="4">
        <v>141</v>
      </c>
      <c t="n" r="E16" s="6">
        <v>2750000</v>
      </c>
    </row>
    <row r="17" spans="1:10">
      <c t="s" r="A17" s="4">
        <v>142</v>
      </c>
      <c t="n" r="B17" s="7">
        <v>0</v>
      </c>
      <c t="n" r="D17" s="7">
        <v>0</v>
      </c>
      <c t="n" r="E17" s="7">
        <v>0</v>
      </c>
      <c t="n" r="F17" s="6">
        <v>0</v>
      </c>
      <c t="n" r="G17" s="6">
        <v>0</v>
      </c>
      <c t="n" r="I17" s="6">
        <v>0</v>
      </c>
      <c t="n" r="J17" s="6">
        <v>0</v>
      </c>
    </row>
    <row r="18" spans="1:10">
      <c t="s" r="A18" s="4">
        <v>143</v>
      </c>
      <c t="n" r="B18" s="6">
        <v>600000</v>
      </c>
      <c t="n" r="E18" s="6">
        <v>592000</v>
      </c>
    </row>
    <row r="19" spans="1:10">
      <c t="s" r="A19" s="4">
        <v>144</v>
      </c>
      <c t="n" r="B19" s="7">
        <v>897000</v>
      </c>
      <c t="n" r="F19" s="6">
        <v>897000</v>
      </c>
    </row>
    <row r="20" spans="1:10">
      <c t="s" r="A20" s="4">
        <v>145</v>
      </c>
      <c t="n" r="B20" s="6">
        <v>509663000</v>
      </c>
      <c t="n" r="D20" s="7">
        <v>120500000</v>
      </c>
      <c t="n" r="E20" s="7">
        <v>35809000</v>
      </c>
      <c t="n" r="F20" s="6">
        <v>647121000</v>
      </c>
      <c t="n" r="G20" s="6">
        <v>-322432000</v>
      </c>
      <c t="n" r="I20" s="6">
        <v>-124000</v>
      </c>
      <c t="n" r="J20" s="6">
        <v>28789000</v>
      </c>
    </row>
    <row r="21" spans="1:10">
      <c t="s" r="A21" s="4">
        <v>146</v>
      </c>
      <c t="n" r="D21" s="6">
        <v>4820000</v>
      </c>
      <c t="n" r="E21" s="6">
        <v>36401000</v>
      </c>
    </row>
    <row r="22" spans="1:10">
      <c t="s" r="A22" s="4">
        <v>103</v>
      </c>
      <c t="n" r="B22" s="6">
        <v>12481000</v>
      </c>
      <c t="n" r="G22" s="6">
        <v>12481000</v>
      </c>
    </row>
    <row r="23" spans="1:10">
      <c t="s" r="A23" s="4">
        <v>102</v>
      </c>
      <c t="n" r="B23" s="6">
        <v>-3818000</v>
      </c>
      <c t="n" r="J23" s="6">
        <v>-3818000</v>
      </c>
    </row>
    <row r="24" spans="1:10">
      <c t="s" r="A24" s="4">
        <v>132</v>
      </c>
      <c t="n" r="B24" s="6">
        <v>-711000</v>
      </c>
      <c t="n" r="J24" s="6">
        <v>-711000</v>
      </c>
    </row>
    <row r="25" spans="1:10">
      <c t="s" r="A25" s="4">
        <v>133</v>
      </c>
      <c t="n" r="B25" s="6">
        <v>873000</v>
      </c>
      <c t="n" r="J25" s="6">
        <v>873000</v>
      </c>
    </row>
    <row r="26" spans="1:10">
      <c t="s" r="A26" s="4">
        <v>147</v>
      </c>
      <c t="n" r="B26" s="6">
        <v>16391000</v>
      </c>
      <c t="n" r="J26" s="6">
        <v>16391000</v>
      </c>
    </row>
    <row r="27" spans="1:10">
      <c t="s" r="A27" s="4">
        <v>148</v>
      </c>
      <c t="n" r="B27" s="6">
        <v>-3764000</v>
      </c>
      <c t="n" r="J27" s="6">
        <v>-3764000</v>
      </c>
    </row>
    <row r="28" spans="1:10">
      <c t="s" r="A28" s="4">
        <v>135</v>
      </c>
      <c t="n" r="B28" s="6">
        <v>-11642000</v>
      </c>
      <c t="n" r="G28" s="6">
        <v>-11642000</v>
      </c>
    </row>
    <row r="29" spans="1:10">
      <c t="s" r="A29" s="4">
        <v>136</v>
      </c>
      <c t="n" r="B29" s="6">
        <v>-6502000</v>
      </c>
      <c t="n" r="C29" s="6">
        <v>-6502000</v>
      </c>
      <c t="n" r="H29" s="7">
        <v>-6502000</v>
      </c>
    </row>
    <row r="30" spans="1:10">
      <c t="s" r="A30" s="4">
        <v>137</v>
      </c>
      <c t="n" r="B30" s="6">
        <v>-192000</v>
      </c>
      <c t="n" r="G30" s="6">
        <v>-192000</v>
      </c>
    </row>
    <row r="31" spans="1:10">
      <c t="s" r="A31" s="4">
        <v>113</v>
      </c>
      <c t="n" r="B31" s="6">
        <v>-193000</v>
      </c>
      <c t="n" r="I31" s="6">
        <v>-193000</v>
      </c>
    </row>
    <row r="32" spans="1:10">
      <c t="s" r="A32" s="4">
        <v>138</v>
      </c>
      <c t="n" r="B32" s="6">
        <v>178000</v>
      </c>
      <c t="n" r="E32" s="7">
        <v>16000</v>
      </c>
      <c t="n" r="F32" s="6">
        <v>162000</v>
      </c>
    </row>
    <row r="33" spans="1:10">
      <c t="s" r="A33" s="4">
        <v>139</v>
      </c>
      <c t="n" r="E33" s="6">
        <v>16000</v>
      </c>
    </row>
    <row r="34" spans="1:10">
      <c t="s" r="A34" s="4">
        <v>144</v>
      </c>
      <c t="n" r="B34" s="6">
        <v>1450000</v>
      </c>
      <c t="n" r="F34" s="6">
        <v>1450000</v>
      </c>
    </row>
    <row r="35" spans="1:10">
      <c t="s" r="A35" s="4">
        <v>149</v>
      </c>
      <c t="n" r="B35" s="6">
        <v>514214000</v>
      </c>
      <c t="n" r="D35" s="7">
        <v>120500000</v>
      </c>
      <c t="n" r="E35" s="7">
        <v>35825000</v>
      </c>
      <c t="n" r="F35" s="6">
        <v>648733000</v>
      </c>
      <c t="n" r="G35" s="6">
        <v>-328287000</v>
      </c>
      <c t="n" r="I35" s="6">
        <v>-317000</v>
      </c>
      <c t="n" r="J35" s="6">
        <v>37760000</v>
      </c>
    </row>
    <row r="36" spans="1:10">
      <c t="s" r="A36" s="4">
        <v>150</v>
      </c>
      <c t="n" r="D36" s="6">
        <v>4820000</v>
      </c>
      <c t="n" r="E36" s="6">
        <v>36417000</v>
      </c>
    </row>
    <row r="37" spans="1:10">
      <c t="s" r="A37" s="4">
        <v>151</v>
      </c>
      <c t="n" r="B37" s="6">
        <v>509663000</v>
      </c>
      <c t="n" r="D37" s="7">
        <v>120500000</v>
      </c>
      <c t="n" r="E37" s="7">
        <v>35809000</v>
      </c>
      <c t="n" r="F37" s="7">
        <v>647121000</v>
      </c>
      <c t="n" r="G37" s="7">
        <v>-322432000</v>
      </c>
      <c t="n" r="I37" s="7">
        <v>-124000</v>
      </c>
      <c t="n" r="J37" s="7">
        <v>28789000</v>
      </c>
    </row>
    <row r="38" spans="1:10">
      <c t="s" r="A38" s="4">
        <v>152</v>
      </c>
      <c t="n" r="D38" s="6">
        <v>4820000</v>
      </c>
      <c t="n" r="E38" s="6">
        <v>36401000</v>
      </c>
    </row>
    <row r="39" spans="1:10">
      <c t="s" r="A39" s="4">
        <v>103</v>
      </c>
      <c t="n" r="B39" s="6">
        <v>12481000</v>
      </c>
    </row>
    <row r="40" spans="1:10">
      <c t="s" r="A40" s="4">
        <v>135</v>
      </c>
      <c t="n" r="B40" s="6">
        <v>-81959000</v>
      </c>
    </row>
    <row r="41" spans="1:10">
      <c t="s" r="A41" s="4">
        <v>136</v>
      </c>
      <c t="n" r="C41" s="7">
        <v>-121890000</v>
      </c>
    </row>
    <row r="42" spans="1:10">
      <c t="s" r="A42" s="4">
        <v>103</v>
      </c>
      <c t="n" r="B42" s="7">
        <v>103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14</v>
      </c>
      <c t="s" r="B1" s="2">
        <v>1</v>
      </c>
    </row>
    <row r="2" spans="1:2">
      <c t="s" r="B2" s="2">
        <v>2</v>
      </c>
    </row>
    <row r="3" spans="1:2">
      <c t="s" r="A3" s="3">
        <v>294</v>
      </c>
    </row>
    <row r="4" spans="1:2">
      <c t="s" r="A4" s="4">
        <v>415</v>
      </c>
      <c t="s" r="B4" s="4">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r="1" spans="1:5">
      <c t="s" r="A1" s="1">
        <v>417</v>
      </c>
      <c t="s" r="B1" s="2">
        <v>57</v>
      </c>
      <c t="s" r="C1" s="2">
        <v>58</v>
      </c>
      <c t="s" r="D1" s="2">
        <v>1</v>
      </c>
      <c t="s" r="E1" s="2">
        <v>418</v>
      </c>
    </row>
    <row r="2" spans="1:5">
      <c t="s" r="B2" s="2">
        <v>32</v>
      </c>
      <c t="s" r="C2" s="2">
        <v>59</v>
      </c>
      <c t="s" r="D2" s="2">
        <v>2</v>
      </c>
      <c t="s" r="E2" s="2">
        <v>2</v>
      </c>
    </row>
    <row r="3" spans="1:5">
      <c t="s" r="A3" s="3">
        <v>229</v>
      </c>
    </row>
    <row r="4" spans="1:5">
      <c t="s" r="A4" s="4">
        <v>419</v>
      </c>
      <c t="s" r="D4" s="4">
        <v>420</v>
      </c>
    </row>
    <row r="5" spans="1:5">
      <c t="s" r="A5" s="4">
        <v>421</v>
      </c>
      <c t="n" r="B5" s="6">
        <v>1</v>
      </c>
      <c t="n" r="C5" s="6">
        <v>3</v>
      </c>
      <c t="n" r="E5" s="6">
        <v>1</v>
      </c>
    </row>
    <row r="6" spans="1:5">
      <c t="s" r="A6" s="4">
        <v>422</v>
      </c>
      <c t="n" r="B6" s="6">
        <v>1</v>
      </c>
      <c t="n" r="C6" s="6">
        <v>3</v>
      </c>
      <c t="n" r="E6" s="6">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6"/>
  </cols>
  <sheetData>
    <row r="1" spans="1:2">
      <c t="s" r="A1" s="1">
        <v>423</v>
      </c>
      <c t="s" r="B1" s="2">
        <v>1</v>
      </c>
    </row>
    <row r="2" spans="1:2">
      <c t="s" r="B2" s="2">
        <v>2</v>
      </c>
    </row>
    <row r="3" spans="1:2">
      <c t="s" r="A3" s="3">
        <v>424</v>
      </c>
    </row>
    <row r="4" spans="1:2">
      <c t="s" r="A4" s="4">
        <v>425</v>
      </c>
      <c t="s" r="B4" s="4">
        <v>11</v>
      </c>
    </row>
    <row r="5" spans="1:2">
      <c t="s" r="A5" s="4">
        <v>35</v>
      </c>
    </row>
    <row r="6" spans="1:2">
      <c t="s" r="A6" s="3">
        <v>424</v>
      </c>
    </row>
    <row r="7" spans="1:2">
      <c t="s" r="A7" s="4">
        <v>425</v>
      </c>
      <c t="s" r="B7" s="4">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14"/>
    <col customWidth="1" max="6" min="6" width="14"/>
  </cols>
  <sheetData>
    <row r="1" spans="1:6">
      <c t="s" r="A1" s="1">
        <v>427</v>
      </c>
      <c t="s" r="B1" s="2">
        <v>58</v>
      </c>
      <c t="s" r="C1" s="2">
        <v>1</v>
      </c>
    </row>
    <row r="2" spans="1:6">
      <c t="s" r="B2" s="2">
        <v>59</v>
      </c>
      <c t="s" r="C2" s="2">
        <v>2</v>
      </c>
      <c t="s" r="D2" s="2">
        <v>60</v>
      </c>
      <c t="s" r="E2" s="2">
        <v>428</v>
      </c>
      <c t="s" r="F2" s="2">
        <v>429</v>
      </c>
    </row>
    <row r="3" spans="1:6">
      <c t="s" r="A3" s="3">
        <v>430</v>
      </c>
    </row>
    <row r="4" spans="1:6">
      <c t="s" r="A4" s="4">
        <v>431</v>
      </c>
      <c t="s" r="C4" s="4">
        <v>432</v>
      </c>
    </row>
    <row r="5" spans="1:6">
      <c t="s" r="A5" s="4">
        <v>433</v>
      </c>
      <c t="s" r="C5" s="4">
        <v>434</v>
      </c>
    </row>
    <row r="6" spans="1:6">
      <c t="s" r="A6" s="4">
        <v>435</v>
      </c>
      <c t="n" r="F6" s="7">
        <v>0</v>
      </c>
    </row>
    <row r="7" spans="1:6">
      <c t="s" r="A7" s="4">
        <v>436</v>
      </c>
      <c t="n" r="F7" s="7">
        <v>0</v>
      </c>
    </row>
    <row r="8" spans="1:6">
      <c t="s" r="A8" s="4">
        <v>437</v>
      </c>
      <c t="n" r="B8" s="7">
        <v>-1121000</v>
      </c>
      <c t="n" r="D8" s="7">
        <v>-669000</v>
      </c>
    </row>
    <row r="9" spans="1:6">
      <c t="s" r="A9" s="4">
        <v>438</v>
      </c>
      <c t="s" r="C9" s="4">
        <v>439</v>
      </c>
    </row>
    <row r="10" spans="1:6">
      <c t="s" r="A10" s="4">
        <v>440</v>
      </c>
      <c t="s" r="C10" s="4">
        <v>441</v>
      </c>
    </row>
    <row r="11" spans="1:6">
      <c t="s" r="A11" s="4">
        <v>442</v>
      </c>
      <c t="n" r="C11" s="7">
        <v>0</v>
      </c>
    </row>
    <row r="12" spans="1:6">
      <c t="s" r="A12" s="4">
        <v>443</v>
      </c>
      <c t="n" r="C12" s="7">
        <v>0</v>
      </c>
    </row>
    <row r="13" spans="1:6">
      <c t="s" r="A13" s="4">
        <v>444</v>
      </c>
      <c t="s" r="C13" s="4">
        <v>445</v>
      </c>
    </row>
    <row r="14" spans="1:6">
      <c t="s" r="A14" s="4">
        <v>446</v>
      </c>
      <c t="n" r="E14" s="7">
        <v>25</v>
      </c>
    </row>
    <row r="15" spans="1:6">
      <c t="s" r="A15" s="4">
        <v>447</v>
      </c>
      <c t="n" r="D15" s="6">
        <v>600000</v>
      </c>
    </row>
    <row r="16" spans="1:6">
      <c t="s" r="A16" s="4">
        <v>448</v>
      </c>
    </row>
    <row r="17" spans="1:6">
      <c t="s" r="A17" s="3">
        <v>430</v>
      </c>
    </row>
    <row r="18" spans="1:6">
      <c t="s" r="A18" s="4">
        <v>449</v>
      </c>
      <c t="n" r="C18" s="7">
        <v>2201000</v>
      </c>
    </row>
    <row r="19" spans="1:6">
      <c t="s" r="A19" s="4">
        <v>450</v>
      </c>
    </row>
    <row r="20" spans="1:6">
      <c t="s" r="A20" s="3">
        <v>430</v>
      </c>
    </row>
    <row r="21" spans="1:6">
      <c t="s" r="A21" s="4">
        <v>449</v>
      </c>
      <c t="n" r="C21" s="6">
        <v>1300000</v>
      </c>
    </row>
    <row r="22" spans="1:6">
      <c t="s" r="A22" s="4">
        <v>451</v>
      </c>
    </row>
    <row r="23" spans="1:6">
      <c t="s" r="A23" s="3">
        <v>430</v>
      </c>
    </row>
    <row r="24" spans="1:6">
      <c t="s" r="A24" s="4">
        <v>449</v>
      </c>
      <c t="n" r="C24" s="7">
        <v>21000</v>
      </c>
    </row>
    <row r="25" spans="1:6">
      <c t="s" r="A25" s="4">
        <v>117</v>
      </c>
    </row>
    <row r="26" spans="1:6">
      <c t="s" r="A26" s="3">
        <v>430</v>
      </c>
    </row>
    <row r="27" spans="1:6">
      <c t="s" r="A27" s="4">
        <v>452</v>
      </c>
      <c t="n" r="E27" s="12">
        <v>25.481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r="1" spans="1:6">
      <c t="s" r="A1" s="1">
        <v>453</v>
      </c>
      <c t="s" r="B1" s="2">
        <v>454</v>
      </c>
      <c t="s" r="C1" s="2">
        <v>455</v>
      </c>
      <c t="s" r="E1" s="2">
        <v>58</v>
      </c>
      <c t="s" r="F1" s="2">
        <v>1</v>
      </c>
    </row>
    <row r="2" spans="1:6">
      <c t="s" r="B2" s="2">
        <v>59</v>
      </c>
      <c t="s" r="C2" s="2">
        <v>456</v>
      </c>
      <c t="s" r="D2" s="2">
        <v>457</v>
      </c>
      <c t="s" r="E2" s="2">
        <v>59</v>
      </c>
      <c t="s" r="F2" s="2">
        <v>60</v>
      </c>
    </row>
    <row r="3" spans="1:6">
      <c t="s" r="A3" s="3">
        <v>107</v>
      </c>
    </row>
    <row r="4" spans="1:6">
      <c t="s" r="A4" s="4">
        <v>98</v>
      </c>
      <c t="n" r="E4" s="7">
        <v>-2572</v>
      </c>
      <c t="n" r="F4" s="7">
        <v>15716</v>
      </c>
    </row>
    <row r="5" spans="1:6">
      <c t="s" r="A5" s="4">
        <v>458</v>
      </c>
      <c t="n" r="E5" s="6">
        <v>3764</v>
      </c>
      <c t="n" r="F5" s="6">
        <v>4251</v>
      </c>
    </row>
    <row r="6" spans="1:6">
      <c t="s" r="A6" s="4">
        <v>104</v>
      </c>
      <c t="n" r="E6" s="6">
        <v>-6502</v>
      </c>
      <c t="n" r="F6" s="6">
        <v>-11146</v>
      </c>
    </row>
    <row r="7" spans="1:6">
      <c t="s" r="A7" s="4">
        <v>105</v>
      </c>
      <c t="n" r="E7" s="6">
        <v>-192</v>
      </c>
      <c t="n" r="F7" s="6">
        <v>-307</v>
      </c>
    </row>
    <row r="8" spans="1:6">
      <c t="s" r="A8" s="4">
        <v>459</v>
      </c>
      <c t="n" r="E8" s="6">
        <v>-5502</v>
      </c>
      <c t="n" r="F8" s="6">
        <v>8514</v>
      </c>
    </row>
    <row r="9" spans="1:6">
      <c t="s" r="A9" s="4">
        <v>108</v>
      </c>
      <c t="n" r="E9" s="6">
        <v>11235</v>
      </c>
      <c t="n" r="F9" s="6">
        <v>8772</v>
      </c>
    </row>
    <row r="10" spans="1:6">
      <c t="s" r="A10" s="4">
        <v>460</v>
      </c>
      <c t="n" r="E10" s="6">
        <v>54</v>
      </c>
      <c t="n" r="F10" s="6">
        <v>39</v>
      </c>
    </row>
    <row r="11" spans="1:6">
      <c t="s" r="A11" s="4">
        <v>106</v>
      </c>
      <c t="n" r="B11" s="7">
        <v>1939</v>
      </c>
      <c t="n" r="C11" s="7">
        <v>6079</v>
      </c>
      <c t="n" r="D11" s="7">
        <v>-2242</v>
      </c>
      <c t="n" r="E11" s="7">
        <v>5787</v>
      </c>
      <c t="n" r="F11" s="7">
        <v>17325</v>
      </c>
    </row>
    <row r="12" spans="1:6">
      <c t="s" r="A12" s="4">
        <v>110</v>
      </c>
      <c t="n" r="E12" s="6">
        <v>35821</v>
      </c>
      <c t="n" r="F12" s="6">
        <v>33743</v>
      </c>
    </row>
    <row r="13" spans="1:6">
      <c t="s" r="A13" s="4">
        <v>98</v>
      </c>
      <c t="n" r="B13" s="8">
        <v>0.05</v>
      </c>
      <c t="n" r="C13" s="8">
        <v>0.17</v>
      </c>
      <c t="n" r="D13" s="8">
        <v>-0.06</v>
      </c>
      <c t="n" r="E13" s="8">
        <v>-0.15</v>
      </c>
      <c t="n" r="F13" s="8">
        <v>0.25</v>
      </c>
    </row>
    <row r="14" spans="1:6">
      <c t="s" r="A14" s="4">
        <v>108</v>
      </c>
      <c t="n" r="E14" s="9">
        <v>0.31</v>
      </c>
      <c t="n" r="F14" s="9">
        <v>0.26</v>
      </c>
    </row>
    <row r="15" spans="1:6">
      <c t="s" r="A15" s="4">
        <v>461</v>
      </c>
      <c t="n" r="E15" s="8">
        <v>0.16</v>
      </c>
      <c t="n" r="F15" s="8">
        <v>0.51</v>
      </c>
    </row>
    <row r="16" spans="1:6">
      <c t="s" r="A16" s="3">
        <v>462</v>
      </c>
    </row>
    <row r="17" spans="1:6">
      <c t="s" r="A17" s="4">
        <v>98</v>
      </c>
      <c t="n" r="E17" s="7">
        <v>-2572</v>
      </c>
      <c t="n" r="F17" s="7">
        <v>15716</v>
      </c>
    </row>
    <row r="18" spans="1:6">
      <c t="s" r="A18" s="4">
        <v>458</v>
      </c>
      <c t="n" r="E18" s="6">
        <v>3764</v>
      </c>
      <c t="n" r="F18" s="6">
        <v>4251</v>
      </c>
    </row>
    <row r="19" spans="1:6">
      <c t="s" r="A19" s="4">
        <v>104</v>
      </c>
      <c t="n" r="E19" s="6">
        <v>-6502</v>
      </c>
      <c t="n" r="F19" s="6">
        <v>-11146</v>
      </c>
    </row>
    <row r="20" spans="1:6">
      <c t="s" r="A20" s="4">
        <v>105</v>
      </c>
      <c t="n" r="E20" s="6">
        <v>-192</v>
      </c>
      <c t="n" r="F20" s="6">
        <v>-307</v>
      </c>
    </row>
    <row r="21" spans="1:6">
      <c t="s" r="A21" s="4">
        <v>459</v>
      </c>
      <c t="n" r="E21" s="6">
        <v>-5502</v>
      </c>
      <c t="n" r="F21" s="6">
        <v>8514</v>
      </c>
    </row>
    <row r="22" spans="1:6">
      <c t="s" r="A22" s="4">
        <v>108</v>
      </c>
      <c t="n" r="E22" s="6">
        <v>11235</v>
      </c>
      <c t="n" r="F22" s="6">
        <v>8772</v>
      </c>
    </row>
    <row r="23" spans="1:6">
      <c t="s" r="A23" s="4">
        <v>460</v>
      </c>
      <c t="n" r="E23" s="6">
        <v>54</v>
      </c>
      <c t="n" r="F23" s="6">
        <v>39</v>
      </c>
    </row>
    <row r="24" spans="1:6">
      <c t="s" r="A24" s="4">
        <v>106</v>
      </c>
      <c t="n" r="B24" s="7">
        <v>1939</v>
      </c>
      <c t="n" r="C24" s="7">
        <v>6079</v>
      </c>
      <c t="n" r="D24" s="7">
        <v>-2242</v>
      </c>
      <c t="n" r="E24" s="7">
        <v>5787</v>
      </c>
      <c t="n" r="F24" s="7">
        <v>17325</v>
      </c>
    </row>
    <row r="25" spans="1:6">
      <c t="s" r="A25" s="4">
        <v>463</v>
      </c>
      <c t="n" r="E25" s="6">
        <v>35821</v>
      </c>
      <c t="n" r="F25" s="6">
        <v>33743</v>
      </c>
    </row>
    <row r="26" spans="1:6">
      <c t="s" r="A26" s="4">
        <v>464</v>
      </c>
      <c t="n" r="E26" s="6">
        <v>0</v>
      </c>
      <c t="n" r="F26" s="6">
        <v>0</v>
      </c>
    </row>
    <row r="27" spans="1:6">
      <c t="s" r="A27" s="4">
        <v>465</v>
      </c>
      <c t="n" r="E27" s="6">
        <v>35821</v>
      </c>
      <c t="n" r="F27" s="6">
        <v>33774</v>
      </c>
    </row>
    <row r="28" spans="1:6">
      <c t="s" r="A28" s="4">
        <v>98</v>
      </c>
      <c t="n" r="B28" s="8">
        <v>0.05</v>
      </c>
      <c t="n" r="C28" s="8">
        <v>0.17</v>
      </c>
      <c t="n" r="D28" s="8">
        <v>-0.06</v>
      </c>
      <c t="n" r="E28" s="8">
        <v>-0.15</v>
      </c>
      <c t="n" r="F28" s="8">
        <v>0.25</v>
      </c>
    </row>
    <row r="29" spans="1:6">
      <c t="s" r="A29" s="4">
        <v>108</v>
      </c>
      <c t="n" r="E29" s="9">
        <v>0.31</v>
      </c>
      <c t="n" r="F29" s="9">
        <v>0.26</v>
      </c>
    </row>
    <row r="30" spans="1:6">
      <c t="s" r="A30" s="4">
        <v>466</v>
      </c>
      <c t="n" r="E30" s="8">
        <v>0.16</v>
      </c>
      <c t="n" r="F30" s="8">
        <v>0.51</v>
      </c>
    </row>
    <row r="31" spans="1:6">
      <c t="s" r="A31" s="4">
        <v>467</v>
      </c>
    </row>
    <row r="32" spans="1:6">
      <c t="s" r="A32" s="3">
        <v>107</v>
      </c>
    </row>
    <row r="33" spans="1:6">
      <c t="s" r="A33" s="4">
        <v>105</v>
      </c>
      <c t="n" r="E33" s="7">
        <v>-192</v>
      </c>
      <c t="n" r="F33" s="7">
        <v>-307</v>
      </c>
    </row>
    <row r="34" spans="1:6">
      <c t="s" r="A34" s="3">
        <v>462</v>
      </c>
    </row>
    <row r="35" spans="1:6">
      <c t="s" r="A35" s="4">
        <v>105</v>
      </c>
      <c t="n" r="E35" s="7">
        <v>-192</v>
      </c>
      <c t="n" r="F35" s="7">
        <v>-307</v>
      </c>
    </row>
    <row r="36" spans="1:6">
      <c t="s" r="A36" s="4">
        <v>468</v>
      </c>
      <c t="n" r="F36" s="6">
        <v>3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9</v>
      </c>
      <c t="s" r="B1" s="2">
        <v>429</v>
      </c>
      <c t="s" r="C1" s="2">
        <v>59</v>
      </c>
      <c t="s" r="D1" s="2">
        <v>60</v>
      </c>
    </row>
    <row r="2" spans="1:4">
      <c t="s" r="A2" s="3">
        <v>470</v>
      </c>
    </row>
    <row r="3" spans="1:4">
      <c t="s" r="A3" s="4">
        <v>73</v>
      </c>
      <c t="n" r="C3" s="7">
        <v>46313</v>
      </c>
      <c t="n" r="D3" s="7">
        <v>51865</v>
      </c>
    </row>
    <row r="4" spans="1:4">
      <c t="s" r="A4" s="4">
        <v>471</v>
      </c>
      <c t="n" r="C4" s="6">
        <v>9643</v>
      </c>
      <c t="n" r="D4" s="6">
        <v>18455</v>
      </c>
    </row>
    <row r="5" spans="1:4">
      <c t="s" r="A5" s="4">
        <v>472</v>
      </c>
      <c t="n" r="C5" s="6">
        <v>-17127</v>
      </c>
      <c t="n" r="D5" s="6">
        <v>-17769</v>
      </c>
    </row>
    <row r="6" spans="1:4">
      <c t="s" r="A6" s="4">
        <v>473</v>
      </c>
      <c t="n" r="C6" s="6">
        <v>-13394</v>
      </c>
      <c t="n" r="D6" s="6">
        <v>-22365</v>
      </c>
    </row>
    <row r="7" spans="1:4">
      <c t="s" r="A7" s="4">
        <v>474</v>
      </c>
      <c t="n" r="C7" s="7">
        <v>-4283</v>
      </c>
      <c t="n" r="D7" s="7">
        <v>-4356</v>
      </c>
    </row>
    <row r="8" spans="1:4">
      <c t="s" r="A8" s="4">
        <v>35</v>
      </c>
    </row>
    <row r="9" spans="1:4">
      <c t="s" r="A9" s="3">
        <v>470</v>
      </c>
    </row>
    <row r="10" spans="1:4">
      <c t="s" r="A10" s="4">
        <v>73</v>
      </c>
      <c t="n" r="B10" s="7">
        <v>81975</v>
      </c>
    </row>
    <row r="11" spans="1:4">
      <c t="s" r="A11" s="4">
        <v>471</v>
      </c>
      <c t="n" r="B11" s="6">
        <v>23349</v>
      </c>
    </row>
    <row r="12" spans="1:4">
      <c t="s" r="A12" s="4">
        <v>472</v>
      </c>
      <c t="n" r="B12" s="6">
        <v>-31583</v>
      </c>
    </row>
    <row r="13" spans="1:4">
      <c t="s" r="A13" s="4">
        <v>473</v>
      </c>
      <c t="n" r="B13" s="6">
        <v>-30216</v>
      </c>
    </row>
    <row r="14" spans="1:4">
      <c t="s" r="A14" s="4">
        <v>474</v>
      </c>
      <c t="n" r="B14" s="6">
        <v>-45160</v>
      </c>
    </row>
    <row r="15" spans="1:4">
      <c t="s" r="A15" s="4">
        <v>475</v>
      </c>
      <c t="n" r="B15" s="6">
        <v>-9785</v>
      </c>
    </row>
    <row r="16" spans="1:4">
      <c t="s" r="A16" s="4">
        <v>476</v>
      </c>
      <c t="n" r="B16" s="6">
        <v>-15805</v>
      </c>
    </row>
    <row r="17" spans="1:4">
      <c t="s" r="A17" s="4">
        <v>49</v>
      </c>
      <c t="n" r="B17" s="7">
        <v>-272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7</v>
      </c>
      <c t="s" r="B1" s="2">
        <v>57</v>
      </c>
      <c t="s" r="C1" s="2">
        <v>1</v>
      </c>
    </row>
    <row r="2" spans="1:3">
      <c t="s" r="B2" s="2">
        <v>32</v>
      </c>
      <c t="s" r="C2" s="2">
        <v>2</v>
      </c>
    </row>
    <row r="3" spans="1:3">
      <c t="s" r="A3" s="3">
        <v>424</v>
      </c>
    </row>
    <row r="4" spans="1:3">
      <c t="s" r="A4" s="4">
        <v>478</v>
      </c>
      <c t="n" r="B4" s="7">
        <v>9489</v>
      </c>
      <c t="n" r="C4" s="7">
        <v>3449</v>
      </c>
    </row>
    <row r="5" spans="1:3">
      <c t="s" r="A5" s="4">
        <v>35</v>
      </c>
    </row>
    <row r="6" spans="1:3">
      <c t="s" r="A6" s="3">
        <v>424</v>
      </c>
    </row>
    <row r="7" spans="1:3">
      <c t="s" r="A7" s="4">
        <v>479</v>
      </c>
      <c t="n" r="B7" s="6">
        <v>-27225</v>
      </c>
      <c t="n" r="C7" s="6">
        <v>-31253</v>
      </c>
    </row>
    <row r="8" spans="1:3">
      <c t="s" r="A8" s="4">
        <v>480</v>
      </c>
      <c t="n" r="B8" s="6">
        <v>-5461</v>
      </c>
      <c t="n" r="C8" s="6">
        <v>-932</v>
      </c>
    </row>
    <row r="9" spans="1:3">
      <c t="s" r="A9" s="4">
        <v>478</v>
      </c>
      <c t="n" r="B9" s="6">
        <v>9489</v>
      </c>
      <c t="n" r="C9" s="6">
        <v>3449</v>
      </c>
    </row>
    <row r="10" spans="1:3">
      <c t="s" r="A10" s="4">
        <v>481</v>
      </c>
      <c t="n" r="C10" s="6">
        <v>-4473</v>
      </c>
    </row>
    <row r="11" spans="1:3">
      <c t="s" r="A11" s="4">
        <v>482</v>
      </c>
      <c t="n" r="B11" s="6">
        <v>-31253</v>
      </c>
      <c t="n" r="C11" s="6">
        <v>-29297</v>
      </c>
    </row>
    <row r="12" spans="1:3">
      <c t="s" r="A12" s="4">
        <v>483</v>
      </c>
    </row>
    <row r="13" spans="1:3">
      <c t="s" r="A13" s="3">
        <v>424</v>
      </c>
    </row>
    <row r="14" spans="1:3">
      <c t="s" r="A14" s="4">
        <v>484</v>
      </c>
      <c t="n" r="B14" s="6">
        <v>38400</v>
      </c>
      <c t="n" r="C14" s="6">
        <v>25169</v>
      </c>
    </row>
    <row r="15" spans="1:3">
      <c t="s" r="A15" s="4">
        <v>480</v>
      </c>
      <c t="n" r="B15" s="6">
        <v>5183</v>
      </c>
      <c t="n" r="C15" s="6">
        <v>12551</v>
      </c>
    </row>
    <row r="16" spans="1:3">
      <c t="s" r="A16" s="4">
        <v>478</v>
      </c>
      <c t="n" r="B16" s="6">
        <v>8048</v>
      </c>
      <c t="n" r="C16" s="6">
        <v>2149</v>
      </c>
    </row>
    <row r="17" spans="1:3">
      <c t="s" r="A17" s="4">
        <v>481</v>
      </c>
      <c t="n" r="C17" s="6">
        <v>-54</v>
      </c>
    </row>
    <row r="18" spans="1:3">
      <c t="s" r="A18" s="4">
        <v>485</v>
      </c>
      <c t="n" r="B18" s="6">
        <v>25169</v>
      </c>
      <c t="n" r="C18" s="6">
        <v>10523</v>
      </c>
    </row>
    <row r="19" spans="1:3">
      <c t="s" r="A19" s="4">
        <v>486</v>
      </c>
    </row>
    <row r="20" spans="1:3">
      <c t="s" r="A20" s="3">
        <v>424</v>
      </c>
    </row>
    <row r="21" spans="1:3">
      <c t="s" r="A21" s="4">
        <v>487</v>
      </c>
      <c t="n" r="B21" s="6">
        <v>-65625</v>
      </c>
      <c t="n" r="C21" s="6">
        <v>-56422</v>
      </c>
    </row>
    <row r="22" spans="1:3">
      <c t="s" r="A22" s="4">
        <v>480</v>
      </c>
      <c t="n" r="B22" s="6">
        <v>10644</v>
      </c>
      <c t="n" r="C22" s="6">
        <v>13483</v>
      </c>
    </row>
    <row r="23" spans="1:3">
      <c t="s" r="A23" s="4">
        <v>478</v>
      </c>
      <c t="n" r="B23" s="6">
        <v>-1441</v>
      </c>
      <c t="n" r="C23" s="6">
        <v>-1300</v>
      </c>
    </row>
    <row r="24" spans="1:3">
      <c t="s" r="A24" s="4">
        <v>481</v>
      </c>
      <c t="n" r="C24" s="6">
        <v>4419</v>
      </c>
    </row>
    <row r="25" spans="1:3">
      <c t="s" r="A25" s="4">
        <v>488</v>
      </c>
      <c t="n" r="B25" s="6">
        <v>-56422</v>
      </c>
      <c t="n" r="C25" s="6">
        <v>-39820</v>
      </c>
    </row>
    <row r="26" spans="1:3">
      <c t="s" r="A26" s="4">
        <v>489</v>
      </c>
    </row>
    <row r="27" spans="1:3">
      <c t="s" r="A27" s="3">
        <v>424</v>
      </c>
    </row>
    <row r="28" spans="1:3">
      <c t="s" r="A28" s="4">
        <v>487</v>
      </c>
      <c t="n" r="B28" s="6">
        <v>-15805</v>
      </c>
      <c t="n" r="C28" s="6">
        <v>-11840</v>
      </c>
    </row>
    <row r="29" spans="1:3">
      <c t="s" r="A29" s="4">
        <v>480</v>
      </c>
      <c t="n" r="B29" s="6">
        <v>3965</v>
      </c>
      <c t="n" r="C29" s="6">
        <v>1012</v>
      </c>
    </row>
    <row r="30" spans="1:3">
      <c t="s" r="A30" s="4">
        <v>478</v>
      </c>
      <c t="n" r="C30" s="6">
        <v>423</v>
      </c>
    </row>
    <row r="31" spans="1:3">
      <c t="s" r="A31" s="4">
        <v>481</v>
      </c>
      <c t="n" r="C31" s="6">
        <v>4419</v>
      </c>
    </row>
    <row r="32" spans="1:3">
      <c t="s" r="A32" s="4">
        <v>488</v>
      </c>
      <c t="n" r="B32" s="6">
        <v>-11840</v>
      </c>
      <c t="n" r="C32" s="6">
        <v>-5986</v>
      </c>
    </row>
    <row r="33" spans="1:3">
      <c t="s" r="A33" s="4">
        <v>490</v>
      </c>
    </row>
    <row r="34" spans="1:3">
      <c t="s" r="A34" s="3">
        <v>424</v>
      </c>
    </row>
    <row r="35" spans="1:3">
      <c t="s" r="A35" s="4">
        <v>487</v>
      </c>
      <c t="n" r="B35" s="6">
        <v>-49820</v>
      </c>
      <c t="n" r="C35" s="6">
        <v>-44582</v>
      </c>
    </row>
    <row r="36" spans="1:3">
      <c t="s" r="A36" s="4">
        <v>480</v>
      </c>
      <c t="n" r="B36" s="6">
        <v>6679</v>
      </c>
      <c t="n" r="C36" s="6">
        <v>12471</v>
      </c>
    </row>
    <row r="37" spans="1:3">
      <c t="s" r="A37" s="4">
        <v>478</v>
      </c>
      <c t="n" r="B37" s="6">
        <v>-1441</v>
      </c>
      <c t="n" r="C37" s="6">
        <v>-1723</v>
      </c>
    </row>
    <row r="38" spans="1:3">
      <c t="s" r="A38" s="4">
        <v>488</v>
      </c>
      <c t="n" r="B38" s="7">
        <v>-44582</v>
      </c>
      <c t="n" r="C38" s="7">
        <v>-338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91</v>
      </c>
      <c t="s" r="B1" s="2">
        <v>429</v>
      </c>
      <c t="s" r="C1" s="2">
        <v>32</v>
      </c>
      <c t="s" r="D1" s="2">
        <v>2</v>
      </c>
      <c t="s" r="E1" s="2">
        <v>59</v>
      </c>
      <c t="s" r="F1" s="2">
        <v>60</v>
      </c>
      <c t="s" r="G1" s="2">
        <v>492</v>
      </c>
    </row>
    <row r="2" spans="1:7">
      <c t="s" r="A2" s="3">
        <v>470</v>
      </c>
    </row>
    <row r="3" spans="1:7">
      <c t="s" r="A3" s="4">
        <v>493</v>
      </c>
      <c t="n" r="B3" s="7">
        <v>476454000</v>
      </c>
      <c t="n" r="E3" s="7">
        <v>-514214000</v>
      </c>
      <c t="n" r="F3" s="7">
        <v>-509663000</v>
      </c>
      <c t="n" r="G3" s="7">
        <v>-469264000</v>
      </c>
    </row>
    <row r="4" spans="1:7">
      <c t="s" r="A4" s="4">
        <v>494</v>
      </c>
      <c t="n" r="C4" s="7">
        <v>192211000</v>
      </c>
      <c t="n" r="D4" s="7">
        <v>78308000</v>
      </c>
    </row>
    <row r="5" spans="1:7">
      <c t="s" r="A5" s="4">
        <v>495</v>
      </c>
      <c t="n" r="B5" s="6">
        <v>-1699000</v>
      </c>
    </row>
    <row r="6" spans="1:7">
      <c t="s" r="A6" s="4">
        <v>44</v>
      </c>
      <c t="n" r="B6" s="6">
        <v>692000</v>
      </c>
      <c t="n" r="D6" s="6">
        <v>918000</v>
      </c>
    </row>
    <row r="7" spans="1:7">
      <c t="s" r="A7" s="4">
        <v>496</v>
      </c>
      <c t="n" r="B7" s="6">
        <v>10178000</v>
      </c>
    </row>
    <row r="8" spans="1:7">
      <c t="s" r="A8" s="4">
        <v>497</v>
      </c>
      <c t="n" r="B8" s="6">
        <v>-44691000</v>
      </c>
    </row>
    <row r="9" spans="1:7">
      <c t="s" r="A9" s="4">
        <v>498</v>
      </c>
      <c t="n" r="B9" s="6">
        <v>-35675000</v>
      </c>
    </row>
    <row r="10" spans="1:7">
      <c t="s" r="A10" s="4">
        <v>34</v>
      </c>
      <c t="n" r="B10" s="6">
        <v>786915000</v>
      </c>
      <c t="n" r="C10" s="7">
        <v>594704000</v>
      </c>
      <c t="n" r="D10" s="7">
        <v>516396000</v>
      </c>
      <c t="n" r="E10" s="7">
        <v>786915000</v>
      </c>
    </row>
    <row r="11" spans="1:7">
      <c t="s" r="A11" s="4">
        <v>499</v>
      </c>
    </row>
    <row r="12" spans="1:7">
      <c t="s" r="A12" s="3">
        <v>470</v>
      </c>
    </row>
    <row r="13" spans="1:7">
      <c t="s" r="A13" s="4">
        <v>494</v>
      </c>
      <c t="n" r="B13" s="6">
        <v>220338000</v>
      </c>
    </row>
    <row r="14" spans="1:7">
      <c t="s" r="A14" s="4">
        <v>500</v>
      </c>
    </row>
    <row r="15" spans="1:7">
      <c t="s" r="A15" s="3">
        <v>470</v>
      </c>
    </row>
    <row r="16" spans="1:7">
      <c t="s" r="A16" s="4">
        <v>494</v>
      </c>
      <c t="n" r="B16" s="6">
        <v>182472000</v>
      </c>
    </row>
    <row r="17" spans="1:7">
      <c t="s" r="A17" s="4">
        <v>501</v>
      </c>
    </row>
    <row r="18" spans="1:7">
      <c t="s" r="A18" s="3">
        <v>470</v>
      </c>
    </row>
    <row r="19" spans="1:7">
      <c t="s" r="A19" s="4">
        <v>494</v>
      </c>
      <c t="n" r="B19" s="6">
        <v>6071000</v>
      </c>
    </row>
    <row r="20" spans="1:7">
      <c t="s" r="A20" s="4">
        <v>502</v>
      </c>
    </row>
    <row r="21" spans="1:7">
      <c t="s" r="A21" s="3">
        <v>470</v>
      </c>
    </row>
    <row r="22" spans="1:7">
      <c t="s" r="A22" s="4">
        <v>49</v>
      </c>
      <c t="n" r="B22" s="6">
        <v>-27225000</v>
      </c>
    </row>
    <row r="23" spans="1:7">
      <c t="s" r="A23" s="4">
        <v>503</v>
      </c>
    </row>
    <row r="24" spans="1:7">
      <c t="s" r="A24" s="3">
        <v>470</v>
      </c>
    </row>
    <row r="25" spans="1:7">
      <c t="s" r="A25" s="4">
        <v>504</v>
      </c>
      <c t="n" r="B25" s="7">
        <v>31046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6"/>
    <col customWidth="1" max="6" min="6" width="14"/>
    <col customWidth="1" max="7" min="7" width="14"/>
  </cols>
  <sheetData>
    <row r="1" spans="1:7">
      <c t="s" r="A1" s="1">
        <v>505</v>
      </c>
      <c t="s" r="B1" s="2">
        <v>429</v>
      </c>
      <c t="s" r="C1" s="2">
        <v>32</v>
      </c>
      <c t="s" r="D1" s="2">
        <v>59</v>
      </c>
      <c t="s" r="E1" s="2">
        <v>2</v>
      </c>
      <c t="s" r="F1" s="2">
        <v>32</v>
      </c>
      <c t="s" r="G1" s="2">
        <v>60</v>
      </c>
    </row>
    <row r="2" spans="1:7">
      <c t="s" r="A2" s="3">
        <v>424</v>
      </c>
    </row>
    <row r="3" spans="1:7">
      <c t="s" r="A3" s="4">
        <v>506</v>
      </c>
      <c t="n" r="C3" s="7">
        <v>192211000</v>
      </c>
      <c t="n" r="E3" s="7">
        <v>78308000</v>
      </c>
    </row>
    <row r="4" spans="1:7">
      <c t="s" r="A4" s="4">
        <v>507</v>
      </c>
      <c t="n" r="C4" s="6">
        <v>81959000</v>
      </c>
      <c t="n" r="E4" s="6">
        <v>81956000</v>
      </c>
    </row>
    <row r="5" spans="1:7">
      <c t="s" r="A5" s="4">
        <v>63</v>
      </c>
      <c t="n" r="C5" s="6">
        <v>-2102000</v>
      </c>
      <c t="n" r="E5" s="6">
        <v>-3363000</v>
      </c>
    </row>
    <row r="6" spans="1:7">
      <c t="s" r="A6" s="4">
        <v>478</v>
      </c>
      <c t="n" r="B6" s="7">
        <v>44691000</v>
      </c>
    </row>
    <row r="7" spans="1:7">
      <c t="s" r="A7" s="4">
        <v>66</v>
      </c>
      <c t="n" r="C7" s="6">
        <v>16018000</v>
      </c>
      <c t="n" r="E7" s="6">
        <v>10343000</v>
      </c>
    </row>
    <row r="8" spans="1:7">
      <c t="s" r="A8" s="4">
        <v>68</v>
      </c>
      <c t="n" r="C8" s="6">
        <v>2113000</v>
      </c>
      <c t="n" r="E8" s="6">
        <v>1445000</v>
      </c>
    </row>
    <row r="9" spans="1:7">
      <c t="s" r="A9" s="4">
        <v>44</v>
      </c>
      <c t="n" r="B9" s="6">
        <v>692000</v>
      </c>
      <c t="n" r="E9" s="7">
        <v>918000</v>
      </c>
    </row>
    <row r="10" spans="1:7">
      <c t="s" r="A10" s="4">
        <v>508</v>
      </c>
      <c t="n" r="D10" s="7">
        <v>6502000</v>
      </c>
      <c t="n" r="G10" s="7">
        <v>11146000</v>
      </c>
    </row>
    <row r="11" spans="1:7">
      <c t="s" r="A11" s="4">
        <v>509</v>
      </c>
      <c t="n" r="D11" s="6">
        <v>11642000</v>
      </c>
      <c t="n" r="F11" s="7">
        <v>81959000</v>
      </c>
      <c t="n" r="G11" s="6">
        <v>22372000</v>
      </c>
    </row>
    <row r="12" spans="1:7">
      <c t="s" r="A12" s="4">
        <v>510</v>
      </c>
      <c t="n" r="E12" s="8">
        <v>14.18</v>
      </c>
    </row>
    <row r="13" spans="1:7">
      <c t="s" r="A13" s="4">
        <v>511</v>
      </c>
      <c t="s" r="E13" s="4">
        <v>11</v>
      </c>
    </row>
    <row r="14" spans="1:7">
      <c t="s" r="A14" s="4">
        <v>34</v>
      </c>
      <c t="n" r="B14" s="7">
        <v>786915000</v>
      </c>
      <c t="n" r="C14" s="7">
        <v>594704000</v>
      </c>
      <c t="n" r="D14" s="6">
        <v>786915000</v>
      </c>
      <c t="n" r="E14" s="7">
        <v>516396000</v>
      </c>
      <c t="n" r="F14" s="6">
        <v>594704000</v>
      </c>
    </row>
    <row r="15" spans="1:7">
      <c t="s" r="A15" s="4">
        <v>512</v>
      </c>
      <c t="n" r="E15" s="7">
        <v>163915000</v>
      </c>
      <c t="n" r="F15" s="7">
        <v>81959000</v>
      </c>
    </row>
    <row r="16" spans="1:7">
      <c t="s" r="A16" s="4">
        <v>513</v>
      </c>
      <c t="n" r="E16" s="8">
        <v>4.5</v>
      </c>
      <c t="n" r="F16" s="8">
        <v>2.25</v>
      </c>
    </row>
    <row r="17" spans="1:7">
      <c t="s" r="A17" s="4">
        <v>514</v>
      </c>
      <c t="n" r="E17" s="8">
        <v>18.68</v>
      </c>
      <c t="n" r="F17" s="8">
        <v>18.58</v>
      </c>
    </row>
    <row r="18" spans="1:7">
      <c t="s" r="A18" s="4">
        <v>515</v>
      </c>
      <c t="n" r="C18" s="6">
        <v>36425084</v>
      </c>
      <c t="n" r="E18" s="6">
        <v>36425084</v>
      </c>
      <c t="n" r="F18" s="6">
        <v>36425084</v>
      </c>
    </row>
    <row r="19" spans="1:7">
      <c t="s" r="A19" s="4">
        <v>117</v>
      </c>
    </row>
    <row r="20" spans="1:7">
      <c t="s" r="A20" s="3">
        <v>424</v>
      </c>
    </row>
    <row r="21" spans="1:7">
      <c t="s" r="A21" s="4">
        <v>508</v>
      </c>
      <c t="n" r="D21" s="7">
        <v>6502000</v>
      </c>
      <c t="n" r="F21" s="7">
        <v>121890000</v>
      </c>
      <c t="n" r="G21" s="7">
        <v>11146000</v>
      </c>
    </row>
    <row r="22" spans="1:7">
      <c t="s" r="A22" s="4">
        <v>516</v>
      </c>
    </row>
    <row r="23" spans="1:7">
      <c t="s" r="A23" s="3">
        <v>424</v>
      </c>
    </row>
    <row r="24" spans="1:7">
      <c t="s" r="A24" s="4">
        <v>478</v>
      </c>
      <c t="n" r="E24" s="7">
        <v>172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6"/>
    <col customWidth="1" max="7" min="7" width="14"/>
    <col customWidth="1" max="8" min="8" width="14"/>
  </cols>
  <sheetData>
    <row r="1" spans="1:8">
      <c t="s" r="A1" s="1">
        <v>517</v>
      </c>
      <c t="s" r="B1" s="2">
        <v>455</v>
      </c>
      <c t="s" r="C1" s="2">
        <v>518</v>
      </c>
      <c t="s" r="E1" s="2">
        <v>58</v>
      </c>
      <c t="s" r="F1" s="2">
        <v>1</v>
      </c>
    </row>
    <row r="2" spans="1:8">
      <c t="s" r="B2" s="2">
        <v>457</v>
      </c>
      <c t="s" r="C2" s="2">
        <v>456</v>
      </c>
      <c t="s" r="D2" s="2">
        <v>519</v>
      </c>
      <c t="s" r="E2" s="2">
        <v>59</v>
      </c>
      <c t="s" r="F2" s="2">
        <v>2</v>
      </c>
      <c t="s" r="G2" s="2">
        <v>32</v>
      </c>
      <c t="s" r="H2" s="2">
        <v>60</v>
      </c>
    </row>
    <row r="3" spans="1:8">
      <c t="s" r="A3" s="3">
        <v>520</v>
      </c>
    </row>
    <row r="4" spans="1:8">
      <c t="s" r="A4" s="4">
        <v>521</v>
      </c>
      <c t="n" r="E4" s="7">
        <v>9287000</v>
      </c>
      <c t="n" r="F4" s="7">
        <v>118765000</v>
      </c>
      <c t="n" r="G4" s="7">
        <v>140491000</v>
      </c>
      <c t="n" r="H4" s="7">
        <v>2904000</v>
      </c>
    </row>
    <row r="5" spans="1:8">
      <c t="s" r="A5" s="4">
        <v>522</v>
      </c>
      <c t="s" r="B5" s="4">
        <v>523</v>
      </c>
    </row>
    <row r="6" spans="1:8">
      <c t="s" r="A6" s="4">
        <v>524</v>
      </c>
      <c t="s" r="B6" s="4">
        <v>525</v>
      </c>
    </row>
    <row r="7" spans="1:8">
      <c t="s" r="A7" s="4">
        <v>526</v>
      </c>
      <c t="s" r="B7" s="4">
        <v>525</v>
      </c>
    </row>
    <row r="8" spans="1:8">
      <c t="s" r="A8" s="4">
        <v>527</v>
      </c>
    </row>
    <row r="9" spans="1:8">
      <c t="s" r="A9" s="3">
        <v>520</v>
      </c>
    </row>
    <row r="10" spans="1:8">
      <c t="s" r="A10" s="4">
        <v>521</v>
      </c>
      <c t="n" r="D10" s="7">
        <v>154000</v>
      </c>
    </row>
    <row r="11" spans="1:8">
      <c t="s" r="A11" s="4">
        <v>528</v>
      </c>
    </row>
    <row r="12" spans="1:8">
      <c t="s" r="A12" s="3">
        <v>520</v>
      </c>
    </row>
    <row r="13" spans="1:8">
      <c t="s" r="A13" s="4">
        <v>521</v>
      </c>
      <c t="n" r="B13" s="7">
        <v>500000</v>
      </c>
    </row>
    <row r="14" spans="1:8">
      <c t="s" r="A14" s="4">
        <v>500</v>
      </c>
    </row>
    <row r="15" spans="1:8">
      <c t="s" r="A15" s="3">
        <v>520</v>
      </c>
    </row>
    <row r="16" spans="1:8">
      <c t="s" r="A16" s="4">
        <v>529</v>
      </c>
      <c t="n" r="E16" s="6">
        <v>2422000</v>
      </c>
      <c t="n" r="H16" s="6">
        <v>7687000</v>
      </c>
    </row>
    <row r="17" spans="1:8">
      <c t="s" r="A17" s="4">
        <v>499</v>
      </c>
    </row>
    <row r="18" spans="1:8">
      <c t="s" r="A18" s="3">
        <v>520</v>
      </c>
    </row>
    <row r="19" spans="1:8">
      <c t="s" r="A19" s="4">
        <v>521</v>
      </c>
      <c t="n" r="E19" s="6">
        <v>9287000</v>
      </c>
      <c t="n" r="H19" s="6">
        <v>2904000</v>
      </c>
    </row>
    <row r="20" spans="1:8">
      <c t="s" r="A20" s="4">
        <v>530</v>
      </c>
    </row>
    <row r="21" spans="1:8">
      <c t="s" r="A21" s="3">
        <v>520</v>
      </c>
    </row>
    <row r="22" spans="1:8">
      <c t="s" r="A22" s="4">
        <v>521</v>
      </c>
      <c t="n" r="B22" s="7">
        <v>200000</v>
      </c>
    </row>
    <row r="23" spans="1:8">
      <c t="s" r="A23" s="4">
        <v>531</v>
      </c>
    </row>
    <row r="24" spans="1:8">
      <c t="s" r="A24" s="3">
        <v>520</v>
      </c>
    </row>
    <row r="25" spans="1:8">
      <c t="s" r="A25" s="4">
        <v>521</v>
      </c>
      <c t="n" r="C25" s="7">
        <v>87000</v>
      </c>
    </row>
    <row r="26" spans="1:8">
      <c t="s" r="A26" s="4">
        <v>532</v>
      </c>
    </row>
    <row r="27" spans="1:8">
      <c t="s" r="A27" s="3">
        <v>520</v>
      </c>
    </row>
    <row r="28" spans="1:8">
      <c t="s" r="A28" s="4">
        <v>533</v>
      </c>
      <c t="s" r="B28" s="4">
        <v>534</v>
      </c>
    </row>
    <row r="29" spans="1:8">
      <c t="s" r="A29" s="4">
        <v>535</v>
      </c>
    </row>
    <row r="30" spans="1:8">
      <c t="s" r="A30" s="3">
        <v>520</v>
      </c>
    </row>
    <row r="31" spans="1:8">
      <c t="s" r="A31" s="4">
        <v>533</v>
      </c>
      <c t="s" r="B31" s="4">
        <v>536</v>
      </c>
    </row>
    <row r="32" spans="1:8">
      <c t="s" r="A32" s="4">
        <v>537</v>
      </c>
    </row>
    <row r="33" spans="1:8">
      <c t="s" r="A33" s="3">
        <v>520</v>
      </c>
    </row>
    <row r="34" spans="1:8">
      <c t="s" r="A34" s="4">
        <v>521</v>
      </c>
      <c t="n" r="H34" s="6">
        <v>2750000</v>
      </c>
    </row>
    <row r="35" spans="1:8">
      <c t="s" r="A35" s="4">
        <v>538</v>
      </c>
    </row>
    <row r="36" spans="1:8">
      <c t="s" r="A36" s="3">
        <v>520</v>
      </c>
    </row>
    <row r="37" spans="1:8">
      <c t="s" r="A37" s="4">
        <v>521</v>
      </c>
      <c t="n" r="B37" s="7">
        <v>8500000</v>
      </c>
    </row>
    <row r="38" spans="1:8">
      <c t="s" r="A38" s="4">
        <v>539</v>
      </c>
    </row>
    <row r="39" spans="1:8">
      <c t="s" r="A39" s="3">
        <v>520</v>
      </c>
    </row>
    <row r="40" spans="1:8">
      <c t="s" r="A40" s="4">
        <v>521</v>
      </c>
      <c t="n" r="E40" s="6">
        <v>9287000</v>
      </c>
      <c t="n" r="H40" s="6">
        <v>2904000</v>
      </c>
    </row>
    <row r="41" spans="1:8">
      <c t="s" r="A41" s="4">
        <v>529</v>
      </c>
      <c t="n" r="E41" s="7">
        <v>2422000</v>
      </c>
      <c t="n" r="H41" s="7">
        <v>7687000</v>
      </c>
    </row>
  </sheetData>
  <mergeCells count="3">
    <mergeCell ref="A1:A2"/>
    <mergeCell ref="C1:D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53</v>
      </c>
      <c t="s" r="B1" s="2">
        <v>58</v>
      </c>
      <c t="s" r="C1" s="2">
        <v>1</v>
      </c>
    </row>
    <row r="2" spans="1:3">
      <c t="s" r="B2" s="2">
        <v>59</v>
      </c>
      <c t="s" r="C2" s="2">
        <v>60</v>
      </c>
    </row>
    <row r="3" spans="1:3">
      <c t="s" r="A3" s="4">
        <v>154</v>
      </c>
      <c t="n" r="B3" s="10">
        <v>0.325</v>
      </c>
      <c t="n" r="C3" s="8">
        <v>0.65</v>
      </c>
    </row>
    <row r="4" spans="1:3">
      <c t="s" r="A4" s="4">
        <v>117</v>
      </c>
    </row>
    <row r="5" spans="1:3">
      <c t="s" r="A5" s="4">
        <v>155</v>
      </c>
      <c t="n" r="B5" s="11">
        <v>1.348963</v>
      </c>
      <c t="n" r="C5" s="12">
        <v>2.3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X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t="s" r="A1" s="1">
        <v>540</v>
      </c>
      <c t="s" r="B1" s="2">
        <v>541</v>
      </c>
      <c t="s" r="C1" s="2">
        <v>542</v>
      </c>
      <c t="s" r="D1" s="2">
        <v>543</v>
      </c>
      <c t="s" r="E1" s="2">
        <v>544</v>
      </c>
      <c t="s" r="F1" s="2">
        <v>545</v>
      </c>
      <c t="s" r="G1" s="2">
        <v>546</v>
      </c>
      <c t="s" r="H1" s="2">
        <v>547</v>
      </c>
      <c t="s" r="I1" s="2">
        <v>548</v>
      </c>
      <c t="s" r="J1" s="2">
        <v>549</v>
      </c>
      <c t="s" r="K1" s="2">
        <v>550</v>
      </c>
      <c t="s" r="L1" s="2">
        <v>551</v>
      </c>
      <c t="s" r="M1" s="2">
        <v>552</v>
      </c>
      <c t="s" r="N1" s="2">
        <v>553</v>
      </c>
      <c t="s" r="O1" s="2">
        <v>554</v>
      </c>
      <c t="s" r="P1" s="2">
        <v>555</v>
      </c>
      <c t="s" r="Q1" s="2">
        <v>556</v>
      </c>
      <c t="s" r="R1" s="2">
        <v>557</v>
      </c>
      <c t="s" r="S1" s="2">
        <v>558</v>
      </c>
      <c t="s" r="T1" s="2">
        <v>559</v>
      </c>
      <c t="s" r="U1" s="2">
        <v>560</v>
      </c>
      <c t="s" r="V1" s="2">
        <v>561</v>
      </c>
      <c t="s" r="W1" s="2">
        <v>562</v>
      </c>
      <c t="s" r="X1" s="2">
        <v>563</v>
      </c>
    </row>
    <row r="2" spans="1:24">
      <c t="s" r="A2" s="3">
        <v>564</v>
      </c>
    </row>
    <row r="3" spans="1:24">
      <c t="s" r="A3" s="4">
        <v>185</v>
      </c>
      <c t="n" r="H3" s="7">
        <v>82471000</v>
      </c>
      <c t="n" r="O3" s="7">
        <v>200000</v>
      </c>
      <c t="n" r="Q3" s="7">
        <v>26000</v>
      </c>
    </row>
    <row r="4" spans="1:24">
      <c t="s" r="A4" s="4">
        <v>565</v>
      </c>
      <c t="n" r="N4" s="7">
        <v>4959000</v>
      </c>
      <c t="n" r="O4" s="6">
        <v>705000</v>
      </c>
      <c t="n" r="Q4" s="6">
        <v>14618000</v>
      </c>
    </row>
    <row r="5" spans="1:24">
      <c t="s" r="A5" s="4">
        <v>566</v>
      </c>
      <c t="n" r="L5" s="7">
        <v>27394000</v>
      </c>
    </row>
    <row r="6" spans="1:24">
      <c t="s" r="A6" s="4">
        <v>567</v>
      </c>
      <c t="n" r="P6" s="7">
        <v>5280000</v>
      </c>
      <c t="n" r="Q6" s="6">
        <v>101100000</v>
      </c>
      <c t="n" r="W6" s="7">
        <v>24005000</v>
      </c>
      <c t="n" r="X6" s="7">
        <v>211250000</v>
      </c>
    </row>
    <row r="7" spans="1:24">
      <c t="s" r="A7" s="4">
        <v>568</v>
      </c>
      <c t="n" r="O7" s="7">
        <v>48154000</v>
      </c>
      <c t="n" r="Q7" s="7">
        <v>30341000</v>
      </c>
    </row>
    <row r="8" spans="1:24">
      <c t="s" r="A8" s="4">
        <v>569</v>
      </c>
    </row>
    <row r="9" spans="1:24">
      <c t="s" r="A9" s="3">
        <v>564</v>
      </c>
    </row>
    <row r="10" spans="1:24">
      <c t="s" r="A10" s="4">
        <v>570</v>
      </c>
      <c t="n" r="B10" s="7">
        <v>1500000</v>
      </c>
    </row>
    <row r="11" spans="1:24">
      <c t="s" r="A11" s="4">
        <v>571</v>
      </c>
    </row>
    <row r="12" spans="1:24">
      <c t="s" r="A12" s="3">
        <v>564</v>
      </c>
    </row>
    <row r="13" spans="1:24">
      <c t="s" r="A13" s="4">
        <v>572</v>
      </c>
      <c t="n" r="B13" s="6">
        <v>10000000</v>
      </c>
    </row>
    <row r="14" spans="1:24">
      <c t="s" r="A14" s="4">
        <v>573</v>
      </c>
      <c t="n" r="B14" s="6">
        <v>90000000</v>
      </c>
    </row>
    <row r="15" spans="1:24">
      <c t="s" r="A15" s="4">
        <v>574</v>
      </c>
    </row>
    <row r="16" spans="1:24">
      <c t="s" r="A16" s="3">
        <v>564</v>
      </c>
    </row>
    <row r="17" spans="1:24">
      <c t="s" r="A17" s="4">
        <v>566</v>
      </c>
      <c t="n" r="J17" s="7">
        <v>15275000</v>
      </c>
    </row>
    <row r="18" spans="1:24">
      <c t="s" r="A18" s="4">
        <v>567</v>
      </c>
      <c t="n" r="V18" s="7">
        <v>97000</v>
      </c>
    </row>
    <row r="19" spans="1:24">
      <c t="s" r="A19" s="4">
        <v>575</v>
      </c>
      <c t="s" r="V19" s="4">
        <v>576</v>
      </c>
    </row>
    <row r="20" spans="1:24">
      <c t="s" r="A20" s="4">
        <v>577</v>
      </c>
      <c t="n" r="V20" s="7">
        <v>115000000</v>
      </c>
    </row>
    <row r="21" spans="1:24">
      <c t="s" r="A21" s="4">
        <v>578</v>
      </c>
      <c t="s" r="P21" s="4">
        <v>579</v>
      </c>
    </row>
    <row r="22" spans="1:24">
      <c t="s" r="A22" s="4">
        <v>580</v>
      </c>
      <c t="n" r="U22" s="7">
        <v>3100000</v>
      </c>
    </row>
    <row r="23" spans="1:24">
      <c t="s" r="A23" s="4">
        <v>581</v>
      </c>
      <c t="n" r="P23" s="7">
        <v>493000</v>
      </c>
    </row>
    <row r="24" spans="1:24">
      <c t="s" r="A24" s="4">
        <v>582</v>
      </c>
      <c t="n" r="P24" s="6">
        <v>2</v>
      </c>
    </row>
    <row r="25" spans="1:24">
      <c t="s" r="A25" s="4">
        <v>583</v>
      </c>
    </row>
    <row r="26" spans="1:24">
      <c t="s" r="A26" s="3">
        <v>564</v>
      </c>
    </row>
    <row r="27" spans="1:24">
      <c t="s" r="A27" s="4">
        <v>584</v>
      </c>
      <c t="n" r="K27" s="7">
        <v>5645000</v>
      </c>
    </row>
    <row r="28" spans="1:24">
      <c t="s" r="A28" s="4">
        <v>585</v>
      </c>
      <c t="n" r="W28" s="6">
        <v>82928000</v>
      </c>
    </row>
    <row r="29" spans="1:24">
      <c t="s" r="A29" s="4">
        <v>586</v>
      </c>
    </row>
    <row r="30" spans="1:24">
      <c t="s" r="A30" s="3">
        <v>564</v>
      </c>
    </row>
    <row r="31" spans="1:24">
      <c t="s" r="A31" s="4">
        <v>587</v>
      </c>
      <c t="s" r="I31" s="4">
        <v>588</v>
      </c>
    </row>
    <row r="32" spans="1:24">
      <c t="s" r="A32" s="4">
        <v>589</v>
      </c>
      <c t="n" r="I32" s="7">
        <v>50650000</v>
      </c>
    </row>
    <row r="33" spans="1:24">
      <c t="s" r="A33" s="4">
        <v>590</v>
      </c>
      <c t="n" r="I33" s="7">
        <v>49143000</v>
      </c>
    </row>
    <row r="34" spans="1:24">
      <c t="s" r="A34" s="4">
        <v>591</v>
      </c>
      <c t="n" r="W34" s="6">
        <v>50650000</v>
      </c>
    </row>
    <row r="35" spans="1:24">
      <c t="s" r="A35" s="4">
        <v>592</v>
      </c>
    </row>
    <row r="36" spans="1:24">
      <c t="s" r="A36" s="3">
        <v>564</v>
      </c>
    </row>
    <row r="37" spans="1:24">
      <c t="s" r="A37" s="4">
        <v>565</v>
      </c>
      <c t="n" r="M37" s="7">
        <v>20173000</v>
      </c>
    </row>
    <row r="38" spans="1:24">
      <c t="s" r="A38" s="4">
        <v>593</v>
      </c>
    </row>
    <row r="39" spans="1:24">
      <c t="s" r="A39" s="3">
        <v>564</v>
      </c>
    </row>
    <row r="40" spans="1:24">
      <c t="s" r="A40" s="4">
        <v>185</v>
      </c>
      <c t="n" r="G40" s="7">
        <v>54122000</v>
      </c>
    </row>
    <row r="41" spans="1:24">
      <c t="s" r="A41" s="4">
        <v>594</v>
      </c>
      <c t="n" r="G41" s="6">
        <v>4</v>
      </c>
    </row>
    <row r="42" spans="1:24">
      <c t="s" r="A42" s="4">
        <v>595</v>
      </c>
      <c t="n" r="G42" s="6">
        <v>1</v>
      </c>
    </row>
    <row r="43" spans="1:24">
      <c t="s" r="A43" s="4">
        <v>596</v>
      </c>
      <c t="n" r="H43" s="7">
        <v>6200000</v>
      </c>
    </row>
    <row r="44" spans="1:24">
      <c t="s" r="A44" s="4">
        <v>597</v>
      </c>
    </row>
    <row r="45" spans="1:24">
      <c t="s" r="A45" s="3">
        <v>564</v>
      </c>
    </row>
    <row r="46" spans="1:24">
      <c t="s" r="A46" s="4">
        <v>589</v>
      </c>
      <c t="n" r="E46" s="7">
        <v>30500000</v>
      </c>
    </row>
    <row r="47" spans="1:24">
      <c t="s" r="A47" s="4">
        <v>590</v>
      </c>
      <c t="n" r="E47" s="7">
        <v>6174000</v>
      </c>
    </row>
    <row r="48" spans="1:24">
      <c t="s" r="A48" s="4">
        <v>591</v>
      </c>
      <c t="n" r="W48" s="6">
        <v>29916000</v>
      </c>
    </row>
    <row r="49" spans="1:24">
      <c t="s" r="A49" s="4">
        <v>598</v>
      </c>
    </row>
    <row r="50" spans="1:24">
      <c t="s" r="A50" s="3">
        <v>564</v>
      </c>
    </row>
    <row r="51" spans="1:24">
      <c t="s" r="A51" s="4">
        <v>587</v>
      </c>
      <c t="s" r="F51" s="4">
        <v>588</v>
      </c>
    </row>
    <row r="52" spans="1:24">
      <c t="s" r="A52" s="4">
        <v>589</v>
      </c>
      <c t="n" r="F52" s="7">
        <v>90000000</v>
      </c>
    </row>
    <row r="53" spans="1:24">
      <c t="s" r="A53" s="4">
        <v>572</v>
      </c>
      <c t="n" r="T53" s="7">
        <v>1000000</v>
      </c>
    </row>
    <row r="54" spans="1:24">
      <c t="s" r="A54" s="4">
        <v>599</v>
      </c>
    </row>
    <row r="55" spans="1:24">
      <c t="s" r="A55" s="3">
        <v>564</v>
      </c>
    </row>
    <row r="56" spans="1:24">
      <c t="s" r="A56" s="4">
        <v>600</v>
      </c>
      <c t="n" r="R56" s="7">
        <v>5000000</v>
      </c>
    </row>
    <row r="57" spans="1:24">
      <c t="s" r="A57" s="4">
        <v>572</v>
      </c>
      <c t="n" r="R57" s="7">
        <v>5000000</v>
      </c>
    </row>
    <row r="58" spans="1:24">
      <c t="s" r="A58" s="4">
        <v>601</v>
      </c>
      <c t="n" r="B58" s="6">
        <v>1000000</v>
      </c>
    </row>
    <row r="59" spans="1:24">
      <c t="s" r="A59" s="4">
        <v>602</v>
      </c>
    </row>
    <row r="60" spans="1:24">
      <c t="s" r="A60" s="3">
        <v>564</v>
      </c>
    </row>
    <row r="61" spans="1:24">
      <c t="s" r="A61" s="4">
        <v>589</v>
      </c>
      <c t="n" r="B61" s="7">
        <v>87500000</v>
      </c>
    </row>
    <row r="62" spans="1:24">
      <c t="s" r="A62" s="4">
        <v>603</v>
      </c>
    </row>
    <row r="63" spans="1:24">
      <c t="s" r="A63" s="3">
        <v>564</v>
      </c>
    </row>
    <row r="64" spans="1:24">
      <c t="s" r="A64" s="4">
        <v>604</v>
      </c>
      <c t="n" r="P64" s="7">
        <v>8865000</v>
      </c>
    </row>
    <row r="65" spans="1:24">
      <c t="s" r="A65" s="4">
        <v>605</v>
      </c>
      <c t="n" r="P65" s="7">
        <v>115489000</v>
      </c>
    </row>
    <row r="66" spans="1:24">
      <c t="s" r="A66" s="4">
        <v>606</v>
      </c>
    </row>
    <row r="67" spans="1:24">
      <c t="s" r="A67" s="3">
        <v>564</v>
      </c>
    </row>
    <row r="68" spans="1:24">
      <c t="s" r="A68" s="4">
        <v>572</v>
      </c>
      <c t="n" r="D68" s="7">
        <v>3000000</v>
      </c>
    </row>
    <row r="69" spans="1:24">
      <c t="s" r="A69" s="4">
        <v>568</v>
      </c>
      <c t="n" r="D69" s="7">
        <v>91576000</v>
      </c>
    </row>
    <row r="70" spans="1:24">
      <c t="s" r="A70" s="4">
        <v>607</v>
      </c>
    </row>
    <row r="71" spans="1:24">
      <c t="s" r="A71" s="3">
        <v>564</v>
      </c>
    </row>
    <row r="72" spans="1:24">
      <c t="s" r="A72" s="4">
        <v>608</v>
      </c>
      <c t="s" r="P72" s="4">
        <v>420</v>
      </c>
    </row>
    <row r="73" spans="1:24">
      <c t="s" r="A73" s="4">
        <v>609</v>
      </c>
      <c t="s" r="P73" s="4">
        <v>610</v>
      </c>
    </row>
    <row r="74" spans="1:24">
      <c t="s" r="A74" s="4">
        <v>611</v>
      </c>
      <c t="n" r="P74" s="7">
        <v>3998000</v>
      </c>
    </row>
    <row r="75" spans="1:24">
      <c t="s" r="A75" s="4">
        <v>612</v>
      </c>
      <c t="s" r="P75" s="4">
        <v>613</v>
      </c>
    </row>
    <row r="76" spans="1:24">
      <c t="s" r="A76" s="4">
        <v>614</v>
      </c>
    </row>
    <row r="77" spans="1:24">
      <c t="s" r="A77" s="3">
        <v>564</v>
      </c>
    </row>
    <row r="78" spans="1:24">
      <c t="s" r="A78" s="4">
        <v>611</v>
      </c>
      <c t="n" r="S78" s="7">
        <v>2794000</v>
      </c>
    </row>
    <row r="79" spans="1:24">
      <c t="s" r="A79" s="4">
        <v>615</v>
      </c>
    </row>
    <row r="80" spans="1:24">
      <c t="s" r="A80" s="3">
        <v>564</v>
      </c>
    </row>
    <row r="81" spans="1:24">
      <c t="s" r="A81" s="4">
        <v>585</v>
      </c>
      <c t="n" r="P81" s="7">
        <v>20000000</v>
      </c>
      <c t="n" r="W81" s="7">
        <v>18610000</v>
      </c>
    </row>
    <row r="82" spans="1:24">
      <c t="s" r="A82" s="4">
        <v>616</v>
      </c>
    </row>
    <row r="83" spans="1:24">
      <c t="s" r="A83" s="3">
        <v>564</v>
      </c>
    </row>
    <row r="84" spans="1:24">
      <c t="s" r="A84" s="4">
        <v>589</v>
      </c>
      <c t="n" r="C84" s="7">
        <v>20000000</v>
      </c>
    </row>
    <row r="85" spans="1:24">
      <c t="s" r="A85" s="4">
        <v>572</v>
      </c>
      <c t="n" r="C85" s="7">
        <v>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AD1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80"/>
    <col customWidth="1" max="29" min="29" width="21"/>
    <col customWidth="1" max="30" min="30" width="21"/>
  </cols>
  <sheetData>
    <row r="1" spans="1:30">
      <c t="s" r="A1" s="1">
        <v>617</v>
      </c>
      <c t="s" r="B1" s="2">
        <v>618</v>
      </c>
      <c t="s" r="C1" s="2">
        <v>562</v>
      </c>
      <c t="s" r="D1" s="2">
        <v>619</v>
      </c>
      <c t="s" r="E1" s="2">
        <v>551</v>
      </c>
      <c t="s" r="F1" s="2">
        <v>620</v>
      </c>
      <c t="s" r="G1" s="2">
        <v>621</v>
      </c>
      <c t="s" r="H1" s="2">
        <v>622</v>
      </c>
      <c t="s" r="I1" s="2">
        <v>623</v>
      </c>
      <c t="s" r="J1" s="2">
        <v>624</v>
      </c>
      <c t="s" r="K1" s="2">
        <v>625</v>
      </c>
      <c t="s" r="L1" s="2">
        <v>626</v>
      </c>
      <c t="s" r="M1" s="2">
        <v>627</v>
      </c>
      <c t="s" r="N1" s="2">
        <v>628</v>
      </c>
      <c t="s" r="O1" s="2">
        <v>629</v>
      </c>
      <c t="s" r="P1" s="2">
        <v>630</v>
      </c>
      <c t="s" r="Q1" s="2">
        <v>631</v>
      </c>
      <c t="s" r="R1" s="2">
        <v>632</v>
      </c>
      <c t="s" r="S1" s="2">
        <v>633</v>
      </c>
      <c t="s" r="T1" s="2">
        <v>634</v>
      </c>
      <c t="s" r="U1" s="2">
        <v>635</v>
      </c>
      <c t="s" r="V1" s="2">
        <v>636</v>
      </c>
      <c t="s" r="W1" s="2">
        <v>637</v>
      </c>
      <c t="s" r="X1" s="2">
        <v>638</v>
      </c>
      <c t="s" r="Y1" s="2">
        <v>639</v>
      </c>
      <c t="s" r="Z1" s="2">
        <v>640</v>
      </c>
      <c t="s" r="AA1" s="2">
        <v>554</v>
      </c>
      <c t="s" r="AB1" s="2">
        <v>641</v>
      </c>
      <c t="s" r="AC1" s="2">
        <v>562</v>
      </c>
      <c t="s" r="AD1" s="2">
        <v>556</v>
      </c>
    </row>
    <row r="2" spans="1:30">
      <c t="s" r="A2" s="3">
        <v>564</v>
      </c>
    </row>
    <row r="3" spans="1:30">
      <c t="s" r="A3" s="4">
        <v>642</v>
      </c>
      <c t="n" r="AA3" s="7">
        <v>31492000</v>
      </c>
      <c t="n" r="AD3" s="7">
        <v>21437000</v>
      </c>
    </row>
    <row r="4" spans="1:30">
      <c t="s" r="A4" s="4">
        <v>643</v>
      </c>
      <c t="n" r="AA4" s="6">
        <v>15280000</v>
      </c>
      <c t="n" r="AD4" s="6">
        <v>23735000</v>
      </c>
    </row>
    <row r="5" spans="1:30">
      <c t="s" r="A5" s="4">
        <v>644</v>
      </c>
      <c t="n" r="E5" s="7">
        <v>27394000</v>
      </c>
    </row>
    <row r="6" spans="1:30">
      <c t="s" r="A6" s="4">
        <v>645</v>
      </c>
      <c t="n" r="E6" s="6">
        <v>6565000</v>
      </c>
    </row>
    <row r="7" spans="1:30">
      <c t="s" r="A7" s="4">
        <v>646</v>
      </c>
      <c t="n" r="E7" s="7">
        <v>33959000</v>
      </c>
    </row>
    <row r="8" spans="1:30">
      <c t="s" r="A8" s="4">
        <v>585</v>
      </c>
      <c t="n" r="Q8" s="7">
        <v>29369000</v>
      </c>
    </row>
    <row r="9" spans="1:30">
      <c t="s" r="A9" s="4">
        <v>647</v>
      </c>
      <c t="n" r="Y9" s="7">
        <v>42900000</v>
      </c>
    </row>
    <row r="10" spans="1:30">
      <c t="s" r="A10" s="4">
        <v>648</v>
      </c>
      <c t="n" r="Y10" s="6">
        <v>29150000</v>
      </c>
    </row>
    <row r="11" spans="1:30">
      <c t="s" r="A11" s="4">
        <v>649</v>
      </c>
      <c t="n" r="Y11" s="7">
        <v>0</v>
      </c>
    </row>
    <row r="12" spans="1:30">
      <c t="s" r="A12" s="4">
        <v>650</v>
      </c>
      <c t="n" r="AA12" s="7">
        <v>56423000</v>
      </c>
      <c t="n" r="AD12" s="6">
        <v>38690000</v>
      </c>
    </row>
    <row r="13" spans="1:30">
      <c t="s" r="A13" s="4">
        <v>651</v>
      </c>
      <c t="n" r="AD13" s="7">
        <v>23770000</v>
      </c>
    </row>
    <row r="14" spans="1:30">
      <c t="s" r="A14" s="4">
        <v>652</v>
      </c>
    </row>
    <row r="15" spans="1:30">
      <c t="s" r="A15" s="3">
        <v>564</v>
      </c>
    </row>
    <row r="16" spans="1:30">
      <c t="s" r="A16" s="4">
        <v>653</v>
      </c>
      <c t="n" r="W16" s="7">
        <v>4000000</v>
      </c>
    </row>
    <row r="17" spans="1:30">
      <c t="s" r="A17" s="4">
        <v>654</v>
      </c>
      <c t="s" r="W17" s="4">
        <v>655</v>
      </c>
    </row>
    <row r="18" spans="1:30">
      <c t="s" r="A18" s="4">
        <v>656</v>
      </c>
      <c t="s" r="W18" s="4">
        <v>657</v>
      </c>
    </row>
    <row r="19" spans="1:30">
      <c t="s" r="A19" s="4">
        <v>658</v>
      </c>
      <c t="n" r="W19" s="7">
        <v>2000000</v>
      </c>
    </row>
    <row r="20" spans="1:30">
      <c t="s" r="A20" s="4">
        <v>659</v>
      </c>
      <c t="n" r="W20" s="7">
        <v>1992000</v>
      </c>
    </row>
    <row r="21" spans="1:30">
      <c t="s" r="A21" s="4">
        <v>642</v>
      </c>
      <c t="n" r="R21" s="7">
        <v>14000000</v>
      </c>
    </row>
    <row r="22" spans="1:30">
      <c t="s" r="A22" s="4">
        <v>660</v>
      </c>
      <c t="s" r="R22" s="4">
        <v>661</v>
      </c>
    </row>
    <row r="23" spans="1:30">
      <c t="s" r="A23" s="4">
        <v>643</v>
      </c>
      <c t="n" r="R23" s="7">
        <v>108000</v>
      </c>
    </row>
    <row r="24" spans="1:30">
      <c t="s" r="A24" s="4">
        <v>662</v>
      </c>
      <c t="n" r="R24" s="7">
        <v>762000</v>
      </c>
    </row>
    <row r="25" spans="1:30">
      <c t="s" r="A25" s="4">
        <v>663</v>
      </c>
    </row>
    <row r="26" spans="1:30">
      <c t="s" r="A26" s="3">
        <v>564</v>
      </c>
    </row>
    <row r="27" spans="1:30">
      <c t="s" r="A27" s="4">
        <v>664</v>
      </c>
      <c t="s" r="Y27" s="4">
        <v>665</v>
      </c>
    </row>
    <row r="28" spans="1:30">
      <c t="s" r="A28" s="4">
        <v>666</v>
      </c>
    </row>
    <row r="29" spans="1:30">
      <c t="s" r="A29" s="3">
        <v>564</v>
      </c>
    </row>
    <row r="30" spans="1:30">
      <c t="s" r="A30" s="4">
        <v>664</v>
      </c>
      <c t="s" r="Y30" s="4">
        <v>667</v>
      </c>
    </row>
    <row r="31" spans="1:30">
      <c t="s" r="A31" s="4">
        <v>668</v>
      </c>
    </row>
    <row r="32" spans="1:30">
      <c t="s" r="A32" s="3">
        <v>564</v>
      </c>
    </row>
    <row r="33" spans="1:30">
      <c t="s" r="A33" s="4">
        <v>669</v>
      </c>
      <c t="n" r="Q33" s="6">
        <v>5770000</v>
      </c>
      <c t="n" r="U33" s="7">
        <v>6000000</v>
      </c>
    </row>
    <row r="34" spans="1:30">
      <c t="s" r="A34" s="4">
        <v>670</v>
      </c>
      <c t="n" r="U34" s="6">
        <v>1500000</v>
      </c>
    </row>
    <row r="35" spans="1:30">
      <c t="s" r="A35" s="4">
        <v>671</v>
      </c>
      <c t="n" r="U35" s="6">
        <v>69000</v>
      </c>
      <c t="n" r="AB35" s="7">
        <v>69000</v>
      </c>
    </row>
    <row r="36" spans="1:30">
      <c t="s" r="A36" s="4">
        <v>672</v>
      </c>
      <c t="n" r="U36" s="6">
        <v>4500000</v>
      </c>
    </row>
    <row r="37" spans="1:30">
      <c t="s" r="A37" s="4">
        <v>673</v>
      </c>
      <c t="n" r="U37" s="6">
        <v>3000</v>
      </c>
      <c t="n" r="AB37" s="7">
        <v>3000</v>
      </c>
    </row>
    <row r="38" spans="1:30">
      <c t="s" r="A38" s="4">
        <v>674</v>
      </c>
      <c t="n" r="AB38" s="6">
        <v>3</v>
      </c>
    </row>
    <row r="39" spans="1:30">
      <c t="s" r="A39" s="4">
        <v>585</v>
      </c>
      <c t="n" r="Q39" s="6">
        <v>5770000</v>
      </c>
    </row>
    <row r="40" spans="1:30">
      <c t="s" r="A40" s="4">
        <v>574</v>
      </c>
    </row>
    <row r="41" spans="1:30">
      <c t="s" r="A41" s="3">
        <v>564</v>
      </c>
    </row>
    <row r="42" spans="1:30">
      <c t="s" r="A42" s="4">
        <v>675</v>
      </c>
      <c t="n" r="U42" s="7">
        <v>15500000</v>
      </c>
    </row>
    <row r="43" spans="1:30">
      <c t="s" r="A43" s="4">
        <v>676</v>
      </c>
      <c t="s" r="U43" s="4">
        <v>677</v>
      </c>
    </row>
    <row r="44" spans="1:30">
      <c t="s" r="A44" s="4">
        <v>678</v>
      </c>
      <c t="s" r="U44" s="4">
        <v>679</v>
      </c>
    </row>
    <row r="45" spans="1:30">
      <c t="s" r="A45" s="4">
        <v>680</v>
      </c>
      <c t="s" r="U45" s="4">
        <v>536</v>
      </c>
    </row>
    <row r="46" spans="1:30">
      <c t="s" r="A46" s="4">
        <v>681</v>
      </c>
      <c t="s" r="U46" s="4">
        <v>667</v>
      </c>
    </row>
    <row r="47" spans="1:30">
      <c t="s" r="A47" s="4">
        <v>682</v>
      </c>
      <c t="s" r="AB47" s="4">
        <v>683</v>
      </c>
    </row>
    <row r="48" spans="1:30">
      <c t="s" r="A48" s="4">
        <v>578</v>
      </c>
      <c t="s" r="AB48" s="4">
        <v>684</v>
      </c>
    </row>
    <row r="49" spans="1:30">
      <c t="s" r="A49" s="4">
        <v>685</v>
      </c>
      <c t="s" r="U49" s="4">
        <v>686</v>
      </c>
    </row>
    <row r="50" spans="1:30">
      <c t="s" r="A50" s="4">
        <v>687</v>
      </c>
      <c t="s" r="U50" s="4">
        <v>688</v>
      </c>
    </row>
    <row r="51" spans="1:30">
      <c t="s" r="A51" s="4">
        <v>575</v>
      </c>
      <c t="s" r="U51" s="4">
        <v>576</v>
      </c>
    </row>
    <row r="52" spans="1:30">
      <c t="s" r="A52" s="4">
        <v>689</v>
      </c>
      <c t="s" r="U52" s="4">
        <v>690</v>
      </c>
    </row>
    <row r="53" spans="1:30">
      <c t="s" r="A53" s="4">
        <v>691</v>
      </c>
      <c t="s" r="U53" s="4">
        <v>661</v>
      </c>
    </row>
    <row r="54" spans="1:30">
      <c t="s" r="A54" s="4">
        <v>577</v>
      </c>
      <c t="n" r="U54" s="7">
        <v>115000000</v>
      </c>
    </row>
    <row r="55" spans="1:30">
      <c t="s" r="A55" s="4">
        <v>692</v>
      </c>
    </row>
    <row r="56" spans="1:30">
      <c t="s" r="A56" s="3">
        <v>564</v>
      </c>
    </row>
    <row r="57" spans="1:30">
      <c t="s" r="A57" s="4">
        <v>585</v>
      </c>
      <c t="n" r="P57" s="7">
        <v>2383000</v>
      </c>
    </row>
    <row r="58" spans="1:30">
      <c t="s" r="A58" s="4">
        <v>693</v>
      </c>
    </row>
    <row r="59" spans="1:30">
      <c t="s" r="A59" s="3">
        <v>564</v>
      </c>
    </row>
    <row r="60" spans="1:30">
      <c t="s" r="A60" s="4">
        <v>694</v>
      </c>
      <c t="n" r="U60" s="7">
        <v>250000</v>
      </c>
    </row>
    <row r="61" spans="1:30">
      <c t="s" r="A61" s="4">
        <v>695</v>
      </c>
      <c t="s" r="U61" s="4">
        <v>696</v>
      </c>
    </row>
    <row r="62" spans="1:30">
      <c t="s" r="A62" s="4">
        <v>697</v>
      </c>
    </row>
    <row r="63" spans="1:30">
      <c t="s" r="A63" s="3">
        <v>564</v>
      </c>
    </row>
    <row r="64" spans="1:30">
      <c t="s" r="A64" s="4">
        <v>694</v>
      </c>
      <c t="n" r="B64" s="7">
        <v>250000</v>
      </c>
    </row>
    <row r="65" spans="1:30">
      <c t="s" r="A65" s="4">
        <v>698</v>
      </c>
    </row>
    <row r="66" spans="1:30">
      <c t="s" r="A66" s="3">
        <v>564</v>
      </c>
    </row>
    <row r="67" spans="1:30">
      <c t="s" r="A67" s="4">
        <v>604</v>
      </c>
      <c t="n" r="AC67" s="7">
        <v>53187000</v>
      </c>
    </row>
    <row r="68" spans="1:30">
      <c t="s" r="A68" s="4">
        <v>605</v>
      </c>
      <c t="n" r="AC68" s="7">
        <v>106624000</v>
      </c>
    </row>
    <row r="69" spans="1:30">
      <c t="s" r="A69" s="4">
        <v>699</v>
      </c>
    </row>
    <row r="70" spans="1:30">
      <c t="s" r="A70" s="3">
        <v>564</v>
      </c>
    </row>
    <row r="71" spans="1:30">
      <c t="s" r="A71" s="4">
        <v>646</v>
      </c>
      <c t="n" r="V71" s="7">
        <v>5106000</v>
      </c>
    </row>
    <row r="72" spans="1:30">
      <c t="s" r="A72" s="4">
        <v>650</v>
      </c>
      <c t="n" r="V72" s="6">
        <v>27500000</v>
      </c>
    </row>
    <row r="73" spans="1:30">
      <c t="s" r="A73" s="4">
        <v>700</v>
      </c>
      <c t="n" r="V73" s="7">
        <v>4422000</v>
      </c>
    </row>
    <row r="74" spans="1:30">
      <c t="s" r="A74" s="4">
        <v>701</v>
      </c>
    </row>
    <row r="75" spans="1:30">
      <c t="s" r="A75" s="3">
        <v>564</v>
      </c>
    </row>
    <row r="76" spans="1:30">
      <c t="s" r="A76" s="4">
        <v>702</v>
      </c>
      <c t="n" r="Z76" s="7">
        <v>2908000</v>
      </c>
    </row>
    <row r="77" spans="1:30">
      <c t="s" r="A77" s="4">
        <v>703</v>
      </c>
      <c t="n" r="Z77" s="7">
        <v>1787000</v>
      </c>
    </row>
    <row r="78" spans="1:30">
      <c t="s" r="A78" s="4">
        <v>704</v>
      </c>
    </row>
    <row r="79" spans="1:30">
      <c t="s" r="A79" s="3">
        <v>564</v>
      </c>
    </row>
    <row r="80" spans="1:30">
      <c t="s" r="A80" s="4">
        <v>646</v>
      </c>
      <c t="n" r="T80" s="7">
        <v>29633000</v>
      </c>
    </row>
    <row r="81" spans="1:30">
      <c t="s" r="A81" s="4">
        <v>700</v>
      </c>
      <c t="n" r="T81" s="6">
        <v>5723000</v>
      </c>
    </row>
    <row r="82" spans="1:30">
      <c t="s" r="A82" s="4">
        <v>669</v>
      </c>
      <c t="n" r="T82" s="7">
        <v>31100000</v>
      </c>
    </row>
    <row r="83" spans="1:30">
      <c t="s" r="A83" s="4">
        <v>705</v>
      </c>
    </row>
    <row r="84" spans="1:30">
      <c t="s" r="A84" s="3">
        <v>564</v>
      </c>
    </row>
    <row r="85" spans="1:30">
      <c t="s" r="A85" s="4">
        <v>706</v>
      </c>
      <c t="n" r="P85" s="7">
        <v>9450000</v>
      </c>
    </row>
    <row r="86" spans="1:30">
      <c t="s" r="A86" s="4">
        <v>707</v>
      </c>
      <c t="n" r="P86" s="6">
        <v>7</v>
      </c>
    </row>
    <row r="87" spans="1:30">
      <c t="s" r="A87" s="4">
        <v>708</v>
      </c>
    </row>
    <row r="88" spans="1:30">
      <c t="s" r="A88" s="3">
        <v>564</v>
      </c>
    </row>
    <row r="89" spans="1:30">
      <c t="s" r="A89" s="4">
        <v>585</v>
      </c>
      <c t="n" r="O89" s="7">
        <v>7516000</v>
      </c>
    </row>
    <row r="90" spans="1:30">
      <c t="s" r="A90" s="4">
        <v>709</v>
      </c>
      <c t="n" r="O90" s="7">
        <v>7556000</v>
      </c>
    </row>
    <row r="91" spans="1:30">
      <c t="s" r="A91" s="4">
        <v>710</v>
      </c>
    </row>
    <row r="92" spans="1:30">
      <c t="s" r="A92" s="3">
        <v>564</v>
      </c>
    </row>
    <row r="93" spans="1:30">
      <c t="s" r="A93" s="4">
        <v>646</v>
      </c>
      <c t="n" r="S93" s="7">
        <v>21226000</v>
      </c>
    </row>
    <row r="94" spans="1:30">
      <c t="s" r="A94" s="4">
        <v>650</v>
      </c>
      <c t="n" r="S94" s="6">
        <v>24500000</v>
      </c>
    </row>
    <row r="95" spans="1:30">
      <c t="s" r="A95" s="4">
        <v>700</v>
      </c>
      <c t="n" r="S95" s="6">
        <v>946000</v>
      </c>
      <c t="n" r="X95" s="7">
        <v>946000</v>
      </c>
    </row>
    <row r="96" spans="1:30">
      <c t="s" r="A96" s="4">
        <v>711</v>
      </c>
      <c t="n" r="S96" s="6">
        <v>2449000</v>
      </c>
    </row>
    <row r="97" spans="1:30">
      <c t="s" r="A97" s="4">
        <v>712</v>
      </c>
      <c t="n" r="S97" s="7">
        <v>23675000</v>
      </c>
      <c t="n" r="X97" s="7">
        <v>24500000</v>
      </c>
    </row>
    <row r="98" spans="1:30">
      <c t="s" r="A98" s="4">
        <v>713</v>
      </c>
    </row>
    <row r="99" spans="1:30">
      <c t="s" r="A99" s="3">
        <v>564</v>
      </c>
    </row>
    <row r="100" spans="1:30">
      <c t="s" r="A100" s="4">
        <v>669</v>
      </c>
      <c t="n" r="L100" s="7">
        <v>15290000</v>
      </c>
    </row>
    <row r="101" spans="1:30">
      <c t="s" r="A101" s="4">
        <v>712</v>
      </c>
      <c t="n" r="L101" s="7">
        <v>28160000</v>
      </c>
    </row>
    <row r="102" spans="1:30">
      <c t="s" r="A102" s="4">
        <v>591</v>
      </c>
      <c t="n" r="Q102" s="6">
        <v>28160000</v>
      </c>
    </row>
    <row r="103" spans="1:30">
      <c t="s" r="A103" s="4">
        <v>714</v>
      </c>
    </row>
    <row r="104" spans="1:30">
      <c t="s" r="A104" s="3">
        <v>564</v>
      </c>
    </row>
    <row r="105" spans="1:30">
      <c t="s" r="A105" s="4">
        <v>585</v>
      </c>
      <c t="n" r="Q105" s="6">
        <v>10777000</v>
      </c>
    </row>
    <row r="106" spans="1:30">
      <c t="s" r="A106" s="4">
        <v>709</v>
      </c>
      <c t="n" r="N106" s="7">
        <v>1033000</v>
      </c>
    </row>
    <row r="107" spans="1:30">
      <c t="s" r="A107" s="4">
        <v>715</v>
      </c>
      <c t="n" r="M107" s="7">
        <v>9690000</v>
      </c>
    </row>
    <row r="108" spans="1:30">
      <c t="s" r="A108" s="4">
        <v>716</v>
      </c>
    </row>
    <row r="109" spans="1:30">
      <c t="s" r="A109" s="3">
        <v>564</v>
      </c>
    </row>
    <row r="110" spans="1:30">
      <c t="s" r="A110" s="4">
        <v>669</v>
      </c>
      <c t="n" r="K110" s="7">
        <v>1464000</v>
      </c>
    </row>
    <row r="111" spans="1:30">
      <c t="s" r="A111" s="4">
        <v>712</v>
      </c>
      <c t="n" r="K111" s="7">
        <v>1500000</v>
      </c>
    </row>
    <row r="112" spans="1:30">
      <c t="s" r="A112" s="4">
        <v>591</v>
      </c>
      <c t="n" r="Q112" s="6">
        <v>2000000</v>
      </c>
    </row>
    <row r="113" spans="1:30">
      <c t="s" r="A113" s="4">
        <v>717</v>
      </c>
    </row>
    <row r="114" spans="1:30">
      <c t="s" r="A114" s="3">
        <v>564</v>
      </c>
    </row>
    <row r="115" spans="1:30">
      <c t="s" r="A115" s="4">
        <v>669</v>
      </c>
      <c t="n" r="H115" s="7">
        <v>1709000</v>
      </c>
    </row>
    <row r="116" spans="1:30">
      <c t="s" r="A116" s="4">
        <v>585</v>
      </c>
      <c t="n" r="Q116" s="6">
        <v>2500000</v>
      </c>
    </row>
    <row r="117" spans="1:30">
      <c t="s" r="A117" s="4">
        <v>712</v>
      </c>
      <c t="n" r="H117" s="7">
        <v>1750000</v>
      </c>
    </row>
    <row r="118" spans="1:30">
      <c t="s" r="A118" s="4">
        <v>718</v>
      </c>
    </row>
    <row r="119" spans="1:30">
      <c t="s" r="A119" s="3">
        <v>564</v>
      </c>
    </row>
    <row r="120" spans="1:30">
      <c t="s" r="A120" s="4">
        <v>669</v>
      </c>
      <c t="n" r="J120" s="7">
        <v>4967000</v>
      </c>
    </row>
    <row r="121" spans="1:30">
      <c t="s" r="A121" s="4">
        <v>585</v>
      </c>
      <c t="n" r="Q121" s="6">
        <v>4989000</v>
      </c>
    </row>
    <row r="122" spans="1:30">
      <c t="s" r="A122" s="4">
        <v>712</v>
      </c>
      <c t="n" r="J122" s="7">
        <v>5017000</v>
      </c>
    </row>
    <row r="123" spans="1:30">
      <c t="s" r="A123" s="4">
        <v>719</v>
      </c>
    </row>
    <row r="124" spans="1:30">
      <c t="s" r="A124" s="3">
        <v>564</v>
      </c>
    </row>
    <row r="125" spans="1:30">
      <c t="s" r="A125" s="4">
        <v>669</v>
      </c>
      <c t="n" r="I125" s="7">
        <v>23090000</v>
      </c>
    </row>
    <row r="126" spans="1:30">
      <c t="s" r="A126" s="4">
        <v>712</v>
      </c>
      <c t="n" r="I126" s="7">
        <v>23800000</v>
      </c>
    </row>
    <row r="127" spans="1:30">
      <c t="s" r="A127" s="4">
        <v>591</v>
      </c>
      <c t="n" r="Q127" s="6">
        <v>23800000</v>
      </c>
    </row>
    <row r="128" spans="1:30">
      <c t="s" r="A128" s="4">
        <v>587</v>
      </c>
      <c t="s" r="I128" s="4">
        <v>588</v>
      </c>
    </row>
    <row r="129" spans="1:30">
      <c t="s" r="A129" s="4">
        <v>720</v>
      </c>
      <c t="n" r="I129" s="6">
        <v>4</v>
      </c>
    </row>
    <row r="130" spans="1:30">
      <c t="s" r="A130" s="4">
        <v>721</v>
      </c>
    </row>
    <row r="131" spans="1:30">
      <c t="s" r="A131" s="3">
        <v>564</v>
      </c>
    </row>
    <row r="132" spans="1:30">
      <c t="s" r="A132" s="4">
        <v>651</v>
      </c>
      <c t="n" r="I132" s="7">
        <v>150000000</v>
      </c>
    </row>
    <row r="133" spans="1:30">
      <c t="s" r="A133" s="4">
        <v>722</v>
      </c>
    </row>
    <row r="134" spans="1:30">
      <c t="s" r="A134" s="3">
        <v>564</v>
      </c>
    </row>
    <row r="135" spans="1:30">
      <c t="s" r="A135" s="4">
        <v>669</v>
      </c>
      <c t="n" r="G135" s="7">
        <v>2334000</v>
      </c>
    </row>
    <row r="136" spans="1:30">
      <c t="s" r="A136" s="4">
        <v>712</v>
      </c>
      <c t="n" r="G136" s="7">
        <v>2500000</v>
      </c>
    </row>
    <row r="137" spans="1:30">
      <c t="s" r="A137" s="4">
        <v>591</v>
      </c>
      <c t="n" r="Q137" s="6">
        <v>2500000</v>
      </c>
    </row>
    <row r="138" spans="1:30">
      <c t="s" r="A138" s="4">
        <v>723</v>
      </c>
    </row>
    <row r="139" spans="1:30">
      <c t="s" r="A139" s="3">
        <v>564</v>
      </c>
    </row>
    <row r="140" spans="1:30">
      <c t="s" r="A140" s="4">
        <v>669</v>
      </c>
      <c t="n" r="F140" s="7">
        <v>40304000</v>
      </c>
    </row>
    <row r="141" spans="1:30">
      <c t="s" r="A141" s="4">
        <v>712</v>
      </c>
      <c t="n" r="F141" s="7">
        <v>82345000</v>
      </c>
    </row>
    <row r="142" spans="1:30">
      <c t="s" r="A142" s="4">
        <v>591</v>
      </c>
      <c t="n" r="Q142" s="6">
        <v>81314000</v>
      </c>
    </row>
    <row r="143" spans="1:30">
      <c t="s" r="A143" s="4">
        <v>724</v>
      </c>
    </row>
    <row r="144" spans="1:30">
      <c t="s" r="A144" s="3">
        <v>564</v>
      </c>
    </row>
    <row r="145" spans="1:30">
      <c t="s" r="A145" s="4">
        <v>669</v>
      </c>
      <c t="n" r="C145" s="7">
        <v>2475000</v>
      </c>
    </row>
    <row r="146" spans="1:30">
      <c t="s" r="A146" s="4">
        <v>712</v>
      </c>
      <c t="n" r="C146" s="7">
        <v>2850000</v>
      </c>
    </row>
    <row r="147" spans="1:30">
      <c t="s" r="A147" s="4">
        <v>591</v>
      </c>
      <c t="n" r="Q147" s="6">
        <v>3225000</v>
      </c>
    </row>
    <row r="148" spans="1:30">
      <c t="s" r="A148" s="4">
        <v>725</v>
      </c>
    </row>
    <row r="149" spans="1:30">
      <c t="s" r="A149" s="3">
        <v>564</v>
      </c>
    </row>
    <row r="150" spans="1:30">
      <c t="s" r="A150" s="4">
        <v>669</v>
      </c>
      <c t="n" r="D150" s="7">
        <v>5641000</v>
      </c>
    </row>
    <row r="151" spans="1:30">
      <c t="s" r="A151" s="4">
        <v>591</v>
      </c>
      <c t="n" r="Q151" s="7">
        <v>5692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26</v>
      </c>
      <c t="s" r="B1" s="2">
        <v>58</v>
      </c>
      <c t="s" r="C1" s="2">
        <v>1</v>
      </c>
    </row>
    <row r="2" spans="1:3">
      <c t="s" r="B2" s="2">
        <v>59</v>
      </c>
      <c t="s" r="C2" s="2">
        <v>60</v>
      </c>
    </row>
    <row r="3" spans="1:3">
      <c t="s" r="A3" s="3">
        <v>727</v>
      </c>
    </row>
    <row r="4" spans="1:3">
      <c t="s" r="A4" s="4">
        <v>728</v>
      </c>
      <c t="n" r="B4" s="7">
        <v>57101</v>
      </c>
      <c t="n" r="C4" s="7">
        <v>108333</v>
      </c>
    </row>
    <row r="5" spans="1:3">
      <c t="s" r="A5" s="4">
        <v>98</v>
      </c>
      <c t="n" r="B5" s="6">
        <v>-2776</v>
      </c>
      <c t="n" r="C5" s="6">
        <v>7666</v>
      </c>
    </row>
    <row r="6" spans="1:3">
      <c t="s" r="A6" s="4">
        <v>103</v>
      </c>
      <c t="n" r="B6" s="7">
        <v>12480</v>
      </c>
      <c t="n" r="C6" s="7">
        <v>24414</v>
      </c>
    </row>
    <row r="7" spans="1:3">
      <c t="s" r="A7" s="4">
        <v>729</v>
      </c>
      <c t="n" r="B7" s="8">
        <v>0.16</v>
      </c>
      <c t="n" r="C7" s="8">
        <v>0.38</v>
      </c>
    </row>
    <row r="8" spans="1:3">
      <c t="s" r="A8" s="4">
        <v>730</v>
      </c>
      <c t="n" r="B8" s="8">
        <v>0.16</v>
      </c>
      <c t="n" r="C8" s="8">
        <v>0.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16"/>
    <col customWidth="1" max="4" min="4" width="31"/>
  </cols>
  <sheetData>
    <row r="1" spans="1:4">
      <c t="s" r="A1" s="1">
        <v>731</v>
      </c>
      <c t="s" r="B1" s="2">
        <v>732</v>
      </c>
      <c t="s" r="C1" s="2">
        <v>2</v>
      </c>
      <c t="s" r="D1" s="2">
        <v>733</v>
      </c>
    </row>
    <row r="2" spans="1:4">
      <c t="s" r="A2" s="3">
        <v>564</v>
      </c>
    </row>
    <row r="3" spans="1:4">
      <c t="s" r="A3" s="4">
        <v>734</v>
      </c>
      <c t="s" r="C3" s="4">
        <v>735</v>
      </c>
    </row>
    <row r="4" spans="1:4">
      <c t="s" r="A4" s="4">
        <v>117</v>
      </c>
    </row>
    <row r="5" spans="1:4">
      <c t="s" r="A5" s="3">
        <v>564</v>
      </c>
    </row>
    <row r="6" spans="1:4">
      <c t="s" r="A6" s="4">
        <v>736</v>
      </c>
      <c t="n" r="D6" s="7">
        <v>122821000</v>
      </c>
    </row>
    <row r="7" spans="1:4">
      <c t="s" r="A7" s="4">
        <v>737</v>
      </c>
      <c t="n" r="D7" s="12">
        <v>25.4815</v>
      </c>
    </row>
    <row r="8" spans="1:4">
      <c t="s" r="A8" s="4">
        <v>738</v>
      </c>
    </row>
    <row r="9" spans="1:4">
      <c t="s" r="A9" s="3">
        <v>564</v>
      </c>
    </row>
    <row r="10" spans="1:4">
      <c t="s" r="A10" s="4">
        <v>739</v>
      </c>
      <c t="n" r="B10" s="7">
        <v>25000000</v>
      </c>
    </row>
    <row r="11" spans="1:4">
      <c t="s" r="A11" s="4">
        <v>740</v>
      </c>
      <c t="s" r="B11" s="4">
        <v>741</v>
      </c>
    </row>
    <row r="12" spans="1:4">
      <c t="s" r="A12" s="4">
        <v>742</v>
      </c>
      <c t="n" r="B12" s="6">
        <v>2</v>
      </c>
    </row>
    <row r="13" spans="1:4">
      <c t="s" r="A13" s="4">
        <v>743</v>
      </c>
      <c t="s" r="B13" s="4">
        <v>683</v>
      </c>
    </row>
    <row r="14" spans="1:4">
      <c t="s" r="A14" s="4">
        <v>734</v>
      </c>
      <c t="s" r="B14" s="4">
        <v>744</v>
      </c>
    </row>
    <row r="15" spans="1:4">
      <c t="s" r="A15" s="4">
        <v>745</v>
      </c>
    </row>
    <row r="16" spans="1:4">
      <c t="s" r="A16" s="3">
        <v>564</v>
      </c>
    </row>
    <row r="17" spans="1:4">
      <c t="s" r="A17" s="4">
        <v>746</v>
      </c>
      <c t="s" r="B17" s="4">
        <v>747</v>
      </c>
    </row>
    <row r="18" spans="1:4">
      <c t="s" r="A18" s="4">
        <v>748</v>
      </c>
      <c t="s" r="B18" s="4">
        <v>7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0</v>
      </c>
      <c t="s" r="B1" s="2">
        <v>1</v>
      </c>
    </row>
    <row r="2" spans="1:4">
      <c t="s" r="B2" s="2">
        <v>2</v>
      </c>
      <c t="s" r="C2" s="2">
        <v>32</v>
      </c>
      <c t="s" r="D2" s="2">
        <v>60</v>
      </c>
    </row>
    <row r="3" spans="1:4">
      <c t="s" r="A3" s="3">
        <v>751</v>
      </c>
    </row>
    <row r="4" spans="1:4">
      <c t="s" r="A4" s="4">
        <v>752</v>
      </c>
      <c t="n" r="B4" s="7">
        <v>5280</v>
      </c>
      <c t="n" r="C4" s="7">
        <v>24005</v>
      </c>
      <c t="n" r="D4" s="7">
        <v>101100</v>
      </c>
    </row>
    <row r="5" spans="1:4">
      <c t="s" r="A5" s="4">
        <v>753</v>
      </c>
    </row>
    <row r="6" spans="1:4">
      <c t="s" r="A6" s="3">
        <v>751</v>
      </c>
    </row>
    <row r="7" spans="1:4">
      <c t="s" r="A7" s="4">
        <v>754</v>
      </c>
      <c t="n" r="B7" s="6">
        <v>12</v>
      </c>
    </row>
    <row r="8" spans="1:4">
      <c t="s" r="A8" s="4">
        <v>755</v>
      </c>
      <c t="s" r="B8" s="4">
        <v>677</v>
      </c>
    </row>
    <row r="9" spans="1:4">
      <c t="s" r="A9" s="4">
        <v>756</v>
      </c>
      <c t="s" r="B9" s="4">
        <v>757</v>
      </c>
    </row>
    <row r="10" spans="1:4">
      <c t="s" r="A10" s="4">
        <v>758</v>
      </c>
    </row>
    <row r="11" spans="1:4">
      <c t="s" r="A11" s="3">
        <v>751</v>
      </c>
    </row>
    <row r="12" spans="1:4">
      <c t="s" r="A12" s="4">
        <v>754</v>
      </c>
      <c t="s" r="B12" s="4">
        <v>759</v>
      </c>
    </row>
    <row r="13" spans="1:4">
      <c t="s" r="A13" s="4">
        <v>755</v>
      </c>
      <c t="s" r="B13" s="4">
        <v>760</v>
      </c>
    </row>
    <row r="14" spans="1:4">
      <c t="s" r="A14" s="4">
        <v>756</v>
      </c>
      <c t="s" r="B14" s="4">
        <v>761</v>
      </c>
    </row>
    <row r="15" spans="1:4">
      <c t="s" r="A15" s="4">
        <v>762</v>
      </c>
    </row>
    <row r="16" spans="1:4">
      <c t="s" r="A16" s="3">
        <v>751</v>
      </c>
    </row>
    <row r="17" spans="1:4">
      <c t="s" r="A17" s="4">
        <v>754</v>
      </c>
      <c t="n" r="B17" s="9">
        <v>6.62</v>
      </c>
    </row>
    <row r="18" spans="1:4">
      <c t="s" r="A18" s="4">
        <v>755</v>
      </c>
      <c t="s" r="B18" s="4">
        <v>763</v>
      </c>
    </row>
    <row r="19" spans="1:4">
      <c t="s" r="A19" s="4">
        <v>752</v>
      </c>
      <c t="n" r="B19" s="7">
        <v>2769</v>
      </c>
      <c t="n" r="C19" s="6">
        <v>2804</v>
      </c>
    </row>
    <row r="20" spans="1:4">
      <c t="s" r="A20" s="4">
        <v>756</v>
      </c>
      <c t="s" r="B20" s="4">
        <v>764</v>
      </c>
    </row>
    <row r="21" spans="1:4">
      <c t="s" r="A21" s="4">
        <v>765</v>
      </c>
    </row>
    <row r="22" spans="1:4">
      <c t="s" r="A22" s="3">
        <v>751</v>
      </c>
    </row>
    <row r="23" spans="1:4">
      <c t="s" r="A23" s="4">
        <v>754</v>
      </c>
      <c t="n" r="B23" s="6">
        <v>10</v>
      </c>
    </row>
    <row r="24" spans="1:4">
      <c t="s" r="A24" s="4">
        <v>755</v>
      </c>
      <c t="s" r="B24" s="4">
        <v>536</v>
      </c>
    </row>
    <row r="25" spans="1:4">
      <c t="s" r="A25" s="4">
        <v>752</v>
      </c>
      <c t="n" r="B25" s="7">
        <v>2511</v>
      </c>
      <c t="n" r="C25" s="6">
        <v>2511</v>
      </c>
    </row>
    <row r="26" spans="1:4">
      <c t="s" r="A26" s="4">
        <v>756</v>
      </c>
      <c t="s" r="B26" s="4">
        <v>766</v>
      </c>
    </row>
    <row r="27" spans="1:4">
      <c t="s" r="A27" s="4">
        <v>767</v>
      </c>
    </row>
    <row r="28" spans="1:4">
      <c t="s" r="A28" s="3">
        <v>751</v>
      </c>
    </row>
    <row r="29" spans="1:4">
      <c t="s" r="A29" s="4">
        <v>754</v>
      </c>
      <c t="s" r="B29" s="4">
        <v>768</v>
      </c>
    </row>
    <row r="30" spans="1:4">
      <c t="s" r="A30" s="4">
        <v>752</v>
      </c>
      <c t="n" r="C30" s="7">
        <v>186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9</v>
      </c>
      <c t="s" r="B1" s="2">
        <v>1</v>
      </c>
    </row>
    <row r="2" spans="1:3">
      <c t="s" r="B2" s="2">
        <v>32</v>
      </c>
      <c t="s" r="C2" s="2">
        <v>2</v>
      </c>
    </row>
    <row r="3" spans="1:3">
      <c t="s" r="A3" s="3">
        <v>751</v>
      </c>
    </row>
    <row r="4" spans="1:3">
      <c t="s" r="A4" s="4">
        <v>770</v>
      </c>
      <c t="n" r="B4" s="7">
        <v>218000</v>
      </c>
      <c t="n" r="C4" s="7">
        <v>28000</v>
      </c>
    </row>
    <row r="5" spans="1:3">
      <c t="s" r="A5" s="4">
        <v>767</v>
      </c>
    </row>
    <row r="6" spans="1:3">
      <c t="s" r="A6" s="3">
        <v>751</v>
      </c>
    </row>
    <row r="7" spans="1:3">
      <c t="s" r="A7" s="4">
        <v>771</v>
      </c>
      <c t="n" r="B7" s="6">
        <v>3000000</v>
      </c>
    </row>
    <row r="8" spans="1:3">
      <c t="s" r="A8" s="4">
        <v>770</v>
      </c>
      <c t="n" r="B8" s="7">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6"/>
  </cols>
  <sheetData>
    <row r="1" spans="1:6">
      <c t="s" r="A1" s="1">
        <v>772</v>
      </c>
      <c t="s" r="B1" s="2">
        <v>454</v>
      </c>
      <c t="s" r="C1" s="2">
        <v>58</v>
      </c>
      <c t="s" r="D1" s="2">
        <v>1</v>
      </c>
    </row>
    <row r="2" spans="1:6">
      <c t="s" r="B2" s="2">
        <v>773</v>
      </c>
      <c t="s" r="C2" s="2">
        <v>774</v>
      </c>
      <c t="s" r="D2" s="2">
        <v>775</v>
      </c>
      <c t="s" r="E2" s="2">
        <v>562</v>
      </c>
      <c t="s" r="F2" s="2">
        <v>776</v>
      </c>
    </row>
    <row r="3" spans="1:6">
      <c t="s" r="A3" s="3">
        <v>751</v>
      </c>
    </row>
    <row r="4" spans="1:6">
      <c t="s" r="A4" s="4">
        <v>770</v>
      </c>
      <c t="n" r="D4" s="7">
        <v>28000</v>
      </c>
      <c t="n" r="E4" s="7">
        <v>218000</v>
      </c>
    </row>
    <row r="5" spans="1:6">
      <c t="s" r="A5" s="4">
        <v>777</v>
      </c>
      <c t="s" r="D5" s="4">
        <v>778</v>
      </c>
      <c t="s" r="E5" s="4">
        <v>779</v>
      </c>
    </row>
    <row r="6" spans="1:6">
      <c t="s" r="A6" s="4">
        <v>780</v>
      </c>
      <c t="s" r="D6" s="4">
        <v>781</v>
      </c>
      <c t="s" r="E6" s="4">
        <v>782</v>
      </c>
    </row>
    <row r="7" spans="1:6">
      <c t="s" r="A7" s="4">
        <v>783</v>
      </c>
      <c t="n" r="C7" s="7">
        <v>0</v>
      </c>
      <c t="n" r="F7" s="7">
        <v>348000</v>
      </c>
    </row>
    <row r="8" spans="1:6">
      <c t="s" r="A8" s="4">
        <v>784</v>
      </c>
      <c t="n" r="C8" s="6">
        <v>1</v>
      </c>
      <c t="n" r="F8" s="6">
        <v>1</v>
      </c>
    </row>
    <row r="9" spans="1:6">
      <c t="s" r="A9" s="4">
        <v>785</v>
      </c>
      <c t="s" r="D9" s="4">
        <v>786</v>
      </c>
    </row>
    <row r="10" spans="1:6">
      <c t="s" r="A10" s="4">
        <v>787</v>
      </c>
      <c t="s" r="B10" s="4">
        <v>613</v>
      </c>
    </row>
    <row r="11" spans="1:6">
      <c t="s" r="A11" s="4">
        <v>788</v>
      </c>
    </row>
    <row r="12" spans="1:6">
      <c t="s" r="A12" s="3">
        <v>751</v>
      </c>
    </row>
    <row r="13" spans="1:6">
      <c t="s" r="A13" s="4">
        <v>42</v>
      </c>
      <c t="n" r="B13" s="7">
        <v>30000000</v>
      </c>
    </row>
    <row r="14" spans="1:6">
      <c t="s" r="A14" s="4">
        <v>789</v>
      </c>
    </row>
    <row r="15" spans="1:6">
      <c t="s" r="A15" s="3">
        <v>751</v>
      </c>
    </row>
    <row r="16" spans="1:6">
      <c t="s" r="A16" s="4">
        <v>790</v>
      </c>
      <c t="s" r="B16" s="4">
        <v>661</v>
      </c>
    </row>
    <row r="17" spans="1:6">
      <c t="s" r="A17" s="4">
        <v>791</v>
      </c>
    </row>
    <row r="18" spans="1:6">
      <c t="s" r="A18" s="3">
        <v>751</v>
      </c>
    </row>
    <row r="19" spans="1:6">
      <c t="s" r="A19" s="4">
        <v>792</v>
      </c>
      <c t="n" r="C19" s="7">
        <v>2215000</v>
      </c>
      <c t="n" r="F19" s="7">
        <v>1386000</v>
      </c>
    </row>
    <row r="20" spans="1:6">
      <c t="s" r="A20" s="4">
        <v>793</v>
      </c>
    </row>
    <row r="21" spans="1:6">
      <c t="s" r="A21" s="3">
        <v>751</v>
      </c>
    </row>
    <row r="22" spans="1:6">
      <c t="s" r="A22" s="4">
        <v>794</v>
      </c>
      <c t="s" r="C22" s="4">
        <v>536</v>
      </c>
    </row>
    <row r="23" spans="1:6">
      <c t="s" r="A23" s="4">
        <v>795</v>
      </c>
    </row>
    <row r="24" spans="1:6">
      <c t="s" r="A24" s="3">
        <v>751</v>
      </c>
    </row>
    <row r="25" spans="1:6">
      <c t="s" r="A25" s="4">
        <v>796</v>
      </c>
      <c t="s" r="C25" s="4">
        <v>797</v>
      </c>
    </row>
    <row r="26" spans="1:6">
      <c t="s" r="A26" s="4">
        <v>798</v>
      </c>
    </row>
    <row r="27" spans="1:6">
      <c t="s" r="A27" s="3">
        <v>751</v>
      </c>
    </row>
    <row r="28" spans="1:6">
      <c t="s" r="A28" s="4">
        <v>796</v>
      </c>
      <c t="s" r="F28" s="4">
        <v>799</v>
      </c>
    </row>
    <row r="29" spans="1:6">
      <c t="s" r="A29" s="4">
        <v>800</v>
      </c>
    </row>
    <row r="30" spans="1:6">
      <c t="s" r="A30" s="3">
        <v>751</v>
      </c>
    </row>
    <row r="31" spans="1:6">
      <c t="s" r="A31" s="4">
        <v>796</v>
      </c>
      <c t="s" r="F31" s="4">
        <v>799</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801</v>
      </c>
      <c t="s" r="B1" s="2">
        <v>57</v>
      </c>
      <c t="s" r="C1" s="2">
        <v>58</v>
      </c>
      <c t="s" r="D1" s="2">
        <v>1</v>
      </c>
    </row>
    <row r="2" spans="1:6">
      <c t="s" r="B2" s="2">
        <v>32</v>
      </c>
      <c t="s" r="C2" s="2">
        <v>59</v>
      </c>
      <c t="s" r="D2" s="2">
        <v>2</v>
      </c>
      <c t="s" r="E2" s="2">
        <v>32</v>
      </c>
      <c t="s" r="F2" s="2">
        <v>60</v>
      </c>
    </row>
    <row r="3" spans="1:6">
      <c t="s" r="A3" s="3">
        <v>249</v>
      </c>
    </row>
    <row r="4" spans="1:6">
      <c t="s" r="A4" s="4">
        <v>802</v>
      </c>
      <c t="n" r="C4" s="7">
        <v>101100</v>
      </c>
      <c t="n" r="D4" s="7">
        <v>24005</v>
      </c>
      <c t="n" r="E4" s="7">
        <v>101100</v>
      </c>
    </row>
    <row r="5" spans="1:6">
      <c t="s" r="A5" s="4">
        <v>803</v>
      </c>
      <c t="n" r="E5" s="6">
        <v>35992</v>
      </c>
    </row>
    <row r="6" spans="1:6">
      <c t="s" r="A6" s="4">
        <v>804</v>
      </c>
      <c t="n" r="D6" s="6">
        <v>-190</v>
      </c>
      <c t="n" r="E6" s="6">
        <v>-283</v>
      </c>
    </row>
    <row r="7" spans="1:6">
      <c t="s" r="A7" s="4">
        <v>805</v>
      </c>
      <c t="n" r="D7" s="6">
        <v>-18535</v>
      </c>
      <c t="n" r="E7" s="6">
        <v>-120194</v>
      </c>
      <c t="n" r="F7" s="7">
        <v>-75407</v>
      </c>
    </row>
    <row r="8" spans="1:6">
      <c t="s" r="A8" s="4">
        <v>162</v>
      </c>
      <c t="n" r="C8" s="6">
        <v>2086</v>
      </c>
      <c t="n" r="E8" s="6">
        <v>2086</v>
      </c>
      <c t="n" r="F8" s="6">
        <v>4121</v>
      </c>
    </row>
    <row r="9" spans="1:6">
      <c t="s" r="A9" s="4">
        <v>163</v>
      </c>
      <c t="n" r="C9" s="7">
        <v>-5865</v>
      </c>
      <c t="n" r="E9" s="6">
        <v>-5865</v>
      </c>
      <c t="n" r="F9" s="6">
        <v>-37</v>
      </c>
    </row>
    <row r="10" spans="1:6">
      <c t="s" r="A10" s="4">
        <v>806</v>
      </c>
      <c t="n" r="E10" s="6">
        <v>6071</v>
      </c>
    </row>
    <row r="11" spans="1:6">
      <c t="s" r="A11" s="4">
        <v>807</v>
      </c>
      <c t="n" r="B11" s="7">
        <v>5098</v>
      </c>
      <c t="n" r="D11" s="6">
        <v>-410</v>
      </c>
      <c t="n" r="E11" s="6">
        <v>5098</v>
      </c>
    </row>
    <row r="12" spans="1:6">
      <c t="s" r="A12" s="4">
        <v>808</v>
      </c>
      <c t="n" r="B12" s="7">
        <v>24005</v>
      </c>
      <c t="n" r="D12" s="7">
        <v>5280</v>
      </c>
      <c t="n" r="E12" s="7">
        <v>24005</v>
      </c>
      <c t="n" r="F12" s="7">
        <v>1011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09</v>
      </c>
      <c t="s" r="B1" s="2">
        <v>58</v>
      </c>
      <c t="s" r="C1" s="2">
        <v>1</v>
      </c>
    </row>
    <row r="2" spans="1:4">
      <c t="s" r="B2" s="2">
        <v>59</v>
      </c>
      <c t="s" r="C2" s="2">
        <v>32</v>
      </c>
      <c t="s" r="D2" s="2">
        <v>60</v>
      </c>
    </row>
    <row r="3" spans="1:4">
      <c t="s" r="A3" s="3">
        <v>249</v>
      </c>
    </row>
    <row r="4" spans="1:4">
      <c t="s" r="A4" s="4">
        <v>810</v>
      </c>
      <c t="n" r="B4" s="7">
        <v>5770</v>
      </c>
      <c t="n" r="D4" s="7">
        <v>14334</v>
      </c>
    </row>
    <row r="5" spans="1:4">
      <c t="s" r="A5" s="4">
        <v>811</v>
      </c>
      <c t="n" r="B5" s="6">
        <v>1787</v>
      </c>
    </row>
    <row r="6" spans="1:4">
      <c t="s" r="A6" s="4">
        <v>812</v>
      </c>
      <c t="n" r="B6" s="6">
        <v>2086</v>
      </c>
      <c t="n" r="C6" s="7">
        <v>2086</v>
      </c>
      <c t="n" r="D6" s="6">
        <v>4121</v>
      </c>
    </row>
    <row r="7" spans="1:4">
      <c t="s" r="A7" s="4">
        <v>813</v>
      </c>
      <c t="n" r="B7" s="7">
        <v>9643</v>
      </c>
      <c t="n" r="D7" s="7">
        <v>1845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t="s" r="A1" s="1">
        <v>814</v>
      </c>
      <c t="s" r="B1" s="2">
        <v>1</v>
      </c>
    </row>
    <row r="2" spans="1:4">
      <c t="s" r="B2" s="2">
        <v>815</v>
      </c>
      <c t="s" r="C2" s="2">
        <v>816</v>
      </c>
      <c t="s" r="D2" s="2">
        <v>556</v>
      </c>
    </row>
    <row r="3" spans="1:4">
      <c t="s" r="A3" s="3">
        <v>817</v>
      </c>
    </row>
    <row r="4" spans="1:4">
      <c t="s" r="A4" s="4">
        <v>818</v>
      </c>
      <c t="n" r="B4" s="6">
        <v>4</v>
      </c>
      <c t="n" r="C4" s="6">
        <v>5</v>
      </c>
    </row>
    <row r="5" spans="1:4">
      <c t="s" r="A5" s="4">
        <v>819</v>
      </c>
      <c t="n" r="B5" s="7">
        <v>5280</v>
      </c>
    </row>
    <row r="6" spans="1:4">
      <c t="s" r="A6" s="4">
        <v>819</v>
      </c>
      <c t="n" r="B6" s="7">
        <v>5280</v>
      </c>
      <c t="n" r="C6" s="7">
        <v>24005</v>
      </c>
      <c t="n" r="D6" s="7">
        <v>101100</v>
      </c>
    </row>
    <row r="7" spans="1:4">
      <c t="s" r="A7" s="4">
        <v>820</v>
      </c>
    </row>
    <row r="8" spans="1:4">
      <c t="s" r="A8" s="3">
        <v>817</v>
      </c>
    </row>
    <row r="9" spans="1:4">
      <c t="s" r="A9" s="4">
        <v>818</v>
      </c>
      <c t="n" r="B9" s="6">
        <v>2</v>
      </c>
      <c t="n" r="C9" s="6">
        <v>3</v>
      </c>
    </row>
    <row r="10" spans="1:4">
      <c t="s" r="A10" s="4">
        <v>819</v>
      </c>
      <c t="n" r="B10" s="7">
        <v>5280</v>
      </c>
    </row>
    <row r="11" spans="1:4">
      <c t="s" r="A11" s="4">
        <v>819</v>
      </c>
      <c t="n" r="C11" s="7">
        <v>24005</v>
      </c>
    </row>
    <row r="12" spans="1:4">
      <c t="s" r="A12" s="4">
        <v>821</v>
      </c>
    </row>
    <row r="13" spans="1:4">
      <c t="s" r="A13" s="3">
        <v>817</v>
      </c>
    </row>
    <row r="14" spans="1:4">
      <c t="s" r="A14" s="4">
        <v>818</v>
      </c>
      <c t="n" r="B14" s="6">
        <v>1</v>
      </c>
      <c t="n" r="C14" s="6">
        <v>1</v>
      </c>
    </row>
    <row r="15" spans="1:4">
      <c t="s" r="A15" s="4">
        <v>822</v>
      </c>
    </row>
    <row r="16" spans="1:4">
      <c t="s" r="A16" s="3">
        <v>817</v>
      </c>
    </row>
    <row r="17" spans="1:4">
      <c t="s" r="A17" s="4">
        <v>818</v>
      </c>
      <c t="n" r="B17" s="6">
        <v>1</v>
      </c>
      <c t="n" r="C17" s="6">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56</v>
      </c>
      <c t="s" r="B1" s="2">
        <v>58</v>
      </c>
      <c t="s" r="C1" s="2">
        <v>1</v>
      </c>
    </row>
    <row r="2" spans="1:3">
      <c t="s" r="B2" s="2">
        <v>59</v>
      </c>
      <c t="s" r="C2" s="2">
        <v>60</v>
      </c>
    </row>
    <row r="3" spans="1:3">
      <c t="s" r="A3" s="3">
        <v>157</v>
      </c>
    </row>
    <row r="4" spans="1:3">
      <c t="s" r="A4" s="4">
        <v>101</v>
      </c>
      <c t="n" r="B4" s="7">
        <v>8663000</v>
      </c>
      <c t="n" r="C4" s="7">
        <v>24488000</v>
      </c>
    </row>
    <row r="5" spans="1:3">
      <c t="s" r="A5" s="3">
        <v>158</v>
      </c>
    </row>
    <row r="6" spans="1:3">
      <c t="s" r="A6" s="4">
        <v>159</v>
      </c>
      <c t="n" r="B6" s="6">
        <v>11331000</v>
      </c>
      <c t="n" r="C6" s="6">
        <v>15451000</v>
      </c>
    </row>
    <row r="7" spans="1:3">
      <c t="s" r="A7" s="4">
        <v>160</v>
      </c>
      <c t="n" r="B7" s="6">
        <v>6462000</v>
      </c>
      <c t="n" r="C7" s="6">
        <v>8550000</v>
      </c>
    </row>
    <row r="8" spans="1:3">
      <c t="s" r="A8" s="4">
        <v>161</v>
      </c>
      <c t="n" r="B8" s="6">
        <v>1121000</v>
      </c>
      <c t="n" r="C8" s="6">
        <v>669000</v>
      </c>
    </row>
    <row r="9" spans="1:3">
      <c t="s" r="A9" s="4">
        <v>162</v>
      </c>
      <c t="n" r="B9" s="6">
        <v>-2086000</v>
      </c>
      <c t="n" r="C9" s="6">
        <v>-4121000</v>
      </c>
    </row>
    <row r="10" spans="1:3">
      <c t="s" r="A10" s="4">
        <v>163</v>
      </c>
      <c t="n" r="B10" s="6">
        <v>5865000</v>
      </c>
      <c t="n" r="C10" s="6">
        <v>37000</v>
      </c>
    </row>
    <row r="11" spans="1:3">
      <c t="s" r="A11" s="4">
        <v>164</v>
      </c>
      <c t="n" r="B11" s="6">
        <v>-582000</v>
      </c>
      <c t="n" r="C11" s="6">
        <v>-613000</v>
      </c>
    </row>
    <row r="12" spans="1:3">
      <c t="s" r="A12" s="4">
        <v>165</v>
      </c>
      <c t="n" r="B12" s="6">
        <v>565000</v>
      </c>
      <c t="n" r="C12" s="6">
        <v>607000</v>
      </c>
    </row>
    <row r="13" spans="1:3">
      <c t="s" r="A13" s="4">
        <v>166</v>
      </c>
      <c t="n" r="B13" s="6">
        <v>-12622000</v>
      </c>
      <c t="n" r="C13" s="6">
        <v>-22641000</v>
      </c>
    </row>
    <row r="14" spans="1:3">
      <c t="s" r="A14" s="4">
        <v>167</v>
      </c>
      <c t="n" r="B14" s="6">
        <v>8755000</v>
      </c>
      <c t="n" r="C14" s="6">
        <v>24112000</v>
      </c>
    </row>
    <row r="15" spans="1:3">
      <c t="s" r="A15" s="4">
        <v>40</v>
      </c>
      <c t="n" r="B15" s="6">
        <v>-27000</v>
      </c>
      <c t="n" r="C15" s="6">
        <v>1242000</v>
      </c>
    </row>
    <row r="16" spans="1:3">
      <c t="s" r="A16" s="4">
        <v>168</v>
      </c>
      <c t="n" r="B16" s="6">
        <v>-2000</v>
      </c>
      <c t="n" r="C16" s="6">
        <v>-742000</v>
      </c>
    </row>
    <row r="17" spans="1:3">
      <c t="s" r="A17" s="4">
        <v>93</v>
      </c>
      <c t="n" r="C17" s="6">
        <v>142000</v>
      </c>
    </row>
    <row r="18" spans="1:3">
      <c t="s" r="A18" s="4">
        <v>169</v>
      </c>
      <c t="n" r="B18" s="6">
        <v>-11073000</v>
      </c>
      <c t="n" r="C18" s="6">
        <v>-11005000</v>
      </c>
    </row>
    <row r="19" spans="1:3">
      <c t="s" r="A19" s="4">
        <v>94</v>
      </c>
      <c t="n" r="C19" s="6">
        <v>-215000</v>
      </c>
    </row>
    <row r="20" spans="1:3">
      <c t="s" r="A20" s="4">
        <v>81</v>
      </c>
      <c t="n" r="B20" s="6">
        <v>9287000</v>
      </c>
      <c t="n" r="C20" s="6">
        <v>2904000</v>
      </c>
    </row>
    <row r="21" spans="1:3">
      <c t="s" r="A21" s="4">
        <v>82</v>
      </c>
      <c t="n" r="B21" s="6">
        <v>0</v>
      </c>
      <c t="n" r="C21" s="6">
        <v>348000</v>
      </c>
    </row>
    <row r="22" spans="1:3">
      <c t="s" r="A22" s="4">
        <v>170</v>
      </c>
      <c t="n" r="B22" s="6">
        <v>-1046000</v>
      </c>
      <c t="n" r="C22" s="6">
        <v>-4229000</v>
      </c>
    </row>
    <row r="23" spans="1:3">
      <c t="s" r="A23" s="4">
        <v>171</v>
      </c>
      <c t="n" r="B23" s="6">
        <v>1450000</v>
      </c>
      <c t="n" r="C23" s="6">
        <v>897000</v>
      </c>
    </row>
    <row r="24" spans="1:3">
      <c t="s" r="A24" s="4">
        <v>172</v>
      </c>
      <c t="n" r="B24" s="6">
        <v>-229000</v>
      </c>
      <c t="n" r="C24" s="6">
        <v>40000</v>
      </c>
    </row>
    <row r="25" spans="1:3">
      <c t="s" r="A25" s="3">
        <v>173</v>
      </c>
    </row>
    <row r="26" spans="1:3">
      <c t="s" r="A26" s="4">
        <v>174</v>
      </c>
      <c t="n" r="B26" s="6">
        <v>-64000</v>
      </c>
      <c t="n" r="C26" s="6">
        <v>-214000</v>
      </c>
    </row>
    <row r="27" spans="1:3">
      <c t="s" r="A27" s="4">
        <v>175</v>
      </c>
      <c t="n" r="B27" s="6">
        <v>665000</v>
      </c>
      <c t="n" r="C27" s="6">
        <v>-1316000</v>
      </c>
    </row>
    <row r="28" spans="1:3">
      <c t="s" r="A28" s="4">
        <v>51</v>
      </c>
      <c t="n" r="B28" s="6">
        <v>-8234000</v>
      </c>
      <c t="n" r="C28" s="6">
        <v>-4123000</v>
      </c>
    </row>
    <row r="29" spans="1:3">
      <c t="s" r="A29" s="4">
        <v>176</v>
      </c>
      <c t="n" r="B29" s="6">
        <v>18199000</v>
      </c>
      <c t="n" r="C29" s="6">
        <v>30268000</v>
      </c>
    </row>
    <row r="30" spans="1:3">
      <c t="s" r="A30" s="3">
        <v>177</v>
      </c>
    </row>
    <row r="31" spans="1:3">
      <c t="s" r="A31" s="4">
        <v>178</v>
      </c>
      <c t="n" r="B31" s="6">
        <v>-31492000</v>
      </c>
      <c t="n" r="C31" s="6">
        <v>-21437000</v>
      </c>
    </row>
    <row r="32" spans="1:3">
      <c t="s" r="A32" s="4">
        <v>37</v>
      </c>
      <c t="n" r="B32" s="6">
        <v>-5575000</v>
      </c>
      <c t="n" r="C32" s="6">
        <v>-257142000</v>
      </c>
    </row>
    <row r="33" spans="1:3">
      <c t="s" r="A33" s="4">
        <v>179</v>
      </c>
      <c t="n" r="B33" s="6">
        <v>-48154000</v>
      </c>
      <c t="n" r="C33" s="6">
        <v>-30341000</v>
      </c>
    </row>
    <row r="34" spans="1:3">
      <c t="s" r="A34" s="4">
        <v>180</v>
      </c>
      <c t="n" r="B34" s="6">
        <v>705000</v>
      </c>
      <c t="n" r="C34" s="6">
        <v>14618000</v>
      </c>
    </row>
    <row r="35" spans="1:3">
      <c t="s" r="A35" s="4">
        <v>181</v>
      </c>
      <c t="n" r="B35" s="6">
        <v>643000</v>
      </c>
      <c t="n" r="C35" s="6">
        <v>5771000</v>
      </c>
    </row>
    <row r="36" spans="1:3">
      <c t="s" r="A36" s="4">
        <v>182</v>
      </c>
      <c t="n" r="C36" s="6">
        <v>376000</v>
      </c>
    </row>
    <row r="37" spans="1:3">
      <c t="s" r="A37" s="4">
        <v>183</v>
      </c>
      <c t="n" r="B37" s="6">
        <v>-73000</v>
      </c>
    </row>
    <row r="38" spans="1:3">
      <c t="s" r="A38" s="4">
        <v>184</v>
      </c>
      <c t="n" r="B38" s="6">
        <v>56423000</v>
      </c>
      <c t="n" r="C38" s="6">
        <v>38690000</v>
      </c>
    </row>
    <row r="39" spans="1:3">
      <c t="s" r="A39" s="4">
        <v>185</v>
      </c>
      <c t="n" r="B39" s="6">
        <v>200000</v>
      </c>
      <c t="n" r="C39" s="6">
        <v>26000</v>
      </c>
    </row>
    <row r="40" spans="1:3">
      <c t="s" r="A40" s="4">
        <v>186</v>
      </c>
      <c t="n" r="B40" s="6">
        <v>75000</v>
      </c>
      <c t="n" r="C40" s="6">
        <v>19918000</v>
      </c>
    </row>
    <row r="41" spans="1:3">
      <c t="s" r="A41" s="4">
        <v>187</v>
      </c>
      <c t="n" r="B41" s="6">
        <v>37052000</v>
      </c>
      <c t="n" r="C41" s="6">
        <v>19319000</v>
      </c>
    </row>
    <row r="42" spans="1:3">
      <c t="s" r="A42" s="4">
        <v>40</v>
      </c>
      <c t="n" r="B42" s="6">
        <v>2127000</v>
      </c>
      <c t="n" r="C42" s="6">
        <v>863000</v>
      </c>
    </row>
    <row r="43" spans="1:3">
      <c t="s" r="A43" s="4">
        <v>188</v>
      </c>
      <c t="n" r="C43" s="6">
        <v>-30000000</v>
      </c>
    </row>
    <row r="44" spans="1:3">
      <c t="s" r="A44" s="4">
        <v>189</v>
      </c>
      <c t="n" r="B44" s="6">
        <v>7784000</v>
      </c>
      <c t="n" r="C44" s="6">
        <v>56088000</v>
      </c>
    </row>
    <row r="45" spans="1:3">
      <c t="s" r="A45" s="4">
        <v>190</v>
      </c>
      <c t="n" r="C45" s="6">
        <v>500000</v>
      </c>
    </row>
    <row r="46" spans="1:3">
      <c t="s" r="A46" s="4">
        <v>191</v>
      </c>
      <c t="n" r="B46" s="6">
        <v>332000</v>
      </c>
      <c t="n" r="C46" s="6">
        <v>473000</v>
      </c>
    </row>
    <row r="47" spans="1:3">
      <c t="s" r="A47" s="4">
        <v>192</v>
      </c>
      <c t="n" r="B47" s="6">
        <v>20047000</v>
      </c>
      <c t="n" r="C47" s="6">
        <v>-182278000</v>
      </c>
    </row>
    <row r="48" spans="1:3">
      <c t="s" r="A48" s="3">
        <v>193</v>
      </c>
    </row>
    <row r="49" spans="1:3">
      <c t="s" r="A49" s="4">
        <v>194</v>
      </c>
      <c t="n" r="C49" s="6">
        <v>198100000</v>
      </c>
    </row>
    <row r="50" spans="1:3">
      <c t="s" r="A50" s="4">
        <v>195</v>
      </c>
      <c t="n" r="B50" s="6">
        <v>-5412000</v>
      </c>
      <c t="n" r="C50" s="6">
        <v>-22287000</v>
      </c>
    </row>
    <row r="51" spans="1:3">
      <c t="s" r="A51" s="4">
        <v>196</v>
      </c>
      <c t="n" r="B51" s="6">
        <v>-11178000</v>
      </c>
    </row>
    <row r="52" spans="1:3">
      <c t="s" r="A52" s="4">
        <v>197</v>
      </c>
      <c t="n" r="C52" s="6">
        <v>-23770000</v>
      </c>
    </row>
    <row r="53" spans="1:3">
      <c t="s" r="A53" s="4">
        <v>40</v>
      </c>
      <c t="n" r="B53" s="6">
        <v>-239000</v>
      </c>
      <c t="n" r="C53" s="6">
        <v>-228000</v>
      </c>
    </row>
    <row r="54" spans="1:3">
      <c t="s" r="A54" s="4">
        <v>198</v>
      </c>
      <c t="n" r="B54" s="6">
        <v>-68000</v>
      </c>
      <c t="n" r="C54" s="6">
        <v>-796000</v>
      </c>
    </row>
    <row r="55" spans="1:3">
      <c t="s" r="A55" s="4">
        <v>134</v>
      </c>
      <c t="n" r="C55" s="6">
        <v>-150000</v>
      </c>
    </row>
    <row r="56" spans="1:3">
      <c t="s" r="A56" s="4">
        <v>199</v>
      </c>
      <c t="n" r="B56" s="6">
        <v>873000</v>
      </c>
      <c t="n" r="C56" s="6">
        <v>18629000</v>
      </c>
    </row>
    <row r="57" spans="1:3">
      <c t="s" r="A57" s="4">
        <v>200</v>
      </c>
      <c t="n" r="B57" s="6">
        <v>-711000</v>
      </c>
      <c t="n" r="C57" s="6">
        <v>-51000</v>
      </c>
    </row>
    <row r="58" spans="1:3">
      <c t="s" r="A58" s="4">
        <v>201</v>
      </c>
      <c t="n" r="B58" s="6">
        <v>178000</v>
      </c>
      <c t="n" r="C58" s="6">
        <v>464000</v>
      </c>
    </row>
    <row r="59" spans="1:3">
      <c t="s" r="A59" s="4">
        <v>202</v>
      </c>
      <c t="n" r="C59" s="6">
        <v>30021000</v>
      </c>
    </row>
    <row r="60" spans="1:3">
      <c t="s" r="A60" s="4">
        <v>203</v>
      </c>
      <c t="n" r="B60" s="6">
        <v>-17461000</v>
      </c>
      <c t="n" r="C60" s="6">
        <v>-21919000</v>
      </c>
    </row>
    <row r="61" spans="1:3">
      <c t="s" r="A61" s="4">
        <v>204</v>
      </c>
      <c t="n" r="B61" s="6">
        <v>-5573000</v>
      </c>
      <c t="n" r="C61" s="6">
        <v>-11146000</v>
      </c>
    </row>
    <row r="62" spans="1:3">
      <c t="s" r="A62" s="4">
        <v>205</v>
      </c>
      <c t="n" r="B62" s="6">
        <v>-71000</v>
      </c>
      <c t="n" r="C62" s="6">
        <v>-27000</v>
      </c>
    </row>
    <row r="63" spans="1:3">
      <c t="s" r="A63" s="4">
        <v>206</v>
      </c>
      <c t="n" r="B63" s="6">
        <v>-39662000</v>
      </c>
      <c t="n" r="C63" s="6">
        <v>166840000</v>
      </c>
    </row>
    <row r="64" spans="1:3">
      <c t="s" r="A64" s="4">
        <v>207</v>
      </c>
      <c t="n" r="B64" s="6">
        <v>-1416000</v>
      </c>
      <c t="n" r="C64" s="6">
        <v>14830000</v>
      </c>
    </row>
    <row r="65" spans="1:3">
      <c t="s" r="A65" s="4">
        <v>208</v>
      </c>
      <c t="n" r="B65" s="6">
        <v>112512000</v>
      </c>
      <c t="n" r="C65" s="6">
        <v>97682000</v>
      </c>
    </row>
    <row r="66" spans="1:3">
      <c t="s" r="A66" s="4">
        <v>209</v>
      </c>
      <c t="n" r="B66" s="6">
        <v>111096000</v>
      </c>
      <c t="n" r="C66" s="6">
        <v>112512000</v>
      </c>
    </row>
    <row r="67" spans="1:3">
      <c t="s" r="A67" s="3">
        <v>210</v>
      </c>
    </row>
    <row r="68" spans="1:3">
      <c t="s" r="A68" s="4">
        <v>211</v>
      </c>
      <c t="n" r="B68" s="6">
        <v>15280000</v>
      </c>
      <c t="n" r="C68" s="6">
        <v>23735000</v>
      </c>
    </row>
    <row r="69" spans="1:3">
      <c t="s" r="A69" s="4">
        <v>212</v>
      </c>
      <c t="n" r="B69" s="6">
        <v>2457000</v>
      </c>
      <c t="n" r="C69" s="6">
        <v>1443000</v>
      </c>
    </row>
    <row r="70" spans="1:3">
      <c t="s" r="A70" s="4">
        <v>213</v>
      </c>
      <c t="n" r="B70" s="6">
        <v>147000</v>
      </c>
      <c t="n" r="C70" s="6">
        <v>247000</v>
      </c>
    </row>
    <row r="71" spans="1:3">
      <c t="s" r="A71" s="3">
        <v>214</v>
      </c>
    </row>
    <row r="72" spans="1:3">
      <c t="s" r="A72" s="4">
        <v>215</v>
      </c>
      <c t="n" r="B72" s="6">
        <v>401000</v>
      </c>
      <c t="n" r="C72" s="6">
        <v>6099000</v>
      </c>
    </row>
    <row r="73" spans="1:3">
      <c t="s" r="A73" s="4">
        <v>216</v>
      </c>
      <c t="n" r="B73" s="6">
        <v>929000</v>
      </c>
    </row>
    <row r="74" spans="1:3">
      <c t="s" r="A74" s="4">
        <v>217</v>
      </c>
      <c t="n" r="B74" s="6">
        <v>1736000</v>
      </c>
      <c t="n" r="C74" s="6">
        <v>3140000</v>
      </c>
    </row>
    <row r="75" spans="1:3">
      <c t="s" r="A75" s="4">
        <v>218</v>
      </c>
      <c t="n" r="B75" s="6">
        <v>-29150000</v>
      </c>
    </row>
    <row r="76" spans="1:3">
      <c t="s" r="A76" s="4">
        <v>219</v>
      </c>
      <c t="n" r="C76" s="6">
        <v>9248000</v>
      </c>
    </row>
    <row r="77" spans="1:3">
      <c t="s" r="A77" s="4">
        <v>220</v>
      </c>
      <c t="n" r="B77" s="6">
        <v>190000</v>
      </c>
    </row>
    <row r="78" spans="1:3">
      <c t="s" r="A78" s="4">
        <v>221</v>
      </c>
      <c t="n" r="C78" s="6">
        <v>-2083000</v>
      </c>
    </row>
    <row r="79" spans="1:3">
      <c t="s" r="A79" s="4">
        <v>222</v>
      </c>
      <c t="n" r="B79" s="6">
        <v>69140000</v>
      </c>
      <c t="n" r="C79" s="6">
        <v>62208000</v>
      </c>
    </row>
    <row r="80" spans="1:3">
      <c t="s" r="A80" s="4">
        <v>223</v>
      </c>
      <c t="n" r="B80" s="6">
        <v>52687000</v>
      </c>
      <c t="n" r="C80" s="6">
        <v>62198000</v>
      </c>
    </row>
    <row r="81" spans="1:3">
      <c t="s" r="A81" s="4">
        <v>224</v>
      </c>
      <c t="n" r="C81" s="6">
        <v>-877000</v>
      </c>
    </row>
    <row r="82" spans="1:3">
      <c t="s" r="A82" s="4">
        <v>225</v>
      </c>
    </row>
    <row r="83" spans="1:3">
      <c t="s" r="A83" s="3">
        <v>214</v>
      </c>
    </row>
    <row r="84" spans="1:3">
      <c t="s" r="A84" s="4">
        <v>226</v>
      </c>
      <c t="n" r="C84" s="7">
        <v>2083000</v>
      </c>
    </row>
    <row r="85" spans="1:3">
      <c t="s" r="A85" s="4">
        <v>227</v>
      </c>
    </row>
    <row r="86" spans="1:3">
      <c t="s" r="A86" s="3">
        <v>214</v>
      </c>
    </row>
    <row r="87" spans="1:3">
      <c t="s" r="A87" s="4">
        <v>226</v>
      </c>
      <c t="n" r="B87" s="7">
        <v>45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3</v>
      </c>
      <c t="s" r="B1" s="2">
        <v>2</v>
      </c>
      <c t="s" r="C1" s="2">
        <v>32</v>
      </c>
    </row>
    <row r="2" spans="1:3">
      <c t="s" r="A2" s="4">
        <v>824</v>
      </c>
    </row>
    <row r="3" spans="1:3">
      <c t="s" r="A3" s="3">
        <v>825</v>
      </c>
    </row>
    <row r="4" spans="1:3">
      <c t="s" r="A4" s="4">
        <v>826</v>
      </c>
      <c t="s" r="B4" s="4">
        <v>661</v>
      </c>
      <c t="s" r="C4" s="4">
        <v>661</v>
      </c>
    </row>
    <row r="5" spans="1:3">
      <c t="s" r="A5" s="4">
        <v>827</v>
      </c>
    </row>
    <row r="6" spans="1:3">
      <c t="s" r="A6" s="3">
        <v>825</v>
      </c>
    </row>
    <row r="7" spans="1:3">
      <c t="s" r="A7" s="4">
        <v>826</v>
      </c>
      <c t="s" r="B7" s="4">
        <v>661</v>
      </c>
      <c t="s" r="C7" s="4">
        <v>661</v>
      </c>
    </row>
    <row r="8" spans="1:3">
      <c t="s" r="A8" s="4">
        <v>828</v>
      </c>
    </row>
    <row r="9" spans="1:3">
      <c t="s" r="A9" s="3">
        <v>825</v>
      </c>
    </row>
    <row r="10" spans="1:3">
      <c t="s" r="A10" s="4">
        <v>826</v>
      </c>
      <c t="s" r="B10" s="4">
        <v>661</v>
      </c>
      <c t="s" r="C10" s="4">
        <v>661</v>
      </c>
    </row>
    <row r="11" spans="1:3">
      <c t="s" r="A11" s="4">
        <v>829</v>
      </c>
    </row>
    <row r="12" spans="1:3">
      <c t="s" r="A12" s="3">
        <v>825</v>
      </c>
    </row>
    <row r="13" spans="1:3">
      <c t="s" r="A13" s="4">
        <v>826</v>
      </c>
      <c t="s" r="B13" s="4">
        <v>830</v>
      </c>
      <c t="s" r="C13" s="4">
        <v>830</v>
      </c>
    </row>
    <row r="14" spans="1:3">
      <c t="s" r="A14" s="4">
        <v>831</v>
      </c>
    </row>
    <row r="15" spans="1:3">
      <c t="s" r="A15" s="3">
        <v>825</v>
      </c>
    </row>
    <row r="16" spans="1:3">
      <c t="s" r="A16" s="4">
        <v>826</v>
      </c>
      <c t="s" r="B16" s="4">
        <v>832</v>
      </c>
      <c t="s" r="C16" s="4">
        <v>832</v>
      </c>
    </row>
    <row r="17" spans="1:3">
      <c t="s" r="A17" s="4">
        <v>833</v>
      </c>
    </row>
    <row r="18" spans="1:3">
      <c t="s" r="A18" s="3">
        <v>825</v>
      </c>
    </row>
    <row r="19" spans="1:3">
      <c t="s" r="A19" s="4">
        <v>826</v>
      </c>
      <c t="s" r="B19" s="4">
        <v>834</v>
      </c>
      <c t="s" r="C19" s="4">
        <v>834</v>
      </c>
    </row>
    <row r="20" spans="1:3">
      <c t="s" r="A20" s="4">
        <v>835</v>
      </c>
    </row>
    <row r="21" spans="1:3">
      <c t="s" r="A21" s="3">
        <v>825</v>
      </c>
    </row>
    <row r="22" spans="1:3">
      <c t="s" r="A22" s="4">
        <v>826</v>
      </c>
      <c t="s" r="B22" s="4">
        <v>661</v>
      </c>
      <c t="s" r="C22" s="4">
        <v>661</v>
      </c>
    </row>
    <row r="23" spans="1:3">
      <c t="s" r="A23" s="4">
        <v>836</v>
      </c>
    </row>
    <row r="24" spans="1:3">
      <c t="s" r="A24" s="3">
        <v>825</v>
      </c>
    </row>
    <row r="25" spans="1:3">
      <c t="s" r="A25" s="4">
        <v>826</v>
      </c>
      <c t="s" r="B25" s="4">
        <v>837</v>
      </c>
      <c t="s" r="C25" s="4">
        <v>837</v>
      </c>
    </row>
    <row r="26" spans="1:3">
      <c t="s" r="A26" s="4">
        <v>838</v>
      </c>
    </row>
    <row r="27" spans="1:3">
      <c t="s" r="A27" s="3">
        <v>825</v>
      </c>
    </row>
    <row r="28" spans="1:3">
      <c t="s" r="A28" s="4">
        <v>826</v>
      </c>
      <c t="s" r="B28" s="4">
        <v>610</v>
      </c>
      <c t="s" r="C28" s="4">
        <v>610</v>
      </c>
    </row>
    <row r="29" spans="1:3">
      <c t="s" r="A29" s="4">
        <v>839</v>
      </c>
    </row>
    <row r="30" spans="1:3">
      <c t="s" r="A30" s="3">
        <v>825</v>
      </c>
    </row>
    <row r="31" spans="1:3">
      <c t="s" r="A31" s="4">
        <v>826</v>
      </c>
      <c t="s" r="B31" s="4">
        <v>840</v>
      </c>
    </row>
    <row r="32" spans="1:3">
      <c t="s" r="A32" s="4">
        <v>841</v>
      </c>
    </row>
    <row r="33" spans="1:3">
      <c t="s" r="A33" s="3">
        <v>825</v>
      </c>
    </row>
    <row r="34" spans="1:3">
      <c t="s" r="A34" s="4">
        <v>826</v>
      </c>
      <c t="s" r="C34" s="4">
        <v>679</v>
      </c>
    </row>
    <row r="35" spans="1:3">
      <c t="s" r="A35" s="4">
        <v>842</v>
      </c>
    </row>
    <row r="36" spans="1:3">
      <c t="s" r="A36" s="3">
        <v>825</v>
      </c>
    </row>
    <row r="37" spans="1:3">
      <c t="s" r="A37" s="4">
        <v>826</v>
      </c>
      <c t="s" r="C37" s="4">
        <v>679</v>
      </c>
    </row>
    <row r="38" spans="1:3">
      <c t="s" r="A38" s="4">
        <v>843</v>
      </c>
    </row>
    <row r="39" spans="1:3">
      <c t="s" r="A39" s="3">
        <v>825</v>
      </c>
    </row>
    <row r="40" spans="1:3">
      <c t="s" r="A40" s="4">
        <v>826</v>
      </c>
      <c t="s" r="C40" s="4">
        <v>8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845</v>
      </c>
      <c t="s" r="B1" s="2">
        <v>2</v>
      </c>
    </row>
    <row r="2" spans="1:2">
      <c t="s" r="A2" s="4">
        <v>836</v>
      </c>
    </row>
    <row r="3" spans="1:2">
      <c t="s" r="A3" s="3">
        <v>825</v>
      </c>
    </row>
    <row r="4" spans="1:2">
      <c t="s" r="A4" s="4">
        <v>846</v>
      </c>
      <c t="s" r="B4" s="4">
        <v>8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80"/>
    <col customWidth="1" max="8" min="8" width="14"/>
    <col customWidth="1" max="9" min="9" width="14"/>
  </cols>
  <sheetData>
    <row r="1" spans="1:9">
      <c t="s" r="A1" s="1">
        <v>848</v>
      </c>
      <c t="s" r="C1" s="2">
        <v>454</v>
      </c>
      <c t="s" r="D1" s="2">
        <v>455</v>
      </c>
      <c t="s" r="F1" s="2">
        <v>518</v>
      </c>
      <c t="s" r="G1" s="2">
        <v>1</v>
      </c>
    </row>
    <row r="2" spans="1:9">
      <c t="s" r="C2" s="2">
        <v>456</v>
      </c>
      <c t="s" r="D2" s="2">
        <v>456</v>
      </c>
      <c t="s" r="E2" s="2">
        <v>457</v>
      </c>
      <c t="s" r="F2" s="2">
        <v>456</v>
      </c>
      <c t="s" r="G2" s="2">
        <v>2</v>
      </c>
      <c t="s" r="H2" s="2">
        <v>32</v>
      </c>
      <c t="s" r="I2" s="2">
        <v>60</v>
      </c>
    </row>
    <row r="3" spans="1:9">
      <c t="s" r="A3" s="3">
        <v>825</v>
      </c>
    </row>
    <row r="4" spans="1:9">
      <c t="s" r="A4" s="4">
        <v>522</v>
      </c>
      <c t="s" r="E4" s="4">
        <v>523</v>
      </c>
    </row>
    <row r="5" spans="1:9">
      <c t="s" r="A5" s="4">
        <v>524</v>
      </c>
      <c t="s" r="E5" s="4">
        <v>525</v>
      </c>
    </row>
    <row r="6" spans="1:9">
      <c t="s" r="A6" s="4">
        <v>526</v>
      </c>
      <c t="s" r="E6" s="4">
        <v>525</v>
      </c>
    </row>
    <row r="7" spans="1:9">
      <c t="s" r="A7" s="4">
        <v>849</v>
      </c>
      <c t="s" r="G7" s="4">
        <v>781</v>
      </c>
      <c t="s" r="H7" s="4">
        <v>782</v>
      </c>
    </row>
    <row r="8" spans="1:9">
      <c t="s" r="A8" s="4">
        <v>850</v>
      </c>
      <c t="s" r="B8" s="4">
        <v>851</v>
      </c>
      <c t="n" r="G8" s="7">
        <v>5280000</v>
      </c>
    </row>
    <row r="9" spans="1:9">
      <c t="s" r="A9" s="4">
        <v>852</v>
      </c>
    </row>
    <row r="10" spans="1:9">
      <c t="s" r="A10" s="3">
        <v>825</v>
      </c>
    </row>
    <row r="11" spans="1:9">
      <c t="s" r="A11" s="4">
        <v>853</v>
      </c>
      <c t="s" r="G11" s="4">
        <v>690</v>
      </c>
    </row>
    <row r="12" spans="1:9">
      <c t="s" r="A12" s="4">
        <v>746</v>
      </c>
      <c t="s" r="G12" s="4">
        <v>854</v>
      </c>
    </row>
    <row r="13" spans="1:9">
      <c t="s" r="A13" s="4">
        <v>855</v>
      </c>
    </row>
    <row r="14" spans="1:9">
      <c t="s" r="A14" s="3">
        <v>825</v>
      </c>
    </row>
    <row r="15" spans="1:9">
      <c t="s" r="A15" s="4">
        <v>522</v>
      </c>
      <c t="s" r="D15" s="4">
        <v>856</v>
      </c>
    </row>
    <row r="16" spans="1:9">
      <c t="s" r="A16" s="4">
        <v>533</v>
      </c>
      <c t="s" r="D16" s="4">
        <v>534</v>
      </c>
    </row>
    <row r="17" spans="1:9">
      <c t="s" r="A17" s="4">
        <v>524</v>
      </c>
      <c t="s" r="D17" s="4">
        <v>857</v>
      </c>
    </row>
    <row r="18" spans="1:9">
      <c t="s" r="A18" s="4">
        <v>526</v>
      </c>
      <c t="s" r="D18" s="4">
        <v>858</v>
      </c>
    </row>
    <row r="19" spans="1:9">
      <c t="s" r="A19" s="4">
        <v>859</v>
      </c>
    </row>
    <row r="20" spans="1:9">
      <c t="s" r="A20" s="3">
        <v>825</v>
      </c>
    </row>
    <row r="21" spans="1:9">
      <c t="s" r="A21" s="4">
        <v>860</v>
      </c>
      <c t="n" r="F21" s="7">
        <v>1660000</v>
      </c>
    </row>
    <row r="22" spans="1:9">
      <c t="s" r="A22" s="4">
        <v>668</v>
      </c>
    </row>
    <row r="23" spans="1:9">
      <c t="s" r="A23" s="3">
        <v>825</v>
      </c>
    </row>
    <row r="24" spans="1:9">
      <c t="s" r="A24" s="4">
        <v>861</v>
      </c>
      <c t="n" r="I24" s="7">
        <v>6000000</v>
      </c>
    </row>
    <row r="25" spans="1:9">
      <c t="s" r="A25" s="4">
        <v>862</v>
      </c>
      <c t="s" r="I25" s="4">
        <v>786</v>
      </c>
    </row>
    <row r="26" spans="1:9">
      <c t="s" r="A26" s="4">
        <v>860</v>
      </c>
      <c t="n" r="C26" s="7">
        <v>762000</v>
      </c>
    </row>
    <row r="27" spans="1:9">
      <c t="s" r="A27" s="4">
        <v>863</v>
      </c>
    </row>
    <row r="28" spans="1:9">
      <c t="s" r="A28" s="3">
        <v>825</v>
      </c>
    </row>
    <row r="29" spans="1:9">
      <c t="s" r="A29" s="4">
        <v>860</v>
      </c>
      <c t="n" r="I29" s="7">
        <v>7687000</v>
      </c>
    </row>
    <row r="30" spans="1:9">
      <c t="s" r="A30" s="4">
        <v>864</v>
      </c>
      <c t="n" r="I30" s="6">
        <v>14438000</v>
      </c>
    </row>
    <row r="31" spans="1:9">
      <c t="s" r="A31" s="4">
        <v>865</v>
      </c>
      <c t="n" r="I31" s="7">
        <v>6751000</v>
      </c>
    </row>
    <row r="32" spans="1:9">
      <c t="s" r="A32" s="4">
        <v>225</v>
      </c>
    </row>
    <row r="33" spans="1:9">
      <c t="s" r="A33" s="3">
        <v>825</v>
      </c>
    </row>
    <row r="34" spans="1:9">
      <c t="s" r="A34" s="4">
        <v>866</v>
      </c>
      <c t="s" r="G34" s="4">
        <v>867</v>
      </c>
    </row>
    <row r="35" spans="1:9">
      <c t="s" r="A35" s="4">
        <v>868</v>
      </c>
    </row>
    <row r="36" spans="1:9">
      <c t="s" r="A36" s="3">
        <v>825</v>
      </c>
    </row>
    <row r="37" spans="1:9">
      <c t="s" r="A37" s="4">
        <v>869</v>
      </c>
      <c t="s" r="G37" s="4">
        <v>870</v>
      </c>
    </row>
    <row r="38" spans="1:9">
      <c t="s" r="A38" s="4">
        <v>746</v>
      </c>
      <c t="s" r="G38" s="4">
        <v>871</v>
      </c>
    </row>
    <row r="39" spans="1:9">
      <c t="s" r="A39" s="4">
        <v>872</v>
      </c>
      <c t="s" r="G39" s="4">
        <v>873</v>
      </c>
    </row>
    <row r="40" spans="1:9">
      <c t="s" r="A40" s="4">
        <v>874</v>
      </c>
      <c t="n" r="G40" s="7">
        <v>1093000</v>
      </c>
    </row>
    <row r="41" spans="1:9">
      <c t="s" r="A41" s="4">
        <v>875</v>
      </c>
    </row>
    <row r="42" spans="1:9">
      <c t="s" r="A42" s="3">
        <v>825</v>
      </c>
    </row>
    <row r="43" spans="1:9">
      <c t="s" r="A43" s="4">
        <v>850</v>
      </c>
      <c t="n" r="G43" s="6">
        <v>76733000</v>
      </c>
    </row>
    <row r="44" spans="1:9">
      <c t="s" r="A44" s="4">
        <v>876</v>
      </c>
    </row>
    <row r="45" spans="1:9">
      <c t="s" r="A45" s="3">
        <v>825</v>
      </c>
    </row>
    <row r="46" spans="1:9">
      <c t="s" r="A46" s="4">
        <v>850</v>
      </c>
      <c t="n" r="G46" s="7">
        <v>47515000</v>
      </c>
    </row>
    <row r="47" spans="1:9">
      <c t="s" r="A47" s="4">
        <v>877</v>
      </c>
      <c t="s" r="G47" s="4">
        <v>536</v>
      </c>
    </row>
    <row r="48" spans="1:9">
      <c t="s" r="A48" s="4">
        <v>583</v>
      </c>
    </row>
    <row r="49" spans="1:9">
      <c t="s" r="A49" s="3">
        <v>825</v>
      </c>
    </row>
    <row r="50" spans="1:9">
      <c t="s" r="A50" s="4">
        <v>866</v>
      </c>
      <c t="s" r="G50" s="4">
        <v>867</v>
      </c>
    </row>
    <row r="51" spans="1:9">
      <c t="s" r="A51" s="4">
        <v>878</v>
      </c>
    </row>
    <row r="52" spans="1:9">
      <c t="s" r="A52" s="3">
        <v>825</v>
      </c>
    </row>
    <row r="53" spans="1:9">
      <c t="s" r="A53" s="4">
        <v>879</v>
      </c>
      <c t="n" r="G53" s="7">
        <v>55714000</v>
      </c>
    </row>
    <row r="54" spans="1:9">
      <c t="s" r="A54" s="4">
        <v>849</v>
      </c>
      <c t="s" r="G54" s="4">
        <v>613</v>
      </c>
    </row>
    <row r="55" spans="1:9">
      <c t="s" r="A55" s="4">
        <v>880</v>
      </c>
      <c t="s" r="G55" s="4">
        <v>881</v>
      </c>
    </row>
    <row r="56" spans="1:9">
      <c t="s" r="A56" s="4">
        <v>882</v>
      </c>
    </row>
    <row r="57" spans="1:9">
      <c t="s" r="A57" s="3">
        <v>825</v>
      </c>
    </row>
    <row r="58" spans="1:9">
      <c t="s" r="A58" s="4">
        <v>866</v>
      </c>
      <c t="s" r="G58" s="4">
        <v>867</v>
      </c>
    </row>
    <row r="59" spans="1:9">
      <c t="s" r="A59" s="4">
        <v>603</v>
      </c>
    </row>
    <row r="60" spans="1:9">
      <c t="s" r="A60" s="3">
        <v>825</v>
      </c>
    </row>
    <row r="61" spans="1:9">
      <c t="s" r="A61" s="4">
        <v>866</v>
      </c>
      <c t="s" r="G61" s="4">
        <v>883</v>
      </c>
    </row>
    <row r="62" spans="1:9">
      <c t="n" r="A62"/>
    </row>
    <row r="63" spans="1:9">
      <c t="s" r="A63" s="4">
        <v>851</v>
      </c>
      <c t="s" r="B63" s="4">
        <v>884</v>
      </c>
    </row>
  </sheetData>
  <mergeCells count="5">
    <mergeCell ref="A1:B2"/>
    <mergeCell ref="D1:E1"/>
    <mergeCell ref="G1:I1"/>
    <mergeCell ref="A62:H62"/>
    <mergeCell ref="B63:H6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885</v>
      </c>
      <c t="s" r="B1" s="2">
        <v>1</v>
      </c>
    </row>
    <row r="2" spans="1:2">
      <c t="s" r="B2" s="2">
        <v>2</v>
      </c>
    </row>
    <row r="3" spans="1:2">
      <c t="s" r="A3" s="4">
        <v>593</v>
      </c>
    </row>
    <row r="4" spans="1:2">
      <c t="s" r="A4" s="3">
        <v>825</v>
      </c>
    </row>
    <row r="5" spans="1:2">
      <c t="s" r="A5" s="4">
        <v>886</v>
      </c>
      <c t="n" r="B5" s="6">
        <v>2013</v>
      </c>
    </row>
    <row r="6" spans="1:2">
      <c t="s" r="A6" s="4">
        <v>583</v>
      </c>
    </row>
    <row r="7" spans="1:2">
      <c t="s" r="A7" s="3">
        <v>825</v>
      </c>
    </row>
    <row r="8" spans="1:2">
      <c t="s" r="A8" s="4">
        <v>886</v>
      </c>
      <c t="n" r="B8" s="6">
        <v>2013</v>
      </c>
    </row>
    <row r="9" spans="1:2">
      <c t="s" r="A9" s="4">
        <v>603</v>
      </c>
    </row>
    <row r="10" spans="1:2">
      <c t="s" r="A10" s="3">
        <v>825</v>
      </c>
    </row>
    <row r="11" spans="1:2">
      <c t="s" r="A11" s="4">
        <v>886</v>
      </c>
      <c t="n" r="B11" s="6">
        <v>2013</v>
      </c>
    </row>
    <row r="12" spans="1:2">
      <c t="s" r="A12" s="4">
        <v>887</v>
      </c>
    </row>
    <row r="13" spans="1:2">
      <c t="s" r="A13" s="3">
        <v>825</v>
      </c>
    </row>
    <row r="14" spans="1:2">
      <c t="s" r="A14" s="4">
        <v>886</v>
      </c>
      <c t="n" r="B14" s="6">
        <v>20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t="s" r="A1" s="1">
        <v>888</v>
      </c>
      <c t="s" r="B1" s="2">
        <v>454</v>
      </c>
      <c t="s" r="C1" s="2">
        <v>455</v>
      </c>
      <c t="s" r="E1" s="2">
        <v>58</v>
      </c>
      <c t="s" r="F1" s="2">
        <v>1</v>
      </c>
    </row>
    <row r="2" spans="1:8">
      <c t="s" r="B2" s="2">
        <v>59</v>
      </c>
      <c t="s" r="C2" s="2">
        <v>456</v>
      </c>
      <c t="s" r="D2" s="2">
        <v>457</v>
      </c>
      <c t="s" r="E2" s="2">
        <v>59</v>
      </c>
      <c t="s" r="F2" s="2">
        <v>2</v>
      </c>
      <c t="s" r="G2" s="2">
        <v>32</v>
      </c>
      <c t="s" r="H2" s="2">
        <v>60</v>
      </c>
    </row>
    <row r="3" spans="1:8">
      <c t="s" r="A3" s="3">
        <v>889</v>
      </c>
    </row>
    <row r="4" spans="1:8">
      <c t="s" r="A4" s="4">
        <v>890</v>
      </c>
      <c t="n" r="E4" s="7">
        <v>9643</v>
      </c>
      <c t="n" r="H4" s="7">
        <v>18455</v>
      </c>
    </row>
    <row r="5" spans="1:8">
      <c t="s" r="A5" s="3">
        <v>72</v>
      </c>
    </row>
    <row r="6" spans="1:8">
      <c t="s" r="A6" s="4">
        <v>75</v>
      </c>
      <c t="n" r="B6" s="7">
        <v>8479</v>
      </c>
      <c t="n" r="C6" s="7">
        <v>22917</v>
      </c>
      <c t="n" r="D6" s="7">
        <v>24560</v>
      </c>
      <c t="n" r="E6" s="6">
        <v>55956</v>
      </c>
      <c t="n" r="H6" s="6">
        <v>70320</v>
      </c>
    </row>
    <row r="7" spans="1:8">
      <c t="s" r="A7" s="3">
        <v>76</v>
      </c>
    </row>
    <row r="8" spans="1:8">
      <c t="s" r="A8" s="4">
        <v>83</v>
      </c>
      <c t="n" r="E8" s="6">
        <v>4283</v>
      </c>
      <c t="n" r="H8" s="6">
        <v>4356</v>
      </c>
    </row>
    <row r="9" spans="1:8">
      <c t="s" r="A9" s="3">
        <v>891</v>
      </c>
    </row>
    <row r="10" spans="1:8">
      <c t="s" r="A10" s="4">
        <v>892</v>
      </c>
      <c t="n" r="E10" s="7">
        <v>11094</v>
      </c>
      <c t="n" r="H10" s="6">
        <v>11005</v>
      </c>
    </row>
    <row r="11" spans="1:8">
      <c t="s" r="A11" s="4">
        <v>868</v>
      </c>
    </row>
    <row r="12" spans="1:8">
      <c t="s" r="A12" s="3">
        <v>889</v>
      </c>
    </row>
    <row r="13" spans="1:8">
      <c t="s" r="A13" s="4">
        <v>893</v>
      </c>
      <c t="n" r="F13" s="7">
        <v>7</v>
      </c>
      <c t="n" r="G13" s="7">
        <v>19</v>
      </c>
      <c t="n" r="H13" s="6">
        <v>7417</v>
      </c>
    </row>
    <row r="14" spans="1:8">
      <c t="s" r="A14" s="3">
        <v>72</v>
      </c>
    </row>
    <row r="15" spans="1:8">
      <c t="s" r="A15" s="4">
        <v>894</v>
      </c>
      <c t="n" r="F15" s="6">
        <v>113</v>
      </c>
      <c t="n" r="G15" s="6">
        <v>149</v>
      </c>
      <c t="n" r="H15" s="6">
        <v>226</v>
      </c>
    </row>
    <row r="16" spans="1:8">
      <c t="s" r="A16" s="4">
        <v>75</v>
      </c>
      <c t="n" r="F16" s="6">
        <v>113</v>
      </c>
      <c t="n" r="G16" s="6">
        <v>149</v>
      </c>
      <c t="n" r="H16" s="6">
        <v>226</v>
      </c>
    </row>
    <row r="17" spans="1:8">
      <c t="s" r="A17" s="3">
        <v>76</v>
      </c>
    </row>
    <row r="18" spans="1:8">
      <c t="s" r="A18" s="4">
        <v>83</v>
      </c>
      <c t="n" r="F18" s="6">
        <v>58</v>
      </c>
      <c t="n" r="G18" s="6">
        <v>79</v>
      </c>
      <c t="n" r="H18" s="6">
        <v>290</v>
      </c>
    </row>
    <row r="19" spans="1:8">
      <c t="s" r="A19" s="4">
        <v>895</v>
      </c>
      <c t="n" r="F19" s="6">
        <v>48</v>
      </c>
      <c t="n" r="G19" s="6">
        <v>51</v>
      </c>
      <c t="n" r="H19" s="6">
        <v>1459</v>
      </c>
    </row>
    <row r="20" spans="1:8">
      <c t="s" r="A20" s="4">
        <v>896</v>
      </c>
      <c t="n" r="F20" s="6">
        <v>106</v>
      </c>
      <c t="n" r="G20" s="6">
        <v>130</v>
      </c>
      <c t="n" r="H20" s="6">
        <v>1749</v>
      </c>
    </row>
    <row r="21" spans="1:8">
      <c t="s" r="A21" s="3">
        <v>891</v>
      </c>
    </row>
    <row r="22" spans="1:8">
      <c t="s" r="A22" s="4">
        <v>892</v>
      </c>
      <c t="n" r="H22" s="6">
        <v>8940</v>
      </c>
    </row>
    <row r="23" spans="1:8">
      <c t="s" r="A23" s="4">
        <v>893</v>
      </c>
      <c t="n" r="F23" s="6">
        <v>7</v>
      </c>
      <c t="n" r="G23" s="6">
        <v>19</v>
      </c>
      <c t="n" r="H23" s="6">
        <v>7417</v>
      </c>
    </row>
    <row r="24" spans="1:8">
      <c t="s" r="A24" s="4">
        <v>893</v>
      </c>
      <c t="n" r="F24" s="6">
        <v>7</v>
      </c>
      <c t="n" r="G24" s="6">
        <v>19</v>
      </c>
      <c t="n" r="H24" s="6">
        <v>7417</v>
      </c>
    </row>
    <row r="25" spans="1:8">
      <c t="s" r="A25" s="4">
        <v>897</v>
      </c>
    </row>
    <row r="26" spans="1:8">
      <c t="s" r="A26" s="3">
        <v>889</v>
      </c>
    </row>
    <row r="27" spans="1:8">
      <c t="s" r="A27" s="4">
        <v>898</v>
      </c>
      <c t="n" r="F27" s="6">
        <v>70705</v>
      </c>
      <c t="n" r="G27" s="6">
        <v>94432</v>
      </c>
      <c t="n" r="H27" s="6">
        <v>85660</v>
      </c>
    </row>
    <row r="28" spans="1:8">
      <c t="s" r="A28" s="4">
        <v>890</v>
      </c>
      <c t="n" r="F28" s="6">
        <v>6874</v>
      </c>
      <c t="n" r="G28" s="6">
        <v>14017</v>
      </c>
      <c t="n" r="H28" s="6">
        <v>40229</v>
      </c>
    </row>
    <row r="29" spans="1:8">
      <c t="s" r="A29" s="4">
        <v>76</v>
      </c>
      <c t="n" r="F29" s="6">
        <v>78165</v>
      </c>
      <c t="n" r="G29" s="6">
        <v>98107</v>
      </c>
      <c t="n" r="H29" s="6">
        <v>93344</v>
      </c>
    </row>
    <row r="30" spans="1:8">
      <c t="s" r="A30" s="4">
        <v>899</v>
      </c>
      <c t="n" r="F30" s="6">
        <v>747</v>
      </c>
      <c t="n" r="G30" s="6">
        <v>5297</v>
      </c>
      <c t="n" r="H30" s="6">
        <v>23188</v>
      </c>
    </row>
    <row r="31" spans="1:8">
      <c t="s" r="A31" s="4">
        <v>893</v>
      </c>
      <c t="n" r="F31" s="6">
        <v>-1333</v>
      </c>
      <c t="n" r="G31" s="6">
        <v>5045</v>
      </c>
      <c t="n" r="H31" s="6">
        <v>9357</v>
      </c>
    </row>
    <row r="32" spans="1:8">
      <c t="s" r="A32" s="3">
        <v>891</v>
      </c>
    </row>
    <row r="33" spans="1:8">
      <c t="s" r="A33" s="4">
        <v>893</v>
      </c>
      <c t="n" r="F33" s="6">
        <v>-1333</v>
      </c>
      <c t="n" r="G33" s="6">
        <v>5045</v>
      </c>
      <c t="n" r="H33" s="6">
        <v>9357</v>
      </c>
    </row>
    <row r="34" spans="1:8">
      <c t="s" r="A34" s="4">
        <v>893</v>
      </c>
      <c t="n" r="F34" s="6">
        <v>-1333</v>
      </c>
      <c t="n" r="G34" s="6">
        <v>5045</v>
      </c>
      <c t="n" r="H34" s="6">
        <v>9357</v>
      </c>
    </row>
    <row r="35" spans="1:8">
      <c t="s" r="A35" s="4">
        <v>878</v>
      </c>
    </row>
    <row r="36" spans="1:8">
      <c t="s" r="A36" s="3">
        <v>889</v>
      </c>
    </row>
    <row r="37" spans="1:8">
      <c t="s" r="A37" s="4">
        <v>893</v>
      </c>
      <c t="n" r="F37" s="6">
        <v>10400</v>
      </c>
      <c t="n" r="G37" s="6">
        <v>10123</v>
      </c>
      <c t="n" r="H37" s="6">
        <v>8420</v>
      </c>
    </row>
    <row r="38" spans="1:8">
      <c t="s" r="A38" s="3">
        <v>72</v>
      </c>
    </row>
    <row r="39" spans="1:8">
      <c t="s" r="A39" s="4">
        <v>792</v>
      </c>
      <c t="n" r="F39" s="6">
        <v>10400</v>
      </c>
      <c t="n" r="G39" s="6">
        <v>10123</v>
      </c>
      <c t="n" r="H39" s="6">
        <v>8506</v>
      </c>
    </row>
    <row r="40" spans="1:8">
      <c t="s" r="A40" s="4">
        <v>75</v>
      </c>
      <c t="n" r="F40" s="6">
        <v>10400</v>
      </c>
      <c t="n" r="G40" s="6">
        <v>10123</v>
      </c>
      <c t="n" r="H40" s="6">
        <v>8506</v>
      </c>
    </row>
    <row r="41" spans="1:8">
      <c t="s" r="A41" s="3">
        <v>76</v>
      </c>
    </row>
    <row r="42" spans="1:8">
      <c t="s" r="A42" s="4">
        <v>83</v>
      </c>
      <c t="n" r="H42" s="6">
        <v>86</v>
      </c>
    </row>
    <row r="43" spans="1:8">
      <c t="s" r="A43" s="4">
        <v>896</v>
      </c>
      <c t="n" r="H43" s="6">
        <v>86</v>
      </c>
    </row>
    <row r="44" spans="1:8">
      <c t="s" r="A44" s="3">
        <v>891</v>
      </c>
    </row>
    <row r="45" spans="1:8">
      <c t="s" r="A45" s="4">
        <v>893</v>
      </c>
      <c t="n" r="F45" s="6">
        <v>10400</v>
      </c>
      <c t="n" r="G45" s="6">
        <v>10123</v>
      </c>
      <c t="n" r="H45" s="6">
        <v>8420</v>
      </c>
    </row>
    <row r="46" spans="1:8">
      <c t="s" r="A46" s="4">
        <v>893</v>
      </c>
      <c t="n" r="F46" s="7">
        <v>10400</v>
      </c>
      <c t="n" r="G46" s="7">
        <v>10123</v>
      </c>
      <c t="n" r="H46" s="7">
        <v>8420</v>
      </c>
    </row>
  </sheetData>
  <mergeCells count="3">
    <mergeCell ref="A1:A2"/>
    <mergeCell ref="C1:D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900</v>
      </c>
      <c t="s" r="B1" s="2">
        <v>2</v>
      </c>
      <c t="s" r="C1" s="2">
        <v>32</v>
      </c>
      <c t="s" r="D1" s="2">
        <v>429</v>
      </c>
      <c t="s" r="E1" s="2">
        <v>59</v>
      </c>
      <c t="s" r="F1" s="2">
        <v>60</v>
      </c>
      <c t="s" r="G1" s="2">
        <v>492</v>
      </c>
    </row>
    <row r="2" spans="1:7">
      <c t="s" r="A2" s="3">
        <v>36</v>
      </c>
    </row>
    <row r="3" spans="1:7">
      <c t="s" r="A3" s="4">
        <v>580</v>
      </c>
      <c t="n" r="B3" s="7">
        <v>5280</v>
      </c>
      <c t="n" r="C3" s="7">
        <v>24005</v>
      </c>
      <c t="n" r="F3" s="7">
        <v>101100</v>
      </c>
    </row>
    <row r="4" spans="1:7">
      <c t="s" r="A4" s="3">
        <v>901</v>
      </c>
    </row>
    <row r="5" spans="1:7">
      <c t="s" r="A5" s="4">
        <v>902</v>
      </c>
      <c t="n" r="D5" s="7">
        <v>-476454</v>
      </c>
      <c t="n" r="E5" s="7">
        <v>514214</v>
      </c>
      <c t="n" r="F5" s="7">
        <v>509663</v>
      </c>
      <c t="n" r="G5" s="7">
        <v>469264</v>
      </c>
    </row>
    <row r="6" spans="1:7">
      <c t="s" r="A6" s="4">
        <v>878</v>
      </c>
    </row>
    <row r="7" spans="1:7">
      <c t="s" r="A7" s="3">
        <v>903</v>
      </c>
    </row>
    <row r="8" spans="1:7">
      <c t="s" r="A8" s="4">
        <v>904</v>
      </c>
      <c t="n" r="B8" s="6">
        <v>56219</v>
      </c>
      <c t="n" r="C8" s="6">
        <v>49460</v>
      </c>
    </row>
    <row r="9" spans="1:7">
      <c t="s" r="A9" s="4">
        <v>905</v>
      </c>
      <c t="n" r="B9" s="6">
        <v>2</v>
      </c>
      <c t="n" r="C9" s="6">
        <v>2</v>
      </c>
    </row>
    <row r="10" spans="1:7">
      <c t="s" r="A10" s="3">
        <v>36</v>
      </c>
    </row>
    <row r="11" spans="1:7">
      <c t="s" r="A11" s="4">
        <v>580</v>
      </c>
      <c t="n" r="B11" s="6">
        <v>50109</v>
      </c>
      <c t="n" r="C11" s="6">
        <v>44014</v>
      </c>
    </row>
    <row r="12" spans="1:7">
      <c t="s" r="A12" s="4">
        <v>906</v>
      </c>
      <c t="n" r="B12" s="6">
        <v>6110</v>
      </c>
      <c t="n" r="C12" s="6">
        <v>5446</v>
      </c>
    </row>
    <row r="13" spans="1:7">
      <c t="s" r="A13" s="4">
        <v>45</v>
      </c>
      <c t="n" r="B13" s="6">
        <v>56219</v>
      </c>
      <c t="n" r="C13" s="6">
        <v>49460</v>
      </c>
    </row>
    <row r="14" spans="1:7">
      <c t="s" r="A14" s="3">
        <v>901</v>
      </c>
    </row>
    <row r="15" spans="1:7">
      <c t="s" r="A15" s="4">
        <v>907</v>
      </c>
      <c t="n" r="B15" s="6">
        <v>2</v>
      </c>
      <c t="n" r="C15" s="6">
        <v>2</v>
      </c>
    </row>
    <row r="16" spans="1:7">
      <c t="s" r="A16" s="4">
        <v>908</v>
      </c>
      <c t="n" r="B16" s="6">
        <v>0</v>
      </c>
      <c t="n" r="C16" s="6">
        <v>0</v>
      </c>
    </row>
    <row r="17" spans="1:7">
      <c t="s" r="A17" s="4">
        <v>53</v>
      </c>
      <c t="n" r="B17" s="6">
        <v>2</v>
      </c>
      <c t="n" r="C17" s="6">
        <v>2</v>
      </c>
    </row>
    <row r="18" spans="1:7">
      <c t="s" r="A18" s="4">
        <v>902</v>
      </c>
      <c t="n" r="B18" s="6">
        <v>56217</v>
      </c>
      <c t="n" r="C18" s="6">
        <v>49458</v>
      </c>
    </row>
    <row r="19" spans="1:7">
      <c t="s" r="A19" s="4">
        <v>909</v>
      </c>
      <c t="n" r="B19" s="6">
        <v>56219</v>
      </c>
      <c t="n" r="C19" s="6">
        <v>49460</v>
      </c>
    </row>
    <row r="20" spans="1:7">
      <c t="s" r="A20" s="4">
        <v>868</v>
      </c>
    </row>
    <row r="21" spans="1:7">
      <c t="s" r="A21" s="3">
        <v>903</v>
      </c>
    </row>
    <row r="22" spans="1:7">
      <c t="s" r="A22" s="4">
        <v>904</v>
      </c>
      <c t="n" r="B22" s="6">
        <v>1790</v>
      </c>
      <c t="n" r="C22" s="6">
        <v>1871</v>
      </c>
    </row>
    <row r="23" spans="1:7">
      <c t="s" r="A23" s="4">
        <v>905</v>
      </c>
      <c t="n" r="B23" s="6">
        <v>8</v>
      </c>
      <c t="n" r="C23" s="6">
        <v>12</v>
      </c>
    </row>
    <row r="24" spans="1:7">
      <c t="s" r="A24" s="3">
        <v>36</v>
      </c>
    </row>
    <row r="25" spans="1:7">
      <c t="s" r="A25" s="4">
        <v>580</v>
      </c>
      <c t="n" r="B25" s="6">
        <v>965</v>
      </c>
      <c t="n" r="C25" s="6">
        <v>1002</v>
      </c>
    </row>
    <row r="26" spans="1:7">
      <c t="s" r="A26" s="4">
        <v>906</v>
      </c>
      <c t="n" r="B26" s="6">
        <v>825</v>
      </c>
      <c t="n" r="C26" s="6">
        <v>869</v>
      </c>
    </row>
    <row r="27" spans="1:7">
      <c t="s" r="A27" s="4">
        <v>45</v>
      </c>
      <c t="n" r="B27" s="6">
        <v>1790</v>
      </c>
      <c t="n" r="C27" s="6">
        <v>1871</v>
      </c>
    </row>
    <row r="28" spans="1:7">
      <c t="s" r="A28" s="3">
        <v>901</v>
      </c>
    </row>
    <row r="29" spans="1:7">
      <c t="s" r="A29" s="4">
        <v>907</v>
      </c>
      <c t="n" r="B29" s="6">
        <v>8</v>
      </c>
      <c t="n" r="C29" s="6">
        <v>12</v>
      </c>
    </row>
    <row r="30" spans="1:7">
      <c t="s" r="A30" s="4">
        <v>53</v>
      </c>
      <c t="n" r="B30" s="6">
        <v>8</v>
      </c>
      <c t="n" r="C30" s="6">
        <v>12</v>
      </c>
    </row>
    <row r="31" spans="1:7">
      <c t="s" r="A31" s="4">
        <v>902</v>
      </c>
      <c t="n" r="B31" s="6">
        <v>1782</v>
      </c>
      <c t="n" r="C31" s="6">
        <v>1859</v>
      </c>
    </row>
    <row r="32" spans="1:7">
      <c t="s" r="A32" s="4">
        <v>909</v>
      </c>
      <c t="n" r="B32" s="6">
        <v>1790</v>
      </c>
      <c t="n" r="C32" s="6">
        <v>1871</v>
      </c>
    </row>
    <row r="33" spans="1:7">
      <c t="s" r="A33" s="4">
        <v>897</v>
      </c>
    </row>
    <row r="34" spans="1:7">
      <c t="s" r="A34" s="3">
        <v>903</v>
      </c>
    </row>
    <row r="35" spans="1:7">
      <c t="s" r="A35" s="4">
        <v>910</v>
      </c>
      <c t="n" r="B35" s="6">
        <v>876400</v>
      </c>
      <c t="n" r="C35" s="6">
        <v>1251615</v>
      </c>
    </row>
    <row r="36" spans="1:7">
      <c t="s" r="A36" s="4">
        <v>904</v>
      </c>
      <c t="n" r="B36" s="6">
        <v>954374</v>
      </c>
      <c t="n" r="C36" s="6">
        <v>1453983</v>
      </c>
    </row>
    <row r="37" spans="1:7">
      <c t="s" r="A37" s="4">
        <v>911</v>
      </c>
      <c t="n" r="B37" s="6">
        <v>693013</v>
      </c>
      <c t="n" r="C37" s="6">
        <v>913406</v>
      </c>
    </row>
    <row r="38" spans="1:7">
      <c t="s" r="A38" s="4">
        <v>905</v>
      </c>
      <c t="n" r="B38" s="6">
        <v>40943</v>
      </c>
      <c t="n" r="C38" s="6">
        <v>179224</v>
      </c>
    </row>
    <row r="39" spans="1:7">
      <c t="s" r="A39" s="4">
        <v>912</v>
      </c>
      <c t="n" r="B39" s="6">
        <v>52052</v>
      </c>
      <c t="n" r="C39" s="6">
        <v>88363</v>
      </c>
    </row>
    <row r="40" spans="1:7">
      <c t="s" r="A40" s="3">
        <v>36</v>
      </c>
    </row>
    <row r="41" spans="1:7">
      <c t="s" r="A41" s="4">
        <v>45</v>
      </c>
      <c t="n" r="B41" s="6">
        <v>954374</v>
      </c>
      <c t="n" r="C41" s="6">
        <v>1453983</v>
      </c>
    </row>
    <row r="42" spans="1:7">
      <c t="s" r="A42" s="3">
        <v>901</v>
      </c>
    </row>
    <row r="43" spans="1:7">
      <c t="s" r="A43" s="4">
        <v>53</v>
      </c>
      <c t="n" r="B43" s="7">
        <v>40943</v>
      </c>
      <c t="n" r="C43" s="7">
        <v>1792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3</v>
      </c>
      <c t="s" r="B1" s="2">
        <v>1</v>
      </c>
    </row>
    <row r="2" spans="1:4">
      <c t="s" r="B2" s="2">
        <v>2</v>
      </c>
      <c t="s" r="C2" s="2">
        <v>32</v>
      </c>
      <c t="s" r="D2" s="2">
        <v>60</v>
      </c>
    </row>
    <row r="3" spans="1:4">
      <c t="s" r="A3" s="3">
        <v>914</v>
      </c>
    </row>
    <row r="4" spans="1:4">
      <c t="s" r="A4" s="4">
        <v>209</v>
      </c>
      <c t="n" r="D4" s="7">
        <v>112512</v>
      </c>
    </row>
    <row r="5" spans="1:4">
      <c t="s" r="A5" s="4">
        <v>878</v>
      </c>
    </row>
    <row r="6" spans="1:4">
      <c t="s" r="A6" s="3">
        <v>914</v>
      </c>
    </row>
    <row r="7" spans="1:4">
      <c t="s" r="A7" s="4">
        <v>915</v>
      </c>
      <c t="n" r="B7" s="7">
        <v>7639</v>
      </c>
      <c t="n" r="C7" s="7">
        <v>7865</v>
      </c>
      <c t="n" r="D7" s="6">
        <v>879</v>
      </c>
    </row>
    <row r="8" spans="1:4">
      <c t="s" r="A8" s="4">
        <v>916</v>
      </c>
      <c t="n" r="B8" s="6">
        <v>-3998</v>
      </c>
    </row>
    <row r="9" spans="1:4">
      <c t="s" r="A9" s="4">
        <v>917</v>
      </c>
      <c t="n" r="B9" s="6">
        <v>-3641</v>
      </c>
      <c t="n" r="C9" s="6">
        <v>-7865</v>
      </c>
      <c t="n" r="D9" s="6">
        <v>-5952</v>
      </c>
    </row>
    <row r="10" spans="1:4">
      <c t="s" r="A10" s="3">
        <v>918</v>
      </c>
    </row>
    <row r="11" spans="1:4">
      <c t="s" r="A11" s="4">
        <v>919</v>
      </c>
      <c t="n" r="D11" s="6">
        <v>-4166</v>
      </c>
    </row>
    <row r="12" spans="1:4">
      <c t="s" r="A12" s="4">
        <v>920</v>
      </c>
      <c t="n" r="C12" s="6">
        <v>20</v>
      </c>
    </row>
    <row r="13" spans="1:4">
      <c t="s" r="A13" s="4">
        <v>868</v>
      </c>
    </row>
    <row r="14" spans="1:4">
      <c t="s" r="A14" s="3">
        <v>914</v>
      </c>
    </row>
    <row r="15" spans="1:4">
      <c t="s" r="A15" s="4">
        <v>915</v>
      </c>
      <c t="n" r="B15" s="6">
        <v>97</v>
      </c>
      <c t="n" r="C15" s="6">
        <v>104</v>
      </c>
      <c t="n" r="D15" s="6">
        <v>-7</v>
      </c>
    </row>
    <row r="16" spans="1:4">
      <c t="s" r="A16" s="4">
        <v>916</v>
      </c>
      <c t="n" r="D16" s="6">
        <v>8940</v>
      </c>
    </row>
    <row r="17" spans="1:4">
      <c t="s" r="A17" s="4">
        <v>917</v>
      </c>
      <c t="n" r="B17" s="6">
        <v>-84</v>
      </c>
      <c t="n" r="C17" s="6">
        <v>-141</v>
      </c>
      <c t="n" r="D17" s="6">
        <v>-8993</v>
      </c>
    </row>
    <row r="18" spans="1:4">
      <c t="s" r="A18" s="4">
        <v>209</v>
      </c>
      <c t="n" r="B18" s="7">
        <v>39</v>
      </c>
      <c t="n" r="C18" s="7">
        <v>26</v>
      </c>
      <c t="n" r="D18" s="7">
        <v>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21</v>
      </c>
      <c t="s" r="B1" s="2">
        <v>922</v>
      </c>
      <c t="s" r="C1" s="2">
        <v>2</v>
      </c>
      <c t="s" r="D1" s="2">
        <v>32</v>
      </c>
    </row>
    <row r="2" spans="1:4">
      <c t="s" r="A2" s="3">
        <v>923</v>
      </c>
    </row>
    <row r="3" spans="1:4">
      <c t="s" r="A3" s="4">
        <v>46</v>
      </c>
      <c t="n" r="C3" s="7">
        <v>172095000</v>
      </c>
      <c t="n" r="D3" s="7">
        <v>296954000</v>
      </c>
    </row>
    <row r="4" spans="1:4">
      <c t="s" r="A4" s="4">
        <v>924</v>
      </c>
    </row>
    <row r="5" spans="1:4">
      <c t="s" r="A5" s="3">
        <v>923</v>
      </c>
    </row>
    <row r="6" spans="1:4">
      <c t="s" r="A6" s="4">
        <v>925</v>
      </c>
      <c t="s" r="C6" s="4">
        <v>926</v>
      </c>
    </row>
    <row r="7" spans="1:4">
      <c t="s" r="A7" s="4">
        <v>927</v>
      </c>
      <c t="s" r="C7" s="4">
        <v>928</v>
      </c>
    </row>
    <row r="8" spans="1:4">
      <c t="s" r="A8" s="4">
        <v>929</v>
      </c>
    </row>
    <row r="9" spans="1:4">
      <c t="s" r="A9" s="3">
        <v>923</v>
      </c>
    </row>
    <row r="10" spans="1:4">
      <c t="s" r="A10" s="4">
        <v>930</v>
      </c>
      <c t="n" r="C10" s="7">
        <v>14500000</v>
      </c>
    </row>
    <row r="11" spans="1:4">
      <c t="s" r="A11" s="4">
        <v>931</v>
      </c>
      <c t="n" r="B11" s="7">
        <v>0</v>
      </c>
      <c t="n" r="C11" s="7">
        <v>12000</v>
      </c>
    </row>
    <row r="12" spans="1:4">
      <c t="s" r="A12" s="4">
        <v>932</v>
      </c>
      <c t="n" r="D12"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3</v>
      </c>
      <c t="s" r="B1" s="2">
        <v>1</v>
      </c>
    </row>
    <row r="2" spans="1:3">
      <c t="s" r="B2" s="2">
        <v>2</v>
      </c>
      <c t="s" r="C2" s="2">
        <v>32</v>
      </c>
    </row>
    <row r="3" spans="1:3">
      <c t="s" r="A3" s="3">
        <v>923</v>
      </c>
    </row>
    <row r="4" spans="1:3">
      <c t="s" r="A4" s="4">
        <v>46</v>
      </c>
      <c t="n" r="B4" s="7">
        <v>172095</v>
      </c>
      <c t="n" r="C4" s="7">
        <v>296954</v>
      </c>
    </row>
    <row r="5" spans="1:3">
      <c t="s" r="A5" s="4">
        <v>934</v>
      </c>
    </row>
    <row r="6" spans="1:3">
      <c t="s" r="A6" s="3">
        <v>923</v>
      </c>
    </row>
    <row r="7" spans="1:3">
      <c t="s" r="A7" s="4">
        <v>46</v>
      </c>
      <c t="n" r="B7" s="7">
        <v>172095</v>
      </c>
      <c t="n" r="C7" s="6">
        <v>296954</v>
      </c>
    </row>
    <row r="8" spans="1:3">
      <c t="s" r="A8" s="4">
        <v>935</v>
      </c>
    </row>
    <row r="9" spans="1:3">
      <c t="s" r="A9" s="3">
        <v>923</v>
      </c>
    </row>
    <row r="10" spans="1:3">
      <c t="s" r="A10" s="4">
        <v>936</v>
      </c>
      <c t="s" r="B10" s="4">
        <v>768</v>
      </c>
    </row>
    <row r="11" spans="1:3">
      <c t="s" r="A11" s="4">
        <v>937</v>
      </c>
      <c t="s" r="B11" s="4">
        <v>938</v>
      </c>
    </row>
    <row r="12" spans="1:3">
      <c t="s" r="A12" s="4">
        <v>46</v>
      </c>
      <c t="n" r="C12" s="6">
        <v>22462</v>
      </c>
    </row>
    <row r="13" spans="1:3">
      <c t="s" r="A13" s="4">
        <v>939</v>
      </c>
    </row>
    <row r="14" spans="1:3">
      <c t="s" r="A14" s="3">
        <v>923</v>
      </c>
    </row>
    <row r="15" spans="1:3">
      <c t="s" r="A15" s="4">
        <v>936</v>
      </c>
      <c t="s" r="B15" s="4">
        <v>768</v>
      </c>
    </row>
    <row r="16" spans="1:3">
      <c t="s" r="A16" s="4">
        <v>937</v>
      </c>
      <c t="s" r="B16" s="4">
        <v>940</v>
      </c>
    </row>
    <row r="17" spans="1:3">
      <c t="s" r="A17" s="4">
        <v>46</v>
      </c>
      <c t="n" r="C17" s="6">
        <v>51034</v>
      </c>
    </row>
    <row r="18" spans="1:3">
      <c t="s" r="A18" s="4">
        <v>941</v>
      </c>
    </row>
    <row r="19" spans="1:3">
      <c t="s" r="A19" s="3">
        <v>923</v>
      </c>
    </row>
    <row r="20" spans="1:3">
      <c t="s" r="A20" s="4">
        <v>936</v>
      </c>
      <c t="s" r="B20" s="4">
        <v>768</v>
      </c>
    </row>
    <row r="21" spans="1:3">
      <c t="s" r="A21" s="4">
        <v>937</v>
      </c>
      <c t="s" r="B21" s="4">
        <v>938</v>
      </c>
    </row>
    <row r="22" spans="1:3">
      <c t="s" r="A22" s="4">
        <v>46</v>
      </c>
      <c t="n" r="C22" s="6">
        <v>23000</v>
      </c>
    </row>
    <row r="23" spans="1:3">
      <c t="s" r="A23" s="4">
        <v>942</v>
      </c>
    </row>
    <row r="24" spans="1:3">
      <c t="s" r="A24" s="3">
        <v>923</v>
      </c>
    </row>
    <row r="25" spans="1:3">
      <c t="s" r="A25" s="4">
        <v>936</v>
      </c>
      <c t="n" r="B25" s="13">
        <v>2016</v>
      </c>
    </row>
    <row r="26" spans="1:3">
      <c t="s" r="A26" s="4">
        <v>937</v>
      </c>
      <c t="s" r="B26" s="4">
        <v>938</v>
      </c>
    </row>
    <row r="27" spans="1:3">
      <c t="s" r="A27" s="4">
        <v>943</v>
      </c>
      <c t="s" r="B27" s="4">
        <v>944</v>
      </c>
    </row>
    <row r="28" spans="1:3">
      <c t="s" r="A28" s="4">
        <v>46</v>
      </c>
      <c t="n" r="B28" s="7">
        <v>19104</v>
      </c>
      <c t="n" r="C28" s="6">
        <v>19491</v>
      </c>
    </row>
    <row r="29" spans="1:3">
      <c t="s" r="A29" s="4">
        <v>945</v>
      </c>
    </row>
    <row r="30" spans="1:3">
      <c t="s" r="A30" s="3">
        <v>923</v>
      </c>
    </row>
    <row r="31" spans="1:3">
      <c t="s" r="A31" s="4">
        <v>936</v>
      </c>
      <c t="n" r="B31" s="14">
        <v>2016</v>
      </c>
    </row>
    <row r="32" spans="1:3">
      <c t="s" r="A32" s="4">
        <v>937</v>
      </c>
      <c t="s" r="B32" s="4">
        <v>938</v>
      </c>
    </row>
    <row r="33" spans="1:3">
      <c t="s" r="A33" s="4">
        <v>943</v>
      </c>
      <c t="s" r="B33" s="4">
        <v>946</v>
      </c>
    </row>
    <row r="34" spans="1:3">
      <c t="s" r="A34" s="4">
        <v>46</v>
      </c>
      <c t="n" r="B34" s="7">
        <v>13600</v>
      </c>
      <c t="n" r="C34" s="6">
        <v>13600</v>
      </c>
    </row>
    <row r="35" spans="1:3">
      <c t="s" r="A35" s="4">
        <v>947</v>
      </c>
    </row>
    <row r="36" spans="1:3">
      <c t="s" r="A36" s="3">
        <v>923</v>
      </c>
    </row>
    <row r="37" spans="1:3">
      <c t="s" r="A37" s="4">
        <v>936</v>
      </c>
      <c t="n" r="B37" s="15">
        <v>2016</v>
      </c>
    </row>
    <row r="38" spans="1:3">
      <c t="s" r="A38" s="4">
        <v>937</v>
      </c>
      <c t="s" r="B38" s="4">
        <v>940</v>
      </c>
    </row>
    <row r="39" spans="1:3">
      <c t="s" r="A39" s="4">
        <v>943</v>
      </c>
      <c t="s" r="B39" s="4">
        <v>948</v>
      </c>
    </row>
    <row r="40" spans="1:3">
      <c t="s" r="A40" s="4">
        <v>46</v>
      </c>
      <c t="n" r="B40" s="7">
        <v>5459</v>
      </c>
      <c t="n" r="C40" s="6">
        <v>5713</v>
      </c>
    </row>
    <row r="41" spans="1:3">
      <c t="s" r="A41" s="4">
        <v>949</v>
      </c>
    </row>
    <row r="42" spans="1:3">
      <c t="s" r="A42" s="3">
        <v>923</v>
      </c>
    </row>
    <row r="43" spans="1:3">
      <c t="s" r="A43" s="4">
        <v>936</v>
      </c>
      <c t="n" r="B43" s="15">
        <v>2016</v>
      </c>
    </row>
    <row r="44" spans="1:3">
      <c t="s" r="A44" s="4">
        <v>937</v>
      </c>
      <c t="s" r="B44" s="4">
        <v>950</v>
      </c>
    </row>
    <row r="45" spans="1:3">
      <c t="s" r="A45" s="4">
        <v>943</v>
      </c>
      <c t="s" r="B45" s="4">
        <v>951</v>
      </c>
    </row>
    <row r="46" spans="1:3">
      <c t="s" r="A46" s="4">
        <v>46</v>
      </c>
      <c t="n" r="B46" s="7">
        <v>33448</v>
      </c>
      <c t="n" r="C46" s="6">
        <v>44923</v>
      </c>
    </row>
    <row r="47" spans="1:3">
      <c t="s" r="A47" s="4">
        <v>952</v>
      </c>
    </row>
    <row r="48" spans="1:3">
      <c t="s" r="A48" s="3">
        <v>923</v>
      </c>
    </row>
    <row r="49" spans="1:3">
      <c t="s" r="A49" s="4">
        <v>936</v>
      </c>
      <c t="n" r="B49" s="15">
        <v>2016</v>
      </c>
    </row>
    <row r="50" spans="1:3">
      <c t="s" r="A50" s="4">
        <v>937</v>
      </c>
      <c t="s" r="B50" s="4">
        <v>950</v>
      </c>
    </row>
    <row r="51" spans="1:3">
      <c t="s" r="A51" s="4">
        <v>943</v>
      </c>
      <c t="s" r="B51" s="4">
        <v>951</v>
      </c>
    </row>
    <row r="52" spans="1:3">
      <c t="s" r="A52" s="4">
        <v>46</v>
      </c>
      <c t="n" r="B52" s="7">
        <v>44319</v>
      </c>
      <c t="n" r="C52" s="6">
        <v>59524</v>
      </c>
    </row>
    <row r="53" spans="1:3">
      <c t="s" r="A53" s="4">
        <v>953</v>
      </c>
    </row>
    <row r="54" spans="1:3">
      <c t="s" r="A54" s="3">
        <v>923</v>
      </c>
    </row>
    <row r="55" spans="1:3">
      <c t="s" r="A55" s="4">
        <v>936</v>
      </c>
      <c t="n" r="B55" s="13">
        <v>2017</v>
      </c>
    </row>
    <row r="56" spans="1:3">
      <c t="s" r="A56" s="4">
        <v>937</v>
      </c>
      <c t="s" r="B56" s="4">
        <v>938</v>
      </c>
    </row>
    <row r="57" spans="1:3">
      <c t="s" r="A57" s="4">
        <v>943</v>
      </c>
      <c t="s" r="B57" s="4">
        <v>954</v>
      </c>
    </row>
    <row r="58" spans="1:3">
      <c t="s" r="A58" s="4">
        <v>46</v>
      </c>
      <c t="n" r="B58" s="7">
        <v>5309</v>
      </c>
      <c t="n" r="C58" s="6">
        <v>5392</v>
      </c>
    </row>
    <row r="59" spans="1:3">
      <c t="s" r="A59" s="4">
        <v>955</v>
      </c>
    </row>
    <row r="60" spans="1:3">
      <c t="s" r="A60" s="3">
        <v>923</v>
      </c>
    </row>
    <row r="61" spans="1:3">
      <c t="s" r="A61" s="4">
        <v>936</v>
      </c>
      <c t="n" r="B61" s="16">
        <v>2017</v>
      </c>
    </row>
    <row r="62" spans="1:3">
      <c t="s" r="A62" s="4">
        <v>937</v>
      </c>
      <c t="s" r="B62" s="4">
        <v>938</v>
      </c>
    </row>
    <row r="63" spans="1:3">
      <c t="s" r="A63" s="4">
        <v>943</v>
      </c>
      <c t="s" r="B63" s="4">
        <v>956</v>
      </c>
    </row>
    <row r="64" spans="1:3">
      <c t="s" r="A64" s="4">
        <v>46</v>
      </c>
      <c t="n" r="B64" s="7">
        <v>35668</v>
      </c>
      <c t="n" r="C64" s="6">
        <v>36347</v>
      </c>
    </row>
    <row r="65" spans="1:3">
      <c t="s" r="A65" s="4">
        <v>957</v>
      </c>
    </row>
    <row r="66" spans="1:3">
      <c t="s" r="A66" s="3">
        <v>923</v>
      </c>
    </row>
    <row r="67" spans="1:3">
      <c t="s" r="A67" s="4">
        <v>936</v>
      </c>
      <c t="n" r="B67" s="17">
        <v>2018</v>
      </c>
    </row>
    <row r="68" spans="1:3">
      <c t="s" r="A68" s="4">
        <v>937</v>
      </c>
      <c t="s" r="B68" s="4">
        <v>938</v>
      </c>
    </row>
    <row r="69" spans="1:3">
      <c t="s" r="A69" s="4">
        <v>943</v>
      </c>
      <c t="s" r="B69" s="4">
        <v>958</v>
      </c>
    </row>
    <row r="70" spans="1:3">
      <c t="s" r="A70" s="4">
        <v>46</v>
      </c>
      <c t="n" r="B70" s="7">
        <v>10406</v>
      </c>
      <c t="n" r="C70" s="6">
        <v>10550</v>
      </c>
    </row>
    <row r="71" spans="1:3">
      <c t="s" r="A71" s="4">
        <v>959</v>
      </c>
    </row>
    <row r="72" spans="1:3">
      <c t="s" r="A72" s="3">
        <v>923</v>
      </c>
    </row>
    <row r="73" spans="1:3">
      <c t="s" r="A73" s="4">
        <v>936</v>
      </c>
      <c t="n" r="B73" s="14">
        <v>2024</v>
      </c>
    </row>
    <row r="74" spans="1:3">
      <c t="s" r="A74" s="4">
        <v>937</v>
      </c>
      <c t="s" r="B74" s="4">
        <v>938</v>
      </c>
    </row>
    <row r="75" spans="1:3">
      <c t="s" r="A75" s="4">
        <v>943</v>
      </c>
      <c t="s" r="B75" s="4">
        <v>960</v>
      </c>
    </row>
    <row r="76" spans="1:3">
      <c t="s" r="A76" s="4">
        <v>46</v>
      </c>
      <c t="n" r="B76" s="7">
        <v>4782</v>
      </c>
      <c t="n" r="C76" s="7">
        <v>49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1</v>
      </c>
      <c t="s" r="B1" s="2">
        <v>1</v>
      </c>
    </row>
    <row r="2" spans="1:3">
      <c t="s" r="B2" s="2">
        <v>2</v>
      </c>
      <c t="s" r="C2" s="2">
        <v>32</v>
      </c>
    </row>
    <row r="3" spans="1:3">
      <c t="s" r="A3" s="3">
        <v>923</v>
      </c>
    </row>
    <row r="4" spans="1:3">
      <c t="s" r="A4" s="4">
        <v>962</v>
      </c>
      <c t="s" r="B4" s="4">
        <v>963</v>
      </c>
      <c t="s" r="C4" s="4">
        <v>964</v>
      </c>
    </row>
    <row r="5" spans="1:3">
      <c t="s" r="A5" s="4">
        <v>965</v>
      </c>
      <c t="s" r="B5" s="4">
        <v>679</v>
      </c>
    </row>
    <row r="6" spans="1:3">
      <c t="s" r="A6" s="4">
        <v>966</v>
      </c>
    </row>
    <row r="7" spans="1:3">
      <c t="s" r="A7" s="3">
        <v>923</v>
      </c>
    </row>
    <row r="8" spans="1:3">
      <c t="s" r="A8" s="4">
        <v>967</v>
      </c>
      <c t="s" r="B8" s="4">
        <v>420</v>
      </c>
    </row>
    <row r="9" spans="1:3">
      <c t="s" r="A9" s="4">
        <v>968</v>
      </c>
    </row>
    <row r="10" spans="1:3">
      <c t="s" r="A10" s="3">
        <v>923</v>
      </c>
    </row>
    <row r="11" spans="1:3">
      <c t="s" r="A11" s="4">
        <v>969</v>
      </c>
      <c t="s" r="B11" s="4">
        <v>9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71</v>
      </c>
      <c t="s" r="B1" s="2">
        <v>775</v>
      </c>
    </row>
    <row r="2" spans="1:2">
      <c t="s" r="A2" s="3">
        <v>255</v>
      </c>
    </row>
    <row r="3" spans="1:2">
      <c t="n" r="A3" s="6">
        <v>2016</v>
      </c>
      <c t="n" r="B3" s="7">
        <v>117026</v>
      </c>
    </row>
    <row r="4" spans="1:2">
      <c t="n" r="A4" s="6">
        <v>2017</v>
      </c>
      <c t="n" r="B4" s="6">
        <v>40482</v>
      </c>
    </row>
    <row r="5" spans="1:2">
      <c t="n" r="A5" s="6">
        <v>2018</v>
      </c>
      <c t="n" r="B5" s="6">
        <v>10242</v>
      </c>
    </row>
    <row r="6" spans="1:2">
      <c t="n" r="A6" s="6">
        <v>2019</v>
      </c>
      <c t="n" r="B6" s="6">
        <v>157</v>
      </c>
    </row>
    <row r="7" spans="1:2">
      <c t="n" r="A7" s="6">
        <v>2020</v>
      </c>
      <c t="n" r="B7" s="6">
        <v>162</v>
      </c>
    </row>
    <row r="8" spans="1:2">
      <c t="s" r="A8" s="4">
        <v>972</v>
      </c>
      <c t="n" r="B8" s="6">
        <v>4026</v>
      </c>
    </row>
    <row r="9" spans="1:2">
      <c t="s" r="A9" s="4">
        <v>973</v>
      </c>
      <c t="n" r="B9" s="7">
        <v>1720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4"/>
  </cols>
  <sheetData>
    <row r="1" spans="1:4">
      <c t="s" r="A1" s="1">
        <v>974</v>
      </c>
      <c t="s" r="B1" s="2">
        <v>975</v>
      </c>
      <c t="s" r="C1" s="2">
        <v>2</v>
      </c>
      <c t="s" r="D1" s="2">
        <v>976</v>
      </c>
    </row>
    <row r="2" spans="1:4">
      <c t="s" r="A2" s="3">
        <v>923</v>
      </c>
    </row>
    <row r="3" spans="1:4">
      <c t="s" r="A3" s="4">
        <v>47</v>
      </c>
      <c t="n" r="D3" s="7">
        <v>86250000</v>
      </c>
    </row>
    <row r="4" spans="1:4">
      <c t="s" r="A4" s="4">
        <v>977</v>
      </c>
      <c t="s" r="D4" s="4">
        <v>420</v>
      </c>
    </row>
    <row r="5" spans="1:4">
      <c t="s" r="A5" s="4">
        <v>978</v>
      </c>
      <c t="s" r="C5" s="4">
        <v>979</v>
      </c>
    </row>
    <row r="6" spans="1:4">
      <c t="s" r="A6" s="4">
        <v>980</v>
      </c>
      <c t="s" r="C6" s="4">
        <v>735</v>
      </c>
    </row>
    <row r="7" spans="1:4">
      <c t="s" r="A7" s="4">
        <v>981</v>
      </c>
      <c t="n" r="B7" s="7">
        <v>72635000</v>
      </c>
    </row>
    <row r="8" spans="1:4">
      <c t="s" r="A8" s="4">
        <v>982</v>
      </c>
      <c t="n" r="B8" s="11">
        <v>25.484375</v>
      </c>
    </row>
    <row r="9" spans="1:4">
      <c t="s" r="A9" s="4">
        <v>983</v>
      </c>
      <c t="n" r="B9" s="7">
        <v>25</v>
      </c>
    </row>
    <row r="10" spans="1:4">
      <c t="s" r="A10" s="4">
        <v>984</v>
      </c>
    </row>
    <row r="11" spans="1:4">
      <c t="s" r="A11" s="3">
        <v>923</v>
      </c>
    </row>
    <row r="12" spans="1:4">
      <c t="s" r="A12" s="4">
        <v>47</v>
      </c>
      <c t="n" r="B12" s="7">
        <v>14995000</v>
      </c>
    </row>
    <row r="13" spans="1:4">
      <c t="s" r="A13" s="4">
        <v>985</v>
      </c>
      <c t="n" r="B13" s="7">
        <v>15707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t="s" r="A1" s="1">
        <v>986</v>
      </c>
      <c t="s" r="B1" s="2">
        <v>631</v>
      </c>
    </row>
    <row r="2" spans="1:2">
      <c t="s" r="A2" s="3">
        <v>260</v>
      </c>
    </row>
    <row r="3" spans="1:2">
      <c t="s" r="A3" s="4">
        <v>436</v>
      </c>
      <c t="n" r="B3"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987</v>
      </c>
      <c t="s" r="B1" s="2">
        <v>58</v>
      </c>
      <c t="s" r="C1" s="2">
        <v>1</v>
      </c>
    </row>
    <row r="2" spans="1:3">
      <c t="s" r="B2" s="2">
        <v>59</v>
      </c>
      <c t="s" r="C2" s="2">
        <v>60</v>
      </c>
    </row>
    <row r="3" spans="1:3">
      <c t="s" r="A3" s="3">
        <v>988</v>
      </c>
    </row>
    <row r="4" spans="1:3">
      <c t="s" r="A4" s="4">
        <v>989</v>
      </c>
      <c t="n" r="B4" s="7">
        <v>-200</v>
      </c>
      <c t="n" r="C4" s="7">
        <v>-72</v>
      </c>
    </row>
    <row r="5" spans="1:3">
      <c t="s" r="A5" s="4">
        <v>990</v>
      </c>
      <c t="n" r="B5" s="6">
        <v>7</v>
      </c>
      <c t="n" r="C5" s="6">
        <v>-1</v>
      </c>
    </row>
    <row r="6" spans="1:3">
      <c t="s" r="A6" s="4">
        <v>991</v>
      </c>
      <c t="n" r="B6" s="7">
        <v>0</v>
      </c>
      <c t="n" r="C6" s="7">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92</v>
      </c>
      <c t="s" r="B1" s="2">
        <v>993</v>
      </c>
      <c t="s" r="C1" s="2">
        <v>59</v>
      </c>
      <c t="s" r="D1" s="2">
        <v>60</v>
      </c>
    </row>
    <row r="2" spans="1:4">
      <c t="s" r="A2" s="3">
        <v>994</v>
      </c>
    </row>
    <row r="3" spans="1:4">
      <c t="s" r="A3" s="4">
        <v>568</v>
      </c>
      <c t="n" r="C3" s="7">
        <v>48154000</v>
      </c>
      <c t="n" r="D3" s="7">
        <v>30341000</v>
      </c>
    </row>
    <row r="4" spans="1:4">
      <c t="s" r="A4" s="4">
        <v>148</v>
      </c>
      <c t="n" r="C4" s="6">
        <v>3764000</v>
      </c>
    </row>
    <row r="5" spans="1:4">
      <c t="s" r="A5" s="4">
        <v>147</v>
      </c>
      <c t="n" r="C5" s="7">
        <v>16391000</v>
      </c>
    </row>
    <row r="6" spans="1:4">
      <c t="s" r="A6" s="4">
        <v>995</v>
      </c>
    </row>
    <row r="7" spans="1:4">
      <c t="s" r="A7" s="3">
        <v>994</v>
      </c>
    </row>
    <row r="8" spans="1:4">
      <c t="s" r="A8" s="4">
        <v>148</v>
      </c>
      <c t="n" r="B8" s="7">
        <v>3764000</v>
      </c>
    </row>
    <row r="9" spans="1:4">
      <c t="s" r="A9" s="4">
        <v>693</v>
      </c>
    </row>
    <row r="10" spans="1:4">
      <c t="s" r="A10" s="3">
        <v>994</v>
      </c>
    </row>
    <row r="11" spans="1:4">
      <c t="s" r="A11" s="4">
        <v>147</v>
      </c>
      <c t="n" r="B11" s="7">
        <v>16391000</v>
      </c>
    </row>
    <row r="12" spans="1:4">
      <c t="s" r="A12" s="4">
        <v>996</v>
      </c>
    </row>
    <row r="13" spans="1:4">
      <c t="s" r="A13" s="3">
        <v>994</v>
      </c>
    </row>
    <row r="14" spans="1:4">
      <c t="s" r="A14" s="4">
        <v>997</v>
      </c>
      <c t="s" r="C14" s="4">
        <v>998</v>
      </c>
      <c t="s" r="D14" s="4">
        <v>525</v>
      </c>
    </row>
    <row r="15" spans="1:4">
      <c t="s" r="A15" s="4">
        <v>568</v>
      </c>
      <c t="n" r="D15" s="7">
        <v>150000</v>
      </c>
    </row>
    <row r="16" spans="1:4">
      <c t="s" r="A16" s="4">
        <v>999</v>
      </c>
      <c t="n" r="C16" s="7">
        <v>253000</v>
      </c>
    </row>
    <row r="17" spans="1:4">
      <c t="s" r="A17" s="4">
        <v>1000</v>
      </c>
      <c t="n" r="C17" s="7">
        <v>103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t="s" r="A1" s="1">
        <v>1001</v>
      </c>
      <c t="s" r="B1" s="2">
        <v>454</v>
      </c>
      <c t="s" r="C1" s="2">
        <v>455</v>
      </c>
      <c t="s" r="E1" s="2">
        <v>58</v>
      </c>
      <c t="s" r="F1" s="2">
        <v>1</v>
      </c>
    </row>
    <row r="2" spans="1:8">
      <c t="s" r="B2" s="2">
        <v>59</v>
      </c>
      <c t="s" r="C2" s="2">
        <v>456</v>
      </c>
      <c t="s" r="D2" s="2">
        <v>457</v>
      </c>
      <c t="s" r="E2" s="2">
        <v>59</v>
      </c>
      <c t="s" r="F2" s="2">
        <v>2</v>
      </c>
      <c t="s" r="G2" s="2">
        <v>32</v>
      </c>
      <c t="s" r="H2" s="2">
        <v>60</v>
      </c>
    </row>
    <row r="3" spans="1:8">
      <c t="s" r="A3" s="3">
        <v>266</v>
      </c>
    </row>
    <row r="4" spans="1:8">
      <c t="s" r="A4" s="4">
        <v>103</v>
      </c>
      <c t="n" r="B4" s="7">
        <v>2879</v>
      </c>
      <c t="n" r="C4" s="7">
        <v>8962</v>
      </c>
      <c t="n" r="D4" s="7">
        <v>641</v>
      </c>
      <c t="n" r="E4" s="7">
        <v>12481</v>
      </c>
      <c t="n" r="F4" s="7">
        <v>10310</v>
      </c>
      <c t="n" r="G4" s="7">
        <v>12481</v>
      </c>
      <c t="n" r="H4" s="7">
        <v>28778</v>
      </c>
    </row>
    <row r="5" spans="1:8">
      <c t="s" r="A5" s="4">
        <v>1002</v>
      </c>
      <c t="n" r="H5" s="6">
        <v>103</v>
      </c>
    </row>
    <row r="6" spans="1:8">
      <c t="s" r="A6" s="4">
        <v>1003</v>
      </c>
      <c t="n" r="E6" s="7">
        <v>12481</v>
      </c>
      <c t="n" r="H6" s="7">
        <v>28881</v>
      </c>
    </row>
  </sheetData>
  <mergeCells count="3">
    <mergeCell ref="A1:A2"/>
    <mergeCell ref="C1:D1"/>
    <mergeCell ref="F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004</v>
      </c>
      <c t="s" r="B1" s="2">
        <v>2</v>
      </c>
      <c t="s" r="C1" s="2">
        <v>32</v>
      </c>
    </row>
    <row r="2" spans="1:3">
      <c t="s" r="A2" s="3">
        <v>1005</v>
      </c>
    </row>
    <row r="3" spans="1:3">
      <c t="s" r="A3" s="4">
        <v>515</v>
      </c>
      <c t="n" r="B3" s="6">
        <v>36425084</v>
      </c>
      <c t="n" r="C3" s="6">
        <v>36425084</v>
      </c>
    </row>
    <row r="4" spans="1:3">
      <c t="s" r="A4" s="4">
        <v>1006</v>
      </c>
    </row>
    <row r="5" spans="1:3">
      <c t="s" r="A5" s="3">
        <v>1005</v>
      </c>
    </row>
    <row r="6" spans="1:3">
      <c t="s" r="A6" s="4">
        <v>1007</v>
      </c>
      <c t="n" r="B6" s="7">
        <v>1</v>
      </c>
    </row>
    <row r="7" spans="1:3">
      <c t="s" r="A7" s="4">
        <v>1008</v>
      </c>
      <c t="n" r="B7" s="6">
        <v>36425084</v>
      </c>
      <c t="n" r="C7" s="6">
        <v>36425084</v>
      </c>
    </row>
    <row r="8" spans="1:3">
      <c t="s" r="A8" s="4">
        <v>515</v>
      </c>
      <c t="n" r="B8" s="6">
        <v>36425084</v>
      </c>
      <c t="n" r="C8" s="6">
        <v>3642508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009</v>
      </c>
      <c t="s" r="B1" s="2">
        <v>1</v>
      </c>
    </row>
    <row r="2" spans="1:6">
      <c t="s" r="B2" s="2">
        <v>2</v>
      </c>
      <c t="s" r="C2" s="2">
        <v>60</v>
      </c>
      <c t="s" r="D2" s="2">
        <v>1010</v>
      </c>
      <c t="s" r="E2" s="2">
        <v>1011</v>
      </c>
      <c t="s" r="F2" s="2">
        <v>1012</v>
      </c>
    </row>
    <row r="3" spans="1:6">
      <c t="s" r="A3" s="3">
        <v>1013</v>
      </c>
    </row>
    <row r="4" spans="1:6">
      <c t="s" r="A4" s="4">
        <v>1014</v>
      </c>
      <c t="n" r="D4" s="6">
        <v>1000000</v>
      </c>
    </row>
    <row r="5" spans="1:6">
      <c t="s" r="A5" s="4">
        <v>1015</v>
      </c>
      <c t="n" r="B5" s="6">
        <v>400000</v>
      </c>
    </row>
    <row r="6" spans="1:6">
      <c t="s" r="A6" s="4">
        <v>1016</v>
      </c>
      <c t="n" r="B6" s="6">
        <v>0</v>
      </c>
    </row>
    <row r="7" spans="1:6">
      <c t="s" r="A7" s="4">
        <v>467</v>
      </c>
    </row>
    <row r="8" spans="1:6">
      <c t="s" r="A8" s="3">
        <v>1013</v>
      </c>
    </row>
    <row r="9" spans="1:6">
      <c t="s" r="A9" s="4">
        <v>1014</v>
      </c>
      <c t="n" r="E9" s="6">
        <v>1000000</v>
      </c>
      <c t="n" r="F9" s="6">
        <v>600000</v>
      </c>
    </row>
    <row r="10" spans="1:6">
      <c t="s" r="A10" s="4">
        <v>1014</v>
      </c>
      <c t="n" r="C10" s="6">
        <v>6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1017</v>
      </c>
      <c t="s" r="B1" s="2">
        <v>1018</v>
      </c>
      <c t="s" r="C1" s="2">
        <v>1019</v>
      </c>
      <c t="s" r="D1" s="2">
        <v>456</v>
      </c>
      <c t="s" r="E1" s="2">
        <v>1020</v>
      </c>
      <c t="s" r="F1" s="2">
        <v>457</v>
      </c>
      <c t="s" r="G1" s="2">
        <v>60</v>
      </c>
      <c t="s" r="H1" s="2">
        <v>1021</v>
      </c>
      <c t="s" r="I1" s="2">
        <v>1022</v>
      </c>
      <c t="s" r="J1" s="2">
        <v>519</v>
      </c>
      <c t="s" r="K1" s="2">
        <v>1023</v>
      </c>
      <c t="s" r="L1" s="2">
        <v>2</v>
      </c>
      <c t="s" r="M1" s="2">
        <v>32</v>
      </c>
      <c t="s" r="N1" s="2">
        <v>60</v>
      </c>
      <c t="s" r="O1" s="2">
        <v>492</v>
      </c>
      <c t="s" r="P1" s="2">
        <v>1024</v>
      </c>
      <c t="s" r="Q1" s="2">
        <v>59</v>
      </c>
    </row>
    <row r="2" spans="1:17">
      <c t="s" r="A2" s="3">
        <v>1025</v>
      </c>
    </row>
    <row r="3" spans="1:17">
      <c t="s" r="A3" s="4">
        <v>1026</v>
      </c>
      <c t="n" r="Q3" s="7">
        <v>2536000</v>
      </c>
    </row>
    <row r="4" spans="1:17">
      <c t="s" r="A4" s="4">
        <v>43</v>
      </c>
      <c t="n" r="Q4" s="7">
        <v>58000</v>
      </c>
    </row>
    <row r="5" spans="1:17">
      <c t="s" r="A5" s="4">
        <v>1027</v>
      </c>
      <c t="n" r="N5" s="7">
        <v>500000</v>
      </c>
    </row>
    <row r="6" spans="1:17">
      <c t="s" r="A6" s="4">
        <v>1028</v>
      </c>
      <c t="s" r="L6" s="4">
        <v>781</v>
      </c>
      <c t="s" r="M6" s="4">
        <v>782</v>
      </c>
    </row>
    <row r="7" spans="1:17">
      <c t="s" r="A7" s="4">
        <v>1029</v>
      </c>
    </row>
    <row r="8" spans="1:17">
      <c t="s" r="A8" s="3">
        <v>1025</v>
      </c>
    </row>
    <row r="9" spans="1:17">
      <c t="s" r="A9" s="4">
        <v>700</v>
      </c>
      <c t="n" r="J9" s="7">
        <v>6745000</v>
      </c>
    </row>
    <row r="10" spans="1:17">
      <c t="s" r="A10" s="4">
        <v>1030</v>
      </c>
      <c t="n" r="J10" s="6">
        <v>19585000</v>
      </c>
    </row>
    <row r="11" spans="1:17">
      <c t="s" r="A11" s="4">
        <v>1031</v>
      </c>
    </row>
    <row r="12" spans="1:17">
      <c t="s" r="A12" s="3">
        <v>1025</v>
      </c>
    </row>
    <row r="13" spans="1:17">
      <c t="s" r="A13" s="4">
        <v>1030</v>
      </c>
      <c t="n" r="I13" s="7">
        <v>1703000</v>
      </c>
    </row>
    <row r="14" spans="1:17">
      <c t="s" r="A14" s="4">
        <v>1032</v>
      </c>
      <c t="n" r="J14" s="7">
        <v>154000</v>
      </c>
      <c t="n" r="O14" s="7">
        <v>824000</v>
      </c>
    </row>
    <row r="15" spans="1:17">
      <c t="s" r="A15" s="4">
        <v>1033</v>
      </c>
    </row>
    <row r="16" spans="1:17">
      <c t="s" r="A16" s="3">
        <v>1025</v>
      </c>
    </row>
    <row r="17" spans="1:17">
      <c t="s" r="A17" s="4">
        <v>700</v>
      </c>
      <c t="n" r="H17" s="7">
        <v>1428000</v>
      </c>
    </row>
    <row r="18" spans="1:17">
      <c t="s" r="A18" s="4">
        <v>1030</v>
      </c>
      <c t="n" r="H18" s="7">
        <v>3202000</v>
      </c>
    </row>
    <row r="19" spans="1:17">
      <c t="s" r="A19" s="4">
        <v>1034</v>
      </c>
    </row>
    <row r="20" spans="1:17">
      <c t="s" r="A20" s="3">
        <v>1025</v>
      </c>
    </row>
    <row r="21" spans="1:17">
      <c t="s" r="A21" s="4">
        <v>700</v>
      </c>
      <c t="n" r="G21" s="7">
        <v>58000</v>
      </c>
    </row>
    <row r="22" spans="1:17">
      <c t="s" r="A22" s="4">
        <v>1030</v>
      </c>
      <c t="n" r="G22" s="7">
        <v>2351000</v>
      </c>
    </row>
    <row r="23" spans="1:17">
      <c t="s" r="A23" s="4">
        <v>1032</v>
      </c>
      <c t="n" r="N23" s="6">
        <v>2750000</v>
      </c>
      <c t="n" r="P23" s="7">
        <v>3000000</v>
      </c>
    </row>
    <row r="24" spans="1:17">
      <c t="s" r="A24" s="4">
        <v>1035</v>
      </c>
    </row>
    <row r="25" spans="1:17">
      <c t="s" r="A25" s="3">
        <v>1025</v>
      </c>
    </row>
    <row r="26" spans="1:17">
      <c t="s" r="A26" s="4">
        <v>700</v>
      </c>
      <c t="n" r="N26" s="6">
        <v>4422000</v>
      </c>
    </row>
    <row r="27" spans="1:17">
      <c t="s" r="A27" s="4">
        <v>1030</v>
      </c>
      <c t="n" r="N27" s="6">
        <v>5106000</v>
      </c>
    </row>
    <row r="28" spans="1:17">
      <c t="s" r="A28" s="4">
        <v>1036</v>
      </c>
      <c t="n" r="N28" s="6">
        <v>27500000</v>
      </c>
    </row>
    <row r="29" spans="1:17">
      <c t="s" r="A29" s="4">
        <v>1027</v>
      </c>
      <c t="n" r="N29" s="7">
        <v>500000</v>
      </c>
    </row>
    <row r="30" spans="1:17">
      <c t="s" r="A30" s="4">
        <v>1037</v>
      </c>
    </row>
    <row r="31" spans="1:17">
      <c t="s" r="A31" s="3">
        <v>1025</v>
      </c>
    </row>
    <row r="32" spans="1:17">
      <c t="s" r="A32" s="4">
        <v>700</v>
      </c>
      <c t="n" r="F32" s="7">
        <v>3000</v>
      </c>
    </row>
    <row r="33" spans="1:17">
      <c t="s" r="A33" s="4">
        <v>1030</v>
      </c>
      <c t="n" r="F33" s="6">
        <v>5800000</v>
      </c>
    </row>
    <row r="34" spans="1:17">
      <c t="s" r="A34" s="4">
        <v>1038</v>
      </c>
      <c t="n" r="F34" s="6">
        <v>1300000</v>
      </c>
    </row>
    <row r="35" spans="1:17">
      <c t="s" r="A35" s="4">
        <v>1039</v>
      </c>
      <c t="n" r="F35" s="7">
        <v>4500000</v>
      </c>
    </row>
    <row r="36" spans="1:17">
      <c t="s" r="A36" s="4">
        <v>1028</v>
      </c>
      <c t="s" r="F36" s="4">
        <v>1040</v>
      </c>
    </row>
    <row r="37" spans="1:17">
      <c t="s" r="A37" s="4">
        <v>704</v>
      </c>
    </row>
    <row r="38" spans="1:17">
      <c t="s" r="A38" s="3">
        <v>1025</v>
      </c>
    </row>
    <row r="39" spans="1:17">
      <c t="s" r="A39" s="4">
        <v>700</v>
      </c>
      <c t="n" r="E39" s="7">
        <v>5723000</v>
      </c>
    </row>
    <row r="40" spans="1:17">
      <c t="s" r="A40" s="4">
        <v>1030</v>
      </c>
      <c t="n" r="E40" s="6">
        <v>29633000</v>
      </c>
    </row>
    <row r="41" spans="1:17">
      <c t="s" r="A41" s="4">
        <v>589</v>
      </c>
      <c t="n" r="E41" s="7">
        <v>31100000</v>
      </c>
    </row>
    <row r="42" spans="1:17">
      <c t="s" r="A42" s="4">
        <v>1041</v>
      </c>
    </row>
    <row r="43" spans="1:17">
      <c t="s" r="A43" s="3">
        <v>1025</v>
      </c>
    </row>
    <row r="44" spans="1:17">
      <c t="s" r="A44" s="4">
        <v>1028</v>
      </c>
      <c t="s" r="F44" s="4">
        <v>1042</v>
      </c>
    </row>
    <row r="45" spans="1:17">
      <c t="s" r="A45" s="4">
        <v>1043</v>
      </c>
    </row>
    <row r="46" spans="1:17">
      <c t="s" r="A46" s="3">
        <v>1025</v>
      </c>
    </row>
    <row r="47" spans="1:17">
      <c t="s" r="A47" s="4">
        <v>1028</v>
      </c>
      <c t="s" r="F47" s="4">
        <v>523</v>
      </c>
    </row>
    <row r="48" spans="1:17">
      <c t="s" r="A48" s="4">
        <v>1044</v>
      </c>
    </row>
    <row r="49" spans="1:17">
      <c t="s" r="A49" s="3">
        <v>1025</v>
      </c>
    </row>
    <row r="50" spans="1:17">
      <c t="s" r="A50" s="4">
        <v>700</v>
      </c>
      <c t="n" r="K50" s="7">
        <v>2775000</v>
      </c>
    </row>
    <row r="51" spans="1:17">
      <c t="s" r="A51" s="4">
        <v>1030</v>
      </c>
      <c t="n" r="K51" s="7">
        <v>11538000</v>
      </c>
    </row>
    <row r="52" spans="1:17">
      <c t="s" r="A52" s="4">
        <v>710</v>
      </c>
    </row>
    <row r="53" spans="1:17">
      <c t="s" r="A53" s="3">
        <v>1025</v>
      </c>
    </row>
    <row r="54" spans="1:17">
      <c t="s" r="A54" s="4">
        <v>700</v>
      </c>
      <c t="n" r="B54" s="7">
        <v>946000</v>
      </c>
      <c t="n" r="D54" s="7">
        <v>946000</v>
      </c>
    </row>
    <row r="55" spans="1:17">
      <c t="s" r="A55" s="4">
        <v>1030</v>
      </c>
      <c t="n" r="C55" s="7">
        <v>2449000</v>
      </c>
      <c t="n" r="D55" s="6">
        <v>21226000</v>
      </c>
    </row>
    <row r="56" spans="1:17">
      <c t="s" r="A56" s="4">
        <v>589</v>
      </c>
      <c t="n" r="B56" s="7">
        <v>23675000</v>
      </c>
      <c t="n" r="D56" s="7">
        <v>24500000</v>
      </c>
    </row>
    <row r="57" spans="1:17">
      <c t="s" r="A57" s="4">
        <v>1045</v>
      </c>
      <c t="n" r="C57" s="7">
        <v>23675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046</v>
      </c>
      <c t="s" r="B1" s="2">
        <v>58</v>
      </c>
      <c t="s" r="C1" s="2">
        <v>1</v>
      </c>
    </row>
    <row r="2" spans="1:3">
      <c t="s" r="B2" s="2">
        <v>59</v>
      </c>
      <c t="s" r="C2" s="2">
        <v>60</v>
      </c>
    </row>
    <row r="3" spans="1:3">
      <c t="s" r="A3" s="3">
        <v>271</v>
      </c>
    </row>
    <row r="4" spans="1:3">
      <c t="s" r="A4" s="4">
        <v>1047</v>
      </c>
      <c t="n" r="B4" s="7">
        <v>3220</v>
      </c>
      <c t="n" r="C4" s="7">
        <v>13790</v>
      </c>
    </row>
    <row r="5" spans="1:3">
      <c t="s" r="A5" s="4">
        <v>1048</v>
      </c>
      <c t="n" r="B5" s="6">
        <v>-1614</v>
      </c>
      <c t="n" r="C5" s="6">
        <v>-6572</v>
      </c>
    </row>
    <row r="6" spans="1:3">
      <c t="s" r="A6" s="4">
        <v>79</v>
      </c>
      <c t="n" r="B6" s="6">
        <v>-932</v>
      </c>
      <c t="n" r="C6" s="6">
        <v>-4632</v>
      </c>
    </row>
    <row r="7" spans="1:3">
      <c t="s" r="A7" s="4">
        <v>473</v>
      </c>
      <c t="n" r="B7" s="6">
        <v>-446</v>
      </c>
      <c t="n" r="C7" s="6">
        <v>-1915</v>
      </c>
    </row>
    <row r="8" spans="1:3">
      <c t="s" r="A8" s="4">
        <v>1049</v>
      </c>
      <c t="n" r="B8" s="6">
        <v>-87</v>
      </c>
      <c t="n" r="C8" s="6">
        <v>-2904</v>
      </c>
    </row>
    <row r="9" spans="1:3">
      <c t="s" r="A9" s="4">
        <v>1050</v>
      </c>
      <c t="n" r="B9" s="6">
        <v>11094</v>
      </c>
      <c t="n" r="C9" s="6">
        <v>11005</v>
      </c>
    </row>
    <row r="10" spans="1:3">
      <c t="s" r="A10" s="4">
        <v>108</v>
      </c>
      <c t="n" r="B10" s="7">
        <v>11235</v>
      </c>
      <c t="n" r="C10" s="7">
        <v>87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t="s" r="A1" s="1">
        <v>1051</v>
      </c>
      <c t="s" r="B1" s="2">
        <v>58</v>
      </c>
      <c t="s" r="C1" s="2">
        <v>1</v>
      </c>
    </row>
    <row r="2" spans="1:5">
      <c t="s" r="B2" s="2">
        <v>59</v>
      </c>
      <c t="s" r="C2" s="2">
        <v>2</v>
      </c>
      <c t="s" r="D2" s="2">
        <v>60</v>
      </c>
      <c t="s" r="E2" s="2">
        <v>32</v>
      </c>
    </row>
    <row r="3" spans="1:5">
      <c t="s" r="A3" s="3">
        <v>1052</v>
      </c>
    </row>
    <row r="4" spans="1:5">
      <c t="s" r="A4" s="4">
        <v>438</v>
      </c>
      <c t="s" r="C4" s="4">
        <v>439</v>
      </c>
    </row>
    <row r="5" spans="1:5">
      <c t="s" r="A5" s="4">
        <v>1053</v>
      </c>
      <c t="n" r="E5" s="7">
        <v>9077000</v>
      </c>
    </row>
    <row r="6" spans="1:5">
      <c t="s" r="A6" s="4">
        <v>1054</v>
      </c>
      <c t="n" r="C6" s="6">
        <v>2023</v>
      </c>
    </row>
    <row r="7" spans="1:5">
      <c t="s" r="A7" s="4">
        <v>1055</v>
      </c>
      <c t="n" r="B7" s="7">
        <v>126000</v>
      </c>
      <c t="n" r="D7" s="7">
        <v>247000</v>
      </c>
    </row>
    <row r="8" spans="1:5">
      <c t="s" r="A8" s="4">
        <v>532</v>
      </c>
    </row>
    <row r="9" spans="1:5">
      <c t="s" r="A9" s="3">
        <v>1052</v>
      </c>
    </row>
    <row r="10" spans="1:5">
      <c t="s" r="A10" s="4">
        <v>438</v>
      </c>
      <c t="s" r="C10" s="4">
        <v>439</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6</v>
      </c>
      <c t="s" r="B1" s="2">
        <v>1</v>
      </c>
    </row>
    <row r="2" spans="1:3">
      <c t="s" r="B2" s="2">
        <v>32</v>
      </c>
      <c t="s" r="C2" s="2">
        <v>60</v>
      </c>
    </row>
    <row r="3" spans="1:3">
      <c t="s" r="A3" s="3">
        <v>1052</v>
      </c>
    </row>
    <row r="4" spans="1:3">
      <c t="s" r="A4" s="4">
        <v>1057</v>
      </c>
      <c t="n" r="B4" s="8">
        <v>26.64</v>
      </c>
      <c t="n" r="C4" s="8">
        <v>2.31</v>
      </c>
    </row>
    <row r="5" spans="1:3">
      <c t="s" r="A5" s="4">
        <v>1058</v>
      </c>
    </row>
    <row r="6" spans="1:3">
      <c t="s" r="A6" s="3">
        <v>1052</v>
      </c>
    </row>
    <row r="7" spans="1:3">
      <c t="s" r="A7" s="4">
        <v>1057</v>
      </c>
      <c t="n" r="C7" s="8">
        <v>2.31</v>
      </c>
    </row>
    <row r="8" spans="1:3">
      <c t="s" r="A8" s="4">
        <v>1059</v>
      </c>
    </row>
    <row r="9" spans="1:3">
      <c t="s" r="A9" s="3">
        <v>1052</v>
      </c>
    </row>
    <row r="10" spans="1:3">
      <c t="s" r="A10" s="4">
        <v>1057</v>
      </c>
      <c t="n" r="B10" s="9">
        <v>1.16</v>
      </c>
    </row>
    <row r="11" spans="1:3">
      <c t="s" r="A11" s="4">
        <v>1060</v>
      </c>
    </row>
    <row r="12" spans="1:3">
      <c t="s" r="A12" s="3">
        <v>1052</v>
      </c>
    </row>
    <row r="13" spans="1:3">
      <c t="s" r="A13" s="4">
        <v>1057</v>
      </c>
      <c t="n" r="B13" s="8">
        <v>25.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1</v>
      </c>
      <c t="s" r="B1" s="2">
        <v>1</v>
      </c>
    </row>
    <row r="2" spans="1:4">
      <c t="s" r="B2" s="2">
        <v>2</v>
      </c>
      <c t="s" r="C2" s="2">
        <v>32</v>
      </c>
      <c t="s" r="D2" s="2">
        <v>60</v>
      </c>
    </row>
    <row r="3" spans="1:4">
      <c t="s" r="A3" s="3">
        <v>1052</v>
      </c>
    </row>
    <row r="4" spans="1:4">
      <c t="s" r="A4" s="4">
        <v>1062</v>
      </c>
      <c t="n" r="B4" s="8">
        <v>4.5</v>
      </c>
      <c t="n" r="C4" s="8">
        <v>0.49</v>
      </c>
      <c t="n" r="D4" s="8">
        <v>0.65</v>
      </c>
    </row>
    <row r="5" spans="1:4">
      <c t="s" r="A5" s="4">
        <v>1058</v>
      </c>
    </row>
    <row r="6" spans="1:4">
      <c t="s" r="A6" s="3">
        <v>1052</v>
      </c>
    </row>
    <row r="7" spans="1:4">
      <c t="s" r="A7" s="4">
        <v>1062</v>
      </c>
      <c t="n" r="D7" s="8">
        <v>0.65</v>
      </c>
    </row>
    <row r="8" spans="1:4">
      <c t="s" r="A8" s="4">
        <v>1059</v>
      </c>
    </row>
    <row r="9" spans="1:4">
      <c t="s" r="A9" s="3">
        <v>1052</v>
      </c>
    </row>
    <row r="10" spans="1:4">
      <c t="s" r="A10" s="4">
        <v>1062</v>
      </c>
      <c t="n" r="C10" s="8">
        <v>0.49</v>
      </c>
    </row>
    <row r="11" spans="1:4">
      <c t="s" r="A11" s="4">
        <v>1060</v>
      </c>
    </row>
    <row r="12" spans="1:4">
      <c t="s" r="A12" s="3">
        <v>1052</v>
      </c>
    </row>
    <row r="13" spans="1:4">
      <c t="s" r="A13" s="4">
        <v>1062</v>
      </c>
      <c t="n" r="B13" s="8">
        <v>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t="s" r="A1" s="1">
        <v>1063</v>
      </c>
      <c t="s" r="B1" s="2">
        <v>454</v>
      </c>
      <c t="s" r="C1" s="2">
        <v>455</v>
      </c>
      <c t="s" r="E1" s="2">
        <v>58</v>
      </c>
      <c t="s" r="F1" s="2">
        <v>1</v>
      </c>
    </row>
    <row r="2" spans="1:8">
      <c t="s" r="B2" s="2">
        <v>59</v>
      </c>
      <c t="s" r="C2" s="2">
        <v>456</v>
      </c>
      <c t="s" r="D2" s="2">
        <v>457</v>
      </c>
      <c t="s" r="E2" s="2">
        <v>59</v>
      </c>
      <c t="s" r="F2" s="2">
        <v>2</v>
      </c>
      <c t="s" r="G2" s="2">
        <v>32</v>
      </c>
      <c t="s" r="H2" s="2">
        <v>60</v>
      </c>
    </row>
    <row r="3" spans="1:8">
      <c t="s" r="A3" s="3">
        <v>274</v>
      </c>
    </row>
    <row r="4" spans="1:8">
      <c t="s" r="A4" s="4">
        <v>1064</v>
      </c>
      <c t="n" r="B4" s="7">
        <v>2879</v>
      </c>
      <c t="n" r="C4" s="7">
        <v>8962</v>
      </c>
      <c t="n" r="D4" s="7">
        <v>641</v>
      </c>
      <c t="n" r="E4" s="7">
        <v>12481</v>
      </c>
      <c t="n" r="F4" s="7">
        <v>10310</v>
      </c>
      <c t="n" r="G4" s="7">
        <v>12481</v>
      </c>
      <c t="n" r="H4" s="7">
        <v>28778</v>
      </c>
    </row>
    <row r="5" spans="1:8">
      <c t="s" r="A5" s="4">
        <v>1065</v>
      </c>
      <c t="n" r="F5" s="6">
        <v>-8744</v>
      </c>
      <c t="n" r="G5" s="6">
        <v>-2626</v>
      </c>
      <c t="n" r="H5" s="6">
        <v>9563</v>
      </c>
    </row>
    <row r="6" spans="1:8">
      <c t="s" r="A6" s="4">
        <v>1066</v>
      </c>
      <c t="n" r="G6" s="6">
        <v>-3407</v>
      </c>
      <c t="n" r="H6" s="6">
        <v>-4121</v>
      </c>
    </row>
    <row r="7" spans="1:8">
      <c t="s" r="A7" s="4">
        <v>1067</v>
      </c>
      <c t="n" r="F7" s="6">
        <v>14500</v>
      </c>
      <c t="n" r="G7" s="6">
        <v>766</v>
      </c>
      <c t="n" r="H7" s="6">
        <v>-73</v>
      </c>
    </row>
    <row r="8" spans="1:8">
      <c t="s" r="A8" s="4">
        <v>1068</v>
      </c>
      <c t="n" r="F8" s="6">
        <v>-52270</v>
      </c>
      <c t="n" r="G8" s="6">
        <v>11053</v>
      </c>
      <c t="n" r="H8" s="6">
        <v>-14848</v>
      </c>
    </row>
    <row r="9" spans="1:8">
      <c t="s" r="A9" s="4">
        <v>1069</v>
      </c>
      <c t="n" r="F9" s="6">
        <v>0</v>
      </c>
      <c t="n" r="G9" s="6">
        <v>0</v>
      </c>
      <c t="n" r="H9" s="6">
        <v>0</v>
      </c>
    </row>
    <row r="10" spans="1:8">
      <c t="s" r="A10" s="4">
        <v>1070</v>
      </c>
      <c t="n" r="G10" s="6">
        <v>9399</v>
      </c>
      <c t="n" r="H10" s="6">
        <v>2904</v>
      </c>
    </row>
    <row r="11" spans="1:8">
      <c t="s" r="A11" s="4">
        <v>1071</v>
      </c>
      <c t="n" r="F11" s="6">
        <v>9912</v>
      </c>
      <c t="n" r="G11" s="6">
        <v>-15611</v>
      </c>
      <c t="n" r="H11" s="6">
        <v>-17880</v>
      </c>
    </row>
    <row r="12" spans="1:8">
      <c t="s" r="A12" s="4">
        <v>1072</v>
      </c>
      <c t="n" r="F12" s="6">
        <v>3955</v>
      </c>
      <c t="n" r="G12" s="6">
        <v>-13918</v>
      </c>
      <c t="n" r="H12" s="6">
        <v>4194</v>
      </c>
    </row>
    <row r="13" spans="1:8">
      <c t="s" r="A13" s="4">
        <v>1073</v>
      </c>
      <c t="n" r="F13" s="6">
        <v>122</v>
      </c>
    </row>
    <row r="14" spans="1:8">
      <c t="s" r="A14" s="4">
        <v>1074</v>
      </c>
      <c t="n" r="F14" s="6">
        <v>18039</v>
      </c>
      <c t="n" r="G14" s="6">
        <v>9615</v>
      </c>
    </row>
    <row r="15" spans="1:8">
      <c t="s" r="A15" s="4">
        <v>1075</v>
      </c>
      <c t="n" r="F15" s="6">
        <v>50978</v>
      </c>
      <c t="n" r="G15" s="6">
        <v>33812</v>
      </c>
    </row>
    <row r="16" spans="1:8">
      <c t="s" r="A16" s="4">
        <v>1076</v>
      </c>
      <c t="n" r="F16" s="7">
        <v>46802</v>
      </c>
      <c t="n" r="G16" s="7">
        <v>41564</v>
      </c>
      <c t="n" r="H16" s="7">
        <v>8517</v>
      </c>
    </row>
  </sheetData>
  <mergeCells count="3">
    <mergeCell ref="A1:A2"/>
    <mergeCell ref="C1:D1"/>
    <mergeCell ref="F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4"/>
    <col customWidth="1" max="2" min="2" width="21"/>
  </cols>
  <sheetData>
    <row r="1" spans="1:2">
      <c t="s" r="A1" s="1">
        <v>1077</v>
      </c>
      <c t="s" r="B1" s="2">
        <v>1</v>
      </c>
    </row>
    <row r="2" spans="1:2">
      <c t="s" r="B2" s="2">
        <v>775</v>
      </c>
    </row>
    <row r="3" spans="1:2">
      <c t="s" r="A3" s="3">
        <v>1078</v>
      </c>
    </row>
    <row r="4" spans="1:2">
      <c t="s" r="A4" s="4">
        <v>1079</v>
      </c>
      <c t="n" r="B4" s="7">
        <v>9511000</v>
      </c>
    </row>
    <row r="5" spans="1:2">
      <c t="s" r="A5" s="4">
        <v>1080</v>
      </c>
      <c t="n" r="B5" s="6">
        <v>125000000</v>
      </c>
    </row>
    <row r="6" spans="1:2">
      <c t="s" r="A6" s="4">
        <v>1081</v>
      </c>
      <c t="n" r="B6" s="6">
        <v>13316000</v>
      </c>
    </row>
    <row r="7" spans="1:2">
      <c t="s" r="A7" s="4">
        <v>1082</v>
      </c>
      <c t="n" r="B7" s="6">
        <v>12978000</v>
      </c>
    </row>
    <row r="8" spans="1:2">
      <c t="s" r="A8" s="4">
        <v>1083</v>
      </c>
      <c t="n" r="B8" s="6">
        <v>7074000</v>
      </c>
    </row>
    <row r="9" spans="1:2">
      <c t="s" r="A9" s="4">
        <v>1084</v>
      </c>
      <c t="n" r="B9" s="6">
        <v>5167000</v>
      </c>
    </row>
    <row r="10" spans="1:2">
      <c t="s" r="A10" s="4">
        <v>1085</v>
      </c>
      <c t="n" r="B10" s="6">
        <v>3713000</v>
      </c>
    </row>
    <row r="11" spans="1:2">
      <c t="s" r="A11" s="4">
        <v>1086</v>
      </c>
      <c t="n" r="B11" s="7">
        <v>8129000</v>
      </c>
    </row>
    <row r="12" spans="1:2">
      <c t="s" r="A12" s="4">
        <v>1087</v>
      </c>
    </row>
    <row r="13" spans="1:2">
      <c t="s" r="A13" s="3">
        <v>1078</v>
      </c>
    </row>
    <row r="14" spans="1:2">
      <c t="s" r="A14" s="4">
        <v>1088</v>
      </c>
      <c t="s" r="B14" s="4">
        <v>1089</v>
      </c>
    </row>
    <row r="15" spans="1:2">
      <c t="s" r="A15" s="4">
        <v>1090</v>
      </c>
      <c t="n" r="B15" s="7">
        <v>2</v>
      </c>
    </row>
    <row r="16" spans="1:2">
      <c t="s" r="A16" s="4">
        <v>1091</v>
      </c>
    </row>
    <row r="17" spans="1:2">
      <c t="s" r="A17" s="3">
        <v>1078</v>
      </c>
    </row>
    <row r="18" spans="1:2">
      <c t="s" r="A18" s="4">
        <v>1081</v>
      </c>
      <c t="n" r="B18" s="6">
        <v>1592000</v>
      </c>
    </row>
    <row r="19" spans="1:2">
      <c t="s" r="A19" s="4">
        <v>1082</v>
      </c>
      <c t="n" r="B19" s="6">
        <v>1656000</v>
      </c>
    </row>
    <row r="20" spans="1:2">
      <c t="s" r="A20" s="4">
        <v>1083</v>
      </c>
      <c t="n" r="B20" s="6">
        <v>1791000</v>
      </c>
    </row>
    <row r="21" spans="1:2">
      <c t="s" r="A21" s="4">
        <v>1084</v>
      </c>
      <c t="n" r="B21" s="6">
        <v>1844000</v>
      </c>
    </row>
    <row r="22" spans="1:2">
      <c t="s" r="A22" s="4">
        <v>1085</v>
      </c>
      <c t="n" r="B22" s="6">
        <v>1900000</v>
      </c>
    </row>
    <row r="23" spans="1:2">
      <c t="s" r="A23" s="4">
        <v>1086</v>
      </c>
      <c t="n" r="B23" s="7">
        <v>103884000</v>
      </c>
    </row>
    <row r="24" spans="1:2">
      <c t="s" r="A24" s="4">
        <v>1088</v>
      </c>
      <c t="s" r="B24" s="4">
        <v>1092</v>
      </c>
    </row>
    <row r="25" spans="1:2">
      <c t="s" r="A25" s="4">
        <v>1093</v>
      </c>
    </row>
    <row r="26" spans="1:2">
      <c t="s" r="A26" s="3">
        <v>1078</v>
      </c>
    </row>
    <row r="27" spans="1:2">
      <c t="s" r="A27" s="4">
        <v>1081</v>
      </c>
      <c t="n" r="B27" s="7">
        <v>440000</v>
      </c>
    </row>
    <row r="28" spans="1:2">
      <c t="s" r="A28" s="4">
        <v>1082</v>
      </c>
      <c t="n" r="B28" s="6">
        <v>440000</v>
      </c>
    </row>
    <row r="29" spans="1:2">
      <c t="s" r="A29" s="4">
        <v>1083</v>
      </c>
      <c t="n" r="B29" s="6">
        <v>440000</v>
      </c>
    </row>
    <row r="30" spans="1:2">
      <c t="s" r="A30" s="4">
        <v>1084</v>
      </c>
      <c t="n" r="B30" s="6">
        <v>440000</v>
      </c>
    </row>
    <row r="31" spans="1:2">
      <c t="s" r="A31" s="4">
        <v>1085</v>
      </c>
      <c t="n" r="B31" s="6">
        <v>440000</v>
      </c>
    </row>
    <row r="32" spans="1:2">
      <c t="s" r="A32" s="4">
        <v>1086</v>
      </c>
      <c t="n" r="B32" s="7">
        <v>6047000</v>
      </c>
    </row>
    <row r="33" spans="1:2">
      <c t="s" r="A33" s="4">
        <v>1088</v>
      </c>
      <c t="s" r="B33" s="4">
        <v>109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1095</v>
      </c>
      <c t="s" r="B1" s="2">
        <v>1</v>
      </c>
    </row>
    <row r="2" spans="1:3">
      <c t="s" r="B2" s="2">
        <v>2</v>
      </c>
      <c t="s" r="C2" s="2">
        <v>32</v>
      </c>
    </row>
    <row r="3" spans="1:3">
      <c t="s" r="A3" s="3">
        <v>1096</v>
      </c>
    </row>
    <row r="4" spans="1:3">
      <c t="s" r="A4" s="4">
        <v>1097</v>
      </c>
      <c t="n" r="B4" s="7">
        <v>5896000</v>
      </c>
    </row>
    <row r="5" spans="1:3">
      <c t="s" r="A5" s="4">
        <v>1098</v>
      </c>
    </row>
    <row r="6" spans="1:3">
      <c t="s" r="A6" s="3">
        <v>1096</v>
      </c>
    </row>
    <row r="7" spans="1:3">
      <c t="s" r="A7" s="4">
        <v>1099</v>
      </c>
      <c t="s" r="B7" s="4">
        <v>655</v>
      </c>
    </row>
    <row r="8" spans="1:3">
      <c t="s" r="A8" s="4">
        <v>1100</v>
      </c>
      <c t="s" r="B8" s="4">
        <v>1101</v>
      </c>
    </row>
    <row r="9" spans="1:3">
      <c t="s" r="A9" s="4">
        <v>1102</v>
      </c>
      <c t="s" r="B9" s="4">
        <v>1103</v>
      </c>
    </row>
    <row r="10" spans="1:3">
      <c t="s" r="A10" s="4">
        <v>1104</v>
      </c>
      <c t="n" r="C10" s="7">
        <v>569963000</v>
      </c>
    </row>
    <row r="11" spans="1:3">
      <c t="s" r="A11" s="4">
        <v>1105</v>
      </c>
      <c t="s" r="C11" s="4">
        <v>1106</v>
      </c>
    </row>
    <row r="12" spans="1:3">
      <c t="s" r="A12" s="4">
        <v>1107</v>
      </c>
      <c t="s" r="C12" s="4">
        <v>665</v>
      </c>
    </row>
    <row r="13" spans="1:3">
      <c t="s" r="A13" s="4">
        <v>1108</v>
      </c>
      <c t="n" r="B13" s="7">
        <v>427686000</v>
      </c>
    </row>
    <row r="14" spans="1:3">
      <c t="s" r="A14" s="4">
        <v>1109</v>
      </c>
      <c t="n" r="B14" s="8">
        <v>11.94</v>
      </c>
    </row>
    <row r="15" spans="1:3">
      <c t="s" r="A15" s="4">
        <v>1110</v>
      </c>
      <c t="n" r="B15" s="7">
        <v>15305000</v>
      </c>
    </row>
    <row r="16" spans="1:3">
      <c t="s" r="A16" s="4">
        <v>1111</v>
      </c>
      <c t="s" r="B16" s="4">
        <v>1103</v>
      </c>
    </row>
    <row r="17" spans="1:3">
      <c t="s" r="A17" s="4">
        <v>1112</v>
      </c>
      <c t="n" r="B17" s="7">
        <v>104980000</v>
      </c>
    </row>
    <row r="18" spans="1:3">
      <c t="s" r="A18" s="4">
        <v>1113</v>
      </c>
      <c t="s" r="B18" s="4">
        <v>1103</v>
      </c>
    </row>
    <row r="19" spans="1:3">
      <c t="s" r="A19" s="4">
        <v>1114</v>
      </c>
      <c t="n" r="B19" s="8">
        <v>9.01</v>
      </c>
    </row>
    <row r="20" spans="1:3">
      <c t="s" r="A20" s="4">
        <v>1115</v>
      </c>
      <c t="n" r="B20" s="7">
        <v>9496000</v>
      </c>
    </row>
    <row r="21" spans="1:3">
      <c t="s" r="A21" s="4">
        <v>1116</v>
      </c>
      <c t="n" r="B21" s="8">
        <v>10.05</v>
      </c>
    </row>
    <row r="22" spans="1:3">
      <c t="s" r="A22" s="4">
        <v>1117</v>
      </c>
      <c t="s" r="B22" s="4">
        <v>1118</v>
      </c>
    </row>
    <row r="23" spans="1:3">
      <c t="s" r="A23" s="4">
        <v>1119</v>
      </c>
      <c t="n" r="B23" s="7">
        <v>9496000</v>
      </c>
    </row>
    <row r="24" spans="1:3">
      <c t="s" r="A24" s="4">
        <v>1120</v>
      </c>
      <c t="n" r="B24" s="6">
        <v>1508000</v>
      </c>
    </row>
    <row r="25" spans="1:3">
      <c t="s" r="A25" s="4">
        <v>1121</v>
      </c>
    </row>
    <row r="26" spans="1:3">
      <c t="s" r="A26" s="3">
        <v>1096</v>
      </c>
    </row>
    <row r="27" spans="1:3">
      <c t="s" r="A27" s="4">
        <v>1122</v>
      </c>
      <c t="s" r="C27" s="4">
        <v>1123</v>
      </c>
    </row>
    <row r="28" spans="1:3">
      <c t="s" r="A28" s="4">
        <v>1124</v>
      </c>
    </row>
    <row r="29" spans="1:3">
      <c t="s" r="A29" s="3">
        <v>1096</v>
      </c>
    </row>
    <row r="30" spans="1:3">
      <c t="s" r="A30" s="4">
        <v>1120</v>
      </c>
      <c t="n" r="B30" s="6">
        <v>333000</v>
      </c>
    </row>
    <row r="31" spans="1:3">
      <c t="s" r="A31" s="4">
        <v>1125</v>
      </c>
    </row>
    <row r="32" spans="1:3">
      <c t="s" r="A32" s="3">
        <v>1096</v>
      </c>
    </row>
    <row r="33" spans="1:3">
      <c t="s" r="A33" s="4">
        <v>1097</v>
      </c>
      <c t="n" r="B33" s="7">
        <v>1508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6</v>
      </c>
      <c t="s" r="B1" s="2">
        <v>1</v>
      </c>
    </row>
    <row r="2" spans="1:4">
      <c t="s" r="B2" s="2">
        <v>2</v>
      </c>
      <c t="s" r="C2" s="2">
        <v>32</v>
      </c>
      <c t="s" r="D2" s="2">
        <v>60</v>
      </c>
    </row>
    <row r="3" spans="1:4">
      <c t="s" r="A3" s="3">
        <v>1096</v>
      </c>
    </row>
    <row r="4" spans="1:4">
      <c t="s" r="A4" s="4">
        <v>1127</v>
      </c>
      <c t="n" r="B4" s="7">
        <v>7471</v>
      </c>
      <c t="n" r="C4" s="7">
        <v>10812</v>
      </c>
      <c t="n" r="D4" s="7">
        <v>10912</v>
      </c>
    </row>
    <row r="5" spans="1:4">
      <c t="s" r="A5" s="4">
        <v>1128</v>
      </c>
    </row>
    <row r="6" spans="1:4">
      <c t="s" r="A6" s="3">
        <v>1096</v>
      </c>
    </row>
    <row r="7" spans="1:4">
      <c t="s" r="A7" s="4">
        <v>1127</v>
      </c>
      <c t="n" r="B7" s="6">
        <v>6367</v>
      </c>
      <c t="n" r="C7" s="6">
        <v>9040</v>
      </c>
      <c t="n" r="D7" s="6">
        <v>9289</v>
      </c>
    </row>
    <row r="8" spans="1:4">
      <c t="s" r="A8" s="4">
        <v>1129</v>
      </c>
    </row>
    <row r="9" spans="1:4">
      <c t="s" r="A9" s="3">
        <v>1096</v>
      </c>
    </row>
    <row r="10" spans="1:4">
      <c t="s" r="A10" s="4">
        <v>1127</v>
      </c>
      <c t="n" r="B10" s="6">
        <v>974</v>
      </c>
      <c t="n" r="C10" s="6">
        <v>1394</v>
      </c>
      <c t="n" r="D10" s="6">
        <v>1226</v>
      </c>
    </row>
    <row r="11" spans="1:4">
      <c t="s" r="A11" s="4">
        <v>1130</v>
      </c>
    </row>
    <row r="12" spans="1:4">
      <c t="s" r="A12" s="3">
        <v>1096</v>
      </c>
    </row>
    <row r="13" spans="1:4">
      <c t="s" r="A13" s="4">
        <v>1127</v>
      </c>
      <c t="n" r="B13" s="7">
        <v>130</v>
      </c>
      <c t="n" r="C13" s="7">
        <v>378</v>
      </c>
      <c t="n" r="D13" s="7">
        <v>3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1</v>
      </c>
      <c t="s" r="B1" s="2">
        <v>1</v>
      </c>
    </row>
    <row r="2" spans="1:4">
      <c t="s" r="B2" s="2">
        <v>2</v>
      </c>
      <c t="s" r="C2" s="2">
        <v>32</v>
      </c>
      <c t="s" r="D2" s="2">
        <v>60</v>
      </c>
    </row>
    <row r="3" spans="1:4">
      <c t="s" r="A3" s="4">
        <v>1098</v>
      </c>
    </row>
    <row r="4" spans="1:4">
      <c t="s" r="A4" s="3">
        <v>1096</v>
      </c>
    </row>
    <row r="5" spans="1:4">
      <c t="s" r="A5" s="4">
        <v>1132</v>
      </c>
      <c t="n" r="B5" s="7">
        <v>27</v>
      </c>
      <c t="n" r="C5" s="7">
        <v>21</v>
      </c>
      <c t="n" r="D5" s="7">
        <v>1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133</v>
      </c>
      <c t="s" r="B1" s="2">
        <v>1134</v>
      </c>
      <c t="s" r="C1" s="2">
        <v>1135</v>
      </c>
      <c t="s" r="D1" s="2">
        <v>1136</v>
      </c>
      <c t="s" r="E1" s="2">
        <v>59</v>
      </c>
      <c t="s" r="F1" s="2">
        <v>2</v>
      </c>
      <c t="s" r="G1" s="2">
        <v>60</v>
      </c>
      <c t="s" r="H1" s="2">
        <v>1010</v>
      </c>
      <c t="s" r="I1" s="2">
        <v>1011</v>
      </c>
      <c t="s" r="J1" s="2">
        <v>1012</v>
      </c>
    </row>
    <row r="2" spans="1:10">
      <c t="s" r="A2" s="3">
        <v>1013</v>
      </c>
    </row>
    <row r="3" spans="1:10">
      <c t="s" r="A3" s="4">
        <v>1137</v>
      </c>
      <c t="n" r="E3" s="7">
        <v>1450000</v>
      </c>
      <c t="n" r="G3" s="7">
        <v>897000</v>
      </c>
    </row>
    <row r="4" spans="1:10">
      <c t="s" r="A4" s="4">
        <v>467</v>
      </c>
    </row>
    <row r="5" spans="1:10">
      <c t="s" r="A5" s="3">
        <v>1013</v>
      </c>
    </row>
    <row r="6" spans="1:10">
      <c t="s" r="A6" s="4">
        <v>1137</v>
      </c>
      <c t="n" r="E6" s="7">
        <v>1450000</v>
      </c>
      <c t="n" r="G6" s="7">
        <v>899000</v>
      </c>
    </row>
    <row r="7" spans="1:10">
      <c t="s" r="A7" s="4">
        <v>1138</v>
      </c>
      <c t="n" r="B7" s="6">
        <v>10000</v>
      </c>
      <c t="n" r="F7" s="6">
        <v>591250</v>
      </c>
    </row>
    <row r="8" spans="1:10">
      <c t="s" r="A8" s="4">
        <v>1139</v>
      </c>
      <c t="n" r="F8" s="6">
        <v>591250</v>
      </c>
    </row>
    <row r="9" spans="1:10">
      <c t="s" r="A9" s="4">
        <v>1140</v>
      </c>
      <c t="n" r="F9" s="6">
        <v>8750</v>
      </c>
    </row>
    <row r="10" spans="1:10">
      <c t="s" r="A10" s="4">
        <v>1141</v>
      </c>
    </row>
    <row r="11" spans="1:10">
      <c t="s" r="A11" s="3">
        <v>1013</v>
      </c>
    </row>
    <row r="12" spans="1:10">
      <c t="s" r="A12" s="4">
        <v>1014</v>
      </c>
      <c t="n" r="H12" s="6">
        <v>1000000</v>
      </c>
    </row>
    <row r="13" spans="1:10">
      <c t="s" r="A13" s="4">
        <v>1142</v>
      </c>
      <c t="n" r="C13" s="6">
        <v>500000</v>
      </c>
      <c t="n" r="D13" s="6">
        <v>100000</v>
      </c>
    </row>
    <row r="14" spans="1:10">
      <c t="s" r="A14" s="4">
        <v>1143</v>
      </c>
    </row>
    <row r="15" spans="1:10">
      <c t="s" r="A15" s="3">
        <v>1013</v>
      </c>
    </row>
    <row r="16" spans="1:10">
      <c t="s" r="A16" s="4">
        <v>1014</v>
      </c>
      <c t="n" r="I16" s="6">
        <v>1000000</v>
      </c>
      <c t="n" r="J16" s="6">
        <v>600000</v>
      </c>
    </row>
    <row r="17" spans="1:10">
      <c t="s" r="A17" s="4">
        <v>1144</v>
      </c>
      <c t="n" r="J17" s="6">
        <v>5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45</v>
      </c>
      <c t="s" r="B1" s="2">
        <v>775</v>
      </c>
    </row>
    <row r="2" spans="1:2">
      <c t="s" r="A2" s="3">
        <v>286</v>
      </c>
    </row>
    <row r="3" spans="1:2">
      <c t="n" r="A3" s="6">
        <v>2016</v>
      </c>
      <c t="n" r="B3" s="7">
        <v>13316</v>
      </c>
    </row>
    <row r="4" spans="1:2">
      <c t="n" r="A4" s="6">
        <v>2017</v>
      </c>
      <c t="n" r="B4" s="6">
        <v>12978</v>
      </c>
    </row>
    <row r="5" spans="1:2">
      <c t="n" r="A5" s="6">
        <v>2018</v>
      </c>
      <c t="n" r="B5" s="6">
        <v>7074</v>
      </c>
    </row>
    <row r="6" spans="1:2">
      <c t="n" r="A6" s="6">
        <v>2019</v>
      </c>
      <c t="n" r="B6" s="6">
        <v>5167</v>
      </c>
    </row>
    <row r="7" spans="1:2">
      <c t="n" r="A7" s="6">
        <v>2020</v>
      </c>
      <c t="n" r="B7" s="6">
        <v>3713</v>
      </c>
    </row>
    <row r="8" spans="1:2">
      <c t="s" r="A8" s="4">
        <v>972</v>
      </c>
      <c t="n" r="B8" s="6">
        <v>8129</v>
      </c>
    </row>
    <row r="9" spans="1:2">
      <c t="s" r="A9" s="4">
        <v>123</v>
      </c>
      <c t="n" r="B9" s="7">
        <v>5037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 of Net A</vt:lpstr>
      <vt:lpstr>Consolidated Statements of Oper</vt:lpstr>
      <vt:lpstr>Consolidated Statements of Ope4</vt:lpstr>
      <vt:lpstr>Consolidated Statements of Equi</vt:lpstr>
      <vt:lpstr>Consolidated Statements of Equ6</vt:lpstr>
      <vt:lpstr>Consolidated Statements of Cash</vt:lpstr>
      <vt:lpstr>Business</vt:lpstr>
      <vt:lpstr>Plan of Liquidation</vt:lpstr>
      <vt:lpstr>Summary of Significant Accounti</vt:lpstr>
      <vt:lpstr>Liability for Estimated Costs i</vt:lpstr>
      <vt:lpstr>Net Assets in Liquidation</vt:lpstr>
      <vt:lpstr>Fair Value Measurements</vt:lpstr>
      <vt:lpstr>Investment and Disposition Acti</vt:lpstr>
      <vt:lpstr>Loans Receivable</vt:lpstr>
      <vt:lpstr>Equity Investments</vt:lpstr>
      <vt:lpstr>Debt</vt:lpstr>
      <vt:lpstr>Senior Notes Payable</vt:lpstr>
      <vt:lpstr>Derivative Financial Instrument</vt:lpstr>
      <vt:lpstr>Non-controlling Interests</vt:lpstr>
      <vt:lpstr>Common Shares</vt:lpstr>
      <vt:lpstr>Common Share Options</vt:lpstr>
      <vt:lpstr>Discontinued Operations</vt:lpstr>
      <vt:lpstr>Federal and State Income Taxes</vt:lpstr>
      <vt:lpstr>Commitments and Contingencies</vt:lpstr>
      <vt:lpstr>Related-Party Transactions</vt:lpstr>
      <vt:lpstr>Restricted Share Grants</vt:lpstr>
      <vt:lpstr>Future Minimum Lease Payments</vt:lpstr>
      <vt:lpstr>Reportable Segments</vt:lpstr>
      <vt:lpstr>Variable Interest Entities</vt:lpstr>
      <vt:lpstr>Quarterly Results of Operations</vt:lpstr>
      <vt:lpstr>Subsequent Events</vt:lpstr>
      <vt:lpstr>Schedule III Real Estate and Ac</vt:lpstr>
      <vt:lpstr>Schedule IV Mortgage Loans on R</vt:lpstr>
      <vt:lpstr>Summary of Significant Accoun35</vt:lpstr>
      <vt:lpstr>Summary of Significant Accoun36</vt:lpstr>
      <vt:lpstr>Liability for Estimated Costs37</vt:lpstr>
      <vt:lpstr>Net Assets in Liquidation (Tabl</vt:lpstr>
      <vt:lpstr>Investment and Disposition Ac39</vt:lpstr>
      <vt:lpstr>Loans Receivable (Tables)</vt:lpstr>
      <vt:lpstr>Equity Investments (Tables)</vt:lpstr>
      <vt:lpstr>Debt (Tables)</vt:lpstr>
      <vt:lpstr>Derivative Financial Instrume43</vt:lpstr>
      <vt:lpstr>Non-controlling Interests (Tabl</vt:lpstr>
      <vt:lpstr>Discontinued Operations (Tables</vt:lpstr>
      <vt:lpstr>Federal and State Income Taxes </vt:lpstr>
      <vt:lpstr>Related-Party Transactions (Tab</vt:lpstr>
      <vt:lpstr>Future Minimum Lease Payments (</vt:lpstr>
      <vt:lpstr>Reportable Segments (Tables)</vt:lpstr>
      <vt:lpstr>Quarterly Results of Operatio50</vt:lpstr>
      <vt:lpstr>Business - Additional Informati</vt:lpstr>
      <vt:lpstr>Plan of Liquidation - Additiona</vt:lpstr>
      <vt:lpstr>Summary of Significant Accoun53</vt:lpstr>
      <vt:lpstr>Summary of Significant Accoun54</vt:lpstr>
      <vt:lpstr>Liability for Estimated Costs55</vt:lpstr>
      <vt:lpstr>Liability for Estimated Costs56</vt:lpstr>
      <vt:lpstr>Net Assets in Liquidation - Rec</vt:lpstr>
      <vt:lpstr>Net Assets in Liquidation - Add</vt:lpstr>
      <vt:lpstr>Fair Value Measurements - Addit</vt:lpstr>
      <vt:lpstr>Investment and Disposition Ac60</vt:lpstr>
      <vt:lpstr>Investment and Disposition Ac61</vt:lpstr>
      <vt:lpstr>Investment and Disposition Ac62</vt:lpstr>
      <vt:lpstr>Investment and Disposition Ac63</vt:lpstr>
      <vt:lpstr>Loans Receivable - Summary of T</vt:lpstr>
      <vt:lpstr>Loans Receivable - Summary of65</vt:lpstr>
      <vt:lpstr>Loans Receivable - Additional I</vt:lpstr>
      <vt:lpstr>Loans Receivable - Activity Rel</vt:lpstr>
      <vt:lpstr>Loans Receivable - Interest and</vt:lpstr>
      <vt:lpstr>Loans Receivable - Loans Receiv</vt:lpstr>
      <vt:lpstr>Equity Investments - Trust's No</vt:lpstr>
      <vt:lpstr>Equity Investments - Trust's 71</vt:lpstr>
      <vt:lpstr>Equity Investments - Additional</vt:lpstr>
      <vt:lpstr>Equity Investments - Separate F</vt:lpstr>
      <vt:lpstr>Equity Investments - Summary Fi</vt:lpstr>
      <vt:lpstr>Equity Investments - Summary 75</vt:lpstr>
      <vt:lpstr>Equity Investments - Summary 76</vt:lpstr>
      <vt:lpstr>Debt - Additional Information (</vt:lpstr>
      <vt:lpstr>Debt - Mortgage Loans Payable (</vt:lpstr>
      <vt:lpstr>Debt - Mortgage Loans Payable79</vt:lpstr>
      <vt:lpstr>Debt - Summary of the Future Pr</vt:lpstr>
      <vt:lpstr>Senior Notes Payable - Addition</vt:lpstr>
      <vt:lpstr>Derivative Financial Instrume82</vt:lpstr>
      <vt:lpstr>Derivative Financial Instrume83</vt:lpstr>
      <vt:lpstr>Non-controlling Interests - Add</vt:lpstr>
      <vt:lpstr>Non-controlling Interests - Sch</vt:lpstr>
      <vt:lpstr>Common Shares - Additional Info</vt:lpstr>
      <vt:lpstr>Common Share Options - Addition</vt:lpstr>
      <vt:lpstr>Discontinued Operations - Addit</vt:lpstr>
      <vt:lpstr>Discontinued Operations - Resul</vt:lpstr>
      <vt:lpstr>Federal and State Income Taxe90</vt:lpstr>
      <vt:lpstr>Federal and State Income Taxe91</vt:lpstr>
      <vt:lpstr>Federal and State Income Taxe92</vt:lpstr>
      <vt:lpstr>Federal and State Income Taxe93</vt:lpstr>
      <vt:lpstr>Commitments and Contingencies -</vt:lpstr>
      <vt:lpstr>Related-Party Transactions - Ad</vt:lpstr>
      <vt:lpstr>Related-Party Transactions - Fe</vt:lpstr>
      <vt:lpstr>Related-Party Transactions - 97</vt:lpstr>
      <vt:lpstr>Restricted Share Grants - Addit</vt:lpstr>
      <vt:lpstr>Future Minimum Lease Payments -</vt:lpstr>
      <vt:lpstr>Future Minimum Lease Payment100</vt:lpstr>
      <vt:lpstr>Reportable Segments - Additiona</vt:lpstr>
      <vt:lpstr>Reportable Segments - Summary o</vt:lpstr>
      <vt:lpstr>Variable Interest Entities - Ad</vt:lpstr>
      <vt:lpstr>Quarterly Results of Operati104</vt:lpstr>
      <vt:lpstr>Schedule III - Real Estate and </vt:lpstr>
      <vt:lpstr>Schedule III - Changes in Real </vt:lpstr>
      <vt:lpstr>Schedule III - Reconciliation o</vt:lpstr>
      <vt:lpstr>Schedule IV - Mortgage Loans on</vt:lpstr>
      <vt:lpstr>Schedule IV - Mortgage Loans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6:42:51Z</dcterms:created>
  <dcterms:modified xmlns:dcterms="http://purl.org/dc/terms/" xmlns:xsi="http://www.w3.org/2001/XMLSchema-instance" xsi:type="dcterms:W3CDTF">2016-03-02T16:42:51Z</dcterms:modified>
  <dc:title xmlns:dc="http://purl.org/dc/elements/1.1/">Untitled</dc:title>
  <dc:description xmlns:dc="http://purl.org/dc/elements/1.1/"/>
  <dc:subject xmlns:dc="http://purl.org/dc/elements/1.1/"/>
  <cp:keywords/>
  <cp:category/>
</cp:coreProperties>
</file>